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Cash" sheetId="6" r:id="rId6"/>
    <s:sheet name="Business and Basis of Presentat" sheetId="7" r:id="rId7"/>
    <s:sheet name="Variable Interest Entities" sheetId="8" r:id="rId8"/>
    <s:sheet name="Transfers of Residential Loans" sheetId="9" r:id="rId9"/>
    <s:sheet name="Fair Value" sheetId="10" r:id="rId10"/>
    <s:sheet name="Freestanding Derivative Financi" sheetId="11" r:id="rId11"/>
    <s:sheet name="Servicing of Residential Loans" sheetId="12" r:id="rId12"/>
    <s:sheet name="Goodwill" sheetId="13" r:id="rId13"/>
    <s:sheet name="Payables and Accrued Liabilitie" sheetId="14" r:id="rId14"/>
    <s:sheet name="Warehouse Borrowings" sheetId="15" r:id="rId15"/>
    <s:sheet name="Share-Based Compensation" sheetId="16" r:id="rId16"/>
    <s:sheet name="Common Stock and Loss Per Share" sheetId="17" r:id="rId17"/>
    <s:sheet name="Segment Reporting" sheetId="18" r:id="rId18"/>
    <s:sheet name="Commitments and Contingencies" sheetId="19" r:id="rId19"/>
    <s:sheet name="Separate Financial Information " sheetId="20" r:id="rId20"/>
    <s:sheet name="Related Party Transactions" sheetId="21" r:id="rId21"/>
    <s:sheet name="Subsequent Events" sheetId="22" r:id="rId22"/>
    <s:sheet name="Business and Basis of Present23" sheetId="23" r:id="rId23"/>
    <s:sheet name="Variable Interest Entities (Tab" sheetId="24" r:id="rId24"/>
    <s:sheet name="Transfers of Residential Loans " sheetId="25" r:id="rId25"/>
    <s:sheet name="Fair Value (Tables)" sheetId="26" r:id="rId26"/>
    <s:sheet name="Freestanding Derivative Finan27" sheetId="27" r:id="rId27"/>
    <s:sheet name="Servicing of Residential Loans " sheetId="28" r:id="rId28"/>
    <s:sheet name="Goodwill (Tables)" sheetId="29" r:id="rId29"/>
    <s:sheet name="Payables and Accrued Liabilit30" sheetId="30" r:id="rId30"/>
    <s:sheet name="Common Stock and Loss Per Sha31" sheetId="31" r:id="rId31"/>
    <s:sheet name="Segment Reporting (Tables)" sheetId="32" r:id="rId32"/>
    <s:sheet name="Separate Financial Informatio33" sheetId="33" r:id="rId33"/>
    <s:sheet name="Related Party Transactions (Tab" sheetId="34" r:id="rId34"/>
    <s:sheet name="Business and Basis of Present35" sheetId="35" r:id="rId35"/>
    <s:sheet name="Variable Interest Entities - Su" sheetId="36" r:id="rId36"/>
    <s:sheet name="Transfers of Residential Loan37" sheetId="37" r:id="rId37"/>
    <s:sheet name="Transfers of Residential Loan38" sheetId="38" r:id="rId38"/>
    <s:sheet name="Transfers of Residential Loan39" sheetId="39" r:id="rId39"/>
    <s:sheet name="Fair Value - Summary of Assets " sheetId="40" r:id="rId40"/>
    <s:sheet name="Fair Value - Assets and Liabili" sheetId="41" r:id="rId41"/>
    <s:sheet name="Fair Value - Significant Unobse" sheetId="42" r:id="rId42"/>
    <s:sheet name="Fair Value - Fair Value Option " sheetId="43" r:id="rId43"/>
    <s:sheet name="Fair Value - Additional Informa" sheetId="44" r:id="rId44"/>
    <s:sheet name="Fair Value - Assets Measured at" sheetId="45" r:id="rId45"/>
    <s:sheet name="Fair Value - Carrying Values an" sheetId="46" r:id="rId46"/>
    <s:sheet name="Fair Value - Components of Net " sheetId="47" r:id="rId47"/>
    <s:sheet name="Fair Value - Summary of Compone" sheetId="48" r:id="rId48"/>
    <s:sheet name="Freestanding Derivative Finan49" sheetId="49" r:id="rId49"/>
    <s:sheet name="Freestanding Derivative Finan50" sheetId="50" r:id="rId50"/>
    <s:sheet name="Servicing of Residential Loan51" sheetId="51" r:id="rId51"/>
    <s:sheet name="Servicing of Residential Loan52" sheetId="52" r:id="rId52"/>
    <s:sheet name="Servicing of Residential Loan53" sheetId="53" r:id="rId53"/>
    <s:sheet name="Servicing of Residential Loan54" sheetId="54" r:id="rId54"/>
    <s:sheet name="Servicing of Residential Loan55" sheetId="55" r:id="rId55"/>
    <s:sheet name="Servicing of Residential Loan56" sheetId="56" r:id="rId56"/>
    <s:sheet name="Servicing of Residential Loan57" sheetId="57" r:id="rId57"/>
    <s:sheet name="Servicing of Residential Loan58" sheetId="58" r:id="rId58"/>
    <s:sheet name="Goodwill - Goodwill by Reportab" sheetId="59" r:id="rId59"/>
    <s:sheet name="Goodwill - Additional Informati" sheetId="60" r:id="rId60"/>
    <s:sheet name="Payables and Accrued Liabilit61" sheetId="61" r:id="rId61"/>
    <s:sheet name="Payables and Accrued Liabilit62" sheetId="62" r:id="rId62"/>
    <s:sheet name="Payables and Accrued Liabilit63" sheetId="63" r:id="rId63"/>
    <s:sheet name="Payables and Accrued Liabilit64" sheetId="64" r:id="rId64"/>
    <s:sheet name="Warehouse Borrowings - Addition" sheetId="65" r:id="rId65"/>
    <s:sheet name="Share-Based Compensation - Addi" sheetId="66" r:id="rId66"/>
    <s:sheet name="Common Stock and Loss Per Sha67" sheetId="67" r:id="rId67"/>
    <s:sheet name="Common Stock and Loss Per Sha68" sheetId="68" r:id="rId68"/>
    <s:sheet name="Common Stock and Loss Per Sha69" sheetId="69" r:id="rId69"/>
    <s:sheet name="Segment Reporting - Additional " sheetId="70" r:id="rId70"/>
    <s:sheet name="Segment Reporting - Select Fina" sheetId="71" r:id="rId71"/>
    <s:sheet name="Commitments and Contingencies -" sheetId="72" r:id="rId72"/>
    <s:sheet name="Separate Financial Informatio73" sheetId="73" r:id="rId73"/>
    <s:sheet name="Separate Financial Informatio74" sheetId="74" r:id="rId74"/>
    <s:sheet name="Separate Financial Informatio75" sheetId="75" r:id="rId75"/>
    <s:sheet name="Separate Financial Informatio76" sheetId="76" r:id="rId76"/>
    <s:sheet name="Related-Party Transactions - Ad" sheetId="77" r:id="rId77"/>
    <s:sheet name="Related-Party Transactions Sche" sheetId="78" r:id="rId78"/>
    <s:sheet name="Subsequent Events - Additional " sheetId="79" r:id="rId79"/>
  </s:sheets>
  <s:definedNames/>
  <s:calcPr calcId="124519" calcMode="auto" fullCalcOnLoad="1"/>
</s:workbook>
</file>

<file path=xl/sharedStrings.xml><?xml version="1.0" encoding="utf-8"?>
<sst xmlns="http://schemas.openxmlformats.org/spreadsheetml/2006/main" uniqueCount="1036">
  <si>
    <t>Document and Entity Information - shares</t>
  </si>
  <si>
    <t>6 Months Ended</t>
  </si>
  <si>
    <t>Jun. 30, 2016</t>
  </si>
  <si>
    <t>Aug. 03, 2016</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WALTER INVESTMENT MANAGEMENT CORP</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Consolidated Balance Sheets - USD ($) $ in Thousands</t>
  </si>
  <si>
    <t>Dec. 31, 2015</t>
  </si>
  <si>
    <t>ASSETS</t>
  </si>
  <si>
    <t>Cash and cash equivalents</t>
  </si>
  <si>
    <t>Restricted cash and cash equivalents</t>
  </si>
  <si>
    <t>Residential loans at amortized cost, net</t>
  </si>
  <si>
    <t>Residential loans at fair value</t>
  </si>
  <si>
    <t>Receivables, net</t>
  </si>
  <si>
    <t>Servicer and protective advances, net</t>
  </si>
  <si>
    <t>Servicing rights, net</t>
  </si>
  <si>
    <t>Goodwill</t>
  </si>
  <si>
    <t>Intangible assets, net</t>
  </si>
  <si>
    <t>Premises and equipment, net</t>
  </si>
  <si>
    <t>Deferred tax assets, net</t>
  </si>
  <si>
    <t>Other assets</t>
  </si>
  <si>
    <t>Total assets</t>
  </si>
  <si>
    <t>LIABILITIES AND STOCKHOLDERS' EQUITY</t>
  </si>
  <si>
    <t>Payables and accrued liabilities</t>
  </si>
  <si>
    <t>Servicer payables</t>
  </si>
  <si>
    <t>Servicing advance liabilities</t>
  </si>
  <si>
    <t>Warehouse borrowings</t>
  </si>
  <si>
    <t>Servicing rights related liabilities at fair value</t>
  </si>
  <si>
    <t>Corporate debt</t>
  </si>
  <si>
    <t>Mortgage-backed debt</t>
  </si>
  <si>
    <t>HMBS related obligations at fair value</t>
  </si>
  <si>
    <t>Total liabilities</t>
  </si>
  <si>
    <t>Commitments and contingencies</t>
  </si>
  <si>
    <t xml:space="preserve"> </t>
  </si>
  <si>
    <t>Stockholders' equity:</t>
  </si>
  <si>
    <t>Preferred stock</t>
  </si>
  <si>
    <t>Common stock</t>
  </si>
  <si>
    <t>Additional paid-in capital</t>
  </si>
  <si>
    <t>Retained earnings (accumulated deficit)</t>
  </si>
  <si>
    <t>Accumulated other comprehensive income</t>
  </si>
  <si>
    <t>Total stockholders' equity</t>
  </si>
  <si>
    <t>Total liabilities and stockholders' equity</t>
  </si>
  <si>
    <t>VIE Primary Beneficiary [Member]</t>
  </si>
  <si>
    <t>Consolidated Balance Sheets (Parenthetical) - USD ($) $ in Thousands</t>
  </si>
  <si>
    <t>Allowance for loan losses</t>
  </si>
  <si>
    <t>Receivables at fair value</t>
  </si>
  <si>
    <t>Allowance for uncollectible advances</t>
  </si>
  <si>
    <t>Servicing rights at fair value</t>
  </si>
  <si>
    <t>Other assets at fair value</t>
  </si>
  <si>
    <t>Payables and accrued liabilities at fair value</t>
  </si>
  <si>
    <t>Mortgage-backed debt at fair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 shares</t>
  </si>
  <si>
    <t>Consolidated Statements of Comprehensive Loss - USD ($) shares in Thousands, $ in Thousands</t>
  </si>
  <si>
    <t>3 Months Ended</t>
  </si>
  <si>
    <t>Jun. 30, 2015</t>
  </si>
  <si>
    <t>REVENUES</t>
  </si>
  <si>
    <t>Net servicing revenue and fees</t>
  </si>
  <si>
    <t>Net gains on sales of loans</t>
  </si>
  <si>
    <t>Net fair value gains on reverse loans and related HMBS obligations</t>
  </si>
  <si>
    <t>Interest income on loans</t>
  </si>
  <si>
    <t>Insurance revenue</t>
  </si>
  <si>
    <t>Other revenues</t>
  </si>
  <si>
    <t>Total revenues</t>
  </si>
  <si>
    <t>EXPENSES</t>
  </si>
  <si>
    <t>Salaries and benefits</t>
  </si>
  <si>
    <t>General and administrative</t>
  </si>
  <si>
    <t>Goodwill impairment</t>
  </si>
  <si>
    <t>Interest expense</t>
  </si>
  <si>
    <t>Depreciation and amortization</t>
  </si>
  <si>
    <t>Other expenses, net</t>
  </si>
  <si>
    <t>Total expenses</t>
  </si>
  <si>
    <t>OTHER GAINS (LOSSES)</t>
  </si>
  <si>
    <t>Gain on extinguishment</t>
  </si>
  <si>
    <t>Other net fair value gains (losses)</t>
  </si>
  <si>
    <t>Other</t>
  </si>
  <si>
    <t>Total other gains (losses)</t>
  </si>
  <si>
    <t>Loss before income taxes</t>
  </si>
  <si>
    <t>Income tax expense (benefit)</t>
  </si>
  <si>
    <t>Net loss</t>
  </si>
  <si>
    <t>Comprehensive loss</t>
  </si>
  <si>
    <t>Basic and diluted loss per common and common equivalent share (in dollars per share)</t>
  </si>
  <si>
    <t>Weighted-average common and common equivalent shares outstanding — basic and diluted (in shares)</t>
  </si>
  <si>
    <t>Consolidated Statements of Stockholders' Equity - 6 months ended Jun. 30, 2016 - USD ($) $ in Thousands</t>
  </si>
  <si>
    <t>Total</t>
  </si>
  <si>
    <t>Common Stock [Member]</t>
  </si>
  <si>
    <t>Additional Paid-In Capital [Member]</t>
  </si>
  <si>
    <t>Retained Earnings (Accumulated Deficit) [Member]</t>
  </si>
  <si>
    <t>Accumulated Other Comprehensive Income [Member]</t>
  </si>
  <si>
    <t>Balance at Dec. 31, 2015</t>
  </si>
  <si>
    <t>Shares, balance, shares at Dec. 31, 2015</t>
  </si>
  <si>
    <t>Stockholders' Equity [Roll Forward]</t>
  </si>
  <si>
    <t>Other comprehensive income, net of tax</t>
  </si>
  <si>
    <t>Share-based compensation</t>
  </si>
  <si>
    <t>Tax shortfall on share-based compensation</t>
  </si>
  <si>
    <t>Share-based compensation issuances, net</t>
  </si>
  <si>
    <t>Issuance of shares under incentive plans, shares</t>
  </si>
  <si>
    <t>Balance at Jun. 30, 2016</t>
  </si>
  <si>
    <t>Shares, balance, shares at Jun. 30, 2016</t>
  </si>
  <si>
    <t>Consolidated Statements of Cash Flows - USD ($) $ in Thousands</t>
  </si>
  <si>
    <t>Operating activities</t>
  </si>
  <si>
    <t>Adjustments to reconcile net loss to net cash provided by (used in) operating activities</t>
  </si>
  <si>
    <t>Amortization of servicing rights</t>
  </si>
  <si>
    <t>Change in fair value of servicing rights</t>
  </si>
  <si>
    <t>Change in fair value of servicing rights related liabilities</t>
  </si>
  <si>
    <t>Change in fair value of charged-off loans</t>
  </si>
  <si>
    <t>Other net fair value losses</t>
  </si>
  <si>
    <t>Accretion of discounts on residential loans and advances</t>
  </si>
  <si>
    <t>Accretion of discounts on debt and amortization of deferred debt issuance costs</t>
  </si>
  <si>
    <t>Provision for uncollectible advances</t>
  </si>
  <si>
    <t>Depreciation and amortization of premises and equipment and intangible assets</t>
  </si>
  <si>
    <t>Provision (benefit) for deferred income taxes</t>
  </si>
  <si>
    <t>Purchases and originations of residential loans held for sale</t>
  </si>
  <si>
    <t>Proceeds from sales of and payments on residential loans held for sale</t>
  </si>
  <si>
    <t>Gain on sale of investments</t>
  </si>
  <si>
    <t>Changes in assets and liabilities</t>
  </si>
  <si>
    <t>Increase in receivables</t>
  </si>
  <si>
    <t>Decrease in servicer and protective advances</t>
  </si>
  <si>
    <t>Decrease (increase) in other assets</t>
  </si>
  <si>
    <t>Decrease in payables and accrued liabilities</t>
  </si>
  <si>
    <t>Increase (decrease) in servicer payables, net of change in restricted cash</t>
  </si>
  <si>
    <t>Cash flows provided by (used in) operating activities</t>
  </si>
  <si>
    <t>Investing activities</t>
  </si>
  <si>
    <t>Purchases and originations of reverse loans held for investment</t>
  </si>
  <si>
    <t>Principal payments received on reverse loans held for investment</t>
  </si>
  <si>
    <t>Principal payments received on mortgage loans held for investment</t>
  </si>
  <si>
    <t>Payments received on charged-off loans held for investment</t>
  </si>
  <si>
    <t>Payments received on receivables related to Non-Residual Trusts</t>
  </si>
  <si>
    <t>Proceeds from sales of real estate owned, net</t>
  </si>
  <si>
    <t>Purchases of premises and equipment</t>
  </si>
  <si>
    <t>Decrease in restricted cash and cash equivalents</t>
  </si>
  <si>
    <t>Payments for acquisitions of businesses, net of cash acquired</t>
  </si>
  <si>
    <t>Acquisitions of servicing rights, net</t>
  </si>
  <si>
    <t>Proceeds from sale of servicing rights</t>
  </si>
  <si>
    <t>Proceeds from sale of residual interests in Residual Trusts</t>
  </si>
  <si>
    <t>Proceeds from sale of investment</t>
  </si>
  <si>
    <t>Cash flows provided by (used in) investing activities</t>
  </si>
  <si>
    <t>Financing activities</t>
  </si>
  <si>
    <t>Payments on corporate debt</t>
  </si>
  <si>
    <t>Extinguishments and settlement of debt</t>
  </si>
  <si>
    <t>Proceeds from securitizations of reverse loans</t>
  </si>
  <si>
    <t>Payments on HMBS related obligations</t>
  </si>
  <si>
    <t>Issuances of servicing advance liabilities</t>
  </si>
  <si>
    <t>Payments on servicing advance liabilities</t>
  </si>
  <si>
    <t>Net change in warehouse borrowings related to mortgage loans</t>
  </si>
  <si>
    <t>Net change in warehouse borrowings related to reverse loans</t>
  </si>
  <si>
    <t>Proceeds from sales of servicing rights</t>
  </si>
  <si>
    <t>Payments on servicing rights related liabilities</t>
  </si>
  <si>
    <t>Payments on mortgage-backed debt</t>
  </si>
  <si>
    <t>Other debt issuance costs paid</t>
  </si>
  <si>
    <t>Cash flows provided by (used in) financing activities</t>
  </si>
  <si>
    <t>Net increase in cash and cash equivalents</t>
  </si>
  <si>
    <t>Cash and cash equivalents at beginning of the period</t>
  </si>
  <si>
    <t>Cash and cash equivalents at end of the period</t>
  </si>
  <si>
    <t>Supplemental Disclosures of Cash Flow Information</t>
  </si>
  <si>
    <t>Cash paid for interest</t>
  </si>
  <si>
    <t>Cash paid (received) for taxes</t>
  </si>
  <si>
    <t>Business and Basis of Presentation</t>
  </si>
  <si>
    <t>Organization, Consolidation and Presentation of Financial Statements [Abstract]</t>
  </si>
  <si>
    <t>Business and Basis of Presentation Disclosure [Text Block]</t>
  </si>
  <si>
    <t>Business and Basis of Presentation Walter Investment Management Corp. and its subsidiaries, or the Company, is a mortgage banking firm focused primarily on servicing and originating residential loans, including reverse loans. The Company services loans for its own portfolio and for GSEs, government agencies, third-party securitization trusts and other credit owners. In addition, the Company operates several other businesses that include managing a portfolio of credit-challenged, non-conforming residential mortgage loans; an insurance agency serving borrowers and credit owners of its servicing portfolio; a post charge-off collection agency; and an asset management business. The Company operates throughout the U.S. The Company operates through three reportable segments, Servicing, Originations, and Reverse Mortgage. Refer to Note 12 for additional information. Certain acronyms and terms throughout these notes are defined in the Glossary of Terms in Item 2. Management's Discussion and Analysis of Financial Condition and Results of Operations. RCS Asset Purchase Agreement On December 8, 2015, the Company entered into an asset purchase agreement with RCS, which closed on January 28, 2016. Pursuant to the terms of the agreement, on or about the closing date, among other things: (i) the Company became obligated to purchase certain assets from, and assume certain liabilities of, RCS; (ii) the Company entered into a residential mortgage loan sub-servicing agreement with RCS pursuant to which the Company will sub-service residential mortgage loans for RCS; and (iii) RCS became obligated to transfer to the Company certain of its existing residential mortgage loan sub-servicing agreements (collectively, the sub-servicing assets). The Company gained control over the purchased assets on March 1, 2016, which is the date that the Company purchased and RCS transferred to the Company certain assets, including servicer and protective advances, and certain liabilities, including employee-related liabilities. In connection with the acquisition, the Company recorded $3.8 million in goodwill, which is included in the Servicing segment. Interim Financial Reporting The accompanying unaudited interim consolidated financial statements have been prepared in accordance with GAAP for interim financial information and with the instructions to Form 10-Q and Article 10 of Regulation S-X. Accordingly, they do not include all of the information and related notes required by GAAP for complete consolidated financial statements. In the opinion of management, all adjustments, consisting of normal recurring accruals, considered necessary for a fair presentation have been included. Operating results for the six months ended June 30, 2016 are not necessarily indicative of the results that may be expected for the year ending December 31, 2016 . These unaudited interim consolidated financial statements should be read in conjunction with the Company’s audited consolidated financial statements and related notes included in the Company’s Annual Report on Form 10-K for the year ended December 31, 2015 . Use of Estimates The preparation of consolidated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 and expenses during the reporting period. Although management is not currently aware of any factors that would significantly change its estimates and assumptions, actual results may differ from these estimates. Recent Accounting Guidance In May 2014, the FASB issued new revenue recognition guidance that supersedes most industry-specific guidance but does exclude insurance contracts and financial instruments. Under the new revenue recognition guidance, entities are required to identify the contract with a customer, identify the performance obligations in the contract, determine the transaction price, allocate the transaction price to the performance obligations in the contract and recognize revenue when the entity satisfies a performance obligation. In April 2015, the FASB voted for a one-year deferral of the effective date, resulting in this new guidance being effective for annual reporting periods, and interim periods within those annual periods, beginning after December 15, 2017. Subsequent to the initial issuance, the FASB has continued to issue updates to this guidance to provide additional clarification and implementation instructions to issuers regarding (i) principal versus agent considerations, (ii) identifying performance obligations, (iii) licensing, and (iv) narrow-scope improvements and practical expedients relating to assessing collectability, presentation of sales taxes, noncash consideration, and completed contracts and contract modifications at transition. The Company is currently evaluating the effect that this guidance will have on its consolidated financial statements. In August 2014, the FASB issued an accounting standards update intended to define management’s responsibility to evaluate whether there is substantial doubt about an organization’s ability to continue as a going concern and to provide related footnote disclosures. This update is effective for annual periods ending after December 15, 2016 and interim periods within annual periods beginning after December 15, 2016, with early adoption permitted. The adoption of this guidance may result in additional disclosures; however, this guidance will not have a material impact on the consolidated results of operations or financial condition. In April 2015, the FASB issued an accounting standards update that provides guidance regarding whether a cloud computing arrangement includes a software license. If a cloud computing arrangement includes a software license, then the entity should account for the software license element of the arrangement consistent with the acquisition of other software licenses. If a cloud computing arrangement does not include a software license, the entity should account for the arrangement as a service contract. This guidance is effective for annual reporting periods, and interim periods within those annual periods, beginning after December 15, 2015 with early adoption permitted. The adoption of this guidance did not have a significant impact on the Company's consolidated financial statements. In September 2015, the FASB issued an accounting standards update that provides updated guidance regarding simplifying the accounting for recognizing adjustments to provisional amounts identified during the measurement period in a business combination. To simplify the accounting for these adjustments, the amendments in this update eliminate the requirement to retrospectively account for the adjustments and to recognize them in the period that they are identified. This guidance is effective for annual reporting periods, and interim periods within those annual periods, beginning after December 15, 2015 with early adoption permitted. The adoption of this guidance did not have a significant impact on the Company's consolidated financial statements. In January 2016, the FASB issued an accounting standards update that amends the guidance on the classification and measurement of financial instruments. The new standard revises an entity's accounting related to (i) the classification and measurement of investments in equity securities and (ii) the presentation of certain fair value changes for financial liabilities measured at fair value. It also amends certain disclosure requirements associated with the fair value of financial instruments. This guidance is effective for annual reporting periods, and interim periods within those annual periods, beginning after December 15, 2017. The Company is currently evaluating the effect that this guidance will have on its consolidated financial statements. In February 2016, the FASB issued an accounting standards update that requires the recognition of lease assets and lease liabilities by lessees for those leases classified as operating leases under previous GAAP.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to not recognize lease assets and lease liabilities. In transition, lessees are required to recognize and measure leases at the beginning of the earliest period presented using a modified retrospective approach, which includes a number of optional practical expedients that entities may elect to apply. This guidance is effective for fiscal years beginning after December 15, 2018, with early application permitted. The Company is currently evaluating the effect that this guidance will have on its consolidated financial statements. In March 2016, the FASB issued an accounting standards update that provides updated guidance for improvements to employee share-based payment accounting. The new standard revises an entity's accounting for income taxes on share-based-compensation, such that all excess tax benefits and tax deficiencies should be recognized as income tax expense or benefit in the income statement. The tax effects of exercised or vested awards should be treated in the reporting period in which they occur. An entity also should recognize excess tax benefits regardless of whether the benefit reduces taxes payable in the current period. This guidance is effective for annual reporting periods, and interim periods within those annual periods, beginning after December 15, 2016. The Company is currently evaluating the effect that this guidance will have on its consolidated financial statements. In March 2016, the FASB issued an accounting standards update that provides guidance to simplify the transition to the equity method of accounting for investments. It requires that the equity method investor add the cost of acquiring additional interest in the investee to the current basis of the investor's previously held interest and adopt the equity method of accounting as of the date the investment becomes qualified for equity method accounting. It also requires that an entity that has an available-for-sale equity security that becomes qualified for the equity method of accounting recognize through earnings the unrealized holding gain or loss in accumulated other comprehensive income. This guidance is effective for annual reporting periods, and interim periods within those annual periods, beginning after December 15, 2016. The Company is currently evaluating the effect that this guidance will have on its consolidated financial statements. In June 2016, the FASB issued an accounting standards update that amends the guidance for recognizing credit losses on financial instruments measured at amortized cost. This update replaces the incurred loss impairment methodology in current GAAP with a methodology that reflects expected credit losses and requires consideration of a broader range of reasonable and supportable information to inform credit loss estimates. This guidance is effective for annual reporting periods, and interim periods within those annual periods, beginning after December 15, 2019. The Company does not expect that the adoption of this guidance will have a material impact on its consolidated financial statements.</t>
  </si>
  <si>
    <t>Variable Interest Entities</t>
  </si>
  <si>
    <t>Variable Interest Entity Disclosure [Text Block]</t>
  </si>
  <si>
    <t>Variable Interest Entities Consolidated Variable Interest Entities Included in Note 4 to the consolidated financial statements in the Company’s Annual Report on Form 10-K for the year ended December 31, 2015 are descriptions of the Company’s Consolidated VIEs. Revolving Credit Facilities-Related VIEs Certain revolving credit facilities utilize subsidiaries and/or trusts, collectively referred to as the entities, which are considered VIEs. The Company transfers certain assets into the entities created as a mechanism for holding assets as collateral for the revolving credit facilities in order to facilitate the pledging of assets to the revolving credit facilities. The entities have no equity investment at risk, making them variable interest entities. The Company’s continuing involvement with the entities is in the form of servicing the assets and through holding the ownership interests of the entities. Accordingly, the Company concluded that it is the primary beneficiary of the entities and, therefore, the Company consolidated the entities. All of the subsidiaries and/or trusts are separate legal entities and the collateral held by the entities are owned by them and are not available to other creditors. During the six months ended June 30, 2016 , the Reverse Mortgage VIEs were funded with HECMs and real estate owned that were repurchased from Ginnie Mae securitization pools utilizing warehouse facilities. These assets collateralize certain master repurchase agreements, which are not included in the Reverse Mortgage VIEs. Refer to Note 9 for additional information. Included in the tables below are summaries of the carrying amounts of the assets and liabilities of consolidated VIEs (in thousands): June 30, 2016 Residual Non-Residual Servicer and Protective Advance Financing VIEs Reverse Mortgage VIEs Total Assets Restricted cash and cash equivalents $ 13,313 $ 11,382 $ 22,991 $ — $ 47,686 Residential loans at amortized cost, net 484,517 — — — 484,517 Residential loans at fair value — 488,179 — 70,793 558,972 Receivables — 12,681 — 499 13,180 Servicer and protective advances, net — — 935,367 — 935,367 Other assets 9,145 1,712 1,152 11,809 23,818 Total assets $ 506,975 $ 513,954 $ 959,510 $ 83,101 $ 2,063,540 Liabilities Payables and accrued liabilities $ 2,035 $ — $ 1,138 $ — $ 3,173 Servicing advance liabilities — — 820,047 — 820,047 Mortgage-backed debt 451,432 548,067 — — 999,499 Total liabilities $ 453,467 $ 548,067 $ 821,185 $ — $ 1,822,719 December 31, 2015 Residual Non-Residual Servicer and Protective Advance Financing VIEs Total Assets Restricted cash and cash equivalents $ 13,369 $ 11,388 $ 34,948 $ 59,705 Residential loans at amortized cost, net 500,563 — — 500,563 Residential loans at fair value — 526,016 — 526,016 Receivables — 16,542 — 16,542 Servicer and protective advances, net — — 1,136,246 1,136,246 Other assets 9,357 558 2,255 12,170 Total assets $ 523,289 $ 554,504 $ 1,173,449 $ 2,251,242 Liabilities Payables and accrued liabilities $ 2,084 $ — $ 1,351 $ 3,435 Servicing advance liabilities — — 992,769 992,769 Mortgage-backed debt 469,339 582,340 — 1,051,679 Total liabilities $ 471,423 $ 582,340 $ 994,120 $ 2,047,883 Unconsolidated Variable Interest Entities Included in Note 4 to the consolidated financial statements in the Company’s Annual Report on Form 10-K for the year ended December 31, 2015 are descriptions of the Company’s variable interests in VIEs relating to servicing arrangements with an LOC reimbursement obligation and other servicing arrangements that it does not consolidate as it has determined that it is not the primary beneficiary of such VIEs. Additionally, refer to Note 15 for information on the Company's transactions with WCO.</t>
  </si>
  <si>
    <t>Transfers of Residential Loans</t>
  </si>
  <si>
    <t>Transfers and Servicing [Abstract]</t>
  </si>
  <si>
    <t>Transfers of Residential Loans Disclosure [Text Block]</t>
  </si>
  <si>
    <t>Transfers of Residential Loans Sales of Mortgage Loans As part of its originations activities, the Company sells substantially all of its originated or purchased mortgage loans into the secondary market for securitization or to private investors as whole loans. The Company sells conventional-conforming and government-backed mortgage loans through GSE and agency-sponsored securitizations in which mortgage-backed securities are created and sold to third-party investors. The Company also sells non-conforming mortgage loans to private investors. The Company accounts for these transfers as sales, and in most, but not all, cases, retains the servicing rights associated with the sold loans. If the servicing rights are retained, the Company receives a servicing fee for servicing the sold loans, which represents continuing involvement. Certain guarantees arise from agreements associated with the sale of the Company's residential loans. Under these agreements, the Company may be obligated to repurchase loans, or otherwise indemnify or reimburse the credit owner or insurer for losses incurred, due to a breach of contractual representations and warranties. Refer to Note 13 for additional information. The following table presents the carrying amounts of the Company’s assets that relate to its continuing involvement with mortgage loans that have been sold with servicing rights retained and the unpaid principal balance of these loans (in thousands): Carrying Value of Assets Unpaid Servicing Servicer and Total June 30, 2016 $ 387,255 $ 18,775 $ 406,030 $ 50,418,217 December 31, 2015 509,785 25,078 534,863 46,983,388 At June 30, 2016 and December 31, 2015 , 0.7% and 0.5% , respectively, of mortgage loans sold and serviced by the Company were 60 days or more past due. The Company has elected to measure mortgage loans held for sale at fair value. The gains and losses on the sale of mortgage loans held for sale are included in net gains on sales of loans on the consolidated statements of comprehensive loss. Also included in net gains on sales of loans is interest income earned during the period the loans were held, the change in fair value of loans, and the gain or loss on the related freestanding derivatives. All activity related to mortgage loans held for sale and the related freestanding derivatives are included in operating activities on the consolidated statements of cash flows. The following table presents a summary of cash flows related to sales of mortgage loans (in thousands): For the Three Months For the Six Months 2016 2015 2016 2015 Cash proceeds received from sales, net of fees $ 4,825,191 $ 7,009,854 $ 10,290,056 $ 12,668,998 Servicing fees collected (1) 36,407 26,542 71,179 48,764 Repurchases of previously sold loans 10,386 5,249 16,318 8,379 __________ (1) Represents servicing fees collected on all loans sold whereby the Company has continuing involvement. In connection with these sales, the Company recorded servicing rights using a fair value model that utilizes Level 3 unobservable inputs. Refer to Note 6 for information relating to servicing of residential loans. Transfers of Reverse Loans The Company, through RMS, is an approved issuer of Ginnie Mae HMBS. The HMBS are guaranteed by Ginnie Mae and collateralized by participation interests in HECMs insured by the FHA. The Company both originates and purchases HECMs that are pooled and securitized into HMBS that the Company sells into the secondary market with servicing rights retained. Based upon the structure of the Ginnie Mae securitization program, the Company has determined that it has not met all of the requirements for sale accounting and accounts for these transfers as secured borrowings. Under this accounting treatment, the reverse loans remain on the consolidated balance sheets as residential loans. The proceeds from the transfer of reverse loans are recorded as HMBS related obligations with no gain or loss recognized on the transfer. Ginnie Mae, as guarantor of the HMBS, is obligated to the holders of the HMBS in an instance of RMS default on its servicing obligations, or when the proceeds realized on HECMs are insufficient to repay all outstanding HMBS related obligations. Ginnie Mae has recourse to RMS to the extent of the participation interests in HECMs serving as collateral to the HMBS, but does not have recourse to the general assets of the Company, except that Ginnie Mae has recourse to RMS in connection with certain claims relating to the performance and obligations of RMS as both an issuer of HMBS and a servicer of HECMs underlying HMBS. At June 30, 2016 , the unpaid principal balance and the carrying value associated with both the reverse loans and the real estate owned pledged as collateral to the securitization pools were $10.0 billion and $10.6 billion , respectively.</t>
  </si>
  <si>
    <t>Fair Value</t>
  </si>
  <si>
    <t>Fair Value Disclosures [Abstract]</t>
  </si>
  <si>
    <t>Fair Value Disclosures [Text Block]</t>
  </si>
  <si>
    <t>Fair Value Basis for Measurement Fair value is defined as the price that would be received to sell an asset or paid to transfer a liability in an orderly transaction between market participants. A three-tier fair value hierarchy is used to prioritize the inputs used in measuring fair value. The hierarchy gives the highest priority to unadjusted quoted market prices in active markets for identical assets or liabilities and the lowest priority to unobservable inputs. A financial instrument’s level within the fair value hierarchy is based on the lowest level of any input that is significant to the fair value measurement. The three levels of the fair value hierarchy are as follows: Level 1 — Valuation is based on unadjusted quoted prices in active markets that are accessible at the measurement date for identical, unrestricted assets or liabilities. Level 2 — Valuation is based on quoted market prices for similar instruments in active markets, quoted prices for identical or similar instruments in markets that are not active, and model-based valuation techniques for which all significant assumptions are observable in the market. Level 3 — Valuation is based on inputs that are both significant to the fair value measurement and unobservable. The accounting guidance concerning fair value allows the Company to elect to measure financial instruments at fair value and report the changes in fair value through net income or loss. This election can only be made at certain specified dates and is irrevocable once made. Other than mortgage loans held for sale, which the Company has elected to measure at fair value, the Company does not have a fair value election policy, but rather makes the election on an instrument-by-instrument basis as assets and liabilities are acquired or incurred, other than for those assets and liabilities that are required to be recorded and subsequently measured at fair value. Transfers into and out of the fair value hierarchy levels are assumed to be as of the end of the quarter in which the transfer occurred. There were no transfers between levels during the three and six months ended June 30, 2016 and 2015 . Items Measured at Fair Value on a Recurring Basis The following table summarizes the assets and liabilities in each level of the fair value hierarchy (in thousands). There were no assets or liabilities measured at fair value on a recurring basis utilizing Level 1 assumptions. June 30, December 31, Level 2 Assets Mortgage loans held for sale $ 1,274,275 $ 1,334,300 Freestanding derivative instruments 4,120 6,993 Level 2 assets $ 1,278,395 $ 1,341,293 Liabilities Freestanding derivative instruments $ 36,245 $ 5,405 Level 2 liabilities $ 36,245 $ 5,405 Level 3 Assets Reverse loans $ 10,910,237 $ 10,763,816 Mortgage loans related to Non-Residual Trusts 488,179 526,016 Charged-off loans 51,062 49,307 Receivables related to Non-Residual Trusts 12,681 16,542 Servicing rights carried at fair value 1,255,351 1,682,016 Freestanding derivative instruments (IRLCs) 75,477 51,519 Level 3 assets $ 12,792,987 $ 13,089,216 Liabilities Freestanding derivative instruments (IRLCs) $ 163 $ 1,070 Servicing rights related liabilities 120,825 117,000 Mortgage-backed debt related to Non-Residual Trusts 548,067 582,340 HMBS related obligations 10,717,148 10,647,382 Level 3 liabilities $ 11,386,203 $ 11,347,792 The following assets and liabilities are measured on the consolidated balance sheets at fair value on a recurring basis utilizing significant unobservable inputs or Level 3 assumptions in their valuation. The following tables provide a reconciliation of the beginning and ending balances of these assets and liabilities (in thousands): For the Three Months Ended June 30, 2016 Fair Value April 1, 2016 Total Gains (Losses) Included in Comprehensive Loss Purchases and Other Originations / Issuances Sales Settlements Fair Value June 30, 2016 Assets Reverse loans $ 10,872,891 $ 141,375 $ 84,935 $ 118,807 $ — $ (307,771 ) $ 10,910,237 Mortgage loans related to Non-Residual Trusts 506,337 6,418 — — — (24,576 ) 488,179 Charged-off loans (1) 53,246 9,668 — — — (11,852 ) 51,062 Receivables related to Non-Residual Trusts 14,118 618 — — — (2,055 ) 12,681 Servicing rights carried at fair value (2) 1,427,331 (187,493 ) (2,531 ) 46,279 (28,235 ) — 1,255,351 Freestanding derivative instruments (IRLCs) 64,407 11,304 — — — (234 ) 75,477 Total assets $ 12,938,330 $ (18,110 ) $ 82,404 $ 165,086 $ (28,235 ) $ (346,488 ) $ 12,792,987 Liabilities Freestanding derivative instruments (IRLCs) $ (255 ) $ 92 $ — $ — $ — $ — $ (163 ) Servicing rights related liabilities (105,559 ) 1,903 — (27,886 ) — 10,717 (120,825 ) Mortgage-backed debt related to Non-Residual Trusts (564,832 ) (7,987 ) — — — 24,752 (548,067 ) HMBS related obligations (10,697,435 ) (133,725 ) — (207,160 ) — 321,172 (10,717,148 ) Total liabilities $ (11,368,081 ) $ (139,717 ) $ — $ (235,046 ) $ — $ 356,641 $ (11,386,203 ) __________ (1) Included in gains on charged-off loans are gains from instrument-specific credit risk, which primarily result from changes in assumptions related to collection rates and discount rates, of $3.4 million during the three months ended June 30, 2016 . (2) During the three months ended June 30, 2016 , the Company sold mortgage servicing rights with a fair value of $28.2 million and recognized a total net loss on sale of $0.5 million . For the Six Months Ended June 30, 2016 Fair Value Total Comprehensive Loss Purchases and Other Originations / Issuances Sales Settlements Fair Value June 30, 2016 Assets Reverse loans $ 10,763,816 $ 296,209 $ 138,955 $ 245,958 $ — $ (534,701 ) $ 10,910,237 Mortgage loans related to Non-Residual Trusts 526,016 11,581 — — — (49,418 ) 488,179 Charged-off loans (1) 49,307 24,044 — — — (22,289 ) 51,062 Receivables related to Non-Residual Trusts 16,542 151 — — — (4,012 ) 12,681 Servicing rights carried at fair value (2) 1,682,016 (514,073 ) 17,106 98,537 (28,235 ) — 1,255,351 Freestanding derivative instruments (IRLCs) 51,519 24,406 — — — (448 ) 75,477 Total assets $ 13,089,216 $ (157,682 ) $ 156,061 $ 344,495 $ (28,235 ) $ (610,868 ) $ 12,792,987 Liabilities Freestanding derivative instruments (IRLCs) $ (1,070 ) $ 907 $ — $ — $ — $ — $ (163 ) Servicing rights related liabilities (117,000 ) 5,197 — (27,886 ) — 18,864 (120,825 ) Mortgage-backed debt related to Non-Residual Trusts (582,340 ) (14,919 ) — — — 49,192 (548,067 ) HMBS related obligations (10,647,382 ) (253,351 ) — (410,107 ) — 593,692 (10,717,148 ) Total liabilities $ (11,347,792 ) $ (262,166 ) $ — $ (437,993 ) $ — $ 661,748 $ (11,386,203 ) __________ (1) Included in gains on charged-off loans are gains from instrument-specific credit risk, which primarily result from changes in assumptions related to collection rates and discount rates, of $14.3 million during the six months ended June 30, 2016 . (2) During the six months ended June 30, 2016 , the Company sold mortgage servicing rights with a fair value of $28.2 million and recognized a total net loss on sale of $0.5 million . For the Three Months Ended June 30, 2015 Fair Value April 1, 2015 Total Gains (Losses) Included in Comprehensive Loss Purchases and Other Originations / Issuances Settlements Fair Value Assets Reverse loans $ 10,429,893 $ 69,178 $ 270,484 $ 223,825 $ (257,282 ) $ 10,736,098 Mortgage loans related to Non-Residual Trusts 567,912 12,000 — — (26,502 ) 553,410 Charged-off loans (1) 50,845 15,707 — — (12,928 ) 53,624 Receivables related to Non-Residual Trusts 22,935 (302 ) — — (1,833 ) 20,800 Servicing rights carried at fair value 1,570,320 1,141 139,449 86,811 — 1,797,721 Freestanding derivative instruments (IRLCs) 84,925 (34,053 ) — — (122 ) 50,750 Total assets $ 12,726,830 $ 63,671 $ 409,933 $ 310,636 $ (298,667 ) $ 13,212,403 Liabilities Freestanding derivative instruments (IRLCs) $ (204 ) $ (4,587 ) $ — $ — $ — $ (4,791 ) Servicing rights related liabilities (63,349 ) (5,694 ) — — 4,487 (64,556 ) Mortgage-backed debt related to Non-Residual Trusts (635,239 ) (8,274 ) — — 26,719 (616,794 ) HMBS related obligations (10,304,384 ) (62,363 ) — (493,785 ) 271,861 (10,588,671 ) Total liabilities $ (11,003,176 ) $ (80,918 ) $ — $ (493,785 ) $ 303,067 $ (11,274,812 ) __________ (1) Included in gains on charged-off loans are gains from instrument-specific credit risk, which primarily result from changes in assumptions related to collection rates and discount rates, of $8.7 million during the three months ended June 30, 2015 . For the Six Months Ended June 30, 2015 Fair Value Total Purchases and Other Originations / Issuances Sales Settlements Fair Value Assets Reverse loans (1) $ 10,064,365 $ 192,087 $ 509,859 $ 413,335 $ (16,592 ) $ (426,956 ) $ 10,736,098 Mortgage loans related to Non-Residual Trusts 586,433 20,164 — — — (53,187 ) 553,410 Charged-off loans (2) 57,217 21,691 — — — (25,284 ) 53,624 Receivables related to Non-Residual Trusts 25,201 (548 ) — — — (3,853 ) 20,800 Servicing rights carried at fair value 1,599,541 (128,094 ) 167,162 159,112 — — 1,797,721 Freestanding derivative instruments (IRLCs) 60,400 (9,330 ) — — — (320 ) 50,750 Total assets $ 12,393,157 $ 95,970 $ 677,021 $ 572,447 $ (16,592 ) $ (509,600 ) $ 13,212,403 Liabilities Freestanding derivative instruments (IRLCs) $ (263 ) $ (4,528 ) $ — $ — $ — $ — $ (4,791 ) Servicing rights related liabilities (66,311 ) (7,512 ) — — — 9,267 (64,556 ) Mortgage-backed debt related to Non-Residual Trusts (653,167 ) (16,830 ) — — — 53,203 (616,794 ) HMBS related obligations (9,951,895 ) (154,596 ) — (951,233 ) — 469,053 (10,588,671 ) Total liabilities $ (10,671,636 ) $ (183,466 ) $ — $ (951,233 ) $ — $ 531,523 $ (11,274,812 ) __________ (1) During the six months ended June 30, 2015 , the Company sold $16.6 million in reverse loans and recognized $0.1 million in net losses on sales of loans. (2) Included in gains on charged-off loans are gains from instrument-specific credit risk, which primarily result from changes in assumptions related to collection rate and discount rates, of $8.7 million during the six months ended June 30, 2015 . All gains and losses on assets and liabilities measured at fair value on a recurring basis and classified as Level 3 within the fair value hierarchy, with the exception of gains and losses on charged-off loans, IRLCs, servicing rights carried at fair value, and servicing rights related liabilities, are recognized in either other net fair value gains (losses) or net fair value gains on reverse loans and related HMBS obligations on the consolidated statements of comprehensive loss. Gains and losses related to charged-off loans are recorded in other revenues, while gains and losses relating to IRLCs are recorded in net gains on sales of loans on the consolidated statements of comprehensive loss. The change in fair value of servicing rights carried at fair value and servicing rights related liabilities are recorded in net servicing revenue and fees on the consolidated statements of comprehensive loss. Total gains and losses included in the financial statement line items disclosed above include interest income and interest expense at the stated rate for interest-bearing assets and liabilities, respectively, accretion and amortization, and the impact of the changes in valuation inputs and assumptions. The Company’s Valuation Committee determines and approves valuation policies and unobservable inputs used to estimate the fair value of items measured at fair value on a recurring basis. The Valuation Committee, consisting of certain members of the senior executive management team, meets on a quarterly basis to review the assets and liabilities that require fair value measurement, including how each asset and liability has actually performed in comparison to the unobservable inputs and the projected performance. The Valuation Committee also reviews related available market data. The following is a description of the methods used to estimate the fair values of the Company’s assets and liabilities measured at fair value on a recurring basis, as well as the basis for classifying these assets and liabilities as Level 2 or 3 within the fair value hierarchy. The Company’s valuations consider assumptions that it believes a market participant would consider in valuing the assets and liabilities, the most significant of which are disclosed below. The Company reassesses and periodically adjusts the underlying inputs and assumptions used in the valuations for recent historical experience, as well as for current and expected relevant market conditions. Residential loans • Reverse loans, mortgage loans related to Non-Residual Trusts and charged-off loans — These loans are not traded in an active, open market with readily observable prices. Accordingly, the Company estimates fair value using Level 3 unobservable market inputs. The estimated fair value is based on the net present value of projected cash flows over the estimated life of the loans. The discount rate assumption for these assets considers, as applicable, collateral and credit risk characteristics of the loans, collection rates, current market interest rates, expected duration, and current market yields. • Mortgage loans held for sale — These loans are valued using a market approach by utilizing observable quoted market prices, where available, or prices for other whole loans with similar characteristics. The Company classifies these loans as Level 2 within the fair value hierarchy. Receivables related to Non-Residual Trusts — The Company estimates the fair value of these receivables using the net present value of expected cash flows from the LOCs to be used to pay bondholders over the remaining life of the securitization trusts and applies Level 3 unobservable market inputs in its valuation. Receivables related to Non-Residual Trusts are recorded in receivables, net on the consolidated balance sheets. Servicing rights carried at fair value — The Company accounts for servicing rights associated with the risk-managed loan class at fair value. The Company uses a discounted cash flow model to estimate the fair value of these assets. The assumptions vary based on collateral stratifications including product type, remittance type, geography, delinquency, and coupon dispersion of the underlying loan portfolio. The Company classifies servicing rights within Level 3 of the fair value hierarchy. Freestanding derivative instruments — Fair values of IRLCs are derived using valuation models incorporating market pricing for instruments with similar characteristics and by estimating the fair value of the servicing rights expected to be recorded at sale of the loan. The fair values are then adjusted for anticipated loan funding probability. Both the fair value of servicing rights expected to be recorded at the date of sale of the loan and anticipated loan funding probability are significant unobservable inputs and, as a result, IRLCs are classified as Level 3 within the fair value hierarchy. The loan funding probability ratio represents the aggregate likelihood that loans currently in a lock position will ultimately close, which is largely dependent on the loan processing stage that a loan is currently in and changes in interest rates from the time of the rate lock through the time a loan is closed. IRLCs have positive fair value at inception and change in value as interest rates and loan funding probability change. Rising interest rates have a positive effect on the fair value of the servicing rights component of the IRLC fair value and increase the loan funding probability. An increase in loan funding probability (i.e., higher aggregate likelihood of loans estimated to close) will result in the fair value of the IRLC increasing if in a gain position, or decreasing, to a lower loss, if in a loss position. A significant increase (decrease) to the fair value of servicing rights component in isolation could result in a significantly higher (lower) fair value measurement. The fair value of forward sales commitments and MBS purchase commitments is determined based on observed market pricing for similar instruments; therefore, these contracts are classified as Level 2 within the fair value hierarchy. Counterparty credit risk is taken into account when determining fair value, although the impact is diminished by daily margin posting on all forward sales and purchase commitments. Refer to Note 5 for additional information on freestanding derivative financial instruments. Servicing rights related liabilities — The Company uses a discounted cash flow model to estimate the fair value of both its excess servicing spread liabilities and its servicing rights financing. The assumptions utilized are based on collateral stratifications including product type, remittance type, geography, delinquency, and coupon dispersion of the underlying loan portfolio. The Company classifies its servicing rights related liabilities as Level 3 within the fair value hierarchy. Mortgage-backed debt related to Non-Residual Trusts — This debt is not traded in an active, open market with readily observable prices. Accordingly, the Company estimates fair value using Level 3 unobservable market inputs. The estimated fair value of the debt is based on the net present value of the projected principal and interest payments owed for the estimated remaining life of the securitization trusts. An analysis of the credit assumptions for the underlying collateral in each of the securitization trusts is performed to determine the required payments to bondholders. HMBS related obligations — These obligations are not traded in an active, open market with readily observable prices. Accordingly, the Company estimates fair value using Level 3 unobservable market inputs. The estimated fair value is based on the net present value of projected cash flows over the estimated life of the liabilities. The discount rate assumption for these liabilities is based on an assessment of current market yields for HMBS, expected duration, and current market interest rates. The yield on seasoned HMBS is adjusted based on the duration of each HMBS and assuming a constant spread to LIBOR. The following tables present the significant unobservable inputs used in the fair value measurement of the assets and liabilities described above. The Company utilizes a discounted cash flow model to estimate the fair value of all Level 3 assets and liabilities included on the consolidated financial statements at fair value on a recurring basis, with the exception of IRLCs for which the Company utilizes a market approach. Significant increases or decreases in any of the inputs disclosed below could result in a significantly lower or higher fair value measurement. June 30, 2016 December 31, 2015 Significant (1) (2) Range of Input (3) Weighted (3) Range of Input (3) Weighted (3) Assets Reverse loans Weighted-average remaining life in years (4) 0.8 - 11.8 4.1 1.1 - 10.0 4.1 Conditional repayment rate 10.82% - 61.96% 26.54 % 13.53% - 52.94% 25.59 % Discount rate 1.64% - 2.95% 2.29 % 2.08% - 3.56% 2.84 % Mortgage loans related to Non-Residual Trusts Conditional prepayment rate 2.97% - 4.03% 3.36 % 2.67% - 4.66% 3.52 % Conditional default rate 1.69% - 2.60% 2.13 % 1.47% - 2.74% 2.05 % Loss severity 76.78% - 100.00% 91.68 % 73.07% - 95.88% 88.72 % Discount rate 8.00% 8.00 % 8.00% 8.00 % Charged-off loans Collection rate 2.60% - 3.42% 2.64 % 2.15% - 3.54% 2.23 % Discount rate 28.00% 28.00 % 28.00% 28.00 % Receivables related to Non-Residual Trusts Conditional prepayment rate 2.33% - 3.06% 2.76 % 1.93% - 3.62% 2.90 % Conditional default rate 1.68% - 2.80% 2.20 % 1.66% - 2.98% 2.30 % Loss severity 72.26% - 100.00% 89.06 % 70.33% - 93.46% 85.63 % Discount rate 0.50% 0.50 % 0.50% 0.50 % Servicing rights carried at fair value Weighted-average remaining life in years (4) 2.4 - 7.1 5.2 5.2 - 9.0 6.3 Discount rate 10.14% - 14.23% 10.58 % 10.00% - 14.34% 10.88 % Conditional prepayment rate 7.02% - 26.30% 13.39 % 6.07% - 13.15% 9.94 % Conditional default rate 0.02% - 3.35% 0.99 % 0.05% - 2.49% 1.06 % Interest rate lock commitments Loan funding probability 16.00% - 100.00% 75.81 % 2.34% - 100.00% 79.42 % Fair value of initial servicing rights multiple (5) 0.10 - 6.48 3.20 0.05 - 7.06 3.71 June 30, 2016 December 31, 2015 Significant (1) (2) Range of Input (3) Weighted (3) Range of Input (3) Weighted (3) Liabilities Interest rate lock commitments Loan funding probability 16.00% - 100.00% 77.45 % 38.00% - 100.00% 83.28 % Fair value of initial servicing rights multiple (5) 1.66 - 5.28 3.49 0.11 - 5.88 4.00 Servicing rights related liabilities Weighted-average remaining life in years (4) 2.1 - 7.0 5.4 6.3 - 7.4 6.6 Discount rate 10.17% - 12.85% 11.48 % 11.67% - 13.85% 13.24 % Conditional prepayment rate 8.77% - 18.13% 12.56 % 8.32% - 11.28% 9.98 % Conditional default rate 0.01% - 3.01% 0.48 % 0.11% - 1.06% 0.58 % Mortgage-backed debt related to Non-Residual Trusts Conditional prepayment rate 2.33% - 3.06% 2.76 % 1.93% - 3.62% 2.90 % Conditional default rate 1.68% - 2.80% 2.20 % 1.66% - 2.98% 2.30 % Loss severity 72.26% - 100.00% 89.06 % 70.33% - 93.46% 85.63 % Discount rate 6.00% 6.00 % 6.00% 6.00 % HMBS related obligations Weighted-average remaining life in years (4) 0.6 - 7.3 3.5 0.9 - 6.6 3.5 Conditional repayment rate 11.38% - 66.94% 25.96 % 12.06% - 55.49% 24.70 % Discount rate 1.39% - 2.63% 1.94 % 1.73% - 3.08% 2.39 % __________ (1) Conditional repayment rate includes assumptions for both voluntary and involuntary rates as well as assumptions for the assignment of HECMs to HUD, in accordance with obligations as servicer. (2) Voluntary and involuntary prepayment rates have been presented as conditional prepayment rate and conditional default rate, respectively. (3) With the exception of loss severity, fair value of initial servicing rights embedded in IRLCs and discount rate on charged-off loans, all significant unobservable inputs above are based on the related unpaid principal balance of the underlying collateral, or in the case of HMBS related obligations, the balance outstanding. Loss severity is based on projected liquidations. Fair value of servicing rights embedded in IRLCs represents a multiple of the annual servicing fee. The discount rate on charged-off loans is based on the loan balance at fair value. (4) Represents the remaining weighted-average life of the related unpaid principal balance or balance outstanding of the underlying collateral adjusted for assumptions for conditional repayment rate, conditional prepayment rate and conditional default rate, as applicable. (5) Fair value of servicing rights embedded in IRLCs, which represents a multiple of the annual servicing fee, excludes the impact of IRLCs identified as servicing released. Fair Value Option With the exception of freestanding derivative instruments, the Company has elected the fair value option for the assets and liabilities described above as measured at fair value on a recurring basis. The fair value option was elected for these assets and liabilities as the Company believes fair value best reflects their expected future economic performance. Presented in the table below is the estimated fair value and unpaid principal balance of loans and debt instruments that have contractual principal amounts and for which the Company has elected the fair value option (in thousands): June 30, 2016 December 31, 2015 Estimated Unpaid Principal Estimated Unpaid Principal Loans at fair value under the fair value option Reverse loans (1) $ 10,910,237 $ 10,244,435 $ 10,763,816 $ 10,187,521 Mortgage loans held for sale (1) 1,274,275 1,210,315 1,334,300 1,285,582 Mortgage loans related to Non-Residual Trusts 488,179 544,808 526,016 580,695 Charged-off loans 51,062 2,792,844 49,307 2,887,367 Total $ 12,723,753 $ 14,792,402 $ 12,673,439 $ 14,941,165 Debt instruments at fair value under the fair value option Mortgage-backed debt related to Non-Residual Trusts $ 548,067 $ 552,070 $ 582,340 $ 585,839 HMBS related obligations (2) 10,717,148 10,002,171 10,647,382 10,012,283 Total $ 11,265,215 $ 10,554,241 $ 11,229,722 $ 10,598,122 __________ (1) Includes loans that collateralize master repurchase agreements. Refer to Note 9 for additional information. (2) For HMBS related obligations, the unpaid principal balance represents the balance outstanding. Included in mortgage loans related to Non-Residual Trusts are loans that are 90 days or more past due that had a fair value of $1.7 million and $2.6 million at June 30, 2016 and December 31, 2015 , respectively, and an unpaid principal balance of $16.3 million and $16.2 million at June 30, 2016 and December 31, 2015 , respectively. Mortgage loans held for sale that are 90 days or more past due are insignificant at June 30, 2016 and December 31, 2015 . Charged-off loans are predominantly 90 days or more past due. Items Measured at Fair Value on a Non-Recurring Basis The Company held real estate owned, net of $91.1 million and $77.4 million at June 30, 2016 and December 31, 2015 , respectively. In addition, the Company had loans that were in the process of foreclosure of $456.1 million and $244.9 million at June 30, 2016 and December 31, 2015, respectively, which are included in residential loans at amortized cost, net and residential loans at fair value on the consolidated balance sheets. Real estate owned, net is included on the consolidated balance sheets within other assets and is measured at net realizable value on a non-recurring basis utilizing significant unobservable inputs or Level 3 assumptions in their valuation. The following table presents the significant unobservable input used in the fair value measurement of real estate owned, net: June 30, 2016 December 31, 2015 Significant Range of Input Weighted Range of Input Weighted Real estate owned, net Loss severity (1) 0.00% - 69.48% 6.72 % 0.00% - 72.58% 8.25 % __________ (1) Loss severity is based on the unpaid principal balance of the related loan at time of foreclosure. The Company held real estate owned, net in the Reverse Mortgage and Servicing segments and Other non-reportable segment of $77.6 million , $11.8 million and $1.7 million at June 30, 2016 , respectively and $66.4 million , $10.4 million and $0.6 million at December 31, 2015 , respectively. In determining fair value, the Company either obtains appraisals or performs a review of historical severity rates of real estate owned previously sold by the Company. When utilizing historical severity rates, the properties are stratified by collateral type and/or geographical concentration and length of time held by the Company. The severity rates are reviewed for reasonableness by comparison to third-party market trends and fair value is determined by applying severity rates to the stratified population. In the determination of fair value of real estate owned associated with reverse mortgages, the Company considers amounts typically covered by FHA insurance. Management approves valuations that have been determined using the historical severity rate method. Fair Value of Other Financial Instruments The following table presents the carrying amounts and estimated fair values of financial assets and liabilities that are not recorded at fair value on a recurring or non-recurring basis and their respective levels within the fair value hierarchy (in thousands). This table excludes cash and cash equivalents, restricted cash and cash equivalents, servicer payables and warehouse borrowings as these financial instruments are highly liquid or short-term in nature and as a result, their carrying amounts approximate fair value. June 30, 2016 December 31, 2015 Fair Value Carrying Estimated Carrying Estimated Financial assets Residential loans at amortized cost, net Level 3 $ 565,061 $ 580,595 $ 541,406 $ 554,664 Insurance premium receivables Level 3 71,422 69,060 90,053 87,152 Servicer and protective advances, net Level 3 1,309,096 1,249,526 1,595,911 1,513,076 Financial liabilities Payables to insurance carriers Level 3 37,574 37,126 63,410 62,694 Servicing advance liabilities (1) Level 3 1,001,074 1,004,351 1,226,898 1,232,147 Corporate debt (2) Level 2 2,155,095 1,528,443 2,152,031 1,904,467 Mortgage-backed debt carried at amortized cost Level 3 451,432 457,643 469,339 475,347 __________ (1) The carrying amounts of servicing advance liabilities are net of deferred issuance costs, including those relating to line-of-credit arrangements, which are recorded in other assets. (2) The carrying amounts of corporate debt in the table above are net of the 2013 Revolver deferred issuance costs, which are recorded in other assets on the consolidated balance sheets. The following is a description of the methods and significant assumptions used in estimating the fair value of the Company’s financial instruments that are not measured at fair value on a recurring or non-recurring basis. Residential loans at amortized cost, net — The methods and assumptions used to estimate the fair value of residential loans carried at amortized cost are the same as those described above for mortgage loans related to Non-Residual Trusts. Insurance premium receivables — The estimated fair value of these receivables is based on the net present value of the expected cash flows. The determination of fair value includes assumptions related to the underlying collateral serviced by the Company, such as delinquency and default rates, as the insurance premiums are collected as part of the borrowers’ loan payments or from the related trusts. Servicer and protective advances, net — The estimated fair value of these advances is based on the net present value of expected cash flows. The determination of expected cash flows includes consideration of recoverability clauses in the Company’s servicing agreements, as well as assumptions related to the underlying collateral and when proceeds may be used to recover these receivables. Payables to insurance carriers — The estimated fair value of these liabilities is based on the net present value of the expected carrier payments over the life of the payables. Servicing advance liabilities — The estimated fair value of the majority of these liabilities approximates carrying value as these liabilities bear interest at a rate that is adjusted regularly based on a market index. Corporate debt — The Company’s 2013 Term Loan, Convertible Notes, and Senior Notes are not traded in an active, open market with readily observable prices. The estimated fair value of corporate debt is primarily based on an average of broker quotes. Mortgage-backed debt carried at amortized cost — The methods and assumptions used to estimate the fair value of mortgage-backed debt carried at amortized cost are the same as those described above for mortgage-backed debt related to Non-Residual Trusts. Net Gains on Sales of Loans Provided in the table below is a summary of the components of net gains on sales of loans (in thousands): For the Three Months For the Six Months 2016 2015 2016 2015 Realized gains on sales of loans $ 79,999 $ 18,696 $ 160,079 $ 80,075 Change in unrealized gains on loans held for sale 2,548 (15,649 ) 12,839 (14,260 ) Gains (losses) on interest rate lock commitments 11,395 (38,640 ) 25,312 (13,858 ) Gains (losses) on forward sales commitments (43,384 ) 71,935 (110,337 ) 33,287 Losses on MBS purchase commitments (2,477 ) (13,107 ) (13,273 ) (18,786 ) Capitalized servicing rights 46,279 86,811 98,537 159,112 Provision for repurchases (3,724 ) (4,532 ) (8,437 ) (6,557 ) Interest income 9,540 13,885 19,933 25,613 Net gains on sales of loans $ 100,176 $ 119,399 $ 184,653 $ 244,626 Net Fair Value Gains on Reverse Loans and Related HMBS Obligations Provided in the table below is a summary of the components of net fair value gains on reverse loans and related HMBS obligations (in thousands): For the Three Months For the Six Months 2016 2015 2016 2015 Interest income on reverse loans $ 113,631 $ 109,406 $ 224,225 $ 215,686 Change in fair value of reverse loans 27,744 (40,228 ) 71,984 (23,501 ) Net fair value gains on reverse loans 141,375 69,178 296,209 192,185 Interest expense on HMBS related obligations (103,368 ) (100,564 ) (206,622 ) (199,100 ) Change in fair value of HMBS related obligations (30,357 ) 38,201 (46,729 ) 44,504 Net fair value losses on HMBS related obligations (133,725 ) (62,363 ) (253,351 ) (154,596 ) Net fair value gains on reverse loans and related HMBS obligations $ 7,650 $ 6,815 $ 42,858 $ 37,589</t>
  </si>
  <si>
    <t>Freestanding Derivative Financial Instruments</t>
  </si>
  <si>
    <t>Derivative Instruments and Hedging Activities Disclosure [Abstract]</t>
  </si>
  <si>
    <t>Freestanding Derivative Financial Instruments Disclosure [Text Block]</t>
  </si>
  <si>
    <t>Freestanding Derivative Financial Instruments The following table provides the total notional or contractual amounts and related fair values of derivative assets and liabilities as well as cash margin (in thousands): June 30, 2016 December 31, 2015 Notional/ Fair Value Notional/ Fair Value Derivative Derivative Derivative Derivative Interest rate lock commitments $ 3,351,210 $ 75,477 $ 163 $ 3,398,892 $ 51,519 $ 1,070 Forward sales commitments 4,413,700 17 36,245 4,650,000 6,427 4,871 MBS purchase commitments 655,500 4,103 — 703,000 566 534 Total derivative instruments $ 79,597 $ 36,408 $ 58,512 $ 6,475 Cash margin $ 25,436 $ — $ 209 $ 10,101 Derivative positions subject to netting arrangements include all forward sale commitments, MBS purchase commitments, and cash margin, as reflected in the table above, and allow the Company to net settle asset and liability positions, as well as cash margin, with the same counterparty. After consideration of these netting arrangements and offsetting positions by counterparty, the total net settlement amount as it relates to these positions were asset positions of $0.5 million and $0.3 million , and liability positions of $7.2 million and $8.6 million , at June 30, 2016 and December 31, 2015 , respectively. A master netting arrangement with one of the Company’s counterparties also allows for offsetting derivative positions and margin against amounts associated with the master repurchase agreement with that same counterparty. At June 30, 2016 , the Company’s net derivative asset position with that counterparty of $0.1 million was comprised of $3.1 million of over-collateralized positions associated with the master repurchase agreement and cash margin paid of $0.9 million , partially offset by a net derivative liability position of $3.9 million . During the first quarter of 2016, the Company entered into a master netting arrangement with another of the Company’s counterparties, which also allows for offsetting derivative positions and margin against amounts associated with the master repurchase agreement with the same counterparty. At June 30, 2016, the Company’s net derivative liability position with that counterparty was $1.8 million . Under the master netting arrangement, the Company is able to utilize certain over-collateralized positions and excess cash deposited with the counterparty associated with the master repurchase agreement to reduce potential cash margin posting requirements on derivative transactions. At June 30, 2016, there were $21.1 million of over-collateralized positions and $69.9 million in excess cash deposited with the counterparty related to the master repurchase agreement. The master netting agreement does not obligate the counterparty to transfer cash margin to the Company related to the master repurchase agreement over-collateralization and excess cash positions. Over collateralized positions on master repurchase agreements are not reflected as margin in the table above. Refer to Note 4 for a summary of the gains and losses on freestanding derivatives.</t>
  </si>
  <si>
    <t>Servicing of Residential Loans</t>
  </si>
  <si>
    <t>Servicing of Residential Loans Disclosure [Text Block]</t>
  </si>
  <si>
    <t>Servicing of Residential Loans The Company provides servicing of residential loans and real estate owned for itself and third-party credit owners. The Company’s total servicing portfolio consists of accounts serviced for others for which servicing rights have been capitalized, accounts sub-serviced for others, as well as residential loans and real estate owned recognized on the consolidated balance sheets. Provided below is a summary of the Company’s total servicing portfolio (dollars in thousands): June 30, 2016 December 31, 2015 Number Unpaid Principal Number Unpaid Principal Third-party credit owners (1) Capitalized servicing rights (2) 1,572,863 $ 187,617,542 1,637,541 $ 197,154,579 Capitalized sub-servicing (3) 143,475 8,161,267 159,368 9,053,755 Sub-servicing (4) 407,417 60,672,148 346,755 47,734,378 Total third-party servicing portfolio 2,123,755 256,450,957 2,143,664 253,942,712 On-balance sheet residential loans and real estate owned 99,089 12,682,938 102,044 12,705,532 Total servicing portfolio (5) 2,222,844 $ 269,133,895 2,245,708 $ 266,648,244 __________ (1) Includes real estate owned serviced for third parties. (2) Includes $5.5 billion and $1.7 billion in unpaid principal balance associated with servicing rights sold legally to WCO at June 30, 2016 and December 31, 2015 , respectively. (3) Consists of sub-servicing contracts acquired through business combinations whereby the benefits from the contract are greater than adequate compensation for performing the servicing. (4) Includes $6.2 billion and $6.6 billion in unpaid principal balance of sub-servicing performed for WCO at June 30, 2016 and December 31, 2015, respectively. (5) Excludes charged-off loans managed by the Servicing segment. Net Servicing Revenue and Fees The Company services loans for itself, as well as for third parties, and earns servicing income from its third-party servicing portfolio. The following table presents the components of net servicing revenue and fees, which includes revenues earned by the Servicing and Reverse Mortgage segments (in thousands): For the Three Months For the Six Months 2016 2015 2016 2015 Servicing fees (1) (2) $ 177,082 $ 176,316 $ 354,836 $ 348,048 Incentive and performance fees (1) 18,011 33,681 37,783 65,419 Ancillary and other fees (1) (3) 25,058 25,436 49,667 50,919 Servicing revenue and fees 220,151 235,433 442,286 464,386 Amortization of servicing rights (4) (2,625 ) (6,965 ) (7,236 ) (13,978 ) Change in fair value of servicing rights (187,493 ) 1,141 (514,073 ) (128,094 ) Change in fair value of servicing rights related liabilities (2) (5) 1,903 (5,694 ) 5,197 (7,512 ) Net servicing revenue and fees $ 31,936 $ 223,915 $ (73,826 ) $ 314,802 __________ (1) Includes sub-servicing fees and incentive, performance, ancillary and other fees related to servicing assets held by WCO of $1.2 million and $0.1 million , respectively, for the three months ended June 30, 2016 and $2.1 million and $0.3 million , respectively, for the six months ended June 30, 2016 . (2) Includes a pass-through of $1.8 million and $3.0 million relating to servicing rights sold to WCO during the three and six months ended June 30, 2016 , respectively. (3) Includes late fees of $17.9 million and $15.2 million for the three months ended June 30, 2016 and 2015 , respectively, and $33.7 million and $29.6 million for the six months ended June 30, 2016 and 2015, respectively. (4) Includes amortization of a servicing liability of $3.1 million and $4.3 million for the three and six months ended June 30, 2016 , respectively. (5) Includes interest expense on servicing rights related liabilities, which represents the accretion of fair value, of $3.1 million and $2.1 million for the three months ended June 30, 2016 and 2015 , respectively, and $7.0 million and $4.7 million for the six months ended June 30, 2016 and 2015 , respectively. Servicing Rights Servicing Rights Carried at Amortized Cost The following table summarizes the activity in the carrying value of servicing rights carried at amortized cost by class (in thousands): For the Six Months For the Six Months Mortgage Loan Reverse Loan Mortgage Loan Reverse Loan Balance at beginning of the period $ 99,302 $ 7,258 $ 121,364 $ 9,311 Servicing rights capitalized upon deconsolidation of Residual Trusts — — 3,133 — Sales (103 ) — — — Amortization of servicing rights (1) (10,626 ) (906 ) (12,901 ) (1,077 ) Balance at end of the period $ 88,573 $ 6,352 $ 111,596 $ 8,234 __________ (1) Includes amortization of servicing rights for the mortgage loan class and the reverse loan class of $5.2 million and $0.4 million , respectively, for the three months ended June 30, 2016 and $6.4 million and $0.5 million , respectively, for the three months ended June 30, 2015 . Servicing rights accounted for at amortized cost are evaluated for impairment by strata based on their estimated fair values. The risk characteristics used to stratify servicing rights for purposes of measuring impairment are the type of loan products, which consist of manufactured housing loans, first lien residential mortgages and second lien residential mortgages for the mortgage loan class, and reverse mortgages for the reverse loan class. At June 30, 2016 , the fair value of servicing rights for the mortgage loan class and the reverse loan class was $107.0 million and $8.8 million , respectively. At December 31, 2015 , the fair value of servicing rights for the mortgage loan class and the reverse loan class was $117.3 million and $11.1 million , respectively. Fair value was estimated using the present value of projected cash flows over the estimated period of net servicing income. The estimation of fair value requires significant judgment and uses key economic inputs and assumptions, which are provided in the table below: June 30, 2016 Mortgage Loan Reverse Loan Weighted-average remaining life in years (1) 5.6 2.9 Weighted-average discount rate 12.05 % 15.00 % Conditional prepayment rate (2) 6.79 % N/A Conditional default rate (2) 2.18 % N/A Conditional repayment rate (3) N/A 29.13 % __________ (1) Represents the remaining weighted-average life of the related unpaid principal balance of the underlying collateral adjusted for assumptions for conditional repayment rate, conditional prepayment rate and conditional default rate, as applicable. (2) Voluntary and involuntary prepayment rates have been presented as conditional prepayment rate and conditional default rate, respectively. (3) Conditional repayment rate includes assumptions for both voluntary and involuntary rates as well as assumptions for the assignment of HECMs to HUD, in accordance with obligations as servicer. The valuation of servicing rights is affected by the underlying assumptions above. Should the actual performance and timing differ materially from the Company’s projected assumptions, the estimate of fair value of the servicing rights could be materially different. Servicing Rights Carried at Fair Value The following table summarizes the activity in servicing rights carried at fair value (in thousands): For the Three Months For the Six Months 2016 2015 2016 2015 Balance at beginning of the period (1) $ 1,427,331 $ 1,570,320 $ 1,682,016 $ 1,599,541 Purchases 2,202 139,449 21,839 167,162 Servicing rights capitalized upon sales of loans 46,279 86,811 98,537 159,112 Sales (28,235 ) — (28,235 ) — Other (4,733 ) — (4,733 ) — Change in fair value due to: Changes in valuation inputs or other assumptions (2) (127,713 ) 59,286 (386,173 ) (15,248 ) Other changes in fair value (3) (59,780 ) (58,145 ) (127,900 ) (112,846 ) Total change in fair value (187,493 ) 1,141 (514,073 ) (128,094 ) Balance at end of the period (1) $ 1,255,351 $ 1,797,721 $ 1,255,351 $ 1,797,721 __________ (1) Includes servicing rights that were sold to WCO and accounted for as a financing of $35.6 million and $16.9 million at June 30, 2016 and December 31, 2015 , respectively. (2) Represents the change in fair value resulting primarily from market-driven changes in interest rates and prepayment speeds. (3) Represents the realization of expected cash flows over time. The fair value of servicing rights accounted for at fair value was estimated using the present value of projected cash flows over the estimated period of net servicing income. The estimation of fair value requires significant judgment and uses key economic inputs and assumptions which are described at Note 4. Should the actual performance and timing differ materially from the Company's projected assumptions, the estimate of fair value of the servicing rights could be materially different. The following table summarizes the hypothetical effect on the fair value of servicing rights carried at fair value using adverse changes of 10% and 20% to the weighted average of the significant assumptions used in valuing these assets (dollars in thousands): June 30, 2016 December 31, 2015 Decline in fair value due to Decline in fair value due to Assumption 10% adverse change 20% adverse change Assumption 10% adverse change 20% adverse change Weighted-average discount rate 10.58 % $ (45,191 ) $ (87,250 ) 10.88 % $ (68,874 ) $ (132,645 ) Weighted-average conditional prepayment rate 13.39 % (67,232 ) (128,344 ) 9.94 % (63,884 ) (123,173 ) Weighted-average conditional default rate 0.99 % (23,396 ) (47,716 ) 1.06 % (21,208 ) (43,576 ) 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servicing rights is calculated without changing any other assumptions, while in reality changes in one factor may result in changes in another, which may either magnify or counteract the effect of the change. Fair Value of Originated Servicing Rights For mortgage loans sold with servicing retained, the Company used the following inputs and assumptions to determine the fair value of servicing rights at the dates of sale. These servicing rights are included in servicing rights capitalized upon sales of loans in the table presented above that summarizes the activity in servicing rights accounted for at fair value. For the Three Months For the Six Months 2016 2015 2016 2015 Weighted-average life in years 6.2 6.5 6.2 6.6 Weighted-average discount rate 12.20% 12.02% 12.72% 10.90% Weighted-average conditional prepayment rate 9.11% 7.68% 9.41% 7.80% Weighted-average conditional default rate 0.46% 0.24% 0.38% 0.46%</t>
  </si>
  <si>
    <t>Goodwill [Abstract]</t>
  </si>
  <si>
    <t>Goodwill Disclosure [Text Block]</t>
  </si>
  <si>
    <t>The table below sets forth the activity in goodwill by reportable segment (in thousands): Reportable Segment Servicing (2) Originations Total Balance at January 1, 2016 (1) $ 320,164 $ 47,747 $ 367,911 Acquisition of RCS net assets 3,784 — 3,784 Impairment (215,412 ) — (215,412 ) Balance at June 30, 2016 (1) $ 108,536 $ 47,747 $ 156,283 __________ (1) The goodwill included in the Reverse Mortgage segment became fully impaired as of the second quarter of 2015. There were accumulated impairment losses of $138.8 million relating to the Reverse Mortgage segment at both June 30, 2016 and December 31, 2015. In addition, there were accumulated impairment losses included in goodwill relating to the Servicing segment of $366.4 million and $151.0 million at June 30, 2016 and December 31, 2015, respectively. (2) The Servicing, Insurance and ARM reporting units are components of the Servicing segment. During the first six months of 2016, operating results for the Servicing reporting unit were below expectations, primarily driven by delays in transitioning the business model as described further below, as well as external pressures that the sector continues to experience, including regulatory scrutiny and market volatility due to the declining interest rate environment. During this same period, the ARM reporting unit has been unsuccessful in developing new business opportunities. Additionally, the Company's share price has continued to experience downward pressures during 2016. As a result, the Company's market capitalization was reassessed, including the potential impact that the decline in market capitalization could have on the carrying value of goodwill. Management concluded that the aforementioned circumstances indicated that it is more likely than not that the fair value of these reporting units may be below their respective carrying amounts, and accordingly, that Step 1 testing should be completed for both the Servicing and ARM reporting units. The Step 1 test indicated that both the Servicing and ARM reporting units had carrying values that exceeded the respective estimated fair values and therefore, the second step of the impairment evaluation was required to be completed to measure the amount of impairment to be recorded, if any. Based on the Step 2 analysis, the carrying amount of the Servicing reporting unit’s goodwill exceeded its implied fair value by $194.1 million , for which a goodwill impairment charge was recorded in the second quarter of 2016. This impairment was primarily the result of an increased company-specific risk premium added to the discount rate that was applied to lower re-forecasted cash flows. The decline in cash flows was driven by continued challenges associated with certain company-specific matters, including delays in transitioning the Servicing business to a more fee-for-service and capital-light business model, and other market developments that have also contributed to the decline in the Company's stock price. Additionally, based on the Step 2 analysis, the carrying amount of the ARM reporting unit’s goodwill exceeded its implied fair value by $21.3 million , for which a goodwill impairment charge was recorded in the second quarter of 2016. This impairment was primarily the result of lower cash flows due to the inability of this reporting unit to develop new business opportunities. At June 30, 2016, the Servicing, Originations, ARM and Insurance reporting units had goodwill of $91.0 million , $47.7 million , $13.1 million and $4.4 million , respectively. The Company is likely to continue to be impacted in the near term by certain company-specific matters, overall market performance within the sector, and a continued level of regulatory scrutiny. As a result, market capitalization, overall economic and sector conditions and other events or circumstances, including the ability to execute on strategic objectives, amongst other factors, will continue to be regularly monitored by management. Unanticipated outcomes in these areas may result in an impairment of goodwill in the future.</t>
  </si>
  <si>
    <t>Payables and Accrued Liabilities</t>
  </si>
  <si>
    <t>Payables and Accruals [Abstract]</t>
  </si>
  <si>
    <t>Payables and Accrued Liabilities Disclosure [Text Block]</t>
  </si>
  <si>
    <t>Payables and Accrued Liabilities Payables and accrued liabilities consist of the following (in thousands): June 30, December 31, Accounts payable and accrued liabilities $ 153,972 $ 113,325 Curtailment liability 116,890 115,453 Employee-related liabilities 67,124 95,926 Loans subject to repurchase from Ginnie Mae 62,849 22,507 Originations liability 46,003 48,930 Payables to insurance carriers 37,574 63,410 Derivative instruments 36,408 6,475 Servicing rights and related advance purchases payable 31,995 21,649 Uncertain tax positions (1) 11,253 64,554 Accrued interest payable 9,952 9,819 Acquisition related escrow funds payable to sellers 1,236 10,236 Margin payable on derivative instruments — 10,101 Other 56,515 57,595 Total payables and accrued liabilities $ 631,771 $ 639,980 __________ (1) During the year ended December 31, 2015, the Company determined that a tax accounting method as employed was not more likely than not to be realized, and therefore derecognized the tax position with an offsetting deferred tax asset recorded related to servicing rights. The Company filed for an accounting method change with the IRS during the first quarter of 2016 and, as a result, this uncertain tax position was reversed. Costs Associated with Exit Activities During 2015, the Company took distinct actions to improve efficiencies within the organization, which included re-branding its mortgage business by consolidating Ditech Mortgage Corp and Green Tree Servicing into one legal entity with one brand, Ditech, a Walter Company. Additionally, the Company took measures to restructure its mortgage loan servicing operations and improve the profitability of the reverse mortgage business by streamlining its geographic footprint and strengthening its retail originations channel. These actions resulted in costs relating to the closing of offices and the termination of certain employees as well as other expenses to institute efficiencies. The Company completed these activities in the fourth quarter of 2015. In the fourth quarter of 2015, the Company made a decision to exit the consumer retail channel of the Originations segment beginning in January 2016. As a result of this decision, the Company incurred $1.2 million in costs during the fourth quarter of 2015 and $2.0 million in costs during the six months ended June 30, 2016. The Company completed these activities in the second quarter of 2016. The actions to improve efficiencies, re-brand the originations business, restructure the servicing operations and exit from the consumer retail channel are collectively referred to as the 2015 Actions herein. In addition, during the first and second quarters of 2016, the Company initiated actions in connection with its continued efforts to enhance efficiencies and streamline processes which included various organizational changes to scale the Company's leadership team and support functions to further align with the Company's business needs. These actions resulted in costs relating to the termination of certain employees. As of June 30, 2016, the Company expects to incur additional costs relating to these actions of approximately $1.9 million during the second half of 2016. However, the Company will continue to evaluate other opportunities for further cost reductions which may result in future costs associated with exit activities being incurred. These actions are collectively referred to as the 2016 Actions herein. The costs resulting from the 2015 Actions and the 2016 Actions are recorded in salaries and benefits and general and administrative expenses on the Company's consolidated statements of comprehensive loss. The following table presents the current period activity in the accrued restructuring liability resulting from each of the 2015 Actions and 2016 Actions described above, which is included in payables and accrued liabilities on the consolidated balance sheets, and the related charges and cash payments and other settlements associated with these actions (in thousands): For the Six Months Ended June 30, 2016 2015 Actions 2016 Actions Total Balance at January 1, 2016 $ 4,183 $ — $ 4,183 Charges Severance and related costs 1,311 6,615 7,926 Office closures and other costs 814 — 814 Total charges 2,125 6,615 8,740 Cash payments or other settlements Severance and related costs (3,205 ) (2,217 ) (5,422 ) Office closures and other costs (1,522 ) — (1,522 ) Total cash payments or other settlements (4,727 ) (2,217 ) (6,944 ) Balance at June 30, 2016 $ 1,581 $ 4,398 $ 5,979 Cumulative charges incurred Severance and related costs $ 7,317 $ 6,615 $ 13,932 Office closures and other costs 6,369 — 6,369 Total cumulative charges incurred $ 13,686 $ 6,615 $ 20,301 Total expected costs to be incurred $ 13,686 $ 8,481 $ 22,167 The following table presents the current period activity for each of the 2015 Actions and 2016 Actions described above by reportable segment (in thousands): For the Six Months Ended June 30, 2016 Servicing Originations Reverse Other Total Balance at January 1, 2016 2015 Actions $ 1,174 $ 1,663 $ 1,346 $ — $ 4,183 2016 Actions — — — — — Total balance at January 1, 2016 1,174 1,663 1,346 — 4,183 Charges 2015 Actions 23 2,065 37 — 2,125 2016 Actions 5,984 34 370 227 6,615 Total charges 6,007 2,099 407 227 8,740 Cash payments or other settlements 2015 Actions (567 ) (2,970 ) (1,190 ) — (4,727 ) 2016 Actions (1,710 ) — (280 ) (227 ) (2,217 ) Total cash payments or other settlements (2,277 ) (2,970 ) (1,470 ) (227 ) (6,944 ) Balance at June 30, 2016 2015 Actions 630 758 193 — 1,581 2016 Actions 4,274 34 90 — 4,398 Total balance at June 30, 2016 $ 4,904 $ 792 $ 283 $ — $ 5,979 Total cumulative charges incurred 2015 Actions $ 6,485 $ 4,673 $ 1,677 $ 851 $ 13,686 2016 Actions 5,984 34 370 227 6,615 Total cumulative charges incurred $ 12,469 $ 4,707 $ 2,047 $ 1,078 $ 20,301 Total expected costs to be incurred 2015 Actions $ 6,485 $ 4,673 $ 1,677 $ 851 $ 13,686 2016 Actions 7,850 34 370 227 8,481 Total expected costs to be incurred $ 14,335 $ 4,707 $ 2,047 $ 1,078 $ 22,167</t>
  </si>
  <si>
    <t>Warehouse Borrowings</t>
  </si>
  <si>
    <t>Debt Disclosure [Abstract]</t>
  </si>
  <si>
    <t>Warehouse Borrowings Disclosure [Text Block]</t>
  </si>
  <si>
    <t>Warehouse Borrowings The Company's subsidiaries enter into master repurchase agreements with lenders providing warehouse facilities. The warehouse facilities are used to fund the origination and purchase of residential loans, as well as the repurchase of certain HECMs and real estate owned from Ginnie Mae securitization pools. The facilities had an aggregate funding capacity of $2.5 billion at June 30, 2016 and are secured by certain residential loans and real estate owned. At June 30, 2016, the interest rates on the facilities are primarily based on LIBOR plus between 2.10% and 3.13% , and have various expiration dates through June 2017 . At June 30, 2016 , $1.2 billion of the outstanding borrowings were secured by $1.3 billion in originated and purchased residential loans and $188.8 million of outstanding borrowings were secured by $220.0 million in repurchased HECMs and real estate owned. Borrowings utilized to fund the origination and purchase of residential loans are due upon the earlier of sale or securitization of the loan or within 60 to 90 days of borrowing. On average, the Company sells or securitizes these loans within 20 days of borrowing. Borrowings utilized to repurchase HECMs and real estate owned are due upon the earlier of receipt of claim proceeds from HUD or receipt of proceeds from liquidation of the related real estate owned. In any event, borrowings associated with repurchased HECMs are due within 364 days of borrowing while borrowings relating to repurchased real estate owned are due, depending on the agreement, within 180 days or 364 days. In accordance with the terms of the agreements, the Company may be required to post cash collateral should the fair value of the pledged assets decrease below certain contractual thresholds. The Company is exposed to counterparty credit risk associated with the repurchase agreements in the event of non-performance by the counterparties. The amount at risk during the term of the repurchase agreement is equal to the difference between the amount borrowed by the Company and the fair value of the pledged assets. The Company mitigates this risk through counterparty monitoring procedures, including monitoring of the counterparties' credit ratings and review of their financial statements. All of the Company’s master repurchase agreements contain customary events of default and covenants, the most significant of which are financial covenants. Financial covenants most sensitive to the Company’s operating results and financial position are minimum tangible net worth requirements, indebtedness to tangible net worth ratio requirements, and minimum liquidity and profitability requirements. Ditech Financial was in compliance with all financial covenants relating to master repurchase agreements at June 30, 2016 . For the quarter ended March 31, 2016, one of RMS’s master repurchase agreements was amended to allow for a lower adjusted EBITDA (as determined pursuant to this agreement) for each of the first quarter and second quarter of 2016 under such agreement’s profitability covenant. Without this amendment, RMS would have been required to have a higher adjusted EBITDA as defined in the agreement for the quarter ended June 30, 2016 under this covenant and, therefore, would not have been in compliance with such covenant for the current quarter. In August 2016, an additional amendment was executed to allow for a lower adjusted EBITDA for each of the third quarter and fourth quarter of 2016 under such agreement's profitability covenant. As a result of RMS obtaining this amendment, RMS was in compliance with all financial covenants relating to master repurchase agreements at June 30, 2016 .</t>
  </si>
  <si>
    <t>Share-Based Compensation</t>
  </si>
  <si>
    <t>Disclosure of Compensation Related Costs, Share-based Payments [Abstract]</t>
  </si>
  <si>
    <t>Share-based Compensation Disclosure [Text Block]</t>
  </si>
  <si>
    <t>Share-Based Compensation On June 9, 2016, the 2011 Plan was amended and restated to increase the authorized shares thereunder by 2,000,000 shares, resulting in a total of 10,815,000 shares of common stock authorized for issuance under the amended and restated 2011 Plan. During the three and six months ended June 30, 2016, the Company granted 953,084 RSUs and 208,074 options. The RSUs granted include immediately vesting RSUs granted to the Company's non-employee directors and former Chief Executive Officer, detailed further below, and 500,000 RSUs granted to the Company's Interim Chief Executive Officer, George M. Awad, that vest ratably in annual installments over three years based upon a service condition. The weighted-average grant date fair value of $3.26 for these awards was based on the average of the high and low market prices of the Company's stock on their respective dates of grant. The options granted cliff vest in three years based upon a service condition and have a five year contractual term. The fair value of the stock options of $1.59 was based on the estimate of fair value on the date of the grant using the Black-Scholes option pricing model and related assumptions. The Company's share-based compensation expense has been reflected in salaries and benefits expense in the consolidated statements of comprehensive loss. On June 8, 2016, the Company and Denmar J. Dixon, the Company’s former Chief Executive Officer, President and former director and Vice Chairman of the Board of Directors, entered into a separation agreement effective June 30, 2016, pursuant to which all RSUs, performance shares and stock options previously awarded to Mr. Dixon will remain outstanding and continue to vest as though Mr. Dixon remained employed by the Company through each applicable vesting date. In addition, Mr. Dixon received 125,000 RSUs that immediately vested on June 30, 2016. The weighted-average grant date fair value of $2.85 for these RSUs was based upon the average of the high and low market prices of the Company's stock on their date of grant. The retention of the performance shares was considered a Type III modification for share-based compensation, and, as a result, the Company reversed all expense previously recorded for these retained awards and recorded the new compensation expense over the new requisite service period. The total incremental compensation benefit resulting from these modifications was $1.0 million .</t>
  </si>
  <si>
    <t>Common Stock and Loss Per Share</t>
  </si>
  <si>
    <t>Stockholders' Equity Note [Abstract]</t>
  </si>
  <si>
    <t>Common Stock and Loss Per Share Disclosure [Text Block]</t>
  </si>
  <si>
    <t>Common Stock and Loss Per Share Rights Agreement On June 29, 2015, the Company and Computershare, as Rights Agent, entered into a Rights Agreement. Also on June 29, 2015 , the Board of Directors of the Company authorized and the Company declared a dividend of one preferred stock purchase right for each outstanding share of common stock of the Company. The dividend was payable on July 9, 2015 to stockholders of record as of the close of business on July 9, 2015 and entitles the registered holder to purchase from the Company one one-thousandth of a fully paid non-assessable share of Junior Participating Preferred Stock, par value $0.01 per share, of the Company at a price of $74.16 subject to adjustment as provided in the Rights Agreement. The terms of the preferred stock purchase rights are set forth in the Rights Agreement, which is summarized in the Company's Current Report on Form 8-K dated June 29, 2015. Subject to certain limited exceptions specified in the Rights Agreement (including the amendments described below), the rights are not exercisable until a person or group of persons acting in concert acquires beneficial ownership, as defined in the Rights Agreement, of more than 20% of the Company's outstanding shares of common stock. One such exception is that a person or group that already owned 20% or more of the Company's outstanding shares of common stock before the first public announcement of the rights plan may continue to own those shares without causing the rights to become exercisable. Amendment No. 1 to the Rights Agreement On November 16, 2015, the Company and Computershare entered into Amendment No. 1 to the Rights Agreement. Upon the terms and subject to the conditions set forth in the Rights Agreement and this Amendment, (i) Birch Run and its affiliates and associates may acquire up to 25% of the total voting power of all shares of the Company’s common stock without triggering the exercisability of the preferred share purchase rights attached to shares of the Company’s common stock pursuant to the Rights Agreement, and (ii) shares of the Company’s common stock received by directors as compensation for their services, pursuant to any director compensation program of the Company, will also not trigger the exercisability of such rights. Amendment No. 2 to the Rights Agreement On November 22, 2015, the Company and Computershare entered into Amendment No. 2 to the Rights Agreement. Upon the terms and subject to the conditions set forth in the Rights Agreement and this Amendment, Baker Street may acquire up to 25% of the total voting power of all shares of the Company’s common stock without triggering the exercisability of the preferred share purchase rights attached to shares of the Company’s common stock pursuant to the Rights Agreement. Amendment No. 3 to the Rights Agreement On June 28, 2016, the Company and Computershare entered into Amendment No. 3 to the Rights Agreement to extend the expiration date of the Rights Agreement by one year , from June 29, 2016 to June 29, 2017. Loss Per Share The following is a reconciliation of the numerators and denominators of the basic and diluted loss per share computation shown on the consolidated statements of comprehensive loss (in thousands, except per share data): For the Three Months For the Six Months 2016 2015 2016 2015 Basic and diluted loss per share Net loss available to common stockholders (numerator) $ (232,401 ) $ (38,119 ) $ (405,103 ) $ (69,127 ) Weighted-average common shares outstanding (denominator) 35,811 37,759 35,679 37,739 Basic and diluted loss per common and common equivalent share $ (6.49 ) $ (1.01 ) $ (11.35 ) $ (1.83 ) A portion of the Company’s unvested RSUs during the six months ended June 30, 2015 were participating securities. During periods of net income, the calculation of earnings per share for common stock is adjusted to exclude the income attributable to the participating securities from the numerator and exclude the dilutive impact of those shares from the denominator. During periods of net loss, as was the case for the period above, no effect is given to the participating securities because they do not share in the losses of the Company. The following table summarizes anti-dilutive securities excluded from the computation of dilutive loss per share (in thousands): For the Three Months For the Six Months 2016 2015 2016 2015 Outstanding share-based compensation awards Stock options 3,018 3,061 2,942 3,061 Performance shares (1) — 688 — 688 Restricted stock units 461 769 461 769 Assumed conversion of Convertible Notes 4,932 4,932 4,932 4,932 __________ (1) Performance shares represent the number of shares expected to be issued based on the performance percentage as of the end of the reporting periods above. The Convertible Notes are antidilutive when calculating earnings (loss) per share when the Company's average stock price is less than $58.80 . Upon conversion of the Convertible Notes, the Company may pay or deliver, at its option, cash, shares of the Company’s common stock, or a combination of cash and shares of common stock. It is the Company’s intent to settle all conversions through combination settlement, which involves repayment of an amount of cash equal to the principal amount and any excess of conversion value over the principal amount in shares of common stock.</t>
  </si>
  <si>
    <t>Segment Reporting</t>
  </si>
  <si>
    <t>Segment Reporting [Abstract]</t>
  </si>
  <si>
    <t>Segment Reporting Disclosure [Text Block]</t>
  </si>
  <si>
    <t>Segment Reporting Management has organized the Company into three reportable segments based primarily on its services as follows: • Servicing — consists of operations that perform servicing for third-party credit owners of mortgage loans for a fee and the Company’s own mortgage loan portfolio. The Servicing segment also operates complementary businesses consisting of an insurance agency serving residential loan borrowers and credit owners and a collections agency which performs collections of post charge-off deficiency balances for third parties and the Company. In addition, the Servicing segment holds the assets and mortgage-backed debt of the Residual Trusts. • Originations — consists of operations that originate and purchase mortgage loans that are intended for sale to third parties. • Reverse Mortgage — consists of operations that purchase and originate HECMs that are securitized, but remain on the consolidated balance sheet as collateral for secured borrowings. This segment performs servicing for third-party credit owners and the Company and provides other complementary services for the reverse mortgage market, such as real estate owned property management and disposition. The following tables present select financial information of reportable segments (in thousands). The Company has presented the revenue and expenses of the Non-Residual Trusts and other non-reportable operating segments, as well as certain corporate expenses that have not been allocated to the business segments, in Other. Intersegment servicing revenues and expenses have been eliminated. Intersegment revenues are recognized on the same basis of accounting as such revenue is recognized on the consolidated statements of comprehensive loss. For the Three Months Ended June 30, 2016 Servicing Originations Reverse Other Eliminations Total Total revenues (1) (2) (3) $ 72,813 $ 110,209 $ 16,137 $ 45 $ (11,731 ) $ 187,473 Income (loss) before income taxes (356,026 ) 45,615 (26,944 ) (42,229 ) — (379,584 ) For the Three Months Ended June 30, 2015 Servicing Originations Reverse Other Eliminations Total Total revenues (1) (2) $ 274,196 $ 128,702 $ 20,172 $ 854 $ (11,491 ) $ 412,433 Income (loss) before income taxes 82,296 32,965 (90,960 ) (39,300 ) — (14,999 ) __________ (1) With the exception of $3.1 million and $2.4 million for the three months ended June 30, 2016 and 2015 , respectively, associated with intercompany activity with the Originations segment and the Other non-reportable segment, all net servicing revenue and fees of the Servicing segment were derived from external customers, including WCO. Included in these revenues for the three months ended June 30, 2016, are late fees of $1.0 million recorded by the Servicing segment which were waived as an incentive for borrowers refinancing their loans. These fees reduced the gain on sale of loans recognized by the Originations segment. All net servicing revenue and fees of the Company's Reverse Mortgage segment were derived from external customers. (2) The Company's Servicing segment includes other revenues of $9.5 million and $8.5 million for the three months ended June 30, 2016 and 2015 , respectively, associated with fees earned for certain loan originations completed by the Originations segment from leads generated through the Servicing segment's servicing portfolio. Beginning in the first quarter of 2016, the Servicing segment increased the fee per origination charged to the Originations segment to reflect current market pricing. As a result of the change in fee, these intersegment revenues increased by $2.8 million . (3) The Company’s Originations segment includes other revenues of $0.2 million for the three months ended June 30, 2016 associated with fees earned for supporting the Servicing segment in administrative functions relating to the acquisition of certain servicing rights. For the Six Months Ended June 30, 2016 Servicing Originations Reverse Other Eliminations Total Total revenues (1) (2) (3) $ 9,558 $ 210,486 $ 60,232 $ 75 $ (26,107 ) $ 254,244 Income (loss) before income taxes (612,347 ) 62,016 (21,917 ) (86,227 ) — (658,475 ) For the Six Months Ended June 30, 2015 Servicing Originations Reverse Other Eliminations Total Total revenues (1) (2) $ 417,959 $ 259,002 $ 64,099 $ 4,147 $ (21,917 ) $ 723,290 Income (loss) before income taxes 31,624 74,763 (104,417 ) (66,647 ) — (64,677 ) __________ (1) With the exception of $6.2 million and $4.8 million for the six months ended June 30, 2016 and 2015 , respectively, associated with intercompany activity with the Originations segment and the Other non-reportable segment, all net servicing revenue and fees of the Servicing segment were derived from external customers, including WCO. Included in these revenues for the six months ended June 30, 2016, are late fees of $2.0 million recorded by the Servicing segment which were waived as an incentive for borrowers refinancing their loans. These fees reduced the gain on sale of loans recognized by the Originations segment. All net servicing revenue and fees of the Company's Reverse Mortgage segment were derived from external customers. (2) The Company's Servicing segment includes other revenues of $21.0 million and $16.5 million for the six months ended June 30, 2016 and 2015 , respectively, associated with fees earned for certain loan originations completed by the Originations segment from leads generated through the Servicing segment's servicing portfolio. Beginning in the first quarter of 2016, the Servicing segment increased the fee per origination charged to the Originations segment to reflect current market pricing. As a result of the change in fee, these intersegment revenues increased by $6.3 million . (3) The Company’s Originations segment includes other revenues of $0.9 million for the six months ended June 30, 2016 associated with fees earned for supporting the Servicing segment in administrative functions relating to the acquisition of certain servicing rights. Total Assets Per Segment Servicing Originations Reverse Other Eliminations Total June 30, 2016 $ 4,104,012 $ 1,555,233 $ 11,295,284 $ 1,260,726 $ (625,480 ) $ 17,589,775 December 31, 2015 5,286,124 1,570,258 11,127,641 1,318,840 (711,362 ) 18,591,501</t>
  </si>
  <si>
    <t>Commitments and Contingencies</t>
  </si>
  <si>
    <t>Commitments and Contingencies Disclosure [Abstract]</t>
  </si>
  <si>
    <t>Commitments and Contingencies Disclosure [Text Block]</t>
  </si>
  <si>
    <t>Commitments and Contingencies Letter of Credit Reimbursement Obligation As part of an agreement to service the loans in seven securitization trusts, the Company has an obligation to reimburse a third party for the final $165.0 million drawn under LOCs issued by such third party as credit enhancements to such trusts. The total amount available on these LOCs for these trusts was $257.3 million at June 30, 2016 . The securitization trusts will draw on these LOCs if there are insufficient cash flows from the underlying collateral to pay the bondholders of the securitization trusts. Based on the Company’s estimates of the underlying performance of the collateral in the securitization trusts, the Company does not expect that the final $165.0 million of capacity under the LOCs will be drawn and, therefore, no liability for the fair value of this obligation has been recorded on the Company’s consolidated balance sheets, although actual performance may differ from this estimate in the future. Mandatory Clean-Up Call Obligation The Company is obligated to exercise the mandatory clean-up call obligations assumed as part of an agreement to acquire the rights to service the loans in the Non-Residual Trusts. The Company determined that it is the primary beneficiary of these securitization trusts and as a result, has consolidated these trusts. The Company is required to call these securitizations when each loan pool falls to 10% of the original principal amount and expects to begin to make such calls in 2017 and continuing through 2019 . The total outstanding balance of the residential loans expected to be called at the respective call dates is $417.9 million . The Company estimates call obligations of $100.9 million , $254.0 million and $63.0 million during the years ending December 31, 2017, 2018 and 2019, respectively. Unfunded Commitments Reverse Mortgage Loans At June 30, 2016 , the Company had floating-rate reverse loans in which the borrowers have additional borrowing capacity of $1.3 billion and similar commitments on fixed-rate reverse loans of $0.7 million primarily in the form of undrawn lines-of-credit. The borrowing capacity includes $1.1 billion in capacity that was available to be drawn by borrowers at June 30, 2016 and $190.2 million in capacity that will become eligible to be drawn by borrowers through the period ending July 1, 2017 assuming the loans remain performing. In addition, the Company has other commitments of $14.0 million to fund taxes and insurance on borrowers’ properties to the extent of amounts that were set aside for such purpose upon the origination of the related reverse loan. There is no termination date for these drawings so long as the loan remains performing. The Company also had short-term commitments to lend $20.9 million and commitments to purchase and sell loans totaling $12.5 million and $50.9 million , respectively, at June 30, 2016 , as well as other commitments to lend of $13.9 million . Mortgage Loans The Company had short-term commitments to lend $3.2 billion and commitments to purchase loans totaling $164.9 million at June 30, 2016 . In addition, the Company had commitments to sell $4.4 billion and purchase $655.5 million in mortgage-backed securities at June 30, 2016 . HMBS Issuer Obligations As an HMBS issuer, the Company assumes certain obligations related to each security issued. The most significant obligation is the requirement to purchase loans out of the Ginnie Mae securitization pools once the outstanding principal balance of the related HECM is equal to or greater than 98% of the maximum claim amount. Performing repurchased loans are conveyed to HUD and payment is received from HUD typically within 30 days of repurchase. Non-performing repurchased loans are generally liquidated through foreclosure and subsequent sale of real estate owned. The Company relies upon certain master repurchase agreements and operating cash flows, to the extent necessary, to repurchase loans. The timing and amount of the Company's obligation to repurchase HECMs is uncertain as repurchase is predicated on certain factors such as whether or not a borrower event of default occurs prior to the HECM reaching the mandatory repurchase threshold under which the Company is obligated to repurchase the loan. During the six months ended June 30, 2016 and 2015 , the Company repurchased $270.3 million and $127.9 million , respectively, in reverse loans and real estate owned from securitization pools. At June 30, 2016 , the Company had $316.6 million in repurchased reverse loans and real estate owned. Repurchases of reverse loans and real estate owned have increased significantly as compared to prior periods and are expected to continue to increase due to the increased flow of defaulted HECMs and real estate owned that have moved through the buyout process. Mortgage Origination Contingencies The Company sells substantially all of its originated or purchased mortgage loans into the secondary market for securitization or to private investors as whole loans. The Company sells conventional-conforming and government-backed mortgage loans through GSE and agency-sponsored securitizations in which mortgage-backed securities are created and sold to third-party investors. The Company also sells non-conforming mortgage loans to private investors. In doing so, representations and warranties regarding certain attributes of the loans are made to the third-party investor. Subsequent to the sale, if it is determined that a loan sold is in breach of these representations or warranties, the Company generally has an obligation to cure the breach. In general, if the Company is unable to cure such breach, the purchaser of the loan may require the Company to repurchase such loan for the unpaid principal balance, accrued interest, and related advances, and in any event, the Company must indemnify such purchaser for certain losses and expenses incurred by such purchaser in connection with such breach. The Company’s credit loss may be reduced by any recourse it has to correspondent lenders that, in turn, have sold such residential loans to the Company and breached similar or other representations and warranties. The Company's representations and warranties are generally not subject to stated limits of exposure with the exception of certain loans originated under HARP, which limits exposure based on payment history of the loan. At June 30, 2016 , the Company’s maximum exposure to repurchases due to potential breaches of representations and warranties was $57.6 billion , and was based on the original unpaid principal balance of loans sold from the beginning of 2013 through June 30, 2016 adjusted for voluntary payments made by the borrower on loans for which the Company performs servicing. A majority of the Company's loan sales were servicing retained. The Company’s obligations vary based upon the nature of the repurchase demand and the current status of the mortgage loan. During the three months ended June 30, 2016 , the Company decreased the liability associated with representations and warranties exposure by $8.9 million , due to adjustments to certain assumptions based on recently observed trends as compared to historical expectations, primarily relating to loan defect rates and counterparty review probabilities, partially offset by certain qualitative considerations regarding long-term assumptions related to resales and recoveries. This adjustment is considered a change in estimate and has been applied prospectively. The Company’s estimate of the liability associated with representations and warranties exposure was $20.3 million at June 30, 2016 and is included in originations liability as part of payables and accrued liabilities on the consolidated balance sheets. Servicing Contingencies The Company’s servicing obligations are set forth in industry regulations established by HUD, the FHA, the VA, and other government agencies and in servicing and sub-servicing agreements with the applicable counterparties, such as Fannie Mae, Freddie Mac and other credit owners. Both the regulations and the servicing agreements provide that the servicer may be liable for failure to perform its servicing obligations and further provide remedies for certain servicer breaches. Reverse Mortgage Loans FHA regulations provide that servicers meet a series of event-specific timeframes during the default, foreclosure, conveyance, and mortgage insurance claim cycles. Failure to timely meet any processing deadline may stop the accrual of debenture interest otherwise payable in satisfaction of a claim under the FHA mortgage insurance contract and the servicer may be responsible to HUD for debenture interest that is not self-curtailed by the servicer, or for making the credit owner whole for any interest curtailed by FHA due to not meeting the required event-specific timeframes. The Company had a curtailment obligation liability of $106.7 million at June 30, 2016 related to the foregoing which reflects management’s best estimate of the probable incurred claim. The curtailment liability is recorded in payables and accrued liabilities on the consolidated balance sheets. During the six months ended June 30, 2016 , the Company recorded a provision, net of expected third party recoveries, related to the curtailment liability of $5.1 million . The Company has potential estimated maximum financial statement exposure for an additional $142.9 million related to similar claims, which are reasonably possible, but which the Company believes are the responsibility of third parties (e.g., prior servicers and/or credit owners). Mortgage Loans The Company had a curtailment obligation liability of $10.2 million at June 30, 2016 related to mortgage loan servicing that it primarily assumed through an acquisition of servicing rights. The Company is obligated to service the related mortgage loans in accordance with Ginnie Mae requirements, including repayment to credit owners for corporate advances and interest curtailment. The curtailment liability is recorded in payables and accrued liabilities on the consolidated balance sheets. Litigation and Regulatory Matters In the ordinary course of business, the Parent Company and its subsidiaries are defendants in, or parties to, pending and threatened legal actions and proceedings, including actions brought on behalf of various classes of claimants. Many of these actions and proceedings are based on alleged violations of consumer protection laws governing the Company's servicing and origination activities. In some of these actions and proceedings, claims for substantial monetary damages are asserted against the Company. The Company, in the ordinary course of business, is also subject to regulatory and governmental examinations, information requests and subpoenas, inquiries, investigations and threatened legal actions and proceedings. In connection with formal and informal inquiries, the Company receives numerous requests, subpoenas and orders for documents, testimony and information in connection with various aspects of the Company’s activities. In view of the inherent difficulty of predicting outcomes of such litigation, regulatory and governmental matters, particularly where the claimants seek very large or indeterminate restitution, penalties or damages, or where the matters present novel legal theories or involve a large number of parties, the Company generally cannot predict what the eventual outcome of the pending matters will be, what the timing of the ultimate resolution of these matters will be, or what the eventual loss, fines or penalties related to each pending matter may be. Reserves are established for pending or threatened litigation, regulatory and governmental matters when it is probable that a loss has been incurred and the amount of such loss can be reasonably estimated. In light of the inherent uncertainties involved in litigation and other legal proceedings, it is not always possible to determine a reasonable estimate of the amount of a probable loss, and the Company may estimate a range of possible loss for consideration in its estimated accruals. The estimates are based upon currently available information, including advice of counsel, and involve significant judgment taking into account the varying stages and inherent uncertainties of such matters. Accordingly, the Company’s estimates may change from time to time and such changes may be material to the consolidated financial results. At June 30, 2016 , the Company’s recorded reserves associated with legal and regulatory contingencies for which a loss is probable and can be reasonably estimated were approximately $52 million . In addition, the Company has recorded a receivable for a loss recovery where a recovery is deemed probable of $24 million due from insurers relating to the shareholder class action complaint detailed further below. There can be no assurance that the ultimate resolution of the Company’s pending or threatened litigation, claims or assessments will not result in losses in excess of the Company’s recorded reserves. As a result, the ultimate resolution of any particular legal matter, or matters, could be material to the Company’s results of operations or cash flows for the period in which such matter is resolved. For matters involving a probable loss where the Company can estimate the range but not a specific loss amount, the aggregate estimated amount of reasonably possible losses in excess of the recorded liability was $0 to approximately $10 million at June 30, 2016 . Given the inherent uncertainties and status of the Company’s outstanding legal and regulatory matters, the range of reasonably possible losses cannot be estimated for all matters; therefore, this estimated range does not represent the Company’s maximum loss exposure. As new information becomes available, the matters for which the Company is able to estimate, as well as the estimates themselves, will be adjusted accordingly. The following is a description of certain litigation and regulatory matters: The Company has received various subpoenas for testimony and documents, motions for examinations pursuant to Federal Rule of Bankruptcy Procedure 2004, and other information requests from certain Offices of the United States Trustees, acting through trial counsel in various federal judicial districts, seeking information regarding an array of the Company’s policies, procedures and practices in servicing loans to borrowers who are in bankruptcy and the Company's compliance with bankruptcy laws and rules. The information has been provided in response to these subpoenas and requests and the Company's management have met with representatives of certain Offices of the United States Trustees to discuss various issues that have arisen in the course of these inquiries, including compliance with bankruptcy laws and rules. The outcome of the aforementioned proceedings and investigations cannot be predicted, which could result in requests for damages, fines, sanctions, or other remediation. The Company could face further legal proceedings in connection with these matters, and may seek to enter into one or more agreements to resolve these matters. Any such agreement may require the Company to pay fines or other amounts for alleged breaches of law and to change or otherwise remediate the Company's business practices. On March 7, 2014, a putative shareholder class action complaint was filed in the United States District Court for the Southern District of Florida against the Company, Mark O’Brien, Charles Cauthen, Denmar Dixon, Marc Helm and Robert Yeary captioned Beck v. Walter Investment Management Corp., et al., No. 1:14-cv-20880 (S.D. Fla.). On July 7, 2014, an amended class action complaint was filed. The amended complaint named as defendants the Company, Mark O’Brien, Charles Cauthen, Denmar Dixon, Keith Anderson, Brian Corey and Mark Helm, and is captioned Thorpe, et al. v. Walter Investment Management Corp., et al. No. 1:14-cv-20880-UU. The amended complaint asserted federal securities law claims against the Company and the individual defendants under Section 10(b) of the Exchange Act and Rule 10b-5 promulgated thereunder. Additional claims are asserted against the individual defendants under Section 20(a) of the Exchange Act. On December 23, 2014, the court granted the defendants’ motions to dismiss and dismissed the amended complaint without prejudice. On January 6, 2015, plaintiffs filed a second amended complaint. The second amended complaint asserted the same legal claims and alleged that between May 9, 2012 and August 11, 2014 the Company and the individual defendants made material misstatements or omissions relating to the Company’s internal controls over financial reporting, the processes and procedures for compliance with applicable regulatory and legal requirements by Ditech Financial, the liabilities associated with the Company’s acquisition of RMS, and RMS's internal controls. The complaint sought class certification and an unspecified amount of damages on behalf of all persons who purchased the Company’s securities between May 9, 2012 and August 11, 2014. On January 23, 2015, all defendants moved to dismiss the second amended complaint. On June 30, 2015, the court issued a decision that granted the motions to dismiss in part and denied the motions in part. Among other things, the court dismissed the claims against Messrs. O’Brien, Cauthen, Dixon and Helm and the claims relating to statements about the Company’s acquisition of RMS. On July 10, 2015, plaintiffs filed a third amended complaint that, among other things, added certain allegations concerning the Company’s settlement with the FTC and CFPB. On July 24, 2015, the Company and Messrs. Anderson and Corey filed an answer to the third amended complaint, which denied the substantive allegations and asserted various defenses. On August 30, 2015, Plaintiffs filed a motion for class certification, which the court granted in substantial part on March 16, 2016. On April 15, 2016, the parties entered into an agreement to fully resolve all claims that were asserted or could have been asserted in the action for a total payment of $24 million , which is inclusive of plaintiffs’ attorneys’ fees and all other costs associated with the proposed settlement. The proposed settlement, which is subject to court approval, provides that defendants, including the Company, are not making any admission of liability or wrongdoing. On June 13, 2016, the court entered an order preliminarily approving the proposed settlement and directing that potential members of the class be notified of the proposed settlement. The court also scheduled a hearing for October 14, 2016 to decide whether to enter an order finally approving the proposed settlement. In accordance with the settlement agreement, certain insurers of the Company have paid the full amount of the proposed settlement into an escrow account. The Company cannot provide any assurance as to the outcome of the action or that such an outcome will not have a material adverse effect on its reputation, business, prospects, results of operations, liquidity or financial condition. Ditech Financial is subject to several putative class action lawsuits related to lender-placed insurance. These actions allege that Ditech Financial and its affiliates improperly received benefits from lender-placed insurance providers in the form of commissions for work not performed, services provided at a reduced cost, and expense reimbursements that did not reflect the actual cost of the services rendered. Plaintiffs in these suits assert various theories of recovery and seek remedies including compensatory, actual, punitive, statutory and treble damages, return of unjust benefits, and injunctive relief. One such matter is Circeo-Loudon v. Green Tree Servicing, LLC et al. filed in the United States District Court for the Southern District of Florida on April 17, 2014 and amended on October 16, 2014. A settlement agreement was reached between the parties in the Circeo-Loudon matter on September 11, 2015. This settlement received preliminary approval by the court on December 8, 2015 and a hearing for final approval originally scheduled for May 12, 2016 has been rescheduled for August 30, 2016. Pursuant to the settlement agreement, all of the defendants collectively, including Ditech Financial, are required to pay damages to class members who timely file a claim, administrative costs to effectuate the settlement and attorneys' fees and costs. The Company believes it has accrued the full amount expected to be paid under the settlement agreement in its consolidated financial statements as of June 30, 2016 . The settlement agreement also provides that Ditech Financial and its subsidiary, Green Tree Insurance Agency, Inc., and their affiliates will be released from certain claims and may no longer receive commissions on the placement of certain lender-placed insurance for a period of five years commencing 120 days from the effective date of the settlement. The Company expects that this settlement, if approved by the court, will lead to the ultimate resolution of the other putative class action lawsuits related to lender-placed insurance to which Ditech Financial is currently subject, although the proposed settlement does not apply to potential claims by class members who opt out of the proposed settlement. From time to time, federal and state authorities investigate or examine aspects of the Company's business activities, such as its mortgage origination, servicing, collection and bankruptcy practices, among other things. It is the Company's general policy to cooperate with such investigations, and the Company has been responding to information requests and otherwise cooperating with various ongoing investigations and examinations by such authorities. The Company cannot predict the outcome of any of the ongoing proceedings and cannot provide assurances that investigations and examinations will not have a material adverse effect on the Company. Walter Energy Matters The Company may become liable for U.S. federal income taxes allegedly owed by the Walter Energy consolidated group for the 2009 and prior tax years . Under federal law, each member of a consolidated group for U.S. federal income tax purposes is severally liable for the federal income tax liability of each other member of the consolidated group for any year in which it was a member of the consolidated group at any time during such year. Certain former subsidiaries of the Company (which were subsequently merged or otherwise consolidated with certain current subsidiaries of the Company) were part of the Walter Energy consolidated tax group prior to the Company's spin-off from Walter Energy on April 17, 2009 . As a result, if the Walter Energy consolidated group’s federal income taxes (including penalties and interest) for such tax years are not discharged by Walter Energy or otherwise, the Company could be liable for such amounts. Walter Energy Tax Matters. According to Walter Energy’s Form 10-Q, or the Walter Energy Form 10-Q, for the quarter ended September 30, 2015 (filed with the SEC on November 5, 2015) and certain other public filings made by Walter Energy in its bankruptcy proceedings currently pending in Alabama, described below, certain tax matters with respect to certain tax years prior to and including the year of the Company's spin-off from Walter Energy remain unresolved, including certain tax matters relating to: (i) a “proof of claim” for a substantial amount of taxes, interest and penalties with respect to Walter Energy’s fiscal years ended August 31, 1983 through May 31, 1994 , which was filed by the IRS in connection with Walter Energy’s bankruptcy filing on December 27, 1989 in the United States Bankruptcy Court for the Middle District of Florida, Tampa Division; (ii) an IRS audit of Walter Energy’s federal income tax returns for the years ended May 31, 2000 through December 31, 2008 ; and (iii) an IRS audit of Walter Energy’s federal income tax returns for the 2009 through 2013 tax years . It is unclear how these tax matters will be impacted, if at all, by Walter Energy’s recent Chapter 11 bankruptcy filing in Alabama, which is discussed below. Walter Energy 2015 Bankruptcy Filing . On July 15, 2015, Walter Energy filed for Chapter 11 bankruptcy in the United States Bankruptcy Court for the Northern District of Alabama and, in connection therewith, filed a motion to assume a pre-petition RSA between Walter Energy and certain holders of its funded indebtedness. Under the RSA, the parties thereto agreed to pursue confirmation of a plan of reorganization unless certain events occur, in which case Walter Energy will abandon the plan process and pursue a sale of its assets in accordance with Section 363 of the Bankruptcy Code. There was no indication in the RSA of the amount of anticipated tax claims. According to the Walter Energy Form 10-Q, Walter Energy intended to seek a comprehensive resolution of all outstanding federal tax issues including, to the extent possible, issues relating to the “proof of claim” described above, in connection with its recent Chapter 11 bankruptcy filing in Alabama. On August 18, 2015, Walter Energy filed a motion with the Florida bankruptcy court requesting that the court transfer venue of its disputes with the IRS to the Alabama bankruptcy court. In that motion, Walter Energy asserted that it believed the liability for the years at issue "will be materially, if not completely, offset by the [r]efunds" asserted by Walter Energy against the IRS. The Florida bankruptcy court transferred venue of the matter to the Alabama bankruptcy court, where it remains pending. In accordance with the RSA, on August 26, 2015, Walter Energy filed with the Alabama bankruptcy court a proposed plan of reorganization and accompanying disclosure statement. There was no indication in the plan or disclosure statement of the amount of anticipated tax claims. No such information was contained in Walter Energy's schedules of assets and liabilities and statement of financial affairs, filed with the Alabama bankruptcy court on August 28, 2015. As a result of certain disputes in the Alabama bankruptcy court, on September 28, 2015, the Alabama bankruptcy court entered an order confirming that the RSA had been terminated. On November 5, 2015, Walter Energy together with certain of its subsidiaries, entered into the Walter Energy Asset Purchase Agreement with Coal Acquisition, a Delaware limited liability company formed by members of Walter Energy’s senior lender group, pursuant to which, among other things, Coal Acquisition agreed to acquire substantially all of Walter Energy’s assets and assume certain liabilities, subject to, among other things, a number of closing conditions set forth therein. On January 8, 2016, after conducting a hearing, the Bankruptcy Court entered an order approving the sale of Walter Energy's assets to Coal Acquisition free and clear of all liens, claims, interests and encumbrances of the Debtors. The sale of such assets pursuant to the Walter Energy Asset Purchase Agreement was completed on March 31, 2016 and was conducted under the provisions of Sections 105, 363 and 365 of the Bankruptcy Code. The Company cannot predict whether or to what extent it may become liable for federal income taxes of the Walter Energy consolidated group, in part because it believes, based on publicly available information, that: (i) the amount of taxes owed by the Walter Energy consolidated group for the periods from 1983 through 2009 remains unresolved; (ii) in light of Walter Energy’s 2015 Chapter 11 bankruptcy filing, it is unclear (a) whether Walter Energy will be obligated or able to pay any or all of such amounts owed and (b) what portion of the IRS claims against the Walter Energy consolidated group for 2009 and prior tax years are attributable to tax, interest and/or penalties and what priority, if any, the IRS will receive in the Alabama bankruptcy proceedings with respect to its claims against Walter Energy; and (iii) it cannot predict whether, in the event Walter Energy does not discharge all tax obligations for the consolidated group, the IRS will seek to enforce tax claims against former members of the Walter Energy consolidated group. Further, because the Company cannot currently estimate its liability, if any, relating to the federal income tax liability of Walter Energy’s consolidated tax group during the tax years in which it was a part of such group, it cannot determine whether such liabilities, if any, could have a material adverse effect on its business, financial condition, liquidity and/or results of operations. Tax Separation Agreement . In connection with the Company's spin-off from Walter Energy, the Company and Walter Energy entered into a Tax Separation Agreement, dated April 17, 2009 . Notwithstanding any several liability the Company may have under federal tax law described above, under the Tax Separation Agreement, Walter Energy agreed to retain full liability for all U.S. federal income or state combined income taxes of the Walter Energy consolidated group for 2009 and prior tax years (including any interest, additional taxes or penalties applicable thereto), subject to limited exceptions. Accordingly, the Company filed "proofs of claim" in the Alabama bankruptcy proceedings asserting claims for any such amounts to the extent the Company is ultimately held liable for the same. It is unclear whether claims made by the Company under the Tax Separation Agreement would be enforceable against Walter Energy in connection with, or following the conclusion of, the various Walter Energy bankruptcy proceedings described above or if such claims would be rejected or disallowed under bankruptcy law, and whether Walter Energy will have the ability to satisfy in part or in full the amount of any claims made by the Company under the Tax Separation Agreement or otherwise. Furthermore, the Tax Separation Agreement provides that Walter Energy has, in its sole discretion, the exclusive right to represent the interests of the consolidated group in any audit, court proceeding or settlement of a claim with the IRS for the tax years in which certain of the Company’s former subsidiaries were a member of the Walter Energy consolidated group for U.S. federal income tax purposes. Moreover, the Tax Separation Agreement obligates the Company to take certain tax positions that are consistent with those taken historically by Walter Energy. In the event the Company does not take such positions, it could be liable to Walter Energy to the extent our failure to do so results in an increased tax liability or the reduction of any tax asset of Walter Energy. These arrangements may result in conflicts of interests between the Company and Walter Energy, particularly with regard to the Walter Energy bankruptcy proceedings described above. Lastly, according to its public filings, Walter Energy’s 2009 tax year is currently under audit. Accordingly, if it is determined that certain distribution taxes and other amounts are owed related to the Company's spin-off from Walter Energy in 2009, the Company may be liable under the Tax Separation Agreement for all or a portion of such amounts. The Company is unable to estimate reasonably possible losses for the matter described above.</t>
  </si>
  <si>
    <t>Separate Financial Information of Subsidiary Guarantors of Indebtedness</t>
  </si>
  <si>
    <t>Separate Financial Information of Subsidiary Guarantors of Indebtedness Disclosure [Text Block]</t>
  </si>
  <si>
    <t>Separate Financial Information of Subsidiary Guarantors of Indebtedness In accordance with the Senior Notes Indenture, certain existing and future 100% owned domestic subsidiaries of the Parent Company have fully and unconditionally guaranteed the Senior Notes on a joint and several basis. These guarantor subsidiaries also guarantee the Parent Company's obligations under the 2013 Secured Credit Facilities. The indenture governing the Senior Notes contains customary exceptions under which a guarantor subsidiary may be released from its guarantee without the consent of the holders of the Senior Notes, including (i) the permitted sale, transfer or other disposition of all or substantially all of a guarantor subsidiary's assets or common stock; (ii) the designation of a restricted guarantor subsidiary as an unrestricted subsidiary; (iii) the release of a guarantor subsidiary from its obligation under the 2013 Secured Credit Facilities and its guarantee of all other indebtedness of the Parent Company and other guarantor subsidiaries; and (iv) the defeasance of the obligations of the guarantor subsidiary by payment of the Senior Notes. Presented below are the condensed consolidating financial information of the Parent Company, the guarantor subsidiaries on a combined basis, and the non-guarantor subsidiaries on a combined basis. Condensed Consolidating Balance Sheet June 30, 2016 Unaudited (in thousands) Parent Company Guarantor Subsidiaries Non-Guarantor Subsidiaries and VIEs Eliminations Consolidated ASSETS Cash and cash equivalents $ 320 $ 310,573 $ 2,000 $ — $ 312,893 Restricted cash and cash equivalents 1,501 161,832 46,565 — 209,898 Residential loans at amortized cost, net 13,496 67,048 484,517 — 565,061 Residential loans at fair value — 12,164,781 558,972 — 12,723,753 Receivables, net 69,381 167,515 14,220 — 251,116 Servicer and protective advances, net — 392,159 885,281 31,656 1,309,096 Servicing rights, net — 1,350,276 — — 1,350,276 Goodwill — 156,283 — — 156,283 Intangible assets, net — 72,749 5,161 — 77,910 Premises and equipment, net 1,562 102,080 — — 103,642 Deferred tax assets, net — 281,610 — (7,794 ) 273,816 Other assets 32,517 199,696 23,818 — 256,031 Due from affiliates, net 600,878 — — (600,878 ) — Investments in consolidated subsidiaries and VIEs 1,910,854 152,099 — (2,062,953 ) — Total assets $ 2,630,509 $ 15,578,701 $ 2,020,534 $ (2,639,969 ) $ 17,589,775 LIABILITIES AND STOCKHOLDERS' EQUITY Payables and accrued liabilities $ 60,228 $ 572,079 $ 6,265 $ (6,801 ) $ 631,771 Servicer payables — 158,654 — — 158,654 Servicing advance liabilities — 182,404 820,047 — 1,002,451 Warehouse borrowings — 1,396,102 — — 1,396,102 Servicing rights related liabilities at fair value — 120,825 — — 120,825 Corporate debt 2,159,135 812 — — 2,159,947 Mortgage-backed debt — — 999,499 — 999,499 HMBS related obligations at fair value — 10,717,148 — — 10,717,148 Deferred tax liabilities, net 7,768 — 555 (8,323 ) — Obligation to fund Non-Guarantor VIEs — 42,493 — (42,493 ) — Due to affiliates, net — 558,388 42,489 (600,877 ) — Total liabilities 2,227,131 13,748,905 1,868,855 (658,494 ) 17,186,397 Stockholders' equity: Total stockholders' equity 403,378 1,829,796 151,679 (1,981,475 ) 403,378 Total liabilities and stockholders' equity $ 2,630,509 $ 15,578,701 $ 2,020,534 $ (2,639,969 ) $ 17,589,775 Condensed Consolidating Balance Sheet December 31, 2015 (in thousands) Parent Company Guarantor Subsidiaries Non-Guarantor Subsidiaries and VIEs Eliminations Consolidated ASSETS Cash and cash equivalents $ 4,016 $ 196,812 $ 2,000 $ — $ 202,828 Restricted cash and cash equivalents 10,512 639,151 58,436 — 708,099 Residential loans at amortized cost, net 14,130 26,713 500,563 — 541,406 Residential loans at fair value — 12,147,423 526,016 — 12,673,439 Receivables, net 11,465 185,435 17,498 — 214,398 Servicer and protective advances, net — 479,059 1,082,405 34,447 1,595,911 Servicing rights, net — 1,788,576 — — 1,788,576 Goodwill — 367,911 — — 367,911 Intangible assets, net — 78,523 5,515 — 84,038 Premises and equipment, net 1,559 104,922 — — 106,481 Deferred tax assets, net — 132,687 — (24,637 ) 108,050 Other assets 37,724 150,470 12,170 — 200,364 Due from affiliates, net 674,139 — — (674,139 ) — Investments in consolidated subsidiaries and VIEs 2,278,009 54,810 — (2,332,819 ) — Total assets $ 3,031,554 $ 16,352,492 $ 2,204,603 $ (2,997,148 ) $ 18,591,501 LIABILITIES AND STOCKHOLDERS' EQUITY Payables and accrued liabilities $ 43,778 $ 596,764 $ 5,206 $ (5,768 ) $ 639,980 Servicer payables — 603,692 — — 603,692 Servicing advance liabilities — 236,511 992,769 — 1,229,280 Warehouse borrowings — 1,340,388 — — 1,340,388 Servicing rights related liabilities at fair value — 117,000 — — 117,000 Corporate debt 2,156,944 480 — — 2,157,424 Mortgage-backed debt — — 1,051,679 — 1,051,679 HMBS related obligations at fair value — 10,647,382 — — 10,647,382 Deferred tax liabilities, net 26,156 — 1,746 (27,902 ) — Obligation to fund Non-Guarantor VIEs — 36,048 — (36,048 ) — Due to affiliates, net — 579,715 94,423 (674,138 ) — Total liabilities 2,226,878 14,157,980 2,145,823 (743,856 ) 17,786,825 Stockholders' equity: Total stockholders' equity 804,676 2,194,512 58,780 (2,253,292 ) 804,676 Total liabilities and stockholders' equity $ 3,031,554 $ 16,352,492 $ 2,204,603 $ (2,997,148 ) $ 18,591,501 Condensed Consolidating Statement of Comprehensive Loss For the Three Months Ended June 30, 2016 Unaudited (in thousands) Parent Company Guarantor Subsidiaries Non-Guarantor Subsidiaries and VIEs Eliminations Consolidated REVENUES Net servicing revenue and fees $ — $ 34,179 $ — $ (2,243 ) $ 31,936 Net gains on sales of loans — 100,176 — — 100,176 Net fair value gains (losses) on reverse loans and related HMBS obligations — 7,876 (226 ) — 7,650 Interest income on loans 295 98 11,456 — 11,849 Insurance revenue — 10,433 1,032 (188 ) 11,277 Other revenues, net (402 ) 25,728 16,469 (17,210 ) 24,585 Total revenues (107 ) 178,490 28,731 (19,641 ) 187,473 EXPENSES Salaries and benefits 18,583 115,098 — — 133,681 General and administrative 11,348 137,748 3,261 (16,581 ) 135,776 Goodwill impairment — 215,412 — — 215,412 Interest expense 35,920 12,136 17,119 (775 ) 64,400 Depreciation and amortization 175 14,191 174 — 14,540 Corporate allocations (29,255 ) 29,255 — — — Other expenses, net 146 725 1,026 — 1,897 Total expenses 36,917 524,565 21,580 (17,356 ) 565,706 OTHER GAINS (LOSSES) Other net fair value gains (losses) — 154 (973 ) — (819 ) Other — (532 ) — — (532 ) Total other losses — (378 ) (973 ) — (1,351 ) Income (loss) before income taxes (37,024 ) (346,453 ) 6,178 (2,285 ) (379,584 ) Income tax expense (benefit) (15,277 ) (132,072 ) 1,040 (874 ) (147,183 ) Income (loss) before equity in earnings (losses) of consolidated subsidiaries and VIEs (21,747 ) (214,381 ) 5,138 (1,411 ) (232,401 ) Equity in earnings (losses) of consolidated subsidiaries and VIEs (210,654 ) 2,410 — 208,244 — Net income (loss) $ (232,401 ) $ (211,971 ) $ 5,138 $ 206,833 $ (232,401 ) Comprehensive income (loss) $ (232,385 ) $ (211,971 ) $ 5,138 $ 206,833 $ (232,385 ) Condensed Consolidating Statement of Comprehensive Loss For the Three Months Ended June 30, 2015 Unaudited (in thousands) Parent Company Guarantor Subsidiaries Non-Guarantor Subsidiaries and VIEs Eliminations Consolidated REVENUES Net servicing revenue and fees $ — $ 226,953 $ 10 $ (3,048 ) $ 223,915 Net gains on sales of loans — 119,399 — — 119,399 Net fair value gains on reverse loans and related HMBS obligations — 6,815 — — 6,815 Interest income on loans 289 38 17,859 — 18,186 Insurance revenue — 10,469 1,170 (210 ) 11,429 Other revenues 310 33,014 12,273 (12,908 ) 32,689 Total revenues 599 396,688 31,312 (16,166 ) 412,433 EXPENSES Salaries and benefits 7,258 135,875 24 — 143,157 General and administrative 10,436 140,947 5,207 (14,490 ) 142,100 Goodwill impairment — 56,539 — — 56,539 Interest expense 37,065 12,484 19,797 (681 ) 68,665 Depreciation and amortization 29 15,877 187 — 16,093 Corporate allocations (13,709 ) 13,709 — — — Other expenses, net (1,086 ) 2,113 374 — 1,401 Total expenses 39,993 377,544 25,589 (15,171 ) 427,955 OTHER GAINS (LOSSES) Other net fair value gains (losses) — (98 ) 3,424 — 3,326 Other (2,803 ) — — — (2,803 ) Total other gains (losses) (2,803 ) (98 ) 3,424 — 523 Income (loss) before income taxes (42,197 ) 19,046 9,147 (995 ) (14,999 ) Income tax expense (benefit) (13,602 ) 36,150 970 (398 ) 23,120 Income (loss) before equity in earnings (losses) of consolidated subsidiaries and VIEs (28,595 ) (17,104 ) 8,177 (597 ) (38,119 ) Equity in earnings (losses) of consolidated subsidiaries and VIEs (9,524 ) 3,565 — 5,959 — Net income (loss) $ (38,119 ) $ (13,539 ) $ 8,177 $ 5,362 $ (38,119 ) Comprehensive income (loss) $ (38,030 ) $ (13,539 ) $ 8,177 $ 5,362 $ (38,030 ) Condensed Consolidating Statement of Comprehensive Loss For the Six Months Ended June 30, 2016 Unaudited (in thousands) Parent Company Guarantor Subsidiaries Non-Guarantor Subsidiaries and VIEs Eliminations Consolidated REVENUES Net servicing revenue and fees $ — $ (69,296 ) $ — $ (4,530 ) $ (73,826 ) Net gains on sales of loans — 184,653 — — 184,653 Net fair value gains (losses) on reverse loans and related HMBS obligations — 43,084 (226 ) — 42,858 Interest income on loans 612 202 23,206 — 24,020 Insurance revenue — 19,928 2,100 (384 ) 21,644 Other revenues, net (808 ) 57,242 32,085 (33,624 ) 54,895 Total revenues (196 ) 235,813 57,165 (38,538 ) 254,244 EXPENSES Salaries and benefits 31,093 235,227 — — 266,320 General and administrative 22,589 271,565 6,396 (35,168 ) 265,382 Goodwill impairment — 215,412 — — 215,412 Interest expense 71,816 23,709 34,735 (1,612 ) 128,648 Depreciation and amortization 364 28,246 353 — 28,963 Corporate allocations (51,123 ) 51,123 — — — Other expenses, net 417 1,964 2,022 — 4,403 Total expenses 75,156 827,246 43,506 (36,780 ) 909,128 OTHER GAINS (LOSSES) Gain on extinguishment 928 — — — 928 Other net fair value gains (losses) — 370 (3,333 ) — (2,963 ) Other — (1,556 ) — — (1,556 ) Total other gains (losses) 928 (1,186 ) (3,333 ) — (3,591 ) Income (loss) before income taxes (74,424 ) (592,619 ) 10,326 (1,758 ) (658,475 ) Income tax expense (benefit) (12,743 ) (241,944 ) 1,988 (673 ) (253,372 ) Income (loss) before equity in earnings (loss) of consolidated subsidiaries and VIEs (61,681 ) (350,675 ) 8,338 (1,085 ) (405,103 ) Equity in earnings (loss) of consolidated subsidiaries and VIEs (343,422 ) 2,783 — 340,639 — Net income (loss) $ (405,103 ) $ (347,892 ) $ 8,338 $ 339,554 $ (405,103 ) Comprehensive income (loss) $ (405,062 ) $ (347,892 ) $ 8,338 $ 339,554 $ (405,062 ) Condensed Consolidating Statement of Comprehensive Loss For the Six Months Ended June 30, 2015 Unaudited (in thousands) Parent Company Guarantor Subsidiaries Non-Guarantor Subsidiaries and VIEs Eliminations Consolidated REVENUES Net servicing revenue and fees $ — $ 322,006 $ 66 $ (7,270 ) $ 314,802 Net gains on sales of loans — 244,626 — — 244,626 Net fair value gains on reverse loans and related HMBS obligations — 37,589 — — 37,589 Interest income on loans 549 100 49,478 — 50,127 Insurance revenue — 23,391 2,592 (423 ) 25,560 Other revenues 3,288 48,639 31,150 (32,491 ) 50,586 Total revenues 3,837 676,351 83,286 (40,184 ) 723,290 EXPENSES Salaries and benefits 12,371 277,936 78 — 290,385 General and administrative 19,088 270,058 10,922 (29,321 ) 270,747 Goodwill impairment — 56,539 — — 56,539 Interest expense 73,799 23,428 47,748 (1,439 ) 143,536 Depreciation and amortization 59 32,290 376 — 32,725 Corporate allocations (26,453 ) 26,453 — — — Other expenses, net (813 ) 3,043 3,218 — 5,448 Total expenses 78,051 689,747 62,342 (30,760 ) 799,380 OTHER GAINS (LOSSES) Other net fair value gains (losses) — (332 ) 2,786 — 2,454 Other 8,959 — — — 8,959 Total other gains (losses) 8,959 (332 ) 2,786 — 11,413 Income (loss) before income taxes (65,255 ) (13,728 ) 23,730 (9,424 ) (64,677 ) Income tax expense (benefit) (18,494 ) 24,672 2,038 (3,766 ) 4,450 Income (loss) before equity in earnings (loss) of consolidated subsidiaries and VIEs (46,761 ) (38,400 ) 21,692 (5,658 ) (69,127 ) Equity in earnings (loss) of consolidated subsidiaries and VIEs (22,366 ) 9,388 — 12,978 — Net income (loss) $ (69,127 ) $ (29,012 ) $ 21,692 $ 7,320 $ (69,127 ) Comprehensive income (loss) $ (69,011 ) $ (29,012 ) $ 21,692 $ 7,320 $ (69,011 ) Condensed Consolidating Statement of Cash Flows For the Six Months Ended June 30, 2016 Unaudited (in thousands) Parent Company Guarantor Subsidiaries Non-Guarantor Subsidiaries and VIEs Eliminations Consolidated Cash flows provided by (used in) operating activities $ (88,861 ) $ 166,164 $ 232,742 $ — $ 310,045 Investing activities Purchases and originations of reverse loans held for investment — (384,816 ) — — (384,816 ) Principal payments received on reverse loans held for investment — 473,617 — — 473,617 Principal payments received on mortgage loans held for investment 654 — 44,584 — 45,238 Payments received on charged-off loans held for investment — 12,542 — — 12,542 Payments received on receivables related to Non-Residual Trusts — — 4,011 — 4,011 Proceeds from sales of real estate owned, net 4 50,091 1,829 — 51,924 Purchases of premises and equipment (411 ) (22,227 ) — — (22,638 ) Decrease in restricted cash and cash equivalents 9,011 1,260 57 — 10,328 Payment for acquisition of business — (1,947 ) — — (1,947 ) Acquisitions of servicing rights, net — (8,410 ) — — (8,410 ) Proceeds from sale of servicing rights — 19,920 — — 19,920 Capital contributions to subsidiaries and VIEs — (4,122 ) — 4,122 — Returns of capital from subsidiaries and VIEs 9,410 6,693 — (16,103 ) — Change in due from affiliates 71,923 43,029 (6,960 ) (107,992 ) — Other 162 (2,336 ) — — (2,174 ) Cash flows provided by investing activities 90,753 183,294 43,521 (119,973 ) 197,595 Financing activities Payments on corporate debt — (345 ) — — (345 ) Extinguishments and settlement of debt (6,327 ) — — — (6,327 ) Proceeds from securitizations of reverse loans — 410,107 — — 410,107 Payments on HMBS related obligations — (590,678 ) — — (590,678 ) Issuances of servicing advance liabilities — 128,450 687,350 — 815,800 Payments on servicing advance liabilities — (182,557 ) (861,415 ) — (1,043,972 ) Net change in warehouse borrowings related to mortgage loans — (59,801 ) — — (59,801 ) Net change in warehouse borrowings related to reverse loans — 115,515 — — 115,515 Proceeds from sales of servicing rights — 29,738 — — 29,738 Payments on servicing rights related liabilities — (9,639 ) — — (9,639 ) Payments on mortgage-backed debt — — (52,017 ) — (52,017 ) Other debt issuance costs paid — (5,870 ) (42 ) — (5,912 ) Capital contributions — — 4,122 (4,122 ) — Capital distributions — (5,840 ) (10,263 ) 16,103 — Change in due to affiliates 1,442 (64,531 ) (44,903 ) 107,992 — Other (703 ) (246 ) 905 — (44 ) Cash flows used in financing activities (5,588 ) (235,697 ) (276,263 ) 119,973 (397,575 ) Net increase (decrease) in cash and cash equivalents (3,696 ) 113,761 — — 110,065 Cash and cash equivalents at the beginning of the period 4,016 196,812 2,000 — 202,828 Cash and cash equivalents at the end of the period $ 320 $ 310,573 $ 2,000 $ — $ 312,893 Condensed Consolidating Statement of Cash Flows For the Six Months Ended June 30, 2015 Unaudited (in thousands) Parent Company Guarantor Subsidiaries Non-Guarantor Subsidiaries and VIEs Eliminations Consolidated Cash flows provided by (used in) operating activities $ (86,981 ) $ (340,671 ) $ 158,896 $ — $ (268,756 ) Investing activities Purchases and originations of reverse loans held for investment — (922,422 ) — — (922,422 ) Principal payments received on reverse loans held for investment — 385,073 — — 385,073 Principal payments received on mortgage loans held for investment 386 — 69,280 — 69,666 Payments received on charged-off loans held for investment — 12,249 — — 12,249 Payments received on receivables related to Non-Residual Trusts — — 3,853 — 3,853 Proceeds from sales of real estate owned, net 2 32,689 4,853 — 37,544 Purchases of premises and equipment (143 ) (9,605 ) — — (9,748 ) Decrease (increase) in restricted cash and cash equivalents (3 ) (4,007 ) 7,124 — 3,114 Payments for acquisitions of businesses, net of cash acquired — (2,810 ) — — (2,810 ) Acquisitions of servicing rights, net — (189,276 ) — — (189,276 ) Proceeds from sale of servicing rights — 778 — — 778 Proceeds from sale of residual interests in Residual Trusts 189,513 — — — 189,513 Proceeds from sale of investment 14,376 — — — 14,376 Capital contributions to subsidiaries and VIEs (4,505 ) (4,296 ) — 8,801 — Returns of capital from subsidiaries and VIEs 20,094 12,370 — (32,464 ) — Change in due from affiliates (132,284 ) 24,983 (21 ) 107,322 — Other 11,754 488 — — 12,242 Cash flows provided by (used in) investing activities 99,190 (663,786 ) 85,089 83,659 (395,848 ) Financing activities Payments on corporate debt (7,500 ) (914 ) — — (8,414 ) Proceeds from securitizations of reverse loans — 951,234 — — 951,234 Payments on HMBS related obligations — (466,188 ) — — (466,188 ) Issuances of servicing advance liabilities — 141,555 284,341 — 425,896 Payments on servicing advance liabilities — (138,273 ) (408,190 ) — (546,463 ) Net change in warehouse borrowings related to mortgage loans — 454,012 — — 454,012 Net change in warehouse borrowings related to reverse loans — (10,708 ) — — (10,708 ) Payments on servicing rights related liabilities — (4,576 ) — — (4,576 ) Payments on mortgage-backed debt — — (81,795 ) — (81,795 ) Other debt issuance costs paid — (5,397 ) (197 ) — (5,594 ) Capital contributions — 4,235 4,566 (8,801 ) — Capital distributions — (9,581 ) (22,883 ) 32,464 — Change in due to affiliates (961 ) 132,184 (23,901 ) (107,322 ) — Other 250 (20,316 ) 871 — (19,195 ) Cash flows provided by (used in) financing activities (8,211 ) 1,027,267 (247,188 ) (83,659 ) 688,209 Net increase (decrease) in cash and cash equivalents 3,998 22,810 (3,203 ) — 23,605 Cash and cash equivalents at the beginning of the period 3,162 311,810 5,203 — 320,175 Cash and cash equivalents at the end of the period $ 7,160 $ 334,620 $ 2,000 $ — $ 343,780</t>
  </si>
  <si>
    <t>Related Party Transactions</t>
  </si>
  <si>
    <t>Related Party Transactions [Abstract]</t>
  </si>
  <si>
    <t>Related Party Transactions Disclosure [Text Block]</t>
  </si>
  <si>
    <t>Related-Party Transactions WCO was established to invest in mortgage-related assets. The Company's investment in WCO was $20.7 million and $22.6 million at June 30, 2016 and December 31, 2015 , respectively. The Company recorded income (loss) relating to its investment in WCO of $(0.5) million and $0.2 million for the three months ended June 30, 2016 and 2015 , respectively, and $(1.0) million and $0.5 million for the six months ended June 30, 2016 and 2015 , respectively. Additionally, the Company received a dividend of $1.0 million from WCO during the six months ended June 30, 2016 . The Company’s subsidiary, GTIM, earns fees for providing investment advisory and management services to WCO and administering its business activities and day-to-day operations. The Company earned fees associated with these activities of $0.4 million and $0.2 million for the three months ended June 30, 2016 and 2015 , respectively, and $0.8 million and $0.4 million for the six months ended June 30, 2016 and 2015 , respectively, which are recorded in other revenues on the consolidated statements of comprehensive loss. The Company had $1.2 million included in receivables, net on the consolidated balance sheets at June 30, 2016 and December 31, 2015 , respectively, relating to fees earned for the aforementioned investment advisory and management services provided to WCO, as well as pass-throughs to WCO related to general and administrative and payroll-related expenses. The Company, in exchange for a servicing fee, services certain assets held by WCO. The Company also has servicing rights related liabilities for the sales to WCO of beneficial interests in certain portions of contractual servicing fees associated with mortgage loans serviced by the Company as well as for the sale of servicing rights. The Company is engaged by WCO to offer refinancing options to borrowers with mortgage loans underlying the excess servicing spread and servicing rights transactions that occurred prior to June 30, 2016. In addition, the Company has a similar arrangement with WCO with respect to certain other servicing rights held by WCO. These arrangements were made for purposes of reducing portfolio runoff. Further, the Company entered into various other ancillary agreements with WCO pursuant to which, among other things, WCO has the right to make the first offer to purchase servicing rights relating to certain mortgage loans originated by the Company and certain excess servicing spread that the Company may create from time to time. Sub-servicing fees from WCO were $1.2 million and $2.1 million during the three and six months ended June 30, 2016 , respectively, and are included in net servicing revenue and fees on the consolidated statement of comprehensive loss. In addition, the Company earned incentive and performance fees and ancillary and other fees related to servicing assets held by WCO of $0.1 million and $0.3 million for the three and six months ended June 30, 2016 , respectively, which are included in net servicing revenue and fees on the consolidated statement of comprehensive loss. WCO lacks sufficient equity at risk to finance its activities without subordinated financial support and as such is a VIE. WCO’s board of directors have decision making authority as it relates to the activities that most significantly impact the economic performance of WCO, including making decisions related to significant investments, servicing, capital and debt financing. As a result, the Company is not deemed to be the primary beneficiary of WCO as it does not have the power to direct the activities that most significantly impact WCO’s economic performance. The following table presents the carrying amounts of the Company’s assets and liabilities that relate to WCO, as well as the size of the unconsolidated VIE (in thousands): Carrying Value of Assets and Liabilities Servicing Rights, Net (1) Servicer and Protective Advances, Net Receivables, Net Other Assets (2) Payables and Accrued Liabilities Servicing Rights Related Liabilities Net Liabilities (3) Size of VIE (4) June 30, 2016 $ 35,567 $ 7,378 $ 6,442 $ 21,634 $ (6,495 ) $ (120,825 ) $ (56,299 ) $ 214,099 December 31, 2015 16,889 7,015 9,814 23,578 (4,500 ) (117,000 ) (64,204 ) 228,361 __________ (1) During May 2016, the Company sold additional mortgage servicing rights to WCO for $27.9 million . (2) Other assets at June 30, 2016 and December 31, 2015 are primarily comprised of the Company's investment in WCO. (3) At June 30, 2016 and December 31, 2015 , the Company had no net exposure to loss as it relates to transactions with WCO as a result of its net liabilities due to WCO. (4) The size of the VIE is deemed to be WCO's net assets.</t>
  </si>
  <si>
    <t>Subsequent Events</t>
  </si>
  <si>
    <t>Subsequent Events [Abstract]</t>
  </si>
  <si>
    <t>Subsequent Events [Text Block]</t>
  </si>
  <si>
    <t>Subsequent Events On August 5, 2016 , the Company entered into an amendment to the 2013 Credit Agreement that, among other things, permanently reduced the aggregate commitments under the 2013 Revolver from $125.0 million to $100.0 million , increased the interest rate on any drawn amounts under the 2013 Revolver to LIBOR plus 4.50% through January 1, 2017, and increased the required Total Leverage Ratio for the second and third quarters of 2016. After giving effect to the amendment, the Company was in compliance with the increased Total Leverage Ratio and with all other covenants contained in the 2013 Credit Agreement at June 30, 2016 . On August 8, 2016 , the Company entered into an employment agreement with Anthony Renzi to serve as the President and Chief Executive Officer of the Company, commencing no later than November 15, 2016. Pursuant to the terms of the agreement, the executive will receive a salary, annual incentive bonus and annual long-term incentive, and will also receive a signing bonus of $2.5 million . Additionally, on or near the commencement date, the Company shall grant the executive a number of restricted stock units with an economic value equal to $0.6 million and a long-term restricted cash award with an aggregate value equal to $0.6 million , both of which will vest ratably on the first, second, and third anniversaries of the commencement date. On August 8, 2016 the Company entered into agreements with NRM to sell mortgage servicing rights for a purchase price of approximately $231 million , subject to adjustment. The agreements also provide that, subject to agreement on price and other matters, NRM will from time to time purchase mortgage servicing rights relating to mortgage loans that the Company originates in the future. Pursuant to those arrangements, the Company expects to be retained by NRM to subservice the mortgage servicing rights that are sold to NRM. The closing of these transactions is subject to the receipt of GSE and other approvals, various other conditions precedent and certain termination provisions.</t>
  </si>
  <si>
    <t>Business and Basis of Presentation (Policies)</t>
  </si>
  <si>
    <t>Interim Financial Reporting [Policy Text Block]</t>
  </si>
  <si>
    <t>Interim Financial Reporting The accompanying unaudited interim consolidated financial statements have been prepared in accordance with GAAP for interim financial information and with the instructions to Form 10-Q and Article 10 of Regulation S-X. Accordingly, they do not include all of the information and related notes required by GAAP for complete consolidated financial statements. In the opinion of management, all adjustments, consisting of normal recurring accruals, considered necessary for a fair presentation have been included. Operating results for the six months ended June 30, 2016 are not necessarily indicative of the results that may be expected for the year ending December 31, 2016 . These unaudited interim consolidated financial statements should be read in conjunction with the Company’s audited consolidated financial statements and related notes included in the Company’s Annual Report on Form 10-K for the year ended December 31, 2015 .</t>
  </si>
  <si>
    <t>Use of Estimates [Policy Text Block]</t>
  </si>
  <si>
    <t>Use of Estimates The preparation of consolidated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 and expenses during the reporting period. Although management is not currently aware of any factors that would significantly change its estimates and assumptions, actual results may differ from these estimates.</t>
  </si>
  <si>
    <t>Recent Accounting Guidance [Policy Text Block]</t>
  </si>
  <si>
    <t>Recent Accounting Guidance In May 2014, the FASB issued new revenue recognition guidance that supersedes most industry-specific guidance but does exclude insurance contracts and financial instruments. Under the new revenue recognition guidance, entities are required to identify the contract with a customer, identify the performance obligations in the contract, determine the transaction price, allocate the transaction price to the performance obligations in the contract and recognize revenue when the entity satisfies a performance obligation. In April 2015, the FASB voted for a one-year deferral of the effective date, resulting in this new guidance being effective for annual reporting periods, and interim periods within those annual periods, beginning after December 15, 2017. Subsequent to the initial issuance, the FASB has continued to issue updates to this guidance to provide additional clarification and implementation instructions to issuers regarding (i) principal versus agent considerations, (ii) identifying performance obligations, (iii) licensing, and (iv) narrow-scope improvements and practical expedients relating to assessing collectability, presentation of sales taxes, noncash consideration, and completed contracts and contract modifications at transition. The Company is currently evaluating the effect that this guidance will have on its consolidated financial statements. In August 2014, the FASB issued an accounting standards update intended to define management’s responsibility to evaluate whether there is substantial doubt about an organization’s ability to continue as a going concern and to provide related footnote disclosures. This update is effective for annual periods ending after December 15, 2016 and interim periods within annual periods beginning after December 15, 2016, with early adoption permitted. The adoption of this guidance may result in additional disclosures; however, this guidance will not have a material impact on the consolidated results of operations or financial condition. In April 2015, the FASB issued an accounting standards update that provides guidance regarding whether a cloud computing arrangement includes a software license. If a cloud computing arrangement includes a software license, then the entity should account for the software license element of the arrangement consistent with the acquisition of other software licenses. If a cloud computing arrangement does not include a software license, the entity should account for the arrangement as a service contract. This guidance is effective for annual reporting periods, and interim periods within those annual periods, beginning after December 15, 2015 with early adoption permitted. The adoption of this guidance did not have a significant impact on the Company's consolidated financial statements. In September 2015, the FASB issued an accounting standards update that provides updated guidance regarding simplifying the accounting for recognizing adjustments to provisional amounts identified during the measurement period in a business combination. To simplify the accounting for these adjustments, the amendments in this update eliminate the requirement to retrospectively account for the adjustments and to recognize them in the period that they are identified. This guidance is effective for annual reporting periods, and interim periods within those annual periods, beginning after December 15, 2015 with early adoption permitted. The adoption of this guidance did not have a significant impact on the Company's consolidated financial statements. In January 2016, the FASB issued an accounting standards update that amends the guidance on the classification and measurement of financial instruments. The new standard revises an entity's accounting related to (i) the classification and measurement of investments in equity securities and (ii) the presentation of certain fair value changes for financial liabilities measured at fair value. It also amends certain disclosure requirements associated with the fair value of financial instruments. This guidance is effective for annual reporting periods, and interim periods within those annual periods, beginning after December 15, 2017. The Company is currently evaluating the effect that this guidance will have on its consolidated financial statements. In February 2016, the FASB issued an accounting standards update that requires the recognition of lease assets and lease liabilities by lessees for those leases classified as operating leases under previous GAAP.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to not recognize lease assets and lease liabilities. In transition, lessees are required to recognize and measure leases at the beginning of the earliest period presented using a modified retrospective approach, which includes a number of optional practical expedients that entities may elect to apply. This guidance is effective for fiscal years beginning after December 15, 2018, with early application permitted. The Company is currently evaluating the effect that this guidance will have on its consolidated financial statements. In March 2016, the FASB issued an accounting standards update that provides updated guidance for improvements to employee share-based payment accounting. The new standard revises an entity's accounting for income taxes on share-based-compensation, such that all excess tax benefits and tax deficiencies should be recognized as income tax expense or benefit in the income statement. The tax effects of exercised or vested awards should be treated in the reporting period in which they occur. An entity also should recognize excess tax benefits regardless of whether the benefit reduces taxes payable in the current period. This guidance is effective for annual reporting periods, and interim periods within those annual periods, beginning after December 15, 2016. The Company is currently evaluating the effect that this guidance will have on its consolidated financial statements. In March 2016, the FASB issued an accounting standards update that provides guidance to simplify the transition to the equity method of accounting for investments. It requires that the equity method investor add the cost of acquiring additional interest in the investee to the current basis of the investor's previously held interest and adopt the equity method of accounting as of the date the investment becomes qualified for equity method accounting. It also requires that an entity that has an available-for-sale equity security that becomes qualified for the equity method of accounting recognize through earnings the unrealized holding gain or loss in accumulated other comprehensive income. This guidance is effective for annual reporting periods, and interim periods within those annual periods, beginning after December 15, 2016. The Company is currently evaluating the effect that this guidance will have on its consolidated financial statements. In June 2016, the FASB issued an accounting standards update that amends the guidance for recognizing credit losses on financial instruments measured at amortized cost. This update replaces the incurred loss impairment methodology in current GAAP with a methodology that reflects expected credit losses and requires consideration of a broader range of reasonable and supportable information to inform credit loss estimates. This guidance is effective for annual reporting periods, and interim periods within those annual periods, beginning after December 15, 2019. The Company does not expect that the adoption of this guidance will have a material impact on its consolidated financial statements.</t>
  </si>
  <si>
    <t>Variable Interest Entities (Tables)</t>
  </si>
  <si>
    <t>Variable Interest Entity [Line Items]</t>
  </si>
  <si>
    <t>Summary of Carrying Amounts of Assets and Liabilities of Consolidated VIEs [Table Text Block]</t>
  </si>
  <si>
    <t>Included in the tables below are summaries of the carrying amounts of the assets and liabilities of consolidated VIEs (in thousands): June 30, 2016 Residual Non-Residual Servicer and Protective Advance Financing VIEs Reverse Mortgage VIEs Total Assets Restricted cash and cash equivalents $ 13,313 $ 11,382 $ 22,991 $ — $ 47,686 Residential loans at amortized cost, net 484,517 — — — 484,517 Residential loans at fair value — 488,179 — 70,793 558,972 Receivables — 12,681 — 499 13,180 Servicer and protective advances, net — — 935,367 — 935,367 Other assets 9,145 1,712 1,152 11,809 23,818 Total assets $ 506,975 $ 513,954 $ 959,510 $ 83,101 $ 2,063,540 Liabilities Payables and accrued liabilities $ 2,035 $ — $ 1,138 $ — $ 3,173 Servicing advance liabilities — — 820,047 — 820,047 Mortgage-backed debt 451,432 548,067 — — 999,499 Total liabilities $ 453,467 $ 548,067 $ 821,185 $ — $ 1,822,719 December 31, 2015 Residual Non-Residual Servicer and Protective Advance Financing VIEs Total Assets Restricted cash and cash equivalents $ 13,369 $ 11,388 $ 34,948 $ 59,705 Residential loans at amortized cost, net 500,563 — — 500,563 Residential loans at fair value — 526,016 — 526,016 Receivables — 16,542 — 16,542 Servicer and protective advances, net — — 1,136,246 1,136,246 Other assets 9,357 558 2,255 12,170 Total assets $ 523,289 $ 554,504 $ 1,173,449 $ 2,251,242 Liabilities Payables and accrued liabilities $ 2,084 $ — $ 1,351 $ 3,435 Servicing advance liabilities — — 992,769 992,769 Mortgage-backed debt 469,339 582,340 — 1,051,679 Total liabilities $ 471,423 $ 582,340 $ 994,120 $ 2,047,883</t>
  </si>
  <si>
    <t>Transfers of Residential Loans (Tables)</t>
  </si>
  <si>
    <t>Schedule of Servicing Arrangements Associated with Transfers of Mortgage Loans [Table Text Block]</t>
  </si>
  <si>
    <t>The following table presents the carrying amounts of the Company’s assets that relate to its continuing involvement with mortgage loans that have been sold with servicing rights retained and the unpaid principal balance of these loans (in thousands): Carrying Value of Assets Unpaid Servicing Servicer and Total June 30, 2016 $ 387,255 $ 18,775 $ 406,030 $ 50,418,217 December 31, 2015 509,785 25,078 534,863 46,983,388</t>
  </si>
  <si>
    <t>Summary of Cash Flows Related to Transfers of Residential Loans Accounted for as Sales [Table Text Block]</t>
  </si>
  <si>
    <t>The following table presents a summary of cash flows related to sales of mortgage loans (in thousands): For the Three Months For the Six Months 2016 2015 2016 2015 Cash proceeds received from sales, net of fees $ 4,825,191 $ 7,009,854 $ 10,290,056 $ 12,668,998 Servicing fees collected (1) 36,407 26,542 71,179 48,764 Repurchases of previously sold loans 10,386 5,249 16,318 8,379 __________ (1) Represents servicing fees collected on all loans sold whereby the Company has continuing involvement.</t>
  </si>
  <si>
    <t>Fair Value (Tables)</t>
  </si>
  <si>
    <t>Summary of Assets and Liabilities in Each Level of Fair Value Hierarchy [Table Text Block]</t>
  </si>
  <si>
    <t>The following table summarizes the assets and liabilities in each level of the fair value hierarchy (in thousands). There were no assets or liabilities measured at fair value on a recurring basis utilizing Level 1 assumptions. June 30, December 31, Level 2 Assets Mortgage loans held for sale $ 1,274,275 $ 1,334,300 Freestanding derivative instruments 4,120 6,993 Level 2 assets $ 1,278,395 $ 1,341,293 Liabilities Freestanding derivative instruments $ 36,245 $ 5,405 Level 2 liabilities $ 36,245 $ 5,405 Level 3 Assets Reverse loans $ 10,910,237 $ 10,763,816 Mortgage loans related to Non-Residual Trusts 488,179 526,016 Charged-off loans 51,062 49,307 Receivables related to Non-Residual Trusts 12,681 16,542 Servicing rights carried at fair value 1,255,351 1,682,016 Freestanding derivative instruments (IRLCs) 75,477 51,519 Level 3 assets $ 12,792,987 $ 13,089,216 Liabilities Freestanding derivative instruments (IRLCs) $ 163 $ 1,070 Servicing rights related liabilities 120,825 117,000 Mortgage-backed debt related to Non-Residual Trusts 548,067 582,340 HMBS related obligations 10,717,148 10,647,382 Level 3 liabilities $ 11,386,203 $ 11,347,792</t>
  </si>
  <si>
    <t>Assets and Liabilities Measured at Fair Value on Recurring Basis, Unobservable Input Reconciliation [Table Text Block]</t>
  </si>
  <si>
    <t>The following tables provide a reconciliation of the beginning and ending balances of these assets and liabilities (in thousands): For the Three Months Ended June 30, 2016 Fair Value April 1, 2016 Total Gains (Losses) Included in Comprehensive Loss Purchases and Other Originations / Issuances Sales Settlements Fair Value June 30, 2016 Assets Reverse loans $ 10,872,891 $ 141,375 $ 84,935 $ 118,807 $ — $ (307,771 ) $ 10,910,237 Mortgage loans related to Non-Residual Trusts 506,337 6,418 — — — (24,576 ) 488,179 Charged-off loans (1) 53,246 9,668 — — — (11,852 ) 51,062 Receivables related to Non-Residual Trusts 14,118 618 — — — (2,055 ) 12,681 Servicing rights carried at fair value (2) 1,427,331 (187,493 ) (2,531 ) 46,279 (28,235 ) — 1,255,351 Freestanding derivative instruments (IRLCs) 64,407 11,304 — — — (234 ) 75,477 Total assets $ 12,938,330 $ (18,110 ) $ 82,404 $ 165,086 $ (28,235 ) $ (346,488 ) $ 12,792,987 Liabilities Freestanding derivative instruments (IRLCs) $ (255 ) $ 92 $ — $ — $ — $ — $ (163 ) Servicing rights related liabilities (105,559 ) 1,903 — (27,886 ) — 10,717 (120,825 ) Mortgage-backed debt related to Non-Residual Trusts (564,832 ) (7,987 ) — — — 24,752 (548,067 ) HMBS related obligations (10,697,435 ) (133,725 ) — (207,160 ) — 321,172 (10,717,148 ) Total liabilities $ (11,368,081 ) $ (139,717 ) $ — $ (235,046 ) $ — $ 356,641 $ (11,386,203 ) __________ (1) Included in gains on charged-off loans are gains from instrument-specific credit risk, which primarily result from changes in assumptions related to collection rates and discount rates, of $3.4 million during the three months ended June 30, 2016 . (2) During the three months ended June 30, 2016 , the Company sold mortgage servicing rights with a fair value of $28.2 million and recognized a total net loss on sale of $0.5 million . For the Six Months Ended June 30, 2016 Fair Value Total Comprehensive Loss Purchases and Other Originations / Issuances Sales Settlements Fair Value June 30, 2016 Assets Reverse loans $ 10,763,816 $ 296,209 $ 138,955 $ 245,958 $ — $ (534,701 ) $ 10,910,237 Mortgage loans related to Non-Residual Trusts 526,016 11,581 — — — (49,418 ) 488,179 Charged-off loans (1) 49,307 24,044 — — — (22,289 ) 51,062 Receivables related to Non-Residual Trusts 16,542 151 — — — (4,012 ) 12,681 Servicing rights carried at fair value (2) 1,682,016 (514,073 ) 17,106 98,537 (28,235 ) — 1,255,351 Freestanding derivative instruments (IRLCs) 51,519 24,406 — — — (448 ) 75,477 Total assets $ 13,089,216 $ (157,682 ) $ 156,061 $ 344,495 $ (28,235 ) $ (610,868 ) $ 12,792,987 Liabilities Freestanding derivative instruments (IRLCs) $ (1,070 ) $ 907 $ — $ — $ — $ — $ (163 ) Servicing rights related liabilities (117,000 ) 5,197 — (27,886 ) — 18,864 (120,825 ) Mortgage-backed debt related to Non-Residual Trusts (582,340 ) (14,919 ) — — — 49,192 (548,067 ) HMBS related obligations (10,647,382 ) (253,351 ) — (410,107 ) — 593,692 (10,717,148 ) Total liabilities $ (11,347,792 ) $ (262,166 ) $ — $ (437,993 ) $ — $ 661,748 $ (11,386,203 ) __________ (1) Included in gains on charged-off loans are gains from instrument-specific credit risk, which primarily result from changes in assumptions related to collection rates and discount rates, of $14.3 million during the six months ended June 30, 2016 . (2) During the six months ended June 30, 2016 , the Company sold mortgage servicing rights with a fair value of $28.2 million and recognized a total net loss on sale of $0.5 million . For the Three Months Ended June 30, 2015 Fair Value April 1, 2015 Total Gains (Losses) Included in Comprehensive Loss Purchases and Other Originations / Issuances Settlements Fair Value Assets Reverse loans $ 10,429,893 $ 69,178 $ 270,484 $ 223,825 $ (257,282 ) $ 10,736,098 Mortgage loans related to Non-Residual Trusts 567,912 12,000 — — (26,502 ) 553,410 Charged-off loans (1) 50,845 15,707 — — (12,928 ) 53,624 Receivables related to Non-Residual Trusts 22,935 (302 ) — — (1,833 ) 20,800 Servicing rights carried at fair value 1,570,320 1,141 139,449 86,811 — 1,797,721 Freestanding derivative instruments (IRLCs) 84,925 (34,053 ) — — (122 ) 50,750 Total assets $ 12,726,830 $ 63,671 $ 409,933 $ 310,636 $ (298,667 ) $ 13,212,403 Liabilities Freestanding derivative instruments (IRLCs) $ (204 ) $ (4,587 ) $ — $ — $ — $ (4,791 ) Servicing rights related liabilities (63,349 ) (5,694 ) — — 4,487 (64,556 ) Mortgage-backed debt related to Non-Residual Trusts (635,239 ) (8,274 ) — — 26,719 (616,794 ) HMBS related obligations (10,304,384 ) (62,363 ) — (493,785 ) 271,861 (10,588,671 ) Total liabilities $ (11,003,176 ) $ (80,918 ) $ — $ (493,785 ) $ 303,067 $ (11,274,812 ) __________ (1) Included in gains on charged-off loans are gains from instrument-specific credit risk, which primarily result from changes in assumptions related to collection rates and discount rates, of $8.7 million during the three months ended June 30, 2015 . For the Six Months Ended June 30, 2015 Fair Value Total Purchases and Other Originations / Issuances Sales Settlements Fair Value Assets Reverse loans (1) $ 10,064,365 $ 192,087 $ 509,859 $ 413,335 $ (16,592 ) $ (426,956 ) $ 10,736,098 Mortgage loans related to Non-Residual Trusts 586,433 20,164 — — — (53,187 ) 553,410 Charged-off loans (2) 57,217 21,691 — — — (25,284 ) 53,624 Receivables related to Non-Residual Trusts 25,201 (548 ) — — — (3,853 ) 20,800 Servicing rights carried at fair value 1,599,541 (128,094 ) 167,162 159,112 — — 1,797,721 Freestanding derivative instruments (IRLCs) 60,400 (9,330 ) — — — (320 ) 50,750 Total assets $ 12,393,157 $ 95,970 $ 677,021 $ 572,447 $ (16,592 ) $ (509,600 ) $ 13,212,403 Liabilities Freestanding derivative instruments (IRLCs) $ (263 ) $ (4,528 ) $ — $ — $ — $ — $ (4,791 ) Servicing rights related liabilities (66,311 ) (7,512 ) — — — 9,267 (64,556 ) Mortgage-backed debt related to Non-Residual Trusts (653,167 ) (16,830 ) — — — 53,203 (616,794 ) HMBS related obligations (9,951,895 ) (154,596 ) — (951,233 ) — 469,053 (10,588,671 ) Total liabilities $ (10,671,636 ) $ (183,466 ) $ — $ (951,233 ) $ — $ 531,523 $ (11,274,812 ) __________ (1) During the six months ended June 30, 2015 , the Company sold $16.6 million in reverse loans and recognized $0.1 million in net losses on sales of loans. (2) Included in gains on charged-off loans are gains from instrument-specific credit risk, which primarily result from changes in assumptions related to collection rate and discount rates, of $8.7 million during the six months ended June 30, 2015 .</t>
  </si>
  <si>
    <t>Significant Unobservable Inputs Used for Assets and Liabilities Measured at Fair Value on Recurring Basis [Table Text Block]</t>
  </si>
  <si>
    <t xml:space="preserve">The following tables present the significant unobservable inputs used in the fair value measurement of the assets and liabilities described above. The Company utilizes a discounted cash flow model to estimate the fair value of all Level 3 assets and liabilities included on the consolidated financial statements at fair value on a recurring basis, with the exception of IRLCs for which the Company utilizes a market approach. Significant increases or decreases in any of the inputs disclosed below could result in a significantly lower or higher fair value measurement. June 30, 2016 December 31, 2015 Significant (1) (2) Range of Input (3) Weighted (3) Range of Input (3) Weighted (3) Assets Reverse loans Weighted-average remaining life in years (4) 0.8 - 11.8 4.1 1.1 - 10.0 4.1 Conditional repayment rate 10.82% - 61.96% 26.54 % 13.53% - 52.94% 25.59 % Discount rate 1.64% - 2.95% 2.29 % 2.08% - 3.56% 2.84 % Mortgage loans related to Non-Residual Trusts Conditional prepayment rate 2.97% - 4.03% 3.36 % 2.67% - 4.66% 3.52 % Conditional default rate 1.69% - 2.60% 2.13 % 1.47% - 2.74% 2.05 % Loss severity 76.78% - 100.00% 91.68 % 73.07% - 95.88% 88.72 % Discount rate 8.00% 8.00 % 8.00% 8.00 % Charged-off loans Collection rate 2.60% - 3.42% 2.64 % 2.15% - 3.54% 2.23 % Discount rate 28.00% 28.00 % 28.00% 28.00 % Receivables related to Non-Residual Trusts Conditional prepayment rate 2.33% - 3.06% 2.76 % 1.93% - 3.62% 2.90 % Conditional default rate 1.68% - 2.80% 2.20 % 1.66% - 2.98% 2.30 % Loss severity 72.26% - 100.00% 89.06 % 70.33% - 93.46% 85.63 % Discount rate 0.50% 0.50 % 0.50% 0.50 % Servicing rights carried at fair value Weighted-average remaining life in years (4) 2.4 - 7.1 5.2 5.2 - 9.0 6.3 Discount rate 10.14% - 14.23% 10.58 % 10.00% - 14.34% 10.88 % Conditional prepayment rate 7.02% - 26.30% 13.39 % 6.07% - 13.15% 9.94 % Conditional default rate 0.02% - 3.35% 0.99 % 0.05% - 2.49% 1.06 % Interest rate lock commitments Loan funding probability 16.00% - 100.00% 75.81 % 2.34% - 100.00% 79.42 % Fair value of initial servicing rights multiple (5) 0.10 - 6.48 3.20 0.05 - 7.06 3.71 June 30, 2016 December 31, 2015 Significant (1) (2) Range of Input (3) Weighted (3) Range of Input (3) Weighted (3) Liabilities Interest rate lock commitments Loan funding probability 16.00% - 100.00% 77.45 % 38.00% - 100.00% 83.28 % Fair value of initial servicing rights multiple (5) 1.66 - 5.28 3.49 0.11 - 5.88 4.00 Servicing rights related liabilities Weighted-average remaining life in years (4) 2.1 - 7.0 5.4 6.3 - 7.4 6.6 Discount rate 10.17% - 12.85% 11.48 % 11.67% - 13.85% 13.24 % Conditional prepayment rate 8.77% - 18.13% 12.56 % 8.32% - 11.28% 9.98 % Conditional default rate 0.01% - 3.01% 0.48 % 0.11% - 1.06% 0.58 % Mortgage-backed debt related to Non-Residual Trusts Conditional prepayment rate 2.33% - 3.06% 2.76 % 1.93% - 3.62% 2.90 % Conditional default rate 1.68% - 2.80% 2.20 % 1.66% - 2.98% 2.30 % Loss severity 72.26% - 100.00% 89.06 % 70.33% - 93.46% 85.63 % Discount rate 6.00% 6.00 % 6.00% 6.00 % HMBS related obligations Weighted-average remaining life in years (4) 0.6 - 7.3 3.5 0.9 - 6.6 3.5 Conditional repayment rate 11.38% - 66.94% 25.96 % 12.06% - 55.49% 24.70 % Discount rate 1.39% - 2.63% 1.94 % 1.73% - 3.08% 2.39 % __________ (1) Conditional repayment rate includes assumptions for both voluntary and involuntary rates as well as assumptions for the assignment of HECMs to HUD, in accordance with obligations as servicer. (2) Voluntary and involuntary prepayment rates have been presented as conditional prepayment rate and conditional default rate, respectively. (3) With the exception of loss severity, fair value of initial servicing rights embedded in IRLCs and discount rate on charged-off loans, all significant unobservable inputs above are based on the related unpaid principal balance of the underlying collateral, or in the case of HMBS related obligations, the balance outstanding. Loss severity is based on projected liquidations. Fair value of servicing rights embedded in IRLCs represents a multiple of the annual servicing fee. The discount rate on charged-off loans is based on the loan balance at fair value. (4) Represents the remaining weighted-average life of the related unpaid principal balance or balance outstanding of the underlying collateral adjusted for assumptions for conditional repayment rate, conditional prepayment rate and conditional default rate, as applicable. (5) Fair value of servicing rights embedded in IRLCs, which represents a multiple of the annual servicing fee, excludes the impact of IRLCs identified as servicing released. </t>
  </si>
  <si>
    <t>Fair Value, Option, Quantitative Disclosures [Table Text Block]</t>
  </si>
  <si>
    <t>Presented in the table below is the estimated fair value and unpaid principal balance of loans and debt instruments that have contractual principal amounts and for which the Company has elected the fair value option (in thousands): June 30, 2016 December 31, 2015 Estimated Unpaid Principal Estimated Unpaid Principal Loans at fair value under the fair value option Reverse loans (1) $ 10,910,237 $ 10,244,435 $ 10,763,816 $ 10,187,521 Mortgage loans held for sale (1) 1,274,275 1,210,315 1,334,300 1,285,582 Mortgage loans related to Non-Residual Trusts 488,179 544,808 526,016 580,695 Charged-off loans 51,062 2,792,844 49,307 2,887,367 Total $ 12,723,753 $ 14,792,402 $ 12,673,439 $ 14,941,165 Debt instruments at fair value under the fair value option Mortgage-backed debt related to Non-Residual Trusts $ 548,067 $ 552,070 $ 582,340 $ 585,839 HMBS related obligations (2) 10,717,148 10,002,171 10,647,382 10,012,283 Total $ 11,265,215 $ 10,554,241 $ 11,229,722 $ 10,598,122 __________ (1) Includes loans that collateralize master repurchase agreements. Refer to Note 9 for additional information. (2) For HMBS related obligations, the unpaid principal balance represents the balance outstanding.</t>
  </si>
  <si>
    <t>Significant Unobservable Inputs Used for Assets Measured at Fair Value on Non-Recurring Basis [Table Text Block]</t>
  </si>
  <si>
    <t xml:space="preserve">The following table presents the significant unobservable input used in the fair value measurement of real estate owned, net: June 30, 2016 December 31, 2015 Significant Range of Input Weighted Range of Input Weighted Real estate owned, net Loss severity (1) 0.00% - 69.48% 6.72 % 0.00% - 72.58% 8.25 % __________ (1) Loss severity is based on the unpaid principal balance of the related loan at time of foreclosure. </t>
  </si>
  <si>
    <t>Carrying Values and Estimated Fair Values of Financial Assets and Liabilities Required to be Disclosed at Fair Value [Table Text Block]</t>
  </si>
  <si>
    <t>The following table presents the carrying amounts and estimated fair values of financial assets and liabilities that are not recorded at fair value on a recurring or non-recurring basis and their respective levels within the fair value hierarchy (in thousands). This table excludes cash and cash equivalents, restricted cash and cash equivalents, servicer payables and warehouse borrowings as these financial instruments are highly liquid or short-term in nature and as a result, their carrying amounts approximate fair value. June 30, 2016 December 31, 2015 Fair Value Carrying Estimated Carrying Estimated Financial assets Residential loans at amortized cost, net Level 3 $ 565,061 $ 580,595 $ 541,406 $ 554,664 Insurance premium receivables Level 3 71,422 69,060 90,053 87,152 Servicer and protective advances, net Level 3 1,309,096 1,249,526 1,595,911 1,513,076 Financial liabilities Payables to insurance carriers Level 3 37,574 37,126 63,410 62,694 Servicing advance liabilities (1) Level 3 1,001,074 1,004,351 1,226,898 1,232,147 Corporate debt (2) Level 2 2,155,095 1,528,443 2,152,031 1,904,467 Mortgage-backed debt carried at amortized cost Level 3 451,432 457,643 469,339 475,347 __________ (1) The carrying amounts of servicing advance liabilities are net of deferred issuance costs, including those relating to line-of-credit arrangements, which are recorded in other assets. (2) The carrying amounts of corporate debt in the table above are net of the 2013 Revolver deferred issuance costs, which are recorded in other assets on the consolidated balance sheets.</t>
  </si>
  <si>
    <t>Components of Net Gains on Sales of Loans [Table Text Block]</t>
  </si>
  <si>
    <t>Provided in the table below is a summary of the components of net gains on sales of loans (in thousands): For the Three Months For the Six Months 2016 2015 2016 2015 Realized gains on sales of loans $ 79,999 $ 18,696 $ 160,079 $ 80,075 Change in unrealized gains on loans held for sale 2,548 (15,649 ) 12,839 (14,260 ) Gains (losses) on interest rate lock commitments 11,395 (38,640 ) 25,312 (13,858 ) Gains (losses) on forward sales commitments (43,384 ) 71,935 (110,337 ) 33,287 Losses on MBS purchase commitments (2,477 ) (13,107 ) (13,273 ) (18,786 ) Capitalized servicing rights 46,279 86,811 98,537 159,112 Provision for repurchases (3,724 ) (4,532 ) (8,437 ) (6,557 ) Interest income 9,540 13,885 19,933 25,613 Net gains on sales of loans $ 100,176 $ 119,399 $ 184,653 $ 244,626</t>
  </si>
  <si>
    <t>Components of Net Fair Value Gains on Reverse Loans and Related HMBS Obligations [Table Text Block]</t>
  </si>
  <si>
    <t>Provided in the table below is a summary of the components of net fair value gains on reverse loans and related HMBS obligations (in thousands): For the Three Months For the Six Months 2016 2015 2016 2015 Interest income on reverse loans $ 113,631 $ 109,406 $ 224,225 $ 215,686 Change in fair value of reverse loans 27,744 (40,228 ) 71,984 (23,501 ) Net fair value gains on reverse loans 141,375 69,178 296,209 192,185 Interest expense on HMBS related obligations (103,368 ) (100,564 ) (206,622 ) (199,100 ) Change in fair value of HMBS related obligations (30,357 ) 38,201 (46,729 ) 44,504 Net fair value losses on HMBS related obligations (133,725 ) (62,363 ) (253,351 ) (154,596 ) Net fair value gains on reverse loans and related HMBS obligations $ 7,650 $ 6,815 $ 42,858 $ 37,589</t>
  </si>
  <si>
    <t>Freestanding Derivative Financial Instruments (Tables)</t>
  </si>
  <si>
    <t>Schedule of Notional or Contractual Amounts and Fair Values of Derivative Instruments [Table Text Block]</t>
  </si>
  <si>
    <t>The following table provides the total notional or contractual amounts and related fair values of derivative assets and liabilities as well as cash margin (in thousands): June 30, 2016 December 31, 2015 Notional/ Fair Value Notional/ Fair Value Derivative Derivative Derivative Derivative Interest rate lock commitments $ 3,351,210 $ 75,477 $ 163 $ 3,398,892 $ 51,519 $ 1,070 Forward sales commitments 4,413,700 17 36,245 4,650,000 6,427 4,871 MBS purchase commitments 655,500 4,103 — 703,000 566 534 Total derivative instruments $ 79,597 $ 36,408 $ 58,512 $ 6,475 Cash margin $ 25,436 $ — $ 209 $ 10,101</t>
  </si>
  <si>
    <t>Servicing of Residential Loans (Tables)</t>
  </si>
  <si>
    <t>Schedule of Total Servicing Portfolio [Table Text Block]</t>
  </si>
  <si>
    <t xml:space="preserve">Provided below is a summary of the Company’s total servicing portfolio (dollars in thousands): June 30, 2016 December 31, 2015 Number Unpaid Principal Number Unpaid Principal Third-party credit owners (1) Capitalized servicing rights (2) 1,572,863 $ 187,617,542 1,637,541 $ 197,154,579 Capitalized sub-servicing (3) 143,475 8,161,267 159,368 9,053,755 Sub-servicing (4) 407,417 60,672,148 346,755 47,734,378 Total third-party servicing portfolio 2,123,755 256,450,957 2,143,664 253,942,712 On-balance sheet residential loans and real estate owned 99,089 12,682,938 102,044 12,705,532 Total servicing portfolio (5) 2,222,844 $ 269,133,895 2,245,708 $ 266,648,244 __________ (1) Includes real estate owned serviced for third parties. (2) Includes $5.5 billion and $1.7 billion in unpaid principal balance associated with servicing rights sold legally to WCO at June 30, 2016 and December 31, 2015 , respectively. (3) Consists of sub-servicing contracts acquired through business combinations whereby the benefits from the contract are greater than adequate compensation for performing the servicing. (4) Includes $6.2 billion and $6.6 billion in unpaid principal balance of sub-servicing performed for WCO at June 30, 2016 and December 31, 2015, respectively. (5) Excludes charged-off loans managed by the Servicing segment. </t>
  </si>
  <si>
    <t>Schedule of Net Servicing Revenue and Fees [Table Text Block]</t>
  </si>
  <si>
    <t>The following table presents the components of net servicing revenue and fees, which includes revenues earned by the Servicing and Reverse Mortgage segments (in thousands): For the Three Months For the Six Months 2016 2015 2016 2015 Servicing fees (1) (2) $ 177,082 $ 176,316 $ 354,836 $ 348,048 Incentive and performance fees (1) 18,011 33,681 37,783 65,419 Ancillary and other fees (1) (3) 25,058 25,436 49,667 50,919 Servicing revenue and fees 220,151 235,433 442,286 464,386 Amortization of servicing rights (4) (2,625 ) (6,965 ) (7,236 ) (13,978 ) Change in fair value of servicing rights (187,493 ) 1,141 (514,073 ) (128,094 ) Change in fair value of servicing rights related liabilities (2) (5) 1,903 (5,694 ) 5,197 (7,512 ) Net servicing revenue and fees $ 31,936 $ 223,915 $ (73,826 ) $ 314,802 __________ (1) Includes sub-servicing fees and incentive, performance, ancillary and other fees related to servicing assets held by WCO of $1.2 million and $0.1 million , respectively, for the three months ended June 30, 2016 and $2.1 million and $0.3 million , respectively, for the six months ended June 30, 2016 . (2) Includes a pass-through of $1.8 million and $3.0 million relating to servicing rights sold to WCO during the three and six months ended June 30, 2016 , respectively. (3) Includes late fees of $17.9 million and $15.2 million for the three months ended June 30, 2016 and 2015 , respectively, and $33.7 million and $29.6 million for the six months ended June 30, 2016 and 2015, respectively. (4) Includes amortization of a servicing liability of $3.1 million and $4.3 million for the three and six months ended June 30, 2016 , respectively. (5) Includes interest expense on servicing rights related liabilities, which represents the accretion of fair value, of $3.1 million and $2.1 million for the three months ended June 30, 2016 and 2015 , respectively, and $7.0 million and $4.7 million for the six months ended June 30, 2016 and 2015 , respectively.</t>
  </si>
  <si>
    <t>Summary of Activity in Servicing Rights Carried at Amortized Cost [Table Text Block]</t>
  </si>
  <si>
    <t>The following table summarizes the activity in the carrying value of servicing rights carried at amortized cost by class (in thousands): For the Six Months For the Six Months Mortgage Loan Reverse Loan Mortgage Loan Reverse Loan Balance at beginning of the period $ 99,302 $ 7,258 $ 121,364 $ 9,311 Servicing rights capitalized upon deconsolidation of Residual Trusts — — 3,133 — Sales (103 ) — — — Amortization of servicing rights (1) (10,626 ) (906 ) (12,901 ) (1,077 ) Balance at end of the period $ 88,573 $ 6,352 $ 111,596 $ 8,234 __________ (1) Includes amortization of servicing rights for the mortgage loan class and the reverse loan class of $5.2 million and $0.4 million , respectively, for the three months ended June 30, 2016 and $6.4 million and $0.5 million , respectively, for the three months ended June 30, 2015 .</t>
  </si>
  <si>
    <t>Schedule of Fair Value Assumptions, Servicing Rights Carried at Amortized Cost [Table Text Block]</t>
  </si>
  <si>
    <t>The estimation of fair value requires significant judgment and uses key economic inputs and assumptions, which are provided in the table below: June 30, 2016 Mortgage Loan Reverse Loan Weighted-average remaining life in years (1) 5.6 2.9 Weighted-average discount rate 12.05 % 15.00 % Conditional prepayment rate (2) 6.79 % N/A Conditional default rate (2) 2.18 % N/A Conditional repayment rate (3) N/A 29.13 % __________ (1) Represents the remaining weighted-average life of the related unpaid principal balance of the underlying collateral adjusted for assumptions for conditional repayment rate, conditional prepayment rate and conditional default rate, as applicable. (2) Voluntary and involuntary prepayment rates have been presented as conditional prepayment rate and conditional default rate, respectively. (3) Conditional repayment rate includes assumptions for both voluntary and involuntary rates as well as assumptions for the assignment of HECMs to HUD, in accordance with obligations as servicer.</t>
  </si>
  <si>
    <t>Summary of Activity in Servicing Rights Carried at Fair Value [Table Text Block]</t>
  </si>
  <si>
    <t>The following table summarizes the activity in servicing rights carried at fair value (in thousands): For the Three Months For the Six Months 2016 2015 2016 2015 Balance at beginning of the period (1) $ 1,427,331 $ 1,570,320 $ 1,682,016 $ 1,599,541 Purchases 2,202 139,449 21,839 167,162 Servicing rights capitalized upon sales of loans 46,279 86,811 98,537 159,112 Sales (28,235 ) — (28,235 ) — Other (4,733 ) — (4,733 ) — Change in fair value due to: Changes in valuation inputs or other assumptions (2) (127,713 ) 59,286 (386,173 ) (15,248 ) Other changes in fair value (3) (59,780 ) (58,145 ) (127,900 ) (112,846 ) Total change in fair value (187,493 ) 1,141 (514,073 ) (128,094 ) Balance at end of the period (1) $ 1,255,351 $ 1,797,721 $ 1,255,351 $ 1,797,721 __________ (1) Includes servicing rights that were sold to WCO and accounted for as a financing of $35.6 million and $16.9 million at June 30, 2016 and December 31, 2015 , respectively. (2) Represents the change in fair value resulting primarily from market-driven changes in interest rates and prepayment speeds. (3) Represents the realization of expected cash flows over time.</t>
  </si>
  <si>
    <t>Schedule of Sensitivity Analysis of Fair Value, Servicing Rights Carried at Fair Value [Table Text Block]</t>
  </si>
  <si>
    <t>The following table summarizes the hypothetical effect on the fair value of servicing rights carried at fair value using adverse changes of 10% and 20% to the weighted average of the significant assumptions used in valuing these assets (dollars in thousands): June 30, 2016 December 31, 2015 Decline in fair value due to Decline in fair value due to Assumption 10% adverse change 20% adverse change Assumption 10% adverse change 20% adverse change Weighted-average discount rate 10.58 % $ (45,191 ) $ (87,250 ) 10.88 % $ (68,874 ) $ (132,645 ) Weighted-average conditional prepayment rate 13.39 % (67,232 ) (128,344 ) 9.94 % (63,884 ) (123,173 ) Weighted-average conditional default rate 0.99 % (23,396 ) (47,716 ) 1.06 % (21,208 ) (43,576 )</t>
  </si>
  <si>
    <t>Schedule of Fair Value Assumptions, Date of Securitization, Originated Servicing Rights [Table Text Block]</t>
  </si>
  <si>
    <t>For mortgage loans sold with servicing retained, the Company used the following inputs and assumptions to determine the fair value of servicing rights at the dates of sale. These servicing rights are included in servicing rights capitalized upon sales of loans in the table presented above that summarizes the activity in servicing rights accounted for at fair value. For the Three Months For the Six Months 2016 2015 2016 2015 Weighted-average life in years 6.2 6.5 6.2 6.6 Weighted-average discount rate 12.20% 12.02% 12.72% 10.90% Weighted-average conditional prepayment rate 9.11% 7.68% 9.41% 7.80% Weighted-average conditional default rate 0.46% 0.24% 0.38% 0.46%</t>
  </si>
  <si>
    <t>Goodwill (Tables)</t>
  </si>
  <si>
    <t>Schedule of Goodwill by Reportable Segment [Table Text Block]</t>
  </si>
  <si>
    <t>The table below sets forth the activity in goodwill by reportable segment (in thousands): Reportable Segment Servicing (2) Originations Total Balance at January 1, 2016 (1) $ 320,164 $ 47,747 $ 367,911 Acquisition of RCS net assets 3,784 — 3,784 Impairment (215,412 ) — (215,412 ) Balance at June 30, 2016 (1) $ 108,536 $ 47,747 $ 156,283 __________ (1) The goodwill included in the Reverse Mortgage segment became fully impaired as of the second quarter of 2015. There were accumulated impairment losses of $138.8 million relating to the Reverse Mortgage segment at both June 30, 2016 and December 31, 2015. In addition, there were accumulated impairment losses included in goodwill relating to the Servicing segment of $366.4 million and $151.0 million at June 30, 2016 and December 31, 2015, respectively. (2) The Servicing, Insurance and ARM reporting units are components of the Servicing segment.</t>
  </si>
  <si>
    <t>Payables and Accrued Liabilities (Tables)</t>
  </si>
  <si>
    <t>Schedule of Payables and Accrued Liabilities [Table Text Block]</t>
  </si>
  <si>
    <t>Payables and accrued liabilities consist of the following (in thousands): June 30, December 31, Accounts payable and accrued liabilities $ 153,972 $ 113,325 Curtailment liability 116,890 115,453 Employee-related liabilities 67,124 95,926 Loans subject to repurchase from Ginnie Mae 62,849 22,507 Originations liability 46,003 48,930 Payables to insurance carriers 37,574 63,410 Derivative instruments 36,408 6,475 Servicing rights and related advance purchases payable 31,995 21,649 Uncertain tax positions (1) 11,253 64,554 Accrued interest payable 9,952 9,819 Acquisition related escrow funds payable to sellers 1,236 10,236 Margin payable on derivative instruments — 10,101 Other 56,515 57,595 Total payables and accrued liabilities $ 631,771 $ 639,980 __________ (1) During the year ended December 31, 2015, the Company determined that a tax accounting method as employed was not more likely than not to be realized, and therefore derecognized the tax position with an offsetting deferred tax asset recorded related to servicing rights. The Company filed for an accounting method change with the IRS during the first quarter of 2016 and, as a result, this uncertain tax position was reversed.</t>
  </si>
  <si>
    <t>Schedule of Restructuring Reserve by Type of Cost [Table Text Block]</t>
  </si>
  <si>
    <t>The following table presents the current period activity in the accrued restructuring liability resulting from each of the 2015 Actions and 2016 Actions described above, which is included in payables and accrued liabilities on the consolidated balance sheets, and the related charges and cash payments and other settlements associated with these actions (in thousands): For the Six Months Ended June 30, 2016 2015 Actions 2016 Actions Total Balance at January 1, 2016 $ 4,183 $ — $ 4,183 Charges Severance and related costs 1,311 6,615 7,926 Office closures and other costs 814 — 814 Total charges 2,125 6,615 8,740 Cash payments or other settlements Severance and related costs (3,205 ) (2,217 ) (5,422 ) Office closures and other costs (1,522 ) — (1,522 ) Total cash payments or other settlements (4,727 ) (2,217 ) (6,944 ) Balance at June 30, 2016 $ 1,581 $ 4,398 $ 5,979 Cumulative charges incurred Severance and related costs $ 7,317 $ 6,615 $ 13,932 Office closures and other costs 6,369 — 6,369 Total cumulative charges incurred $ 13,686 $ 6,615 $ 20,301 Total expected costs to be incurred $ 13,686 $ 8,481 $ 22,167</t>
  </si>
  <si>
    <t>Schedule of Restructuring Reserve by Segment [Table Text Block]</t>
  </si>
  <si>
    <t>The following table presents the current period activity for each of the 2015 Actions and 2016 Actions described above by reportable segment (in thousands): For the Six Months Ended June 30, 2016 Servicing Originations Reverse Other Total Balance at January 1, 2016 2015 Actions $ 1,174 $ 1,663 $ 1,346 $ — $ 4,183 2016 Actions — — — — — Total balance at January 1, 2016 1,174 1,663 1,346 — 4,183 Charges 2015 Actions 23 2,065 37 — 2,125 2016 Actions 5,984 34 370 227 6,615 Total charges 6,007 2,099 407 227 8,740 Cash payments or other settlements 2015 Actions (567 ) (2,970 ) (1,190 ) — (4,727 ) 2016 Actions (1,710 ) — (280 ) (227 ) (2,217 ) Total cash payments or other settlements (2,277 ) (2,970 ) (1,470 ) (227 ) (6,944 ) Balance at June 30, 2016 2015 Actions 630 758 193 — 1,581 2016 Actions 4,274 34 90 — 4,398 Total balance at June 30, 2016 $ 4,904 $ 792 $ 283 $ — $ 5,979 Total cumulative charges incurred 2015 Actions $ 6,485 $ 4,673 $ 1,677 $ 851 $ 13,686 2016 Actions 5,984 34 370 227 6,615 Total cumulative charges incurred $ 12,469 $ 4,707 $ 2,047 $ 1,078 $ 20,301 Total expected costs to be incurred 2015 Actions $ 6,485 $ 4,673 $ 1,677 $ 851 $ 13,686 2016 Actions 7,850 34 370 227 8,481 Total expected costs to be incurred $ 14,335 $ 4,707 $ 2,047 $ 1,078 $ 22,167</t>
  </si>
  <si>
    <t>Common Stock and Loss Per Share (Tables)</t>
  </si>
  <si>
    <t>Reconciliation of Numerators and Denominators of Basic and Diluted Earnings Per Share Computations [Table Text Block]</t>
  </si>
  <si>
    <t>The following is a reconciliation of the numerators and denominators of the basic and diluted loss per share computation shown on the consolidated statements of comprehensive loss (in thousands, except per share data): For the Three Months For the Six Months 2016 2015 2016 2015 Basic and diluted loss per share Net loss available to common stockholders (numerator) $ (232,401 ) $ (38,119 ) $ (405,103 ) $ (69,127 ) Weighted-average common shares outstanding (denominator) 35,811 37,759 35,679 37,739 Basic and diluted loss per common and common equivalent share $ (6.49 ) $ (1.01 ) $ (11.35 ) $ (1.83 )</t>
  </si>
  <si>
    <t>Schedule of Antidilutive Securities Excluded from Computation of Earnings Per Share [Table Text Block]</t>
  </si>
  <si>
    <t>The following table summarizes anti-dilutive securities excluded from the computation of dilutive loss per share (in thousands): For the Three Months For the Six Months 2016 2015 2016 2015 Outstanding share-based compensation awards Stock options 3,018 3,061 2,942 3,061 Performance shares (1) — 688 — 688 Restricted stock units 461 769 461 769 Assumed conversion of Convertible Notes 4,932 4,932 4,932 4,932 __________ (1) Performance shares represent the number of shares expected to be issued based on the performance percentage as of the end of the reporting periods above.</t>
  </si>
  <si>
    <t>Segment Reporting (Tables)</t>
  </si>
  <si>
    <t>Schedule of Select Financial Information of Reportable Segments [Table Text Block]</t>
  </si>
  <si>
    <t>The following tables present select financial information of reportable segments (in thousands). The Company has presented the revenue and expenses of the Non-Residual Trusts and other non-reportable operating segments, as well as certain corporate expenses that have not been allocated to the business segments, in Other. Intersegment servicing revenues and expenses have been eliminated. Intersegment revenues are recognized on the same basis of accounting as such revenue is recognized on the consolidated statements of comprehensive loss. For the Three Months Ended June 30, 2016 Servicing Originations Reverse Other Eliminations Total Total revenues (1) (2) (3) $ 72,813 $ 110,209 $ 16,137 $ 45 $ (11,731 ) $ 187,473 Income (loss) before income taxes (356,026 ) 45,615 (26,944 ) (42,229 ) — (379,584 ) For the Three Months Ended June 30, 2015 Servicing Originations Reverse Other Eliminations Total Total revenues (1) (2) $ 274,196 $ 128,702 $ 20,172 $ 854 $ (11,491 ) $ 412,433 Income (loss) before income taxes 82,296 32,965 (90,960 ) (39,300 ) — (14,999 ) __________ (1) With the exception of $3.1 million and $2.4 million for the three months ended June 30, 2016 and 2015 , respectively, associated with intercompany activity with the Originations segment and the Other non-reportable segment, all net servicing revenue and fees of the Servicing segment were derived from external customers, including WCO. Included in these revenues for the three months ended June 30, 2016, are late fees of $1.0 million recorded by the Servicing segment which were waived as an incentive for borrowers refinancing their loans. These fees reduced the gain on sale of loans recognized by the Originations segment. All net servicing revenue and fees of the Company's Reverse Mortgage segment were derived from external customers. (2) The Company's Servicing segment includes other revenues of $9.5 million and $8.5 million for the three months ended June 30, 2016 and 2015 , respectively, associated with fees earned for certain loan originations completed by the Originations segment from leads generated through the Servicing segment's servicing portfolio. Beginning in the first quarter of 2016, the Servicing segment increased the fee per origination charged to the Originations segment to reflect current market pricing. As a result of the change in fee, these intersegment revenues increased by $2.8 million . (3) The Company’s Originations segment includes other revenues of $0.2 million for the three months ended June 30, 2016 associated with fees earned for supporting the Servicing segment in administrative functions relating to the acquisition of certain servicing rights. For the Six Months Ended June 30, 2016 Servicing Originations Reverse Other Eliminations Total Total revenues (1) (2) (3) $ 9,558 $ 210,486 $ 60,232 $ 75 $ (26,107 ) $ 254,244 Income (loss) before income taxes (612,347 ) 62,016 (21,917 ) (86,227 ) — (658,475 ) For the Six Months Ended June 30, 2015 Servicing Originations Reverse Other Eliminations Total Total revenues (1) (2) $ 417,959 $ 259,002 $ 64,099 $ 4,147 $ (21,917 ) $ 723,290 Income (loss) before income taxes 31,624 74,763 (104,417 ) (66,647 ) — (64,677 ) __________ (1) With the exception of $6.2 million and $4.8 million for the six months ended June 30, 2016 and 2015 , respectively, associated with intercompany activity with the Originations segment and the Other non-reportable segment, all net servicing revenue and fees of the Servicing segment were derived from external customers, including WCO. Included in these revenues for the six months ended June 30, 2016, are late fees of $2.0 million recorded by the Servicing segment which were waived as an incentive for borrowers refinancing their loans. These fees reduced the gain on sale of loans recognized by the Originations segment. All net servicing revenue and fees of the Company's Reverse Mortgage segment were derived from external customers. (2) The Company's Servicing segment includes other revenues of $21.0 million and $16.5 million for the six months ended June 30, 2016 and 2015 , respectively, associated with fees earned for certain loan originations completed by the Originations segment from leads generated through the Servicing segment's servicing portfolio. Beginning in the first quarter of 2016, the Servicing segment increased the fee per origination charged to the Originations segment to reflect current market pricing. As a result of the change in fee, these intersegment revenues increased by $6.3 million . (3) The Company’s Originations segment includes other revenues of $0.9 million for the six months ended June 30, 2016 associated with fees earned for supporting the Servicing segment in administrative functions relating to the acquisition of certain servicing rights. Total Assets Per Segment Servicing Originations Reverse Other Eliminations Total June 30, 2016 $ 4,104,012 $ 1,555,233 $ 11,295,284 $ 1,260,726 $ (625,480 ) $ 17,589,775 December 31, 2015 5,286,124 1,570,258 11,127,641 1,318,840 (711,362 ) 18,591,501</t>
  </si>
  <si>
    <t>Separate Financial Information of Subsidiary Guarantors of indebtedness (Tables)</t>
  </si>
  <si>
    <t>Condensed Balance Sheet [Table Text Block]</t>
  </si>
  <si>
    <t>Presented below are the condensed consolidating financial information of the Parent Company, the guarantor subsidiaries on a combined basis, and the non-guarantor subsidiaries on a combined basis. Condensed Consolidating Balance Sheet June 30, 2016 Unaudited (in thousands) Parent Company Guarantor Subsidiaries Non-Guarantor Subsidiaries and VIEs Eliminations Consolidated ASSETS Cash and cash equivalents $ 320 $ 310,573 $ 2,000 $ — $ 312,893 Restricted cash and cash equivalents 1,501 161,832 46,565 — 209,898 Residential loans at amortized cost, net 13,496 67,048 484,517 — 565,061 Residential loans at fair value — 12,164,781 558,972 — 12,723,753 Receivables, net 69,381 167,515 14,220 — 251,116 Servicer and protective advances, net — 392,159 885,281 31,656 1,309,096 Servicing rights, net — 1,350,276 — — 1,350,276 Goodwill — 156,283 — — 156,283 Intangible assets, net — 72,749 5,161 — 77,910 Premises and equipment, net 1,562 102,080 — — 103,642 Deferred tax assets, net — 281,610 — (7,794 ) 273,816 Other assets 32,517 199,696 23,818 — 256,031 Due from affiliates, net 600,878 — — (600,878 ) — Investments in consolidated subsidiaries and VIEs 1,910,854 152,099 — (2,062,953 ) — Total assets $ 2,630,509 $ 15,578,701 $ 2,020,534 $ (2,639,969 ) $ 17,589,775 LIABILITIES AND STOCKHOLDERS' EQUITY Payables and accrued liabilities $ 60,228 $ 572,079 $ 6,265 $ (6,801 ) $ 631,771 Servicer payables — 158,654 — — 158,654 Servicing advance liabilities — 182,404 820,047 — 1,002,451 Warehouse borrowings — 1,396,102 — — 1,396,102 Servicing rights related liabilities at fair value — 120,825 — — 120,825 Corporate debt 2,159,135 812 — — 2,159,947 Mortgage-backed debt — — 999,499 — 999,499 HMBS related obligations at fair value — 10,717,148 — — 10,717,148 Deferred tax liabilities, net 7,768 — 555 (8,323 ) — Obligation to fund Non-Guarantor VIEs — 42,493 — (42,493 ) — Due to affiliates, net — 558,388 42,489 (600,877 ) — Total liabilities 2,227,131 13,748,905 1,868,855 (658,494 ) 17,186,397 Stockholders' equity: Total stockholders' equity 403,378 1,829,796 151,679 (1,981,475 ) 403,378 Total liabilities and stockholders' equity $ 2,630,509 $ 15,578,701 $ 2,020,534 $ (2,639,969 ) $ 17,589,775 Condensed Consolidating Balance Sheet December 31, 2015 (in thousands) Parent Company Guarantor Subsidiaries Non-Guarantor Subsidiaries and VIEs Eliminations Consolidated ASSETS Cash and cash equivalents $ 4,016 $ 196,812 $ 2,000 $ — $ 202,828 Restricted cash and cash equivalents 10,512 639,151 58,436 — 708,099 Residential loans at amortized cost, net 14,130 26,713 500,563 — 541,406 Residential loans at fair value — 12,147,423 526,016 — 12,673,439 Receivables, net 11,465 185,435 17,498 — 214,398 Servicer and protective advances, net — 479,059 1,082,405 34,447 1,595,911 Servicing rights, net — 1,788,576 — — 1,788,576 Goodwill — 367,911 — — 367,911 Intangible assets, net — 78,523 5,515 — 84,038 Premises and equipment, net 1,559 104,922 — — 106,481 Deferred tax assets, net — 132,687 — (24,637 ) 108,050 Other assets 37,724 150,470 12,170 — 200,364 Due from affiliates, net 674,139 — — (674,139 ) — Investments in consolidated subsidiaries and VIEs 2,278,009 54,810 — (2,332,819 ) — Total assets $ 3,031,554 $ 16,352,492 $ 2,204,603 $ (2,997,148 ) $ 18,591,501 LIABILITIES AND STOCKHOLDERS' EQUITY Payables and accrued liabilities $ 43,778 $ 596,764 $ 5,206 $ (5,768 ) $ 639,980 Servicer payables — 603,692 — — 603,692 Servicing advance liabilities — 236,511 992,769 — 1,229,280 Warehouse borrowings — 1,340,388 — — 1,340,388 Servicing rights related liabilities at fair value — 117,000 — — 117,000 Corporate debt 2,156,944 480 — — 2,157,424 Mortgage-backed debt — — 1,051,679 — 1,051,679 HMBS related obligations at fair value — 10,647,382 — — 10,647,382 Deferred tax liabilities, net 26,156 — 1,746 (27,902 ) — Obligation to fund Non-Guarantor VIEs — 36,048 — (36,048 ) — Due to affiliates, net — 579,715 94,423 (674,138 ) — Total liabilities 2,226,878 14,157,980 2,145,823 (743,856 ) 17,786,825 Stockholders' equity: Total stockholders' equity 804,676 2,194,512 58,780 (2,253,292 ) 804,676 Total liabilities and stockholders' equity $ 3,031,554 $ 16,352,492 $ 2,204,603 $ (2,997,148 ) $ 18,591,501</t>
  </si>
  <si>
    <t>Condensed Income Statement [Table Text Block]</t>
  </si>
  <si>
    <t>Condensed Consolidating Statement of Comprehensive Loss For the Three Months Ended June 30, 2016 Unaudited (in thousands) Parent Company Guarantor Subsidiaries Non-Guarantor Subsidiaries and VIEs Eliminations Consolidated REVENUES Net servicing revenue and fees $ — $ 34,179 $ — $ (2,243 ) $ 31,936 Net gains on sales of loans — 100,176 — — 100,176 Net fair value gains (losses) on reverse loans and related HMBS obligations — 7,876 (226 ) — 7,650 Interest income on loans 295 98 11,456 — 11,849 Insurance revenue — 10,433 1,032 (188 ) 11,277 Other revenues, net (402 ) 25,728 16,469 (17,210 ) 24,585 Total revenues (107 ) 178,490 28,731 (19,641 ) 187,473 EXPENSES Salaries and benefits 18,583 115,098 — — 133,681 General and administrative 11,348 137,748 3,261 (16,581 ) 135,776 Goodwill impairment — 215,412 — — 215,412 Interest expense 35,920 12,136 17,119 (775 ) 64,400 Depreciation and amortization 175 14,191 174 — 14,540 Corporate allocations (29,255 ) 29,255 — — — Other expenses, net 146 725 1,026 — 1,897 Total expenses 36,917 524,565 21,580 (17,356 ) 565,706 OTHER GAINS (LOSSES) Other net fair value gains (losses) — 154 (973 ) — (819 ) Other — (532 ) — — (532 ) Total other losses — (378 ) (973 ) — (1,351 ) Income (loss) before income taxes (37,024 ) (346,453 ) 6,178 (2,285 ) (379,584 ) Income tax expense (benefit) (15,277 ) (132,072 ) 1,040 (874 ) (147,183 ) Income (loss) before equity in earnings (losses) of consolidated subsidiaries and VIEs (21,747 ) (214,381 ) 5,138 (1,411 ) (232,401 ) Equity in earnings (losses) of consolidated subsidiaries and VIEs (210,654 ) 2,410 — 208,244 — Net income (loss) $ (232,401 ) $ (211,971 ) $ 5,138 $ 206,833 $ (232,401 ) Comprehensive income (loss) $ (232,385 ) $ (211,971 ) $ 5,138 $ 206,833 $ (232,385 ) Condensed Consolidating Statement of Comprehensive Loss For the Three Months Ended June 30, 2015 Unaudited (in thousands) Parent Company Guarantor Subsidiaries Non-Guarantor Subsidiaries and VIEs Eliminations Consolidated REVENUES Net servicing revenue and fees $ — $ 226,953 $ 10 $ (3,048 ) $ 223,915 Net gains on sales of loans — 119,399 — — 119,399 Net fair value gains on reverse loans and related HMBS obligations — 6,815 — — 6,815 Interest income on loans 289 38 17,859 — 18,186 Insurance revenue — 10,469 1,170 (210 ) 11,429 Other revenues 310 33,014 12,273 (12,908 ) 32,689 Total revenues 599 396,688 31,312 (16,166 ) 412,433 EXPENSES Salaries and benefits 7,258 135,875 24 — 143,157 General and administrative 10,436 140,947 5,207 (14,490 ) 142,100 Goodwill impairment — 56,539 — — 56,539 Interest expense 37,065 12,484 19,797 (681 ) 68,665 Depreciation and amortization 29 15,877 187 — 16,093 Corporate allocations (13,709 ) 13,709 — — — Other expenses, net (1,086 ) 2,113 374 — 1,401 Total expenses 39,993 377,544 25,589 (15,171 ) 427,955 OTHER GAINS (LOSSES) Other net fair value gains (losses) — (98 ) 3,424 — 3,326 Other (2,803 ) — — — (2,803 ) Total other gains (losses) (2,803 ) (98 ) 3,424 — 523 Income (loss) before income taxes (42,197 ) 19,046 9,147 (995 ) (14,999 ) Income tax expense (benefit) (13,602 ) 36,150 970 (398 ) 23,120 Income (loss) before equity in earnings (losses) of consolidated subsidiaries and VIEs (28,595 ) (17,104 ) 8,177 (597 ) (38,119 ) Equity in earnings (losses) of consolidated subsidiaries and VIEs (9,524 ) 3,565 — 5,959 — Net income (loss) $ (38,119 ) $ (13,539 ) $ 8,177 $ 5,362 $ (38,119 ) Comprehensive income (loss) $ (38,030 ) $ (13,539 ) $ 8,177 $ 5,362 $ (38,030 ) Condensed Consolidating Statement of Comprehensive Loss For the Six Months Ended June 30, 2016 Unaudited (in thousands) Parent Company Guarantor Subsidiaries Non-Guarantor Subsidiaries and VIEs Eliminations Consolidated REVENUES Net servicing revenue and fees $ — $ (69,296 ) $ — $ (4,530 ) $ (73,826 ) Net gains on sales of loans — 184,653 — — 184,653 Net fair value gains (losses) on reverse loans and related HMBS obligations — 43,084 (226 ) — 42,858 Interest income on loans 612 202 23,206 — 24,020 Insurance revenue — 19,928 2,100 (384 ) 21,644 Other revenues, net (808 ) 57,242 32,085 (33,624 ) 54,895 Total revenues (196 ) 235,813 57,165 (38,538 ) 254,244 EXPENSES Salaries and benefits 31,093 235,227 — — 266,320 General and administrative 22,589 271,565 6,396 (35,168 ) 265,382 Goodwill impairment — 215,412 — — 215,412 Interest expense 71,816 23,709 34,735 (1,612 ) 128,648 Depreciation and amortization 364 28,246 353 — 28,963 Corporate allocations (51,123 ) 51,123 — — — Other expenses, net 417 1,964 2,022 — 4,403 Total expenses 75,156 827,246 43,506 (36,780 ) 909,128 OTHER GAINS (LOSSES) Gain on extinguishment 928 — — — 928 Other net fair value gains (losses) — 370 (3,333 ) — (2,963 ) Other — (1,556 ) — — (1,556 ) Total other gains (losses) 928 (1,186 ) (3,333 ) — (3,591 ) Income (loss) before income taxes (74,424 ) (592,619 ) 10,326 (1,758 ) (658,475 ) Income tax expense (benefit) (12,743 ) (241,944 ) 1,988 (673 ) (253,372 ) Income (loss) before equity in earnings (loss) of consolidated subsidiaries and VIEs (61,681 ) (350,675 ) 8,338 (1,085 ) (405,103 ) Equity in earnings (loss) of consolidated subsidiaries and VIEs (343,422 ) 2,783 — 340,639 — Net income (loss) $ (405,103 ) $ (347,892 ) $ 8,338 $ 339,554 $ (405,103 ) Comprehensive income (loss) $ (405,062 ) $ (347,892 ) $ 8,338 $ 339,554 $ (405,062 ) Condensed Consolidating Statement of Comprehensive Loss For the Six Months Ended June 30, 2015 Unaudited (in thousands) Parent Company Guarantor Subsidiaries Non-Guarantor Subsidiaries and VIEs Eliminations Consolidated REVENUES Net servicing revenue and fees $ — $ 322,006 $ 66 $ (7,270 ) $ 314,802 Net gains on sales of loans — 244,626 — — 244,626 Net fair value gains on reverse loans and related HMBS obligations — 37,589 — — 37,589 Interest income on loans 549 100 49,478 — 50,127 Insurance revenue — 23,391 2,592 (423 ) 25,560 Other revenues 3,288 48,639 31,150 (32,491 ) 50,586 Total revenues 3,837 676,351 83,286 (40,184 ) 723,290 EXPENSES Salaries and benefits 12,371 277,936 78 — 290,385 General and administrative 19,088 270,058 10,922 (29,321 ) 270,747 Goodwill impairment — 56,539 — — 56,539 Interest expense 73,799 23,428 47,748 (1,439 ) 143,536 Depreciation and amortization 59 32,290 376 — 32,725 Corporate allocations (26,453 ) 26,453 — — — Other expenses, net (813 ) 3,043 3,218 — 5,448 Total expenses 78,051 689,747 62,342 (30,760 ) 799,380 OTHER GAINS (LOSSES) Other net fair value gains (losses) — (332 ) 2,786 — 2,454 Other 8,959 — — — 8,959 Total other gains (losses) 8,959 (332 ) 2,786 — 11,413 Income (loss) before income taxes (65,255 ) (13,728 ) 23,730 (9,424 ) (64,677 ) Income tax expense (benefit) (18,494 ) 24,672 2,038 (3,766 ) 4,450 Income (loss) before equity in earnings (loss) of consolidated subsidiaries and VIEs (46,761 ) (38,400 ) 21,692 (5,658 ) (69,127 ) Equity in earnings (loss) of consolidated subsidiaries and VIEs (22,366 ) 9,388 — 12,978 — Net income (loss) $ (69,127 ) $ (29,012 ) $ 21,692 $ 7,320 $ (69,127 ) Comprehensive income (loss) $ (69,011 ) $ (29,012 ) $ 21,692 $ 7,320 $ (69,011 )</t>
  </si>
  <si>
    <t>Condensed Cash Flow Statement [Table Text Block]</t>
  </si>
  <si>
    <t>Condensed Consolidating Statement of Cash Flows For the Six Months Ended June 30, 2016 Unaudited (in thousands) Parent Company Guarantor Subsidiaries Non-Guarantor Subsidiaries and VIEs Eliminations Consolidated Cash flows provided by (used in) operating activities $ (88,861 ) $ 166,164 $ 232,742 $ — $ 310,045 Investing activities Purchases and originations of reverse loans held for investment — (384,816 ) — — (384,816 ) Principal payments received on reverse loans held for investment — 473,617 — — 473,617 Principal payments received on mortgage loans held for investment 654 — 44,584 — 45,238 Payments received on charged-off loans held for investment — 12,542 — — 12,542 Payments received on receivables related to Non-Residual Trusts — — 4,011 — 4,011 Proceeds from sales of real estate owned, net 4 50,091 1,829 — 51,924 Purchases of premises and equipment (411 ) (22,227 ) — — (22,638 ) Decrease in restricted cash and cash equivalents 9,011 1,260 57 — 10,328 Payment for acquisition of business — (1,947 ) — — (1,947 ) Acquisitions of servicing rights, net — (8,410 ) — — (8,410 ) Proceeds from sale of servicing rights — 19,920 — — 19,920 Capital contributions to subsidiaries and VIEs — (4,122 ) — 4,122 — Returns of capital from subsidiaries and VIEs 9,410 6,693 — (16,103 ) — Change in due from affiliates 71,923 43,029 (6,960 ) (107,992 ) — Other 162 (2,336 ) — — (2,174 ) Cash flows provided by investing activities 90,753 183,294 43,521 (119,973 ) 197,595 Financing activities Payments on corporate debt — (345 ) — — (345 ) Extinguishments and settlement of debt (6,327 ) — — — (6,327 ) Proceeds from securitizations of reverse loans — 410,107 — — 410,107 Payments on HMBS related obligations — (590,678 ) — — (590,678 ) Issuances of servicing advance liabilities — 128,450 687,350 — 815,800 Payments on servicing advance liabilities — (182,557 ) (861,415 ) — (1,043,972 ) Net change in warehouse borrowings related to mortgage loans — (59,801 ) — — (59,801 ) Net change in warehouse borrowings related to reverse loans — 115,515 — — 115,515 Proceeds from sales of servicing rights — 29,738 — — 29,738 Payments on servicing rights related liabilities — (9,639 ) — — (9,639 ) Payments on mortgage-backed debt — — (52,017 ) — (52,017 ) Other debt issuance costs paid — (5,870 ) (42 ) — (5,912 ) Capital contributions — — 4,122 (4,122 ) — Capital distributions — (5,840 ) (10,263 ) 16,103 — Change in due to affiliates 1,442 (64,531 ) (44,903 ) 107,992 — Other (703 ) (246 ) 905 — (44 ) Cash flows used in financing activities (5,588 ) (235,697 ) (276,263 ) 119,973 (397,575 ) Net increase (decrease) in cash and cash equivalents (3,696 ) 113,761 — — 110,065 Cash and cash equivalents at the beginning of the period 4,016 196,812 2,000 — 202,828 Cash and cash equivalents at the end of the period $ 320 $ 310,573 $ 2,000 $ — $ 312,893 Condensed Consolidating Statement of Cash Flows For the Six Months Ended June 30, 2015 Unaudited (in thousands) Parent Company Guarantor Subsidiaries Non-Guarantor Subsidiaries and VIEs Eliminations Consolidated Cash flows provided by (used in) operating activities $ (86,981 ) $ (340,671 ) $ 158,896 $ — $ (268,756 ) Investing activities Purchases and originations of reverse loans held for investment — (922,422 ) — — (922,422 ) Principal payments received on reverse loans held for investment — 385,073 — — 385,073 Principal payments received on mortgage loans held for investment 386 — 69,280 — 69,666 Payments received on charged-off loans held for investment — 12,249 — — 12,249 Payments received on receivables related to Non-Residual Trusts — — 3,853 — 3,853 Proceeds from sales of real estate owned, net 2 32,689 4,853 — 37,544 Purchases of premises and equipment (143 ) (9,605 ) — — (9,748 ) Decrease (increase) in restricted cash and cash equivalents (3 ) (4,007 ) 7,124 — 3,114 Payments for acquisitions of businesses, net of cash acquired — (2,810 ) — — (2,810 ) Acquisitions of servicing rights, net — (189,276 ) — — (189,276 ) Proceeds from sale of servicing rights — 778 — — 778 Proceeds from sale of residual interests in Residual Trusts 189,513 — — — 189,513 Proceeds from sale of investment 14,376 — — — 14,376 Capital contributions to subsidiaries and VIEs (4,505 ) (4,296 ) — 8,801 — Returns of capital from subsidiaries and VIEs 20,094 12,370 — (32,464 ) — Change in due from affiliates (132,284 ) 24,983 (21 ) 107,322 — Other 11,754 488 — — 12,242 Cash flows provided by (used in) investing activities 99,190 (663,786 ) 85,089 83,659 (395,848 ) Financing activities Payments on corporate debt (7,500 ) (914 ) — — (8,414 ) Proceeds from securitizations of reverse loans — 951,234 — — 951,234 Payments on HMBS related obligations — (466,188 ) — — (466,188 ) Issuances of servicing advance liabilities — 141,555 284,341 — 425,896 Payments on servicing advance liabilities — (138,273 ) (408,190 ) — (546,463 ) Net change in warehouse borrowings related to mortgage loans — 454,012 — — 454,012 Net change in warehouse borrowings related to reverse loans — (10,708 ) — — (10,708 ) Payments on servicing rights related liabilities — (4,576 ) — — (4,576 ) Payments on mortgage-backed debt — — (81,795 ) — (81,795 ) Other debt issuance costs paid — (5,397 ) (197 ) — (5,594 ) Capital contributions — 4,235 4,566 (8,801 ) — Capital distributions — (9,581 ) (22,883 ) 32,464 — Change in due to affiliates (961 ) 132,184 (23,901 ) (107,322 ) — Other 250 (20,316 ) 871 — (19,195 ) Cash flows provided by (used in) financing activities (8,211 ) 1,027,267 (247,188 ) (83,659 ) 688,209 Net increase (decrease) in cash and cash equivalents 3,998 22,810 (3,203 ) — 23,605 Cash and cash equivalents at the beginning of the period 3,162 311,810 5,203 — 320,175 Cash and cash equivalents at the end of the period $ 7,160 $ 334,620 $ 2,000 $ — $ 343,780</t>
  </si>
  <si>
    <t>Related Party Transactions (Tables)</t>
  </si>
  <si>
    <t>Variable Interest Entity, Not Primary Beneficiary [Member]</t>
  </si>
  <si>
    <t>Related Party Transaction [Line Items]</t>
  </si>
  <si>
    <t>Schedule of Carrying Value of Assets and Liabilities that Relate to WCO [Table Text Block]</t>
  </si>
  <si>
    <t>The following table presents the carrying amounts of the Company’s assets and liabilities that relate to WCO, as well as the size of the unconsolidated VIE (in thousands): Carrying Value of Assets and Liabilities Servicing Rights, Net (1) Servicer and Protective Advances, Net Receivables, Net Other Assets (2) Payables and Accrued Liabilities Servicing Rights Related Liabilities Net Liabilities (3) Size of VIE (4) June 30, 2016 $ 35,567 $ 7,378 $ 6,442 $ 21,634 $ (6,495 ) $ (120,825 ) $ (56,299 ) $ 214,099 December 31, 2015 16,889 7,015 9,814 23,578 (4,500 ) (117,000 ) (64,204 ) 228,361 __________ (1) During May 2016, the Company sold additional mortgage servicing rights to WCO for $27.9 million . (2) Other assets at June 30, 2016 and December 31, 2015 are primarily comprised of the Company's investment in WCO. (3) At June 30, 2016 and December 31, 2015 , the Company had no net exposure to loss as it relates to transactions with WCO as a result of its net liabilities due to WCO. (4) The size of the VIE is deemed to be WCO's net assets.</t>
  </si>
  <si>
    <t>Business and Basis of Presentation - Additional Information (Detail) $ in Thousands</t>
  </si>
  <si>
    <t>Jun. 30, 2016USD ($)Segment</t>
  </si>
  <si>
    <t>Mar. 01, 2016USD ($)</t>
  </si>
  <si>
    <t>Dec. 31, 2015USD ($)</t>
  </si>
  <si>
    <t>Business [Line Items]</t>
  </si>
  <si>
    <t>Number of reportable segments | Segment</t>
  </si>
  <si>
    <t>Residential Credit Solutions Inc [Member]</t>
  </si>
  <si>
    <t>Variable Interest Entities - Summary of Carrying Amounts of Assets and Liabilities (Detail) - USD ($) $ in Thousands</t>
  </si>
  <si>
    <t>Assets</t>
  </si>
  <si>
    <t>Receivables</t>
  </si>
  <si>
    <t>Liabilities</t>
  </si>
  <si>
    <t>VIE Primary Beneficiary [Member] | Residual Trusts [Member]</t>
  </si>
  <si>
    <t>VIE Primary Beneficiary [Member] | Non-Residual Trusts [Member]</t>
  </si>
  <si>
    <t>VIE Primary Beneficiary [Member] | Servicer and Protective Advance Financing [Member]</t>
  </si>
  <si>
    <t>VIE Primary Beneficiary [Member] | Reverse Mortgage VIEs Member [Member]</t>
  </si>
  <si>
    <t>Transfers of Residential Loans - Schedule of Servicing Arrangements Associated with Transfers of Mortgage Loans (Detail) - USD ($) $ in Thousands</t>
  </si>
  <si>
    <t>Qualitative and Quantitative Information, Transferor's Continuing Involvement [Line Items]</t>
  </si>
  <si>
    <t>Carrying Value of Assets Recorded on the Consolidated Balance Sheets</t>
  </si>
  <si>
    <t>Unpaid Principal Balance of Sold Loans</t>
  </si>
  <si>
    <t>Servicing Rights, Net [Member]</t>
  </si>
  <si>
    <t>Servicer And Protective Advances, Net [Member]</t>
  </si>
  <si>
    <t>Transfers of Residential Loans - Additional Information (Detail) - USD ($) $ in Billions</t>
  </si>
  <si>
    <t>Transfers of Residential Loans [Line Items]</t>
  </si>
  <si>
    <t>Mortgage loans sold and serviced, 60 days or more past due, percent</t>
  </si>
  <si>
    <t>0.70%</t>
  </si>
  <si>
    <t>0.50%</t>
  </si>
  <si>
    <t>Mortgage loans sold and serviced, number of days past due threshold</t>
  </si>
  <si>
    <t>60 days or more</t>
  </si>
  <si>
    <t>Residential Loans and Real Estate Owned [Member]</t>
  </si>
  <si>
    <t>Unpaid principal balance of assets pledged as collateral to the securitization pools</t>
  </si>
  <si>
    <t>Carrying value of assets pledged as collateral to securitization pools</t>
  </si>
  <si>
    <t>Transfers of Residential Loans - Summary of Cash Flows Related to Transfers of Residential Loans Accounted for as Sales (Detail) - USD ($) $ in Thousands</t>
  </si>
  <si>
    <t>Cash proceeds received from sales, net of fees</t>
  </si>
  <si>
    <t>Servicing fees collected</t>
  </si>
  <si>
    <t>Repurchases of previously sold loans</t>
  </si>
  <si>
    <t>Fair Value - Summary of Assets and Liabilities in Each Level of Fair Value Hierarchy (Detail) - USD ($) $ in Thousands</t>
  </si>
  <si>
    <t>Mar. 31, 2016</t>
  </si>
  <si>
    <t>Mar. 31, 2015</t>
  </si>
  <si>
    <t>Dec. 31, 2014</t>
  </si>
  <si>
    <t>Receivables related to Non-Residual Trusts</t>
  </si>
  <si>
    <t>Servicing rights carried at fair value</t>
  </si>
  <si>
    <t>Freestanding derivative instruments</t>
  </si>
  <si>
    <t>Mortgage-backed debt related to Non-Residual Trusts</t>
  </si>
  <si>
    <t>HMBS related obligations</t>
  </si>
  <si>
    <t>Mortgage Loans Held For Sale [Member]</t>
  </si>
  <si>
    <t>Reverse Loans [Member]</t>
  </si>
  <si>
    <t>Mortgage Loans related to Non-Residual Trusts [Member]</t>
  </si>
  <si>
    <t>Charged Off Loans [Member]</t>
  </si>
  <si>
    <t>Level 2 [Member]</t>
  </si>
  <si>
    <t>Level 2 [Member] | Mortgage Loans Held For Sale [Member]</t>
  </si>
  <si>
    <t>Level 3 [Member]</t>
  </si>
  <si>
    <t>Level 3 [Member] | Reverse Loans [Member]</t>
  </si>
  <si>
    <t>Level 3 [Member] | Mortgage Loans related to Non-Residual Trusts [Member]</t>
  </si>
  <si>
    <t>Level 3 [Member] | Charged Off Loans [Member]</t>
  </si>
  <si>
    <t>Fair Value - Assets and Liabilities Measured at Fair Value on Recurring Basis, Unobservable Input Reconciliation (Detail) - USD ($) $ in Thousands</t>
  </si>
  <si>
    <t>Fair Value, Assets Measured on Recurring Basis, Unobservable Input Reconciliation [Roll Forward]</t>
  </si>
  <si>
    <t>Fair Value, Beginning Balance</t>
  </si>
  <si>
    <t>Total Gains (Losses) Included in Comprehensive Loss</t>
  </si>
  <si>
    <t>Purchases</t>
  </si>
  <si>
    <t>Originations/ Issuances</t>
  </si>
  <si>
    <t>Sales</t>
  </si>
  <si>
    <t>Settlements</t>
  </si>
  <si>
    <t>Fair Value, Ending Balance</t>
  </si>
  <si>
    <t>Fair Value, Liabilities Measured on Recurring Basis, Unobservable Input Reconciliation, Calculation [Roll Forward]</t>
  </si>
  <si>
    <t>Mortgage servicing rights sold</t>
  </si>
  <si>
    <t>Net loss on sale of mortgage servicing rights</t>
  </si>
  <si>
    <t>Net losses on sales of loans</t>
  </si>
  <si>
    <t>Derivative Financial Instruments, Liabilities [Member] | Interest Rate Lock Commitments [Member]</t>
  </si>
  <si>
    <t>Servicing Rights Related Liabilities [Member]</t>
  </si>
  <si>
    <t>Mortgage-Backed Debt Related to Non-Residual Trusts [Member]</t>
  </si>
  <si>
    <t>HMBS Related Obligations [Member]</t>
  </si>
  <si>
    <t>Reverse loans sold</t>
  </si>
  <si>
    <t>Gains from instrument-specific credit risk</t>
  </si>
  <si>
    <t>Receivables Related to Non-Residual Trusts [Member]</t>
  </si>
  <si>
    <t>Servicing Rights Carried at Fair Value [Member]</t>
  </si>
  <si>
    <t>Derivative Financial Instruments, Assets [Member] | Interest Rate Lock Commitments [Member]</t>
  </si>
  <si>
    <t>Fair Value - Significant Unobservable Inputs Used for Assets and Liabilities Measured at Fair Value on Recurring Basis (Detail)</t>
  </si>
  <si>
    <t>12 Months Ended</t>
  </si>
  <si>
    <t>Derivative Financial Instruments, Liabilities [Member] | Interest Rate Lock Commitments [Member] | Minimum [Member]</t>
  </si>
  <si>
    <t>Fair Value Measurements, Recurring and Nonrecurring, Valuation Techniques [Line Items]</t>
  </si>
  <si>
    <t>Loan funding probability</t>
  </si>
  <si>
    <t>16.00%</t>
  </si>
  <si>
    <t>38.00%</t>
  </si>
  <si>
    <t>Fair value of initial servicing rights multiple</t>
  </si>
  <si>
    <t>Derivative Financial Instruments, Liabilities [Member] | Interest Rate Lock Commitments [Member] | Maximum [Member]</t>
  </si>
  <si>
    <t>100.00%</t>
  </si>
  <si>
    <t>Derivative Financial Instruments, Liabilities [Member] | Interest Rate Lock Commitments [Member] | Weighted Average [Member]</t>
  </si>
  <si>
    <t>77.45%</t>
  </si>
  <si>
    <t>83.28%</t>
  </si>
  <si>
    <t>Servicing Rights Related Liabilities [Member] | Minimum [Member]</t>
  </si>
  <si>
    <t>Weighted-average remaining life in years</t>
  </si>
  <si>
    <t>2 years 1 month 10 days</t>
  </si>
  <si>
    <t>6 years 3 months 18 days</t>
  </si>
  <si>
    <t>Discount rate</t>
  </si>
  <si>
    <t>10.17%</t>
  </si>
  <si>
    <t>11.67%</t>
  </si>
  <si>
    <t>Conditional prepayment rate</t>
  </si>
  <si>
    <t>8.77%</t>
  </si>
  <si>
    <t>8.32%</t>
  </si>
  <si>
    <t>Conditional default rate</t>
  </si>
  <si>
    <t>0.01%</t>
  </si>
  <si>
    <t>0.11%</t>
  </si>
  <si>
    <t>Servicing Rights Related Liabilities [Member] | Maximum [Member]</t>
  </si>
  <si>
    <t>7 years</t>
  </si>
  <si>
    <t>7 years 4 months 24 days</t>
  </si>
  <si>
    <t>12.85%</t>
  </si>
  <si>
    <t>13.85%</t>
  </si>
  <si>
    <t>18.13%</t>
  </si>
  <si>
    <t>11.28%</t>
  </si>
  <si>
    <t>3.01%</t>
  </si>
  <si>
    <t>1.06%</t>
  </si>
  <si>
    <t>Servicing Rights Related Liabilities [Member] | Weighted Average [Member]</t>
  </si>
  <si>
    <t>5 years 5 months</t>
  </si>
  <si>
    <t>6 years 6 months 29 days</t>
  </si>
  <si>
    <t>11.48%</t>
  </si>
  <si>
    <t>13.24%</t>
  </si>
  <si>
    <t>12.56%</t>
  </si>
  <si>
    <t>9.98%</t>
  </si>
  <si>
    <t>0.48%</t>
  </si>
  <si>
    <t>0.58%</t>
  </si>
  <si>
    <t>Mortgage-Backed Debt Related to Non-Residual Trusts [Member] | Minimum [Member]</t>
  </si>
  <si>
    <t>6.00%</t>
  </si>
  <si>
    <t>2.33%</t>
  </si>
  <si>
    <t>1.93%</t>
  </si>
  <si>
    <t>1.68%</t>
  </si>
  <si>
    <t>1.66%</t>
  </si>
  <si>
    <t>Loss severity</t>
  </si>
  <si>
    <t>72.26%</t>
  </si>
  <si>
    <t>70.33%</t>
  </si>
  <si>
    <t>Mortgage-Backed Debt Related to Non-Residual Trusts [Member] | Maximum [Member]</t>
  </si>
  <si>
    <t>3.06%</t>
  </si>
  <si>
    <t>3.62%</t>
  </si>
  <si>
    <t>2.80%</t>
  </si>
  <si>
    <t>2.98%</t>
  </si>
  <si>
    <t>93.46%</t>
  </si>
  <si>
    <t>Mortgage-Backed Debt Related to Non-Residual Trusts [Member] | Weighted Average [Member]</t>
  </si>
  <si>
    <t>2.76%</t>
  </si>
  <si>
    <t>2.90%</t>
  </si>
  <si>
    <t>2.20%</t>
  </si>
  <si>
    <t>2.30%</t>
  </si>
  <si>
    <t>89.06%</t>
  </si>
  <si>
    <t>85.63%</t>
  </si>
  <si>
    <t>HMBS Related Obligations [Member] | Minimum [Member]</t>
  </si>
  <si>
    <t>7 months</t>
  </si>
  <si>
    <t>10 months 24 days</t>
  </si>
  <si>
    <t>Conditional repayment rate</t>
  </si>
  <si>
    <t>11.38%</t>
  </si>
  <si>
    <t>12.06%</t>
  </si>
  <si>
    <t>1.39%</t>
  </si>
  <si>
    <t>1.73%</t>
  </si>
  <si>
    <t>HMBS Related Obligations [Member] | Maximum [Member]</t>
  </si>
  <si>
    <t>7 years 4 months</t>
  </si>
  <si>
    <t>6 years 7 months 6 days</t>
  </si>
  <si>
    <t>66.94%</t>
  </si>
  <si>
    <t>55.49%</t>
  </si>
  <si>
    <t>2.63%</t>
  </si>
  <si>
    <t>3.08%</t>
  </si>
  <si>
    <t>HMBS Related Obligations [Member] | Weighted Average [Member]</t>
  </si>
  <si>
    <t>3 years 6 months</t>
  </si>
  <si>
    <t>25.96%</t>
  </si>
  <si>
    <t>24.70%</t>
  </si>
  <si>
    <t>1.94%</t>
  </si>
  <si>
    <t>2.39%</t>
  </si>
  <si>
    <t>Reverse Loans [Member] | Minimum [Member]</t>
  </si>
  <si>
    <t>9 months</t>
  </si>
  <si>
    <t>1 year 1 month 21 days</t>
  </si>
  <si>
    <t>10.82%</t>
  </si>
  <si>
    <t>13.53%</t>
  </si>
  <si>
    <t>1.64%</t>
  </si>
  <si>
    <t>2.08%</t>
  </si>
  <si>
    <t>Reverse Loans [Member] | Maximum [Member]</t>
  </si>
  <si>
    <t>11 years 9 months</t>
  </si>
  <si>
    <t>10 years</t>
  </si>
  <si>
    <t>61.96%</t>
  </si>
  <si>
    <t>52.94%</t>
  </si>
  <si>
    <t>2.95%</t>
  </si>
  <si>
    <t>3.56%</t>
  </si>
  <si>
    <t>Reverse Loans [Member] | Weighted Average [Member]</t>
  </si>
  <si>
    <t>4 years 1 month</t>
  </si>
  <si>
    <t>4 years 22 days</t>
  </si>
  <si>
    <t>26.54%</t>
  </si>
  <si>
    <t>25.59%</t>
  </si>
  <si>
    <t>2.29%</t>
  </si>
  <si>
    <t>2.84%</t>
  </si>
  <si>
    <t>Mortgage Loans related to Non-Residual Trusts [Member] | Minimum [Member]</t>
  </si>
  <si>
    <t>8.00%</t>
  </si>
  <si>
    <t>2.97%</t>
  </si>
  <si>
    <t>2.67%</t>
  </si>
  <si>
    <t>1.69%</t>
  </si>
  <si>
    <t>1.47%</t>
  </si>
  <si>
    <t>76.78%</t>
  </si>
  <si>
    <t>73.07%</t>
  </si>
  <si>
    <t>Mortgage Loans related to Non-Residual Trusts [Member] | Maximum [Member]</t>
  </si>
  <si>
    <t>4.03%</t>
  </si>
  <si>
    <t>4.66%</t>
  </si>
  <si>
    <t>2.60%</t>
  </si>
  <si>
    <t>2.74%</t>
  </si>
  <si>
    <t>95.88%</t>
  </si>
  <si>
    <t>Mortgage Loans related to Non-Residual Trusts [Member] | Weighted Average [Member]</t>
  </si>
  <si>
    <t>3.36%</t>
  </si>
  <si>
    <t>3.52%</t>
  </si>
  <si>
    <t>2.13%</t>
  </si>
  <si>
    <t>2.05%</t>
  </si>
  <si>
    <t>91.68%</t>
  </si>
  <si>
    <t>88.72%</t>
  </si>
  <si>
    <t>Charged Off Loans [Member] | Minimum [Member]</t>
  </si>
  <si>
    <t>28.00%</t>
  </si>
  <si>
    <t>Collection rate</t>
  </si>
  <si>
    <t>2.15%</t>
  </si>
  <si>
    <t>Charged Off Loans [Member] | Maximum [Member]</t>
  </si>
  <si>
    <t>3.42%</t>
  </si>
  <si>
    <t>3.54%</t>
  </si>
  <si>
    <t>Charged Off Loans [Member] | Weighted Average [Member]</t>
  </si>
  <si>
    <t>2.64%</t>
  </si>
  <si>
    <t>2.23%</t>
  </si>
  <si>
    <t>Receivables Related to Non-Residual Trusts [Member] | Minimum [Member]</t>
  </si>
  <si>
    <t>Receivables Related to Non-Residual Trusts [Member] | Maximum [Member]</t>
  </si>
  <si>
    <t>Receivables Related to Non-Residual Trusts [Member] | Weighted Average [Member]</t>
  </si>
  <si>
    <t>Servicing Rights Carried at Fair Value [Member] | Minimum [Member]</t>
  </si>
  <si>
    <t>0.02%</t>
  </si>
  <si>
    <t>0.05%</t>
  </si>
  <si>
    <t>2 years 5 months</t>
  </si>
  <si>
    <t>5 years 2 months 12 days</t>
  </si>
  <si>
    <t>10.14%</t>
  </si>
  <si>
    <t>10.00%</t>
  </si>
  <si>
    <t>7.02%</t>
  </si>
  <si>
    <t>6.07%</t>
  </si>
  <si>
    <t>Servicing Rights Carried at Fair Value [Member] | Maximum [Member]</t>
  </si>
  <si>
    <t>3.35%</t>
  </si>
  <si>
    <t>2.49%</t>
  </si>
  <si>
    <t>7 years 1 month</t>
  </si>
  <si>
    <t>9 years</t>
  </si>
  <si>
    <t>14.23%</t>
  </si>
  <si>
    <t>14.34%</t>
  </si>
  <si>
    <t>26.30%</t>
  </si>
  <si>
    <t>13.15%</t>
  </si>
  <si>
    <t>Servicing Rights Carried at Fair Value [Member] | Weighted Average [Member]</t>
  </si>
  <si>
    <t>0.99%</t>
  </si>
  <si>
    <t>5 years 2 months</t>
  </si>
  <si>
    <t>6 years 4 months</t>
  </si>
  <si>
    <t>10.58%</t>
  </si>
  <si>
    <t>10.88%</t>
  </si>
  <si>
    <t>13.39%</t>
  </si>
  <si>
    <t>9.94%</t>
  </si>
  <si>
    <t>Derivative Financial Instruments, Assets [Member] | Interest Rate Lock Commitments [Member] | Minimum [Member]</t>
  </si>
  <si>
    <t>2.34%</t>
  </si>
  <si>
    <t>Derivative Financial Instruments, Assets [Member] | Interest Rate Lock Commitments [Member] | Maximum [Member]</t>
  </si>
  <si>
    <t>Derivative Financial Instruments, Assets [Member] | Interest Rate Lock Commitments [Member] | Weighted Average [Member]</t>
  </si>
  <si>
    <t>75.81%</t>
  </si>
  <si>
    <t>79.42%</t>
  </si>
  <si>
    <t>Fair Value - Fair Value Option Quantitative Disclosures (Details) - USD ($) $ in Thousands</t>
  </si>
  <si>
    <t>Loans At Fair Value Under The Fair Value Option [Abstract]</t>
  </si>
  <si>
    <t>Fair value option, fair value, asset total</t>
  </si>
  <si>
    <t>Fair value option, unpaid principal balance, asset total</t>
  </si>
  <si>
    <t>Debt Instruments At Fair Value Under The Fair Value Option [Abstract]</t>
  </si>
  <si>
    <t>Mortgage-backed debt at fair value, unpaid principal balance</t>
  </si>
  <si>
    <t>HMBS related obligations at fair value, unpaid principal balance</t>
  </si>
  <si>
    <t>Fair value option, fair value, liability total</t>
  </si>
  <si>
    <t>Fair value option, unpaid principal balance, liability total</t>
  </si>
  <si>
    <t>Residential loans at fair value, unpaid principal balance</t>
  </si>
  <si>
    <t>Fair Value - Additional Information (Detail) - USD ($) $ in Millions</t>
  </si>
  <si>
    <t>Fair Value, Assets and Liabilities Measured on Recurring and Nonrecurring Basis [Line Items]</t>
  </si>
  <si>
    <t>Real estate owned, net</t>
  </si>
  <si>
    <t>Loans in process of foreclosure</t>
  </si>
  <si>
    <t>Reverse Mortgage [Member]</t>
  </si>
  <si>
    <t>Servicing [Member]</t>
  </si>
  <si>
    <t>Other Segments [Member]</t>
  </si>
  <si>
    <t>Number of days delinquent</t>
  </si>
  <si>
    <t>90 days</t>
  </si>
  <si>
    <t>Loans 90 days or more past due, fair value</t>
  </si>
  <si>
    <t>Loans 90 days or more past due, unpaid principal balance</t>
  </si>
  <si>
    <t>Fair Value - Assets Measured at Fair Value on Non-Recurring Basis (Detail) - Real Estate Owned, Net [Member]</t>
  </si>
  <si>
    <t>Minimum [Member]</t>
  </si>
  <si>
    <t>Fair Value Inputs, Assets, Quantitative Information [Line Items]</t>
  </si>
  <si>
    <t>0.00%</t>
  </si>
  <si>
    <t>Maximum [Member]</t>
  </si>
  <si>
    <t>69.48%</t>
  </si>
  <si>
    <t>72.58%</t>
  </si>
  <si>
    <t>Weighted Average [Member]</t>
  </si>
  <si>
    <t>6.72%</t>
  </si>
  <si>
    <t>8.25%</t>
  </si>
  <si>
    <t>Fair Value - Carrying Values and Estimated Fair Values of Financial Assets and Liabilities Required to be Disclosed at Fair Value (Detail) - USD ($) $ in Thousands</t>
  </si>
  <si>
    <t>Financial assets</t>
  </si>
  <si>
    <t>Financial liabilities</t>
  </si>
  <si>
    <t>Payables to insurance carriers</t>
  </si>
  <si>
    <t>Mortgage-backed debt carried at amortized cost</t>
  </si>
  <si>
    <t>Carrying Value Measurement [Member] | Level 3 [Member]</t>
  </si>
  <si>
    <t>Insurance premium receivables</t>
  </si>
  <si>
    <t>Carrying Value Measurement [Member] | Level 2 [Member]</t>
  </si>
  <si>
    <t>Estimated Fair Value Measurement [Member] | Level 3 [Member]</t>
  </si>
  <si>
    <t>Estimated Fair Value Measurement [Member] | Level 2 [Member]</t>
  </si>
  <si>
    <t>Fair Value - Components of Net Gains on Sales of Loans (Detail) - USD ($) $ in Thousands</t>
  </si>
  <si>
    <t>Components of Net Gains on Sales of Loans (Detail) [Line Items]</t>
  </si>
  <si>
    <t>Realized gains on sales of loans</t>
  </si>
  <si>
    <t>Change in unrealized gains on loans held for sale</t>
  </si>
  <si>
    <t>Capitalized servicing rights</t>
  </si>
  <si>
    <t>Provision for repurchases</t>
  </si>
  <si>
    <t>Interest income</t>
  </si>
  <si>
    <t>Interest Rate Lock Commitments [Member]</t>
  </si>
  <si>
    <t>Net fair value gains (losses) on derivatives</t>
  </si>
  <si>
    <t>Forward Sales Commitments [Member]</t>
  </si>
  <si>
    <t>MBS Purchase Commitments [Member]</t>
  </si>
  <si>
    <t>Fair Value - Summary of Components of Net Fair Value Gains on Reverse Loans and Related HMBS Obligations (Detail) - USD ($) $ in Thousands</t>
  </si>
  <si>
    <t>Interest income on reverse loans</t>
  </si>
  <si>
    <t>Change in fair value of reverse loans</t>
  </si>
  <si>
    <t>Net fair value gains on reverse loans</t>
  </si>
  <si>
    <t>Interest expense on HMBS related obligations</t>
  </si>
  <si>
    <t>Change in fair value of HMBS related obligations</t>
  </si>
  <si>
    <t>Net fair value losses on HMBS related obligations</t>
  </si>
  <si>
    <t>Freestanding Derivative Financial Instruments - Schedule of Notional or Contractual Amounts and Fair Values of Derivative Instruments (Detail) - USD ($) $ in Thousands</t>
  </si>
  <si>
    <t>Derivative [Line Items]</t>
  </si>
  <si>
    <t>Derivative Assets, Total</t>
  </si>
  <si>
    <t>Derivative Assets, Cash Margin</t>
  </si>
  <si>
    <t>Derivative Liabilities, Total</t>
  </si>
  <si>
    <t>Derivative Liabilities, Cash Margin</t>
  </si>
  <si>
    <t>Notional/ Contractual Amount</t>
  </si>
  <si>
    <t>Derivative Assets</t>
  </si>
  <si>
    <t>Derivative Liabilities</t>
  </si>
  <si>
    <t>Freestanding Derivative Financial Instruments - Additional Information (Detail) - USD ($) $ in Thousands</t>
  </si>
  <si>
    <t>Net settlement amount, asset position</t>
  </si>
  <si>
    <t>Net settlement amount, liability position</t>
  </si>
  <si>
    <t>Net derivative asset position</t>
  </si>
  <si>
    <t>Over-collateralized positions</t>
  </si>
  <si>
    <t>Cash margin paid</t>
  </si>
  <si>
    <t>Net derivative liability position</t>
  </si>
  <si>
    <t>Excess cash deposited</t>
  </si>
  <si>
    <t>Master repurchase agreement [Member]</t>
  </si>
  <si>
    <t>Servicing of Residential Loans - Schedule of Total Servicing Portfolio (Detail) $ in Thousands</t>
  </si>
  <si>
    <t>Jun. 30, 2016USD ($)Accounts</t>
  </si>
  <si>
    <t>Dec. 31, 2015USD ($)Accounts</t>
  </si>
  <si>
    <t>Servicing Portfolio [Line Items]</t>
  </si>
  <si>
    <t>Number of Accounts | Accounts</t>
  </si>
  <si>
    <t>Unpaid Principal Balance</t>
  </si>
  <si>
    <t>Third-party Credit Owners [Member]</t>
  </si>
  <si>
    <t>Third-party Credit Owners [Member] | Capitalized Servicing Rights [Member]</t>
  </si>
  <si>
    <t>Third-party Credit Owners [Member] | Capitalized Servicing Rights [Member] | Corporate Joint Venture [Member] | Sale Of Servicing Rights To WCO [Member]</t>
  </si>
  <si>
    <t>Third-party Credit Owners [Member] | Capitalized Sub-servicing [Member]</t>
  </si>
  <si>
    <t>Third-party Credit Owners [Member] | Sub Servicing [Member]</t>
  </si>
  <si>
    <t>Third-party Credit Owners [Member] | Sub Servicing [Member] | Corporate Joint Venture [Member] | Sub-servicing Performed For WCO [Member]</t>
  </si>
  <si>
    <t>On-balance Sheet [Member] | Residential Loans and Real Estate Owned [Member]</t>
  </si>
  <si>
    <t>Servicing of Residential Loans - Servicing Revenue and Fees (Detail) - USD ($) $ in Thousands</t>
  </si>
  <si>
    <t>Fees Earned in Exchange for Servicing Financial Assets [Line Items]</t>
  </si>
  <si>
    <t>Servicing fees</t>
  </si>
  <si>
    <t>Incentive and performance fees</t>
  </si>
  <si>
    <t>Ancillary and other fees</t>
  </si>
  <si>
    <t>Servicing revenue and fees</t>
  </si>
  <si>
    <t>Late fees</t>
  </si>
  <si>
    <t>Amortization of a servicing liability</t>
  </si>
  <si>
    <t>Corporate Joint Venture [Member] | Sub-servicing Performed For WCO [Member]</t>
  </si>
  <si>
    <t>Sub-servicing fees related to servicing assets held by WCO</t>
  </si>
  <si>
    <t>Incentive, performance, ancillary and other fees related to servicing assets held by WCO</t>
  </si>
  <si>
    <t>Corporate Joint Venture [Member] | Sale Of Servicing Rights To WCO [Member]</t>
  </si>
  <si>
    <t>Servicing of Residential Loans - Summary of Activity in Servicing Rights Carried at Amortized Cost (Detail) - USD ($) $ in Thousands</t>
  </si>
  <si>
    <t>Servicing Asset at Amortized Cost, Balance [Roll Forward]</t>
  </si>
  <si>
    <t>Mortgage Loan [Member]</t>
  </si>
  <si>
    <t>Balance at beginning of the period</t>
  </si>
  <si>
    <t>Servicing rights capitalized upon deconsolidation of Residual Trusts</t>
  </si>
  <si>
    <t>Balance at end of the period</t>
  </si>
  <si>
    <t>Reverse Loan [Member]</t>
  </si>
  <si>
    <t>Servicing of Residential Loans - Additional Information (Detail) - USD ($) $ in Millions</t>
  </si>
  <si>
    <t>Servicing Asset at Amortized Cost [Line Items]</t>
  </si>
  <si>
    <t>Fair value of servicing rights</t>
  </si>
  <si>
    <t>Servicing of Residential Loans - Schedule of Fair Value Assumptions, Servicing Rights at Amortized Cost (Detail) - Servicing Rights Carried at Amortized Cost [Member]</t>
  </si>
  <si>
    <t>Assumption for Fair Value as of Balance Sheet Date of Assets or Liabilities that relate to Transferor's Continuing Involvement [Line Items]</t>
  </si>
  <si>
    <t>5 years 7 months 6 days</t>
  </si>
  <si>
    <t>Weighted-average discount rate</t>
  </si>
  <si>
    <t>12.05%</t>
  </si>
  <si>
    <t>6.79%</t>
  </si>
  <si>
    <t>2.18%</t>
  </si>
  <si>
    <t>2 years 10 months 24 days</t>
  </si>
  <si>
    <t>15.00%</t>
  </si>
  <si>
    <t>29.13%</t>
  </si>
  <si>
    <t>Servicing of Residential Loans - Summary of Activity in Servicing Rights Carried at Fair Value (Detail) - USD ($) $ in Thousands</t>
  </si>
  <si>
    <t>Servicing Asset at Fair Value, Amount [Roll Forward]</t>
  </si>
  <si>
    <t>Balance at beginning of period</t>
  </si>
  <si>
    <t>Change in fair value due to:</t>
  </si>
  <si>
    <t>Changes in valuation inputs or other assumptions</t>
  </si>
  <si>
    <t>Other changes in fair value</t>
  </si>
  <si>
    <t>Total change in fair value</t>
  </si>
  <si>
    <t>Servicing Rights Sold, Accounted For As Financing</t>
  </si>
  <si>
    <t>Purchases [Member]</t>
  </si>
  <si>
    <t>Additions</t>
  </si>
  <si>
    <t>Servicing Rights Capitalized Upon Sales of Loans [Member]</t>
  </si>
  <si>
    <t>Servicing of Residential Loans - Schedule of Sensitivity Analysis of Fair Value, Servicing Rights Carried at Fair Value (Detail) - USD ($) $ in Thousands</t>
  </si>
  <si>
    <t>Sensitivity Analysis of Fair Value of Interests Continued to be Held by Transferor, Servicing Assets or Liabilities, Impact of Adverse Change in Assumption [Line Items]</t>
  </si>
  <si>
    <t>Decline in fair value due to 10% adverse change in weighted-average discount rate</t>
  </si>
  <si>
    <t>Decline in fair value due to 10% adverse change in weighted-average conditional prepayment rate</t>
  </si>
  <si>
    <t>Decline in fair value due to 10% adverse change in weighted-average conditional default rate</t>
  </si>
  <si>
    <t>Decline in fair value due to 20% adverse change in weighted-average discount rate</t>
  </si>
  <si>
    <t>Decline in fair value due to 20% adverse change in weighted-average conditional prepayment rate</t>
  </si>
  <si>
    <t>Decline in fair value due to 20% adverse change in weighted-average conditional default rate</t>
  </si>
  <si>
    <t>Adverse Change In Assumptions, Percent</t>
  </si>
  <si>
    <t>Minimum [Member] | Servicing Rights Carried at Fair Value [Member]</t>
  </si>
  <si>
    <t>Weighted-average conditional prepayment rate</t>
  </si>
  <si>
    <t>Weighted-average conditional default rate</t>
  </si>
  <si>
    <t>20.00%</t>
  </si>
  <si>
    <t>Maximum [Member] | Servicing Rights Carried at Fair Value [Member]</t>
  </si>
  <si>
    <t>Weighted Average [Member] | Servicing Rights Carried at Fair Value [Member]</t>
  </si>
  <si>
    <t>Servicing of Residential Loans - Schedule of Fair Value Assumptions, Date of Securitization, Originated Servicing Rights (Detail)</t>
  </si>
  <si>
    <t>Weighted-average life in years</t>
  </si>
  <si>
    <t>6 years 2 months</t>
  </si>
  <si>
    <t>6 years 6 months</t>
  </si>
  <si>
    <t>6 years 7 months</t>
  </si>
  <si>
    <t>12.20%</t>
  </si>
  <si>
    <t>12.02%</t>
  </si>
  <si>
    <t>12.72%</t>
  </si>
  <si>
    <t>10.90%</t>
  </si>
  <si>
    <t>9.11%</t>
  </si>
  <si>
    <t>7.68%</t>
  </si>
  <si>
    <t>9.41%</t>
  </si>
  <si>
    <t>7.80%</t>
  </si>
  <si>
    <t>0.46%</t>
  </si>
  <si>
    <t>0.24%</t>
  </si>
  <si>
    <t>0.38%</t>
  </si>
  <si>
    <t>Goodwill - Goodwill by Reportable Segment (Detail) - USD ($) $ in Thousands</t>
  </si>
  <si>
    <t>Goodwill [Roll Forward]</t>
  </si>
  <si>
    <t>Balance at January 1, 2016</t>
  </si>
  <si>
    <t>Acquisition of RCS net assets</t>
  </si>
  <si>
    <t>Impairment</t>
  </si>
  <si>
    <t>Balance at June 30, 2016</t>
  </si>
  <si>
    <t>Accumulated impairment losses</t>
  </si>
  <si>
    <t>Originations [Member]</t>
  </si>
  <si>
    <t>Goodwill - Additional Information (Detail) - USD ($) $ in Thousands</t>
  </si>
  <si>
    <t>Goodwill [Line Items]</t>
  </si>
  <si>
    <t>Goodwill impairment charge</t>
  </si>
  <si>
    <t>Servicing [Member] | Servicing [Member]</t>
  </si>
  <si>
    <t>Servicing [Member] | Asset Receivables Management [Member]</t>
  </si>
  <si>
    <t>Servicing [Member] | Insurance [Member]</t>
  </si>
  <si>
    <t>Payables and Accrued Liabilities - Schedule of Payables and Accrued Liabilities (Detail) - USD ($) $ in Thousands</t>
  </si>
  <si>
    <t>Accounts payable and accrued liabilities</t>
  </si>
  <si>
    <t>Curtailment liability</t>
  </si>
  <si>
    <t>Employee-related liabilities</t>
  </si>
  <si>
    <t>Loans subject to repurchase from Ginnie Mae</t>
  </si>
  <si>
    <t>Originations liability</t>
  </si>
  <si>
    <t>Derivative instruments</t>
  </si>
  <si>
    <t>Servicing rights and related advance purchases payable</t>
  </si>
  <si>
    <t>Uncertain tax positions</t>
  </si>
  <si>
    <t>Accrued interest payable</t>
  </si>
  <si>
    <t>Acquisition related escrow funds payable to sellers</t>
  </si>
  <si>
    <t>Margin payable on derivative instruments</t>
  </si>
  <si>
    <t>Total payables and accrued liabilities</t>
  </si>
  <si>
    <t>Payables and Accrued Liabilities - Additional Information (Details) - USD ($) $ in Thousands</t>
  </si>
  <si>
    <t>Restructuring Cost and Reserve [Line Items]</t>
  </si>
  <si>
    <t>Restructuring charges incurred</t>
  </si>
  <si>
    <t>Exit Originations Segment Retail Channel [Member]</t>
  </si>
  <si>
    <t>Enhance Efficiencies And Streamline Processes [Member]</t>
  </si>
  <si>
    <t>Restructuring costs, expected cost remaining</t>
  </si>
  <si>
    <t>Payables and Accrued Liabilities - Schedule of Restructuring Reserve By Type of Cost (Details) $ in Thousands</t>
  </si>
  <si>
    <t>Jun. 30, 2016USD ($)</t>
  </si>
  <si>
    <t>Restructuring Reserve [Roll Forward]</t>
  </si>
  <si>
    <t>Charges</t>
  </si>
  <si>
    <t>Cash payments or other settlements</t>
  </si>
  <si>
    <t>Total cumulative charges incurred</t>
  </si>
  <si>
    <t>Total expected costs to be incurred</t>
  </si>
  <si>
    <t>Severance and related costs [Member]</t>
  </si>
  <si>
    <t>Office closures and other costs [Member]</t>
  </si>
  <si>
    <t>Restructuring - 2015 Actions [Member]</t>
  </si>
  <si>
    <t>Restructuring - 2015 Actions [Member] | Severance and related costs [Member]</t>
  </si>
  <si>
    <t>Restructuring - 2015 Actions [Member] | Office closures and other costs [Member]</t>
  </si>
  <si>
    <t>Restructuring - 2016 Actions [Member]</t>
  </si>
  <si>
    <t>Restructuring - 2016 Actions [Member] | Severance and related costs [Member]</t>
  </si>
  <si>
    <t>Restructuring - 2016 Actions [Member] | Office closures and other costs [Member]</t>
  </si>
  <si>
    <t>Payables and Accrued Liabilities - Schedule of Accrued Restructuring Liability by Segment (Details) $ in Thousands</t>
  </si>
  <si>
    <t>Restructuring - 2015 Actions [Member] | Servicing [Member]</t>
  </si>
  <si>
    <t>Restructuring - 2015 Actions [Member] | Originations [Member]</t>
  </si>
  <si>
    <t>Restructuring - 2015 Actions [Member] | Reverse Mortgage [Member]</t>
  </si>
  <si>
    <t>Restructuring - 2015 Actions [Member] | Other Segments [Member]</t>
  </si>
  <si>
    <t>Restructuring - 2016 Actions [Member] | Servicing [Member]</t>
  </si>
  <si>
    <t>Restructuring - 2016 Actions [Member] | Originations [Member]</t>
  </si>
  <si>
    <t>Restructuring - 2016 Actions [Member] | Reverse Mortgage [Member]</t>
  </si>
  <si>
    <t>Restructuring - 2016 Actions [Member] | Other Segments [Member]</t>
  </si>
  <si>
    <t>Warehouse Borrowings - Additional Information (Details) - Warehouse Agreement Borrowings [Member] $ in Millions</t>
  </si>
  <si>
    <t>Short-term Debt [Line Items]</t>
  </si>
  <si>
    <t>Aggregate funding capacity</t>
  </si>
  <si>
    <t>Variable interest rate basis</t>
  </si>
  <si>
    <t>LIBOR</t>
  </si>
  <si>
    <t>Maturity date</t>
  </si>
  <si>
    <t>Jun. 30,
		2017</t>
  </si>
  <si>
    <t>Basis spread on variable interest rate</t>
  </si>
  <si>
    <t>2.10%</t>
  </si>
  <si>
    <t>3.13%</t>
  </si>
  <si>
    <t>Borrowings to fund purchase or origination of residential loans [Member]</t>
  </si>
  <si>
    <t>Days to Transfer Loans</t>
  </si>
  <si>
    <t>20 days</t>
  </si>
  <si>
    <t>Borrowings to fund purchase or origination of residential loans [Member] | Minimum [Member]</t>
  </si>
  <si>
    <t>Repayment Terms</t>
  </si>
  <si>
    <t>60 days</t>
  </si>
  <si>
    <t>Borrowings to fund purchase or origination of residential loans [Member] | Maximum [Member]</t>
  </si>
  <si>
    <t>Borrowings to fund repurchase non-performing HECMs [Member] | Maximum [Member]</t>
  </si>
  <si>
    <t>364 days</t>
  </si>
  <si>
    <t>Borrowings to fund repurchased real estate owned Type One [Member] | Maximum [Member]</t>
  </si>
  <si>
    <t>180 days</t>
  </si>
  <si>
    <t>Borrowings to fund repurchased real estate owned Type Two [Member] | Maximum [Member]</t>
  </si>
  <si>
    <t>Originated and purchased residential loans [Member]</t>
  </si>
  <si>
    <t>Outstanding warehouse borrowings, secured</t>
  </si>
  <si>
    <t>Collateral Amount</t>
  </si>
  <si>
    <t>Repurchased HECMs and real estate owned [Member]</t>
  </si>
  <si>
    <t>Share-Based Compensation - Additional Information (Detail) - USD ($) $ / shares in Units, $ in Millions</t>
  </si>
  <si>
    <t>Jun. 09, 2016</t>
  </si>
  <si>
    <t>Share-based Compensation Arrangement by Share-based Payment Award [Line Items]</t>
  </si>
  <si>
    <t>Increase in authorized shares</t>
  </si>
  <si>
    <t>Shares of common stock authorized for issuance</t>
  </si>
  <si>
    <t>Options granted</t>
  </si>
  <si>
    <t>Fair value of stock options</t>
  </si>
  <si>
    <t>Restricted Stock Units (RSUs) [Member]</t>
  </si>
  <si>
    <t>RSUs granted</t>
  </si>
  <si>
    <t>Restricted Stock Units (RSUs) [Member] | Chief Executive Officer [Member]</t>
  </si>
  <si>
    <t>Vesting period</t>
  </si>
  <si>
    <t>3 years</t>
  </si>
  <si>
    <t>Weighted average grant date fair value of RSUs</t>
  </si>
  <si>
    <t>Restricted Stock Units (RSUs) [Member] | President [Member]</t>
  </si>
  <si>
    <t>Incremental compensation benefit resulting from modifications</t>
  </si>
  <si>
    <t>Stock Options [Member]</t>
  </si>
  <si>
    <t>Contractual term</t>
  </si>
  <si>
    <t>5 years</t>
  </si>
  <si>
    <t>Common Stock and Loss Per Share - Additional Information (Detail) - $ / shares</t>
  </si>
  <si>
    <t>Jun. 28, 2016</t>
  </si>
  <si>
    <t>Nov. 22, 2015</t>
  </si>
  <si>
    <t>Nov. 16, 2015</t>
  </si>
  <si>
    <t>Jun. 29, 2015</t>
  </si>
  <si>
    <t>Class of Stock [Line Items]</t>
  </si>
  <si>
    <t>Dividends Payable, Date Declared</t>
  </si>
  <si>
    <t>Jun. 29,
		2015</t>
  </si>
  <si>
    <t>Dividends Payable, Date to be Paid</t>
  </si>
  <si>
    <t>Jul. 9,
		2015</t>
  </si>
  <si>
    <t>Dividends Payable, Date of Record</t>
  </si>
  <si>
    <t>Rights Agreement, Expiration Date, Period Of Extension</t>
  </si>
  <si>
    <t>1 year</t>
  </si>
  <si>
    <t>Convertible Subordinated Debt [Member]</t>
  </si>
  <si>
    <t>Debt Instrument, Convertible, Stock Price Trigger</t>
  </si>
  <si>
    <t>Birch Run Rights Agreement [Member]</t>
  </si>
  <si>
    <t>Preferred Share Purchase Rights Trigger Percentage</t>
  </si>
  <si>
    <t>25.00%</t>
  </si>
  <si>
    <t>Baker Street Rights Agreement [Member]</t>
  </si>
  <si>
    <t>Junior Participating Preferred Stock [Member]</t>
  </si>
  <si>
    <t>Preferred Stock Dividend Stock Rights</t>
  </si>
  <si>
    <t>Preferred Stock Redemption Price per One Onethousandth share</t>
  </si>
  <si>
    <t>Junior Participating Preferred Stock [Member] | Maximum [Member]</t>
  </si>
  <si>
    <t>Junior Participating Preferred Stock [Member] | Minimum [Member]</t>
  </si>
  <si>
    <t>Common Stock and Loss Per Share - Reconciliation of Numerators and Denominators of Basic and Diluted Loss Per Share Computations (Detail) - USD ($) $ / shares in Units, shares in Thousands, $ in Thousands</t>
  </si>
  <si>
    <t>Basic and Diluted Loss Per Share [Abstract]</t>
  </si>
  <si>
    <t>Net loss available to common stockholders (numerator)</t>
  </si>
  <si>
    <t>Weighted-average common shares outstanding (denominator)</t>
  </si>
  <si>
    <t>Basic and diluted loss per common and common equivalent share</t>
  </si>
  <si>
    <t>Common Stock and Loss Per Share - Schedule of Antidilutive Securities Excluded from Computation of Earnings Per Share (Details) - shares</t>
  </si>
  <si>
    <t>Antidilutive Securities Excluded from Computation of Earnings Per Share [Line Items]</t>
  </si>
  <si>
    <t>Antidilutive securities excluded from computation of diluted loss per share</t>
  </si>
  <si>
    <t>Performance Shares [Member]</t>
  </si>
  <si>
    <t>Restricted Stock Units [Member]</t>
  </si>
  <si>
    <t>Convertible Notes [Member]</t>
  </si>
  <si>
    <t>Segment Reporting - Additional Information (Detail)</t>
  </si>
  <si>
    <t>Jun. 30, 2016Segment</t>
  </si>
  <si>
    <t>Segment Reporting Information [Line Items]</t>
  </si>
  <si>
    <t>Number of reportable segments</t>
  </si>
  <si>
    <t>Segment Reporting - Select Financial Information of Reportable Segments (Detail) - USD ($) $ in Thousands</t>
  </si>
  <si>
    <t>Income (loss) before income taxes</t>
  </si>
  <si>
    <t>Revenue associated with intercompany activity</t>
  </si>
  <si>
    <t>Late fees waived as an incentive for borrowers refinancing loans</t>
  </si>
  <si>
    <t>Total Assets per Segment</t>
  </si>
  <si>
    <t>Operating Segments [Member] | Servicing [Member]</t>
  </si>
  <si>
    <t>Operating Segments [Member] | Originations [Member]</t>
  </si>
  <si>
    <t>Operating Segments [Member] | Reverse Mortgage [Member]</t>
  </si>
  <si>
    <t>Operating Segments [Member] | Other Segments [Member]</t>
  </si>
  <si>
    <t>Eliminations [Member]</t>
  </si>
  <si>
    <t>Intercompany [Member] | Operating Segments [Member] | Servicing [Member]</t>
  </si>
  <si>
    <t>Increase in intersegment revenues</t>
  </si>
  <si>
    <t>Intercompany [Member] | Operating Segments [Member] | Originations [Member]</t>
  </si>
  <si>
    <t>Commitments and Contingencies - Additional Information (Detail)</t>
  </si>
  <si>
    <t>Apr. 15, 2016USD ($)</t>
  </si>
  <si>
    <t>Jun. 30, 2016USD ($)Trust</t>
  </si>
  <si>
    <t>Jun. 30, 2015USD ($)</t>
  </si>
  <si>
    <t>Loss Contingencies [Line Items]</t>
  </si>
  <si>
    <t>Percentage Of Maximum Claim Amount Threshold For Repurchase</t>
  </si>
  <si>
    <t>98.00%</t>
  </si>
  <si>
    <t>Period from repurchase to liquidation for performing repurchased loans</t>
  </si>
  <si>
    <t>30 days</t>
  </si>
  <si>
    <t>Reverse loans and real estate owned repurchased from securitization pools</t>
  </si>
  <si>
    <t>Period Loans Were Sold Used As Basis For Maximum Exposure To Repurchases</t>
  </si>
  <si>
    <t>beginning of 2013 through June 30, 2016</t>
  </si>
  <si>
    <t>Period Of Walter Energy Consolidated Group Tax Liability</t>
  </si>
  <si>
    <t>2009 and prior tax years</t>
  </si>
  <si>
    <t>Tax separation agreement date</t>
  </si>
  <si>
    <t>Apr. 17,
		2009</t>
  </si>
  <si>
    <t>Period Of Walter Energy Proof Of Claim</t>
  </si>
  <si>
    <t>August 31, 1983 through May 31, 1994</t>
  </si>
  <si>
    <t>Walter Energy Federal Income Tax Years Under Audit</t>
  </si>
  <si>
    <t>years ended May 31, 2000 through December 31, 2008</t>
  </si>
  <si>
    <t>Walter Energy Additional Federal Income Tax Years under Audit</t>
  </si>
  <si>
    <t>2009 through 2013 tax years</t>
  </si>
  <si>
    <t>Periods Walter Energy Consolidated Group Taxes Owed Remains Unresolved</t>
  </si>
  <si>
    <t>from 1983 through 2009</t>
  </si>
  <si>
    <t>Walter Energy Tax Year Under Audit</t>
  </si>
  <si>
    <t>Pending Litigation [Member]</t>
  </si>
  <si>
    <t>Loss contingency accrual</t>
  </si>
  <si>
    <t>Loss contingency receivable</t>
  </si>
  <si>
    <t>Pending Litigation [Member] | Maximum [Member]</t>
  </si>
  <si>
    <t>Additional amount of potential loss exposure from similar claims</t>
  </si>
  <si>
    <t>Pending Litigation [Member] | Minimum [Member]</t>
  </si>
  <si>
    <t>Pending Litigation [Member] | Beck v. Walter Investment Management Corp. et al [Member]</t>
  </si>
  <si>
    <t>Litigation Settlement, Amount</t>
  </si>
  <si>
    <t>Pending Litigation [Member] | Circeo-Loudon v. Green Tree Servicing, LLC et al [Member]</t>
  </si>
  <si>
    <t>Period Of Release From Certain Claims And Ability To Earn Commissions On Placement Of Lender-Placed Insurance</t>
  </si>
  <si>
    <t>Period From Effective Date Of Settlement, Commencing Release Date</t>
  </si>
  <si>
    <t>120 days</t>
  </si>
  <si>
    <t>Repurchased Reverse Loans And Real Estate Owned [Member]</t>
  </si>
  <si>
    <t>Reverse Mortgage [Member] | Curtailment Obligation Liability [Member]</t>
  </si>
  <si>
    <t>Loss contingency recorded in current period</t>
  </si>
  <si>
    <t>Reverse Mortgage [Member] | Additional Borrowing Capacity Floating Rate Reverse Mortgage Loans [Member]</t>
  </si>
  <si>
    <t>Other commitments</t>
  </si>
  <si>
    <t>Other Commitment, Currently Due</t>
  </si>
  <si>
    <t>Other Commitment, Due in Next Twelve Months</t>
  </si>
  <si>
    <t>Reverse Mortgage [Member] | Additional Borrowing Capacity Fixed Rate Reverse Mortgage Loans [Member]</t>
  </si>
  <si>
    <t>Reverse Mortgage [Member] | Commitment To Fund Protective Advances [Member]</t>
  </si>
  <si>
    <t>Reverse Mortgage [Member] | Short Term Commitment To Lend [Member]</t>
  </si>
  <si>
    <t>Reverse Mortgage [Member] | Commitment to Purchase Loans [Member]</t>
  </si>
  <si>
    <t>Commitments to purchase loans</t>
  </si>
  <si>
    <t>Reverse Mortgage [Member] | Loan Sale Commitments [Member]</t>
  </si>
  <si>
    <t>Reverse Mortgage [Member] | Commitment to Lend [Member]</t>
  </si>
  <si>
    <t>Originations [Member] | Curtailment Obligation Liability [Member]</t>
  </si>
  <si>
    <t>Originations [Member] | Commitment to Purchase Loans [Member]</t>
  </si>
  <si>
    <t>Originations [Member] | Commitment to Purchase Loans [Member] | Representations And Warranties [Member]</t>
  </si>
  <si>
    <t>Originations [Member] | Commitment to Purchase Loans [Member] | Representations And Warranties [Member] | Maximum [Member]</t>
  </si>
  <si>
    <t>Originations [Member] | Commitment to Purchase Loans [Member] | Representations And Warranties [Member] | Warranty Obligations [Member]</t>
  </si>
  <si>
    <t>Decrease in liability associated with representations and warranties exposure due to change in estimate</t>
  </si>
  <si>
    <t>Originations [Member] | Commitment to Lend [Member]</t>
  </si>
  <si>
    <t>Originations [Member] | Commitment To Sell Securities [Member]</t>
  </si>
  <si>
    <t>Originations [Member] | Commitment to Purchase Mortgage Backed Securities [Member]</t>
  </si>
  <si>
    <t>VIE [Member]</t>
  </si>
  <si>
    <t>Aggregate number of securitization trusts consolidated and not consolidated with reimbursement obligations | Trust</t>
  </si>
  <si>
    <t>Reimbursement obligation of LOC, if drawn</t>
  </si>
  <si>
    <t>Amount of LOCs available for seven securitization trusts</t>
  </si>
  <si>
    <t>VIE Primary Beneficiary [Member] | Non-Residual Trusts [Member] | Mandatory Clean-up Call For Residential Loans [Member]</t>
  </si>
  <si>
    <t>Mandatory Cleanup Calls Must Be Performed On Non Residual Trusts When Each Loan Pool Falls To Percent Of Original Principal Balance</t>
  </si>
  <si>
    <t>Expected period to exercise mandatory clean-up call obligation</t>
  </si>
  <si>
    <t>2017 and continuing through 2019</t>
  </si>
  <si>
    <t>Loans to be called in all future years</t>
  </si>
  <si>
    <t>Loans to be called in second year</t>
  </si>
  <si>
    <t>Loans to be called in third year</t>
  </si>
  <si>
    <t>Loans to be called in fourth year</t>
  </si>
  <si>
    <t>Separate Financial Information of Subsidiary Guarantors of Indebtedness - Additional Information (Details)</t>
  </si>
  <si>
    <t>Guarantor Subsidiary, Ownership Percentage</t>
  </si>
  <si>
    <t>Separate Financial Information of Subsidiary Guarantors of Indebtedness - Condensed Consolidating Balance Sheet (Details) - USD ($) $ in Thousands</t>
  </si>
  <si>
    <t>Due from affiliates, net</t>
  </si>
  <si>
    <t>Investments in consolidated subsidiaries and VIEs</t>
  </si>
  <si>
    <t>Deferred tax liabilities, net</t>
  </si>
  <si>
    <t>Obligation to fund Non-Guarantor VIEs</t>
  </si>
  <si>
    <t>Due to affiliates, net</t>
  </si>
  <si>
    <t>Reportable Legal Entities [Member] | Parent Company [Member]</t>
  </si>
  <si>
    <t>Reportable Legal Entities [Member] | Guarantor Subsidiaries [Member]</t>
  </si>
  <si>
    <t>Reportable Legal Entities [Member] | Non-Guarantor Subsidiaries [Member]</t>
  </si>
  <si>
    <t>Consolidation, Eliminations [Member]</t>
  </si>
  <si>
    <t>Separate Financial Information of Subsidiary Guarantors of Indebtedness - Condensed Consolidating Statement of Comprehensive Loss (Details) - USD ($) $ in Thousands</t>
  </si>
  <si>
    <t>Other revenues, net</t>
  </si>
  <si>
    <t>Corporate allocations</t>
  </si>
  <si>
    <t>Income (loss) before equity in earnings of consolidated subsidiaries and variable interest entities</t>
  </si>
  <si>
    <t>Equity in earnings (losses) of consolidated subsidiaries and VIEs</t>
  </si>
  <si>
    <t>Net income (loss)</t>
  </si>
  <si>
    <t>Comprehensive income (loss)</t>
  </si>
  <si>
    <t>Separate Financial Information of Subsidiary Guarantors of Indebtedness - Condensed Consolidating Statement of Cash Flows (Details) - USD ($) $ in Thousands</t>
  </si>
  <si>
    <t>Capital contributions to subsidiaries and VIEs</t>
  </si>
  <si>
    <t>Returns of capital from subsidiaries and VIEs</t>
  </si>
  <si>
    <t>Change in due from affiliates</t>
  </si>
  <si>
    <t>Cash flows provided by investing activities</t>
  </si>
  <si>
    <t>Capital contributions</t>
  </si>
  <si>
    <t>Capital distributions</t>
  </si>
  <si>
    <t>Change in due to affiliates</t>
  </si>
  <si>
    <t>Net increase (decrease) in cash and cash equivalents</t>
  </si>
  <si>
    <t>Related-Party Transactions - Additional Information (Details) - USD ($) $ in Millions</t>
  </si>
  <si>
    <t>Corporate Joint Venture [Member] | Investment Advisory And Management Services Provided To WCO [Member]</t>
  </si>
  <si>
    <t>Sub-servicing fees from WCO</t>
  </si>
  <si>
    <t>Receivable related to fees earned</t>
  </si>
  <si>
    <t>Walter Capital Opportunity Corp. [Member]</t>
  </si>
  <si>
    <t>Investment in WCO</t>
  </si>
  <si>
    <t>Income (loss) relating to investment in WCO</t>
  </si>
  <si>
    <t>Dividend income</t>
  </si>
  <si>
    <t>Related-Party Transactions Schedule of Carrying Value of Assets and Liabilities that Relate to WCO (Details) - USD ($) $ in Thousands</t>
  </si>
  <si>
    <t>Proceeds from sale of mortgage servicing rights</t>
  </si>
  <si>
    <t>Variable Interest Entity, Not Primary Beneficiary [Member] | Walter Capital Opportunity Corp. [Member]</t>
  </si>
  <si>
    <t>Net Assets</t>
  </si>
  <si>
    <t>Qualitative Information, Size of VIE</t>
  </si>
  <si>
    <t>The size of the VIE is deemed to be WCO's net assets.</t>
  </si>
  <si>
    <t>Corporate Joint Venture [Member] | Transactions With Walter Capital Opportunity Corp [Member]</t>
  </si>
  <si>
    <t>Net Liabilities</t>
  </si>
  <si>
    <t>Corporate Joint Venture [Member] | Transactions With Walter Capital Opportunity Corp [Member] | Servicing Rights, Net [Member]</t>
  </si>
  <si>
    <t>Corporate Joint Venture [Member] | Transactions With Walter Capital Opportunity Corp [Member] | Servicer And Protective Advances, Net [Member]</t>
  </si>
  <si>
    <t>Corporate Joint Venture [Member] | Transactions With Walter Capital Opportunity Corp [Member] | Receivables, Net [Member]</t>
  </si>
  <si>
    <t>Corporate Joint Venture [Member] | Transactions With Walter Capital Opportunity Corp [Member] | Other Assets [Member]</t>
  </si>
  <si>
    <t>Corporate Joint Venture [Member] | Transactions With Walter Capital Opportunity Corp [Member] | Payables and Accrued Liabilities [Member]</t>
  </si>
  <si>
    <t>Carrying Value of Liabilities Recorded on the Consolidated Balance Sheets</t>
  </si>
  <si>
    <t>Corporate Joint Venture [Member] | Transactions With Walter Capital Opportunity Corp [Member] | Servicing Rights Related Liabilities [Member]</t>
  </si>
  <si>
    <t>Subsequent Events - Additional Information (Detail) - USD ($)</t>
  </si>
  <si>
    <t>Aug. 08, 2016</t>
  </si>
  <si>
    <t>Jan. 01, 2017</t>
  </si>
  <si>
    <t>Nov. 14, 2017</t>
  </si>
  <si>
    <t>Aug. 05, 2016</t>
  </si>
  <si>
    <t>Subsequent Event [Line Items]</t>
  </si>
  <si>
    <t>Purchase price</t>
  </si>
  <si>
    <t>Sale Of Servicing Rights To NRM [Member]</t>
  </si>
  <si>
    <t>Date of subsequent event</t>
  </si>
  <si>
    <t>Aug. 8,
		2016</t>
  </si>
  <si>
    <t>Chief Executive Officer [Member]</t>
  </si>
  <si>
    <t>Revolving Credit Facility [Member] | 2013 Revolver [Member]</t>
  </si>
  <si>
    <t>Aug. 5,
		2016</t>
  </si>
  <si>
    <t>Aggregate borrowing capacity</t>
  </si>
  <si>
    <t>Subsequent Event [Member] | Sale Of Servicing Rights To NRM [Member]</t>
  </si>
  <si>
    <t>Subsequent Event [Member] | Chief Executive Officer [Member]</t>
  </si>
  <si>
    <t>Signing bonus</t>
  </si>
  <si>
    <t>Economic value of restricted stock units</t>
  </si>
  <si>
    <t>Long-term restricted cash award value</t>
  </si>
  <si>
    <t>Subsequent Event [Member] | Revolving Credit Facility [Member] | 2013 Revolver [Member]</t>
  </si>
  <si>
    <t>4.5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1040719</v>
      </c>
    </row>
    <row spans="1:3" r="11">
      <c t="s" r="A11" s="4">
        <v>17</v>
      </c>
      <c t="s" r="B11" s="4">
        <v>18</v>
      </c>
    </row>
    <row spans="1:3" r="12">
      <c t="s" r="A12" s="4">
        <v>19</v>
      </c>
      <c t="s" r="B12" s="4">
        <v>20</v>
      </c>
    </row>
    <row spans="1:3" r="13">
      <c t="s" r="A13" s="4">
        <v>21</v>
      </c>
      <c t="s" r="B13" s="4">
        <v>22</v>
      </c>
    </row>
    <row spans="1:3" r="14">
      <c t="s" r="A14" s="4">
        <v>23</v>
      </c>
      <c t="s" r="B14" s="4">
        <v>20</v>
      </c>
    </row>
    <row spans="1:3" r="15">
      <c t="s" r="A15" s="4">
        <v>24</v>
      </c>
      <c t="s" r="B15" s="4">
        <v>25</v>
      </c>
    </row>
    <row spans="1:3" r="16">
      <c t="s" r="A16" s="4">
        <v>26</v>
      </c>
      <c t="n" r="C16" s="6">
        <v>361434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95</v>
      </c>
      <c t="s" r="B1" s="2">
        <v>1</v>
      </c>
    </row>
    <row spans="1:2" r="2">
      <c t="s" r="B2" s="2">
        <v>2</v>
      </c>
    </row>
    <row spans="1:2" r="3">
      <c t="s" r="A3" s="3">
        <v>196</v>
      </c>
    </row>
    <row spans="1:2" r="4">
      <c t="s" r="A4" s="4">
        <v>197</v>
      </c>
      <c t="s" r="B4" s="4">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99</v>
      </c>
      <c t="s" r="B1" s="2">
        <v>1</v>
      </c>
    </row>
    <row spans="1:2" r="2">
      <c t="s" r="B2" s="2">
        <v>2</v>
      </c>
    </row>
    <row spans="1:2" r="3">
      <c t="s" r="A3" s="3">
        <v>200</v>
      </c>
    </row>
    <row spans="1:2" r="4">
      <c t="s" r="A4" s="4">
        <v>201</v>
      </c>
      <c t="s" r="B4" s="4">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03</v>
      </c>
      <c t="s" r="B1" s="2">
        <v>1</v>
      </c>
    </row>
    <row spans="1:2" r="2">
      <c t="s" r="B2" s="2">
        <v>2</v>
      </c>
    </row>
    <row spans="1:2" r="3">
      <c t="s" r="A3" s="3">
        <v>192</v>
      </c>
    </row>
    <row spans="1:2" r="4">
      <c t="s" r="A4" s="4">
        <v>204</v>
      </c>
      <c t="s" r="B4" s="4">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37</v>
      </c>
      <c t="s" r="B1" s="2">
        <v>1</v>
      </c>
    </row>
    <row spans="1:2" r="2">
      <c t="s" r="B2" s="2">
        <v>2</v>
      </c>
    </row>
    <row spans="1:2" r="3">
      <c t="s" r="A3" s="3">
        <v>206</v>
      </c>
    </row>
    <row spans="1:2" r="4">
      <c t="s" r="A4" s="4">
        <v>207</v>
      </c>
      <c t="s" r="B4" s="4">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09</v>
      </c>
      <c t="s" r="B1" s="2">
        <v>1</v>
      </c>
    </row>
    <row spans="1:2" r="2">
      <c t="s" r="B2" s="2">
        <v>2</v>
      </c>
    </row>
    <row spans="1:2" r="3">
      <c t="s" r="A3" s="3">
        <v>210</v>
      </c>
    </row>
    <row spans="1:2" r="4">
      <c t="s" r="A4" s="4">
        <v>211</v>
      </c>
      <c t="s" r="B4" s="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13</v>
      </c>
      <c t="s" r="B1" s="2">
        <v>1</v>
      </c>
    </row>
    <row spans="1:2" r="2">
      <c t="s" r="B2" s="2">
        <v>2</v>
      </c>
    </row>
    <row spans="1:2" r="3">
      <c t="s" r="A3" s="3">
        <v>214</v>
      </c>
    </row>
    <row spans="1:2" r="4">
      <c t="s" r="A4" s="4">
        <v>215</v>
      </c>
      <c t="s" r="B4" s="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17</v>
      </c>
      <c t="s" r="B1" s="2">
        <v>1</v>
      </c>
    </row>
    <row spans="1:2" r="2">
      <c t="s" r="B2" s="2">
        <v>2</v>
      </c>
    </row>
    <row spans="1:2" r="3">
      <c t="s" r="A3" s="3">
        <v>218</v>
      </c>
    </row>
    <row spans="1:2" r="4">
      <c t="s" r="A4" s="4">
        <v>219</v>
      </c>
      <c t="s" r="B4" s="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21</v>
      </c>
      <c t="s" r="B1" s="2">
        <v>1</v>
      </c>
    </row>
    <row spans="1:2" r="2">
      <c t="s" r="B2" s="2">
        <v>2</v>
      </c>
    </row>
    <row spans="1:2" r="3">
      <c t="s" r="A3" s="3">
        <v>222</v>
      </c>
    </row>
    <row spans="1:2" r="4">
      <c t="s" r="A4" s="4">
        <v>223</v>
      </c>
      <c t="s" r="B4" s="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25</v>
      </c>
      <c t="s" r="B1" s="2">
        <v>1</v>
      </c>
    </row>
    <row spans="1:2" r="2">
      <c t="s" r="B2" s="2">
        <v>2</v>
      </c>
    </row>
    <row spans="1:2" r="3">
      <c t="s" r="A3" s="3">
        <v>226</v>
      </c>
    </row>
    <row spans="1:2" r="4">
      <c t="s" r="A4" s="4">
        <v>227</v>
      </c>
      <c t="s" r="B4" s="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29</v>
      </c>
      <c t="s" r="B1" s="2">
        <v>1</v>
      </c>
    </row>
    <row spans="1:2" r="2">
      <c t="s" r="B2" s="2">
        <v>2</v>
      </c>
    </row>
    <row spans="1:2" r="3">
      <c t="s" r="A3" s="3">
        <v>230</v>
      </c>
    </row>
    <row spans="1:2" r="4">
      <c t="s" r="A4" s="4">
        <v>231</v>
      </c>
      <c t="s" r="B4" s="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27</v>
      </c>
      <c t="s" r="B1" s="2">
        <v>2</v>
      </c>
      <c t="s" r="C1" s="2">
        <v>28</v>
      </c>
    </row>
    <row spans="1:3" r="2">
      <c t="s" r="A2" s="3">
        <v>29</v>
      </c>
    </row>
    <row spans="1:3" r="3">
      <c t="s" r="A3" s="4">
        <v>30</v>
      </c>
      <c t="n" r="B3" s="7">
        <v>312893</v>
      </c>
      <c t="n" r="C3" s="7">
        <v>202828</v>
      </c>
    </row>
    <row spans="1:3" r="4">
      <c t="s" r="A4" s="4">
        <v>31</v>
      </c>
      <c t="n" r="B4" s="6">
        <v>209898</v>
      </c>
      <c t="n" r="C4" s="6">
        <v>708099</v>
      </c>
    </row>
    <row spans="1:3" r="5">
      <c t="s" r="A5" s="4">
        <v>32</v>
      </c>
      <c t="n" r="B5" s="6">
        <v>565061</v>
      </c>
      <c t="n" r="C5" s="6">
        <v>541406</v>
      </c>
    </row>
    <row spans="1:3" r="6">
      <c t="s" r="A6" s="4">
        <v>33</v>
      </c>
      <c t="n" r="B6" s="6">
        <v>12723753</v>
      </c>
      <c t="n" r="C6" s="6">
        <v>12673439</v>
      </c>
    </row>
    <row spans="1:3" r="7">
      <c t="s" r="A7" s="4">
        <v>34</v>
      </c>
      <c t="n" r="B7" s="6">
        <v>251116</v>
      </c>
      <c t="n" r="C7" s="6">
        <v>214398</v>
      </c>
    </row>
    <row spans="1:3" r="8">
      <c t="s" r="A8" s="4">
        <v>35</v>
      </c>
      <c t="n" r="B8" s="6">
        <v>1309096</v>
      </c>
      <c t="n" r="C8" s="6">
        <v>1595911</v>
      </c>
    </row>
    <row spans="1:3" r="9">
      <c t="s" r="A9" s="4">
        <v>36</v>
      </c>
      <c t="n" r="B9" s="6">
        <v>1350276</v>
      </c>
      <c t="n" r="C9" s="6">
        <v>1788576</v>
      </c>
    </row>
    <row spans="1:3" r="10">
      <c t="s" r="A10" s="4">
        <v>37</v>
      </c>
      <c t="n" r="B10" s="6">
        <v>156283</v>
      </c>
      <c t="n" r="C10" s="6">
        <v>367911</v>
      </c>
    </row>
    <row spans="1:3" r="11">
      <c t="s" r="A11" s="4">
        <v>38</v>
      </c>
      <c t="n" r="B11" s="6">
        <v>77910</v>
      </c>
      <c t="n" r="C11" s="6">
        <v>84038</v>
      </c>
    </row>
    <row spans="1:3" r="12">
      <c t="s" r="A12" s="4">
        <v>39</v>
      </c>
      <c t="n" r="B12" s="6">
        <v>103642</v>
      </c>
      <c t="n" r="C12" s="6">
        <v>106481</v>
      </c>
    </row>
    <row spans="1:3" r="13">
      <c t="s" r="A13" s="4">
        <v>40</v>
      </c>
      <c t="n" r="B13" s="6">
        <v>273816</v>
      </c>
      <c t="n" r="C13" s="6">
        <v>108050</v>
      </c>
    </row>
    <row spans="1:3" r="14">
      <c t="s" r="A14" s="4">
        <v>41</v>
      </c>
      <c t="n" r="B14" s="6">
        <v>256031</v>
      </c>
      <c t="n" r="C14" s="6">
        <v>200364</v>
      </c>
    </row>
    <row spans="1:3" r="15">
      <c t="s" r="A15" s="4">
        <v>42</v>
      </c>
      <c t="n" r="B15" s="6">
        <v>17589775</v>
      </c>
      <c t="n" r="C15" s="6">
        <v>18591501</v>
      </c>
    </row>
    <row spans="1:3" r="16">
      <c t="s" r="A16" s="3">
        <v>43</v>
      </c>
    </row>
    <row spans="1:3" r="17">
      <c t="s" r="A17" s="4">
        <v>44</v>
      </c>
      <c t="n" r="B17" s="6">
        <v>631771</v>
      </c>
      <c t="n" r="C17" s="6">
        <v>639980</v>
      </c>
    </row>
    <row spans="1:3" r="18">
      <c t="s" r="A18" s="4">
        <v>45</v>
      </c>
      <c t="n" r="B18" s="6">
        <v>158654</v>
      </c>
      <c t="n" r="C18" s="6">
        <v>603692</v>
      </c>
    </row>
    <row spans="1:3" r="19">
      <c t="s" r="A19" s="4">
        <v>46</v>
      </c>
      <c t="n" r="B19" s="6">
        <v>1002451</v>
      </c>
      <c t="n" r="C19" s="6">
        <v>1229280</v>
      </c>
    </row>
    <row spans="1:3" r="20">
      <c t="s" r="A20" s="4">
        <v>47</v>
      </c>
      <c t="n" r="B20" s="6">
        <v>1396102</v>
      </c>
      <c t="n" r="C20" s="6">
        <v>1340388</v>
      </c>
    </row>
    <row spans="1:3" r="21">
      <c t="s" r="A21" s="4">
        <v>48</v>
      </c>
      <c t="n" r="B21" s="6">
        <v>120825</v>
      </c>
      <c t="n" r="C21" s="6">
        <v>117000</v>
      </c>
    </row>
    <row spans="1:3" r="22">
      <c t="s" r="A22" s="4">
        <v>49</v>
      </c>
      <c t="n" r="B22" s="6">
        <v>2159947</v>
      </c>
      <c t="n" r="C22" s="6">
        <v>2157424</v>
      </c>
    </row>
    <row spans="1:3" r="23">
      <c t="s" r="A23" s="4">
        <v>50</v>
      </c>
      <c t="n" r="B23" s="6">
        <v>999499</v>
      </c>
      <c t="n" r="C23" s="6">
        <v>1051679</v>
      </c>
    </row>
    <row spans="1:3" r="24">
      <c t="s" r="A24" s="4">
        <v>51</v>
      </c>
      <c t="n" r="B24" s="6">
        <v>10717148</v>
      </c>
      <c t="n" r="C24" s="6">
        <v>10647382</v>
      </c>
    </row>
    <row spans="1:3" r="25">
      <c t="s" r="A25" s="4">
        <v>52</v>
      </c>
      <c t="n" r="B25" s="6">
        <v>17186397</v>
      </c>
      <c t="n" r="C25" s="6">
        <v>17786825</v>
      </c>
    </row>
    <row spans="1:3" r="26">
      <c t="s" r="A26" s="4">
        <v>53</v>
      </c>
      <c t="s" r="B26" s="4">
        <v>54</v>
      </c>
      <c t="s" r="C26" s="4">
        <v>54</v>
      </c>
    </row>
    <row spans="1:3" r="27">
      <c t="s" r="A27" s="3">
        <v>55</v>
      </c>
    </row>
    <row spans="1:3" r="28">
      <c t="s" r="A28" s="4">
        <v>56</v>
      </c>
      <c t="n" r="B28" s="6">
        <v>0</v>
      </c>
      <c t="n" r="C28" s="6">
        <v>0</v>
      </c>
    </row>
    <row spans="1:3" r="29">
      <c t="s" r="A29" s="4">
        <v>57</v>
      </c>
      <c t="n" r="B29" s="6">
        <v>361</v>
      </c>
      <c t="n" r="C29" s="6">
        <v>355</v>
      </c>
    </row>
    <row spans="1:3" r="30">
      <c t="s" r="A30" s="4">
        <v>58</v>
      </c>
      <c t="n" r="B30" s="6">
        <v>595212</v>
      </c>
      <c t="n" r="C30" s="6">
        <v>591454</v>
      </c>
    </row>
    <row spans="1:3" r="31">
      <c t="s" r="A31" s="4">
        <v>59</v>
      </c>
      <c t="n" r="B31" s="6">
        <v>-193049</v>
      </c>
      <c t="n" r="C31" s="6">
        <v>212054</v>
      </c>
    </row>
    <row spans="1:3" r="32">
      <c t="s" r="A32" s="4">
        <v>60</v>
      </c>
      <c t="n" r="B32" s="6">
        <v>854</v>
      </c>
      <c t="n" r="C32" s="6">
        <v>813</v>
      </c>
    </row>
    <row spans="1:3" r="33">
      <c t="s" r="A33" s="4">
        <v>61</v>
      </c>
      <c t="n" r="B33" s="6">
        <v>403378</v>
      </c>
      <c t="n" r="C33" s="6">
        <v>804676</v>
      </c>
    </row>
    <row spans="1:3" r="34">
      <c t="s" r="A34" s="4">
        <v>62</v>
      </c>
      <c t="n" r="B34" s="6">
        <v>17589775</v>
      </c>
      <c t="n" r="C34" s="6">
        <v>18591501</v>
      </c>
    </row>
    <row spans="1:3" r="35">
      <c t="s" r="A35" s="4">
        <v>63</v>
      </c>
    </row>
    <row spans="1:3" r="36">
      <c t="s" r="A36" s="3">
        <v>29</v>
      </c>
    </row>
    <row spans="1:3" r="37">
      <c t="s" r="A37" s="4">
        <v>31</v>
      </c>
      <c t="n" r="B37" s="6">
        <v>47686</v>
      </c>
      <c t="n" r="C37" s="6">
        <v>59705</v>
      </c>
    </row>
    <row spans="1:3" r="38">
      <c t="s" r="A38" s="4">
        <v>32</v>
      </c>
      <c t="n" r="B38" s="6">
        <v>484517</v>
      </c>
      <c t="n" r="C38" s="6">
        <v>500563</v>
      </c>
    </row>
    <row spans="1:3" r="39">
      <c t="s" r="A39" s="4">
        <v>33</v>
      </c>
      <c t="n" r="B39" s="6">
        <v>558972</v>
      </c>
      <c t="n" r="C39" s="6">
        <v>526016</v>
      </c>
    </row>
    <row spans="1:3" r="40">
      <c t="s" r="A40" s="4">
        <v>34</v>
      </c>
      <c t="n" r="B40" s="6">
        <v>13180</v>
      </c>
      <c t="n" r="C40" s="6">
        <v>16542</v>
      </c>
    </row>
    <row spans="1:3" r="41">
      <c t="s" r="A41" s="4">
        <v>35</v>
      </c>
      <c t="n" r="B41" s="6">
        <v>935367</v>
      </c>
      <c t="n" r="C41" s="6">
        <v>1136246</v>
      </c>
    </row>
    <row spans="1:3" r="42">
      <c t="s" r="A42" s="4">
        <v>41</v>
      </c>
      <c t="n" r="B42" s="6">
        <v>23818</v>
      </c>
      <c t="n" r="C42" s="6">
        <v>12170</v>
      </c>
    </row>
    <row spans="1:3" r="43">
      <c t="s" r="A43" s="4">
        <v>42</v>
      </c>
      <c t="n" r="B43" s="6">
        <v>2063540</v>
      </c>
      <c t="n" r="C43" s="6">
        <v>2251242</v>
      </c>
    </row>
    <row spans="1:3" r="44">
      <c t="s" r="A44" s="3">
        <v>43</v>
      </c>
    </row>
    <row spans="1:3" r="45">
      <c t="s" r="A45" s="4">
        <v>44</v>
      </c>
      <c t="n" r="B45" s="6">
        <v>3173</v>
      </c>
      <c t="n" r="C45" s="6">
        <v>3435</v>
      </c>
    </row>
    <row spans="1:3" r="46">
      <c t="s" r="A46" s="4">
        <v>46</v>
      </c>
      <c t="n" r="B46" s="6">
        <v>820047</v>
      </c>
      <c t="n" r="C46" s="6">
        <v>992769</v>
      </c>
    </row>
    <row spans="1:3" r="47">
      <c t="s" r="A47" s="4">
        <v>50</v>
      </c>
      <c t="n" r="B47" s="6">
        <v>999499</v>
      </c>
      <c t="n" r="C47" s="6">
        <v>1051679</v>
      </c>
    </row>
    <row spans="1:3" r="48">
      <c t="s" r="A48" s="4">
        <v>52</v>
      </c>
      <c t="n" r="B48" s="7">
        <v>1822719</v>
      </c>
      <c t="n" r="C48" s="7">
        <v>20478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3</v>
      </c>
      <c t="s" r="B1" s="2">
        <v>1</v>
      </c>
    </row>
    <row spans="1:2" r="2">
      <c t="s" r="B2" s="2">
        <v>2</v>
      </c>
    </row>
    <row spans="1:2" r="3">
      <c t="s" r="A3" s="3">
        <v>185</v>
      </c>
    </row>
    <row spans="1:2" r="4">
      <c t="s" r="A4" s="4">
        <v>234</v>
      </c>
      <c t="s" r="B4" s="4">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36</v>
      </c>
      <c t="s" r="B1" s="2">
        <v>1</v>
      </c>
    </row>
    <row spans="1:2" r="2">
      <c t="s" r="B2" s="2">
        <v>2</v>
      </c>
    </row>
    <row spans="1:2" r="3">
      <c t="s" r="A3" s="3">
        <v>237</v>
      </c>
    </row>
    <row spans="1:2" r="4">
      <c t="s" r="A4" s="4">
        <v>238</v>
      </c>
      <c t="s" r="B4" s="4">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40</v>
      </c>
      <c t="s" r="B1" s="2">
        <v>1</v>
      </c>
    </row>
    <row spans="1:2" r="2">
      <c t="s" r="B2" s="2">
        <v>2</v>
      </c>
    </row>
    <row spans="1:2" r="3">
      <c t="s" r="A3" s="3">
        <v>241</v>
      </c>
    </row>
    <row spans="1:2" r="4">
      <c t="s" r="A4" s="4">
        <v>242</v>
      </c>
      <c t="s" r="B4" s="4">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44</v>
      </c>
      <c t="s" r="B1" s="2">
        <v>1</v>
      </c>
    </row>
    <row spans="1:2" r="2">
      <c t="s" r="B2" s="2">
        <v>2</v>
      </c>
    </row>
    <row spans="1:2" r="3">
      <c t="s" r="A3" s="3">
        <v>185</v>
      </c>
    </row>
    <row spans="1:2" r="4">
      <c t="s" r="A4" s="4">
        <v>245</v>
      </c>
      <c t="s" r="B4" s="4">
        <v>246</v>
      </c>
    </row>
    <row spans="1:2" r="5">
      <c t="s" r="A5" s="4">
        <v>247</v>
      </c>
      <c t="s" r="B5" s="4">
        <v>248</v>
      </c>
    </row>
    <row spans="1:2" r="6">
      <c t="s" r="A6" s="4">
        <v>249</v>
      </c>
      <c t="s" r="B6" s="4">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1</v>
      </c>
      <c t="s" r="B1" s="2">
        <v>1</v>
      </c>
    </row>
    <row spans="1:2" r="2">
      <c t="s" r="B2" s="2">
        <v>2</v>
      </c>
    </row>
    <row spans="1:2" r="3">
      <c t="s" r="A3" s="4">
        <v>63</v>
      </c>
    </row>
    <row spans="1:2" r="4">
      <c t="s" r="A4" s="3">
        <v>252</v>
      </c>
    </row>
    <row spans="1:2" r="5">
      <c t="s" r="A5" s="4">
        <v>253</v>
      </c>
      <c t="s" r="B5" s="4">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5</v>
      </c>
      <c t="s" r="B1" s="2">
        <v>1</v>
      </c>
    </row>
    <row spans="1:2" r="2">
      <c t="s" r="B2" s="2">
        <v>2</v>
      </c>
    </row>
    <row spans="1:2" r="3">
      <c t="s" r="A3" s="3">
        <v>192</v>
      </c>
    </row>
    <row spans="1:2" r="4">
      <c t="s" r="A4" s="4">
        <v>256</v>
      </c>
      <c t="s" r="B4" s="4">
        <v>257</v>
      </c>
    </row>
    <row spans="1:2" r="5">
      <c t="s" r="A5" s="4">
        <v>258</v>
      </c>
      <c t="s" r="B5" s="4">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260</v>
      </c>
      <c t="s" r="B1" s="2">
        <v>1</v>
      </c>
    </row>
    <row spans="1:2" r="2">
      <c t="s" r="B2" s="2">
        <v>2</v>
      </c>
    </row>
    <row spans="1:2" r="3">
      <c t="s" r="A3" s="3">
        <v>196</v>
      </c>
    </row>
    <row spans="1:2" r="4">
      <c t="s" r="A4" s="4">
        <v>261</v>
      </c>
      <c t="s" r="B4" s="4">
        <v>262</v>
      </c>
    </row>
    <row spans="1:2" r="5">
      <c t="s" r="A5" s="4">
        <v>263</v>
      </c>
      <c t="s" r="B5" s="4">
        <v>264</v>
      </c>
    </row>
    <row spans="1:2" r="6">
      <c t="s" r="A6" s="4">
        <v>265</v>
      </c>
      <c t="s" r="B6" s="4">
        <v>266</v>
      </c>
    </row>
    <row spans="1:2" r="7">
      <c t="s" r="A7" s="4">
        <v>267</v>
      </c>
      <c t="s" r="B7" s="4">
        <v>268</v>
      </c>
    </row>
    <row spans="1:2" r="8">
      <c t="s" r="A8" s="4">
        <v>269</v>
      </c>
      <c t="s" r="B8" s="4">
        <v>270</v>
      </c>
    </row>
    <row spans="1:2" r="9">
      <c t="s" r="A9" s="4">
        <v>271</v>
      </c>
      <c t="s" r="B9" s="4">
        <v>272</v>
      </c>
    </row>
    <row spans="1:2" r="10">
      <c t="s" r="A10" s="4">
        <v>273</v>
      </c>
      <c t="s" r="B10" s="4">
        <v>274</v>
      </c>
    </row>
    <row spans="1:2" r="11">
      <c t="s" r="A11" s="4">
        <v>275</v>
      </c>
      <c t="s" r="B11" s="4">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7</v>
      </c>
      <c t="s" r="B1" s="2">
        <v>1</v>
      </c>
    </row>
    <row spans="1:2" r="2">
      <c t="s" r="B2" s="2">
        <v>2</v>
      </c>
    </row>
    <row spans="1:2" r="3">
      <c t="s" r="A3" s="3">
        <v>200</v>
      </c>
    </row>
    <row spans="1:2" r="4">
      <c t="s" r="A4" s="4">
        <v>278</v>
      </c>
      <c t="s" r="B4" s="4">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280</v>
      </c>
      <c t="s" r="B1" s="2">
        <v>1</v>
      </c>
    </row>
    <row spans="1:2" r="2">
      <c t="s" r="B2" s="2">
        <v>2</v>
      </c>
    </row>
    <row spans="1:2" r="3">
      <c t="s" r="A3" s="3">
        <v>192</v>
      </c>
    </row>
    <row spans="1:2" r="4">
      <c t="s" r="A4" s="4">
        <v>281</v>
      </c>
      <c t="s" r="B4" s="4">
        <v>282</v>
      </c>
    </row>
    <row spans="1:2" r="5">
      <c t="s" r="A5" s="4">
        <v>283</v>
      </c>
      <c t="s" r="B5" s="4">
        <v>284</v>
      </c>
    </row>
    <row spans="1:2" r="6">
      <c t="s" r="A6" s="4">
        <v>285</v>
      </c>
      <c t="s" r="B6" s="4">
        <v>286</v>
      </c>
    </row>
    <row spans="1:2" r="7">
      <c t="s" r="A7" s="4">
        <v>287</v>
      </c>
      <c t="s" r="B7" s="4">
        <v>288</v>
      </c>
    </row>
    <row spans="1:2" r="8">
      <c t="s" r="A8" s="4">
        <v>289</v>
      </c>
      <c t="s" r="B8" s="4">
        <v>290</v>
      </c>
    </row>
    <row spans="1:2" r="9">
      <c t="s" r="A9" s="4">
        <v>291</v>
      </c>
      <c t="s" r="B9" s="4">
        <v>292</v>
      </c>
    </row>
    <row spans="1:2" r="10">
      <c t="s" r="A10" s="4">
        <v>293</v>
      </c>
      <c t="s" r="B10" s="4">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95</v>
      </c>
      <c t="s" r="B1" s="2">
        <v>1</v>
      </c>
    </row>
    <row spans="1:2" r="2">
      <c t="s" r="B2" s="2">
        <v>2</v>
      </c>
    </row>
    <row spans="1:2" r="3">
      <c t="s" r="A3" s="3">
        <v>206</v>
      </c>
    </row>
    <row spans="1:2" r="4">
      <c t="s" r="A4" s="4">
        <v>296</v>
      </c>
      <c t="s" r="B4" s="4">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4</v>
      </c>
      <c t="s" r="B1" s="2">
        <v>2</v>
      </c>
      <c t="s" r="C1" s="2">
        <v>28</v>
      </c>
    </row>
    <row spans="1:3" r="2">
      <c t="s" r="A2" s="4">
        <v>65</v>
      </c>
      <c t="n" r="B2" s="7">
        <v>4329</v>
      </c>
      <c t="n" r="C2" s="7">
        <v>4457</v>
      </c>
    </row>
    <row spans="1:3" r="3">
      <c t="s" r="A3" s="4">
        <v>66</v>
      </c>
      <c t="n" r="B3" s="6">
        <v>12681</v>
      </c>
      <c t="n" r="C3" s="6">
        <v>16542</v>
      </c>
    </row>
    <row spans="1:3" r="4">
      <c t="s" r="A4" s="4">
        <v>67</v>
      </c>
      <c t="n" r="B4" s="6">
        <v>124387</v>
      </c>
      <c t="n" r="C4" s="6">
        <v>120338</v>
      </c>
    </row>
    <row spans="1:3" r="5">
      <c t="s" r="A5" s="4">
        <v>68</v>
      </c>
      <c t="n" r="B5" s="6">
        <v>1255351</v>
      </c>
      <c t="n" r="C5" s="6">
        <v>1682016</v>
      </c>
    </row>
    <row spans="1:3" r="6">
      <c t="s" r="A6" s="4">
        <v>69</v>
      </c>
      <c t="n" r="B6" s="6">
        <v>79597</v>
      </c>
      <c t="n" r="C6" s="6">
        <v>58512</v>
      </c>
    </row>
    <row spans="1:3" r="7">
      <c t="s" r="A7" s="4">
        <v>70</v>
      </c>
      <c t="n" r="B7" s="6">
        <v>36408</v>
      </c>
      <c t="n" r="C7" s="6">
        <v>6475</v>
      </c>
    </row>
    <row spans="1:3" r="8">
      <c t="s" r="A8" s="4">
        <v>71</v>
      </c>
      <c t="n" r="B8" s="7">
        <v>548067</v>
      </c>
      <c t="n" r="C8" s="7">
        <v>582340</v>
      </c>
    </row>
    <row spans="1:3" r="9">
      <c t="s" r="A9" s="4">
        <v>72</v>
      </c>
      <c t="n" r="B9" s="8">
        <v>0.01</v>
      </c>
      <c t="n" r="C9" s="8">
        <v>0.01</v>
      </c>
    </row>
    <row spans="1:3" r="10">
      <c t="s" r="A10" s="4">
        <v>73</v>
      </c>
      <c t="n" r="B10" s="6">
        <v>10000000</v>
      </c>
      <c t="n" r="C10" s="6">
        <v>10000000</v>
      </c>
    </row>
    <row spans="1:3" r="11">
      <c t="s" r="A11" s="4">
        <v>74</v>
      </c>
      <c t="n" r="B11" s="6">
        <v>0</v>
      </c>
      <c t="n" r="C11" s="6">
        <v>0</v>
      </c>
    </row>
    <row spans="1:3" r="12">
      <c t="s" r="A12" s="4">
        <v>75</v>
      </c>
      <c t="n" r="B12" s="6">
        <v>0</v>
      </c>
      <c t="n" r="C12" s="6">
        <v>0</v>
      </c>
    </row>
    <row spans="1:3" r="13">
      <c t="s" r="A13" s="4">
        <v>76</v>
      </c>
      <c t="n" r="B13" s="8">
        <v>0.01</v>
      </c>
      <c t="n" r="C13" s="8">
        <v>0.01</v>
      </c>
    </row>
    <row spans="1:3" r="14">
      <c t="s" r="A14" s="4">
        <v>77</v>
      </c>
      <c t="n" r="B14" s="6">
        <v>90000000</v>
      </c>
      <c t="n" r="C14" s="6">
        <v>90000000</v>
      </c>
    </row>
    <row spans="1:3" r="15">
      <c t="s" r="A15" s="4">
        <v>78</v>
      </c>
      <c t="n" r="B15" s="6">
        <v>36137082</v>
      </c>
      <c t="n" r="C15" s="6">
        <v>35573405</v>
      </c>
    </row>
    <row spans="1:3" r="16">
      <c t="s" r="A16" s="4">
        <v>79</v>
      </c>
      <c t="n" r="B16" s="6">
        <v>36137082</v>
      </c>
      <c t="n" r="C16" s="6">
        <v>35573405</v>
      </c>
    </row>
    <row spans="1:3" r="17">
      <c t="s" r="A17" s="4">
        <v>63</v>
      </c>
    </row>
    <row spans="1:3" r="18">
      <c t="s" r="A18" s="4">
        <v>71</v>
      </c>
      <c t="n" r="B18" s="7">
        <v>548067</v>
      </c>
      <c t="n" r="C18" s="7">
        <v>5823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r="A1" s="1">
        <v>298</v>
      </c>
      <c t="s" r="B1" s="2">
        <v>1</v>
      </c>
    </row>
    <row spans="1:2" r="2">
      <c t="s" r="B2" s="2">
        <v>2</v>
      </c>
    </row>
    <row spans="1:2" r="3">
      <c t="s" r="A3" s="3">
        <v>210</v>
      </c>
    </row>
    <row spans="1:2" r="4">
      <c t="s" r="A4" s="4">
        <v>299</v>
      </c>
      <c t="s" r="B4" s="4">
        <v>300</v>
      </c>
    </row>
    <row spans="1:2" r="5">
      <c t="s" r="A5" s="4">
        <v>301</v>
      </c>
      <c t="s" r="B5" s="4">
        <v>302</v>
      </c>
    </row>
    <row spans="1:2" r="6">
      <c t="s" r="A6" s="4">
        <v>303</v>
      </c>
      <c t="s" r="B6" s="4">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05</v>
      </c>
      <c t="s" r="B1" s="2">
        <v>1</v>
      </c>
    </row>
    <row spans="1:2" r="2">
      <c t="s" r="B2" s="2">
        <v>2</v>
      </c>
    </row>
    <row spans="1:2" r="3">
      <c t="s" r="A3" s="3">
        <v>222</v>
      </c>
    </row>
    <row spans="1:2" r="4">
      <c t="s" r="A4" s="4">
        <v>306</v>
      </c>
      <c t="s" r="B4" s="4">
        <v>307</v>
      </c>
    </row>
    <row spans="1:2" r="5">
      <c t="s" r="A5" s="4">
        <v>308</v>
      </c>
      <c t="s" r="B5" s="4">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0</v>
      </c>
      <c t="s" r="B1" s="2">
        <v>1</v>
      </c>
    </row>
    <row spans="1:2" r="2">
      <c t="s" r="B2" s="2">
        <v>2</v>
      </c>
    </row>
    <row spans="1:2" r="3">
      <c t="s" r="A3" s="3">
        <v>226</v>
      </c>
    </row>
    <row spans="1:2" r="4">
      <c t="s" r="A4" s="4">
        <v>311</v>
      </c>
      <c t="s" r="B4" s="4">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13</v>
      </c>
      <c t="s" r="B1" s="2">
        <v>1</v>
      </c>
    </row>
    <row spans="1:2" r="2">
      <c t="s" r="B2" s="2">
        <v>2</v>
      </c>
    </row>
    <row spans="1:2" r="3">
      <c t="s" r="A3" s="3">
        <v>185</v>
      </c>
    </row>
    <row spans="1:2" r="4">
      <c t="s" r="A4" s="4">
        <v>314</v>
      </c>
      <c t="s" r="B4" s="4">
        <v>315</v>
      </c>
    </row>
    <row spans="1:2" r="5">
      <c t="s" r="A5" s="4">
        <v>316</v>
      </c>
      <c t="s" r="B5" s="4">
        <v>317</v>
      </c>
    </row>
    <row spans="1:2" r="6">
      <c t="s" r="A6" s="4">
        <v>318</v>
      </c>
      <c t="s" r="B6" s="4">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20</v>
      </c>
      <c t="s" r="B1" s="2">
        <v>1</v>
      </c>
    </row>
    <row spans="1:2" r="2">
      <c t="s" r="B2" s="2">
        <v>2</v>
      </c>
    </row>
    <row spans="1:2" r="3">
      <c t="s" r="A3" s="4">
        <v>321</v>
      </c>
    </row>
    <row spans="1:2" r="4">
      <c t="s" r="A4" s="3">
        <v>322</v>
      </c>
    </row>
    <row spans="1:2" r="5">
      <c t="s" r="A5" s="4">
        <v>323</v>
      </c>
      <c t="s" r="B5" s="4">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r="A1" s="1">
        <v>325</v>
      </c>
      <c t="s" r="B1" s="2">
        <v>1</v>
      </c>
    </row>
    <row spans="1:4" r="2">
      <c t="s" r="B2" s="2">
        <v>326</v>
      </c>
      <c t="s" r="C2" s="2">
        <v>327</v>
      </c>
      <c t="s" r="D2" s="2">
        <v>328</v>
      </c>
    </row>
    <row spans="1:4" r="3">
      <c t="s" r="A3" s="3">
        <v>329</v>
      </c>
    </row>
    <row spans="1:4" r="4">
      <c t="s" r="A4" s="4">
        <v>330</v>
      </c>
      <c t="n" r="B4" s="6">
        <v>3</v>
      </c>
    </row>
    <row spans="1:4" r="5">
      <c t="s" r="A5" s="4">
        <v>37</v>
      </c>
      <c t="n" r="B5" s="7">
        <v>156283</v>
      </c>
      <c t="n" r="D5" s="7">
        <v>367911</v>
      </c>
    </row>
    <row spans="1:4" r="6">
      <c t="s" r="A6" s="4">
        <v>331</v>
      </c>
    </row>
    <row spans="1:4" r="7">
      <c t="s" r="A7" s="3">
        <v>329</v>
      </c>
    </row>
    <row spans="1:4" r="8">
      <c t="s" r="A8" s="4">
        <v>37</v>
      </c>
      <c t="n" r="C8" s="7">
        <v>38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2</v>
      </c>
      <c t="s" r="B1" s="2">
        <v>2</v>
      </c>
      <c t="s" r="C1" s="2">
        <v>28</v>
      </c>
    </row>
    <row spans="1:3" r="2">
      <c t="s" r="A2" s="3">
        <v>333</v>
      </c>
    </row>
    <row spans="1:3" r="3">
      <c t="s" r="A3" s="4">
        <v>31</v>
      </c>
      <c t="n" r="B3" s="7">
        <v>209898</v>
      </c>
      <c t="n" r="C3" s="7">
        <v>708099</v>
      </c>
    </row>
    <row spans="1:3" r="4">
      <c t="s" r="A4" s="4">
        <v>32</v>
      </c>
      <c t="n" r="B4" s="6">
        <v>565061</v>
      </c>
      <c t="n" r="C4" s="6">
        <v>541406</v>
      </c>
    </row>
    <row spans="1:3" r="5">
      <c t="s" r="A5" s="4">
        <v>33</v>
      </c>
      <c t="n" r="B5" s="6">
        <v>12723753</v>
      </c>
      <c t="n" r="C5" s="6">
        <v>12673439</v>
      </c>
    </row>
    <row spans="1:3" r="6">
      <c t="s" r="A6" s="4">
        <v>334</v>
      </c>
      <c t="n" r="B6" s="6">
        <v>251116</v>
      </c>
      <c t="n" r="C6" s="6">
        <v>214398</v>
      </c>
    </row>
    <row spans="1:3" r="7">
      <c t="s" r="A7" s="4">
        <v>35</v>
      </c>
      <c t="n" r="B7" s="6">
        <v>1309096</v>
      </c>
      <c t="n" r="C7" s="6">
        <v>1595911</v>
      </c>
    </row>
    <row spans="1:3" r="8">
      <c t="s" r="A8" s="4">
        <v>41</v>
      </c>
      <c t="n" r="B8" s="6">
        <v>256031</v>
      </c>
      <c t="n" r="C8" s="6">
        <v>200364</v>
      </c>
    </row>
    <row spans="1:3" r="9">
      <c t="s" r="A9" s="4">
        <v>42</v>
      </c>
      <c t="n" r="B9" s="6">
        <v>17589775</v>
      </c>
      <c t="n" r="C9" s="6">
        <v>18591501</v>
      </c>
    </row>
    <row spans="1:3" r="10">
      <c t="s" r="A10" s="3">
        <v>335</v>
      </c>
    </row>
    <row spans="1:3" r="11">
      <c t="s" r="A11" s="4">
        <v>44</v>
      </c>
      <c t="n" r="B11" s="6">
        <v>631771</v>
      </c>
      <c t="n" r="C11" s="6">
        <v>639980</v>
      </c>
    </row>
    <row spans="1:3" r="12">
      <c t="s" r="A12" s="4">
        <v>46</v>
      </c>
      <c t="n" r="B12" s="6">
        <v>1002451</v>
      </c>
      <c t="n" r="C12" s="6">
        <v>1229280</v>
      </c>
    </row>
    <row spans="1:3" r="13">
      <c t="s" r="A13" s="4">
        <v>50</v>
      </c>
      <c t="n" r="B13" s="6">
        <v>999499</v>
      </c>
      <c t="n" r="C13" s="6">
        <v>1051679</v>
      </c>
    </row>
    <row spans="1:3" r="14">
      <c t="s" r="A14" s="4">
        <v>52</v>
      </c>
      <c t="n" r="B14" s="6">
        <v>17186397</v>
      </c>
      <c t="n" r="C14" s="6">
        <v>17786825</v>
      </c>
    </row>
    <row spans="1:3" r="15">
      <c t="s" r="A15" s="4">
        <v>63</v>
      </c>
    </row>
    <row spans="1:3" r="16">
      <c t="s" r="A16" s="3">
        <v>333</v>
      </c>
    </row>
    <row spans="1:3" r="17">
      <c t="s" r="A17" s="4">
        <v>31</v>
      </c>
      <c t="n" r="B17" s="6">
        <v>47686</v>
      </c>
      <c t="n" r="C17" s="6">
        <v>59705</v>
      </c>
    </row>
    <row spans="1:3" r="18">
      <c t="s" r="A18" s="4">
        <v>32</v>
      </c>
      <c t="n" r="B18" s="6">
        <v>484517</v>
      </c>
      <c t="n" r="C18" s="6">
        <v>500563</v>
      </c>
    </row>
    <row spans="1:3" r="19">
      <c t="s" r="A19" s="4">
        <v>33</v>
      </c>
      <c t="n" r="B19" s="6">
        <v>558972</v>
      </c>
      <c t="n" r="C19" s="6">
        <v>526016</v>
      </c>
    </row>
    <row spans="1:3" r="20">
      <c t="s" r="A20" s="4">
        <v>334</v>
      </c>
      <c t="n" r="B20" s="6">
        <v>13180</v>
      </c>
      <c t="n" r="C20" s="6">
        <v>16542</v>
      </c>
    </row>
    <row spans="1:3" r="21">
      <c t="s" r="A21" s="4">
        <v>35</v>
      </c>
      <c t="n" r="B21" s="6">
        <v>935367</v>
      </c>
      <c t="n" r="C21" s="6">
        <v>1136246</v>
      </c>
    </row>
    <row spans="1:3" r="22">
      <c t="s" r="A22" s="4">
        <v>41</v>
      </c>
      <c t="n" r="B22" s="6">
        <v>23818</v>
      </c>
      <c t="n" r="C22" s="6">
        <v>12170</v>
      </c>
    </row>
    <row spans="1:3" r="23">
      <c t="s" r="A23" s="4">
        <v>42</v>
      </c>
      <c t="n" r="B23" s="6">
        <v>2063540</v>
      </c>
      <c t="n" r="C23" s="6">
        <v>2251242</v>
      </c>
    </row>
    <row spans="1:3" r="24">
      <c t="s" r="A24" s="3">
        <v>335</v>
      </c>
    </row>
    <row spans="1:3" r="25">
      <c t="s" r="A25" s="4">
        <v>44</v>
      </c>
      <c t="n" r="B25" s="6">
        <v>3173</v>
      </c>
      <c t="n" r="C25" s="6">
        <v>3435</v>
      </c>
    </row>
    <row spans="1:3" r="26">
      <c t="s" r="A26" s="4">
        <v>46</v>
      </c>
      <c t="n" r="B26" s="6">
        <v>820047</v>
      </c>
      <c t="n" r="C26" s="6">
        <v>992769</v>
      </c>
    </row>
    <row spans="1:3" r="27">
      <c t="s" r="A27" s="4">
        <v>50</v>
      </c>
      <c t="n" r="B27" s="6">
        <v>999499</v>
      </c>
      <c t="n" r="C27" s="6">
        <v>1051679</v>
      </c>
    </row>
    <row spans="1:3" r="28">
      <c t="s" r="A28" s="4">
        <v>52</v>
      </c>
      <c t="n" r="B28" s="6">
        <v>1822719</v>
      </c>
      <c t="n" r="C28" s="6">
        <v>2047883</v>
      </c>
    </row>
    <row spans="1:3" r="29">
      <c t="s" r="A29" s="4">
        <v>336</v>
      </c>
    </row>
    <row spans="1:3" r="30">
      <c t="s" r="A30" s="3">
        <v>333</v>
      </c>
    </row>
    <row spans="1:3" r="31">
      <c t="s" r="A31" s="4">
        <v>31</v>
      </c>
      <c t="n" r="B31" s="6">
        <v>13313</v>
      </c>
      <c t="n" r="C31" s="6">
        <v>13369</v>
      </c>
    </row>
    <row spans="1:3" r="32">
      <c t="s" r="A32" s="4">
        <v>32</v>
      </c>
      <c t="n" r="B32" s="6">
        <v>484517</v>
      </c>
      <c t="n" r="C32" s="6">
        <v>500563</v>
      </c>
    </row>
    <row spans="1:3" r="33">
      <c t="s" r="A33" s="4">
        <v>33</v>
      </c>
      <c t="n" r="B33" s="6">
        <v>0</v>
      </c>
      <c t="n" r="C33" s="6">
        <v>0</v>
      </c>
    </row>
    <row spans="1:3" r="34">
      <c t="s" r="A34" s="4">
        <v>334</v>
      </c>
      <c t="n" r="B34" s="6">
        <v>0</v>
      </c>
      <c t="n" r="C34" s="6">
        <v>0</v>
      </c>
    </row>
    <row spans="1:3" r="35">
      <c t="s" r="A35" s="4">
        <v>35</v>
      </c>
      <c t="n" r="B35" s="6">
        <v>0</v>
      </c>
      <c t="n" r="C35" s="6">
        <v>0</v>
      </c>
    </row>
    <row spans="1:3" r="36">
      <c t="s" r="A36" s="4">
        <v>41</v>
      </c>
      <c t="n" r="B36" s="6">
        <v>9145</v>
      </c>
      <c t="n" r="C36" s="6">
        <v>9357</v>
      </c>
    </row>
    <row spans="1:3" r="37">
      <c t="s" r="A37" s="4">
        <v>42</v>
      </c>
      <c t="n" r="B37" s="6">
        <v>506975</v>
      </c>
      <c t="n" r="C37" s="6">
        <v>523289</v>
      </c>
    </row>
    <row spans="1:3" r="38">
      <c t="s" r="A38" s="3">
        <v>335</v>
      </c>
    </row>
    <row spans="1:3" r="39">
      <c t="s" r="A39" s="4">
        <v>44</v>
      </c>
      <c t="n" r="B39" s="6">
        <v>2035</v>
      </c>
      <c t="n" r="C39" s="6">
        <v>2084</v>
      </c>
    </row>
    <row spans="1:3" r="40">
      <c t="s" r="A40" s="4">
        <v>46</v>
      </c>
      <c t="n" r="B40" s="6">
        <v>0</v>
      </c>
      <c t="n" r="C40" s="6">
        <v>0</v>
      </c>
    </row>
    <row spans="1:3" r="41">
      <c t="s" r="A41" s="4">
        <v>50</v>
      </c>
      <c t="n" r="B41" s="6">
        <v>451432</v>
      </c>
      <c t="n" r="C41" s="6">
        <v>469339</v>
      </c>
    </row>
    <row spans="1:3" r="42">
      <c t="s" r="A42" s="4">
        <v>52</v>
      </c>
      <c t="n" r="B42" s="6">
        <v>453467</v>
      </c>
      <c t="n" r="C42" s="6">
        <v>471423</v>
      </c>
    </row>
    <row spans="1:3" r="43">
      <c t="s" r="A43" s="4">
        <v>337</v>
      </c>
    </row>
    <row spans="1:3" r="44">
      <c t="s" r="A44" s="3">
        <v>333</v>
      </c>
    </row>
    <row spans="1:3" r="45">
      <c t="s" r="A45" s="4">
        <v>31</v>
      </c>
      <c t="n" r="B45" s="6">
        <v>11382</v>
      </c>
      <c t="n" r="C45" s="6">
        <v>11388</v>
      </c>
    </row>
    <row spans="1:3" r="46">
      <c t="s" r="A46" s="4">
        <v>32</v>
      </c>
      <c t="n" r="B46" s="6">
        <v>0</v>
      </c>
      <c t="n" r="C46" s="6">
        <v>0</v>
      </c>
    </row>
    <row spans="1:3" r="47">
      <c t="s" r="A47" s="4">
        <v>33</v>
      </c>
      <c t="n" r="B47" s="6">
        <v>488179</v>
      </c>
      <c t="n" r="C47" s="6">
        <v>526016</v>
      </c>
    </row>
    <row spans="1:3" r="48">
      <c t="s" r="A48" s="4">
        <v>334</v>
      </c>
      <c t="n" r="B48" s="6">
        <v>12681</v>
      </c>
      <c t="n" r="C48" s="6">
        <v>16542</v>
      </c>
    </row>
    <row spans="1:3" r="49">
      <c t="s" r="A49" s="4">
        <v>35</v>
      </c>
      <c t="n" r="B49" s="6">
        <v>0</v>
      </c>
      <c t="n" r="C49" s="6">
        <v>0</v>
      </c>
    </row>
    <row spans="1:3" r="50">
      <c t="s" r="A50" s="4">
        <v>41</v>
      </c>
      <c t="n" r="B50" s="6">
        <v>1712</v>
      </c>
      <c t="n" r="C50" s="6">
        <v>558</v>
      </c>
    </row>
    <row spans="1:3" r="51">
      <c t="s" r="A51" s="4">
        <v>42</v>
      </c>
      <c t="n" r="B51" s="6">
        <v>513954</v>
      </c>
      <c t="n" r="C51" s="6">
        <v>554504</v>
      </c>
    </row>
    <row spans="1:3" r="52">
      <c t="s" r="A52" s="3">
        <v>335</v>
      </c>
    </row>
    <row spans="1:3" r="53">
      <c t="s" r="A53" s="4">
        <v>44</v>
      </c>
      <c t="n" r="B53" s="6">
        <v>0</v>
      </c>
      <c t="n" r="C53" s="6">
        <v>0</v>
      </c>
    </row>
    <row spans="1:3" r="54">
      <c t="s" r="A54" s="4">
        <v>46</v>
      </c>
      <c t="n" r="B54" s="6">
        <v>0</v>
      </c>
      <c t="n" r="C54" s="6">
        <v>0</v>
      </c>
    </row>
    <row spans="1:3" r="55">
      <c t="s" r="A55" s="4">
        <v>50</v>
      </c>
      <c t="n" r="B55" s="6">
        <v>548067</v>
      </c>
      <c t="n" r="C55" s="6">
        <v>582340</v>
      </c>
    </row>
    <row spans="1:3" r="56">
      <c t="s" r="A56" s="4">
        <v>52</v>
      </c>
      <c t="n" r="B56" s="6">
        <v>548067</v>
      </c>
      <c t="n" r="C56" s="6">
        <v>582340</v>
      </c>
    </row>
    <row spans="1:3" r="57">
      <c t="s" r="A57" s="4">
        <v>338</v>
      </c>
    </row>
    <row spans="1:3" r="58">
      <c t="s" r="A58" s="3">
        <v>333</v>
      </c>
    </row>
    <row spans="1:3" r="59">
      <c t="s" r="A59" s="4">
        <v>31</v>
      </c>
      <c t="n" r="B59" s="6">
        <v>22991</v>
      </c>
      <c t="n" r="C59" s="6">
        <v>34948</v>
      </c>
    </row>
    <row spans="1:3" r="60">
      <c t="s" r="A60" s="4">
        <v>32</v>
      </c>
      <c t="n" r="B60" s="6">
        <v>0</v>
      </c>
      <c t="n" r="C60" s="6">
        <v>0</v>
      </c>
    </row>
    <row spans="1:3" r="61">
      <c t="s" r="A61" s="4">
        <v>33</v>
      </c>
      <c t="n" r="B61" s="6">
        <v>0</v>
      </c>
      <c t="n" r="C61" s="6">
        <v>0</v>
      </c>
    </row>
    <row spans="1:3" r="62">
      <c t="s" r="A62" s="4">
        <v>334</v>
      </c>
      <c t="n" r="B62" s="6">
        <v>0</v>
      </c>
      <c t="n" r="C62" s="6">
        <v>0</v>
      </c>
    </row>
    <row spans="1:3" r="63">
      <c t="s" r="A63" s="4">
        <v>35</v>
      </c>
      <c t="n" r="B63" s="6">
        <v>935367</v>
      </c>
      <c t="n" r="C63" s="6">
        <v>1136246</v>
      </c>
    </row>
    <row spans="1:3" r="64">
      <c t="s" r="A64" s="4">
        <v>41</v>
      </c>
      <c t="n" r="B64" s="6">
        <v>1152</v>
      </c>
      <c t="n" r="C64" s="6">
        <v>2255</v>
      </c>
    </row>
    <row spans="1:3" r="65">
      <c t="s" r="A65" s="4">
        <v>42</v>
      </c>
      <c t="n" r="B65" s="6">
        <v>959510</v>
      </c>
      <c t="n" r="C65" s="6">
        <v>1173449</v>
      </c>
    </row>
    <row spans="1:3" r="66">
      <c t="s" r="A66" s="3">
        <v>335</v>
      </c>
    </row>
    <row spans="1:3" r="67">
      <c t="s" r="A67" s="4">
        <v>44</v>
      </c>
      <c t="n" r="B67" s="6">
        <v>1138</v>
      </c>
      <c t="n" r="C67" s="6">
        <v>1351</v>
      </c>
    </row>
    <row spans="1:3" r="68">
      <c t="s" r="A68" s="4">
        <v>46</v>
      </c>
      <c t="n" r="B68" s="6">
        <v>820047</v>
      </c>
      <c t="n" r="C68" s="6">
        <v>992769</v>
      </c>
    </row>
    <row spans="1:3" r="69">
      <c t="s" r="A69" s="4">
        <v>50</v>
      </c>
      <c t="n" r="B69" s="6">
        <v>0</v>
      </c>
      <c t="n" r="C69" s="6">
        <v>0</v>
      </c>
    </row>
    <row spans="1:3" r="70">
      <c t="s" r="A70" s="4">
        <v>52</v>
      </c>
      <c t="n" r="B70" s="6">
        <v>821185</v>
      </c>
      <c t="n" r="C70" s="7">
        <v>994120</v>
      </c>
    </row>
    <row spans="1:3" r="71">
      <c t="s" r="A71" s="4">
        <v>339</v>
      </c>
    </row>
    <row spans="1:3" r="72">
      <c t="s" r="A72" s="3">
        <v>333</v>
      </c>
    </row>
    <row spans="1:3" r="73">
      <c t="s" r="A73" s="4">
        <v>31</v>
      </c>
      <c t="n" r="B73" s="6">
        <v>0</v>
      </c>
    </row>
    <row spans="1:3" r="74">
      <c t="s" r="A74" s="4">
        <v>32</v>
      </c>
      <c t="n" r="B74" s="6">
        <v>0</v>
      </c>
    </row>
    <row spans="1:3" r="75">
      <c t="s" r="A75" s="4">
        <v>33</v>
      </c>
      <c t="n" r="B75" s="6">
        <v>70793</v>
      </c>
    </row>
    <row spans="1:3" r="76">
      <c t="s" r="A76" s="4">
        <v>334</v>
      </c>
      <c t="n" r="B76" s="6">
        <v>499</v>
      </c>
    </row>
    <row spans="1:3" r="77">
      <c t="s" r="A77" s="4">
        <v>35</v>
      </c>
      <c t="n" r="B77" s="6">
        <v>0</v>
      </c>
    </row>
    <row spans="1:3" r="78">
      <c t="s" r="A78" s="4">
        <v>41</v>
      </c>
      <c t="n" r="B78" s="6">
        <v>11809</v>
      </c>
    </row>
    <row spans="1:3" r="79">
      <c t="s" r="A79" s="4">
        <v>42</v>
      </c>
      <c t="n" r="B79" s="6">
        <v>83101</v>
      </c>
    </row>
    <row spans="1:3" r="80">
      <c t="s" r="A80" s="3">
        <v>335</v>
      </c>
    </row>
    <row spans="1:3" r="81">
      <c t="s" r="A81" s="4">
        <v>44</v>
      </c>
      <c t="n" r="B81" s="6">
        <v>0</v>
      </c>
    </row>
    <row spans="1:3" r="82">
      <c t="s" r="A82" s="4">
        <v>46</v>
      </c>
      <c t="n" r="B82" s="6">
        <v>0</v>
      </c>
    </row>
    <row spans="1:3" r="83">
      <c t="s" r="A83" s="4">
        <v>50</v>
      </c>
      <c t="n" r="B83" s="6">
        <v>0</v>
      </c>
    </row>
    <row spans="1:3" r="84">
      <c t="s" r="A84" s="4">
        <v>52</v>
      </c>
      <c t="n" r="B84" s="7">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0</v>
      </c>
      <c t="s" r="B1" s="2">
        <v>2</v>
      </c>
      <c t="s" r="C1" s="2">
        <v>28</v>
      </c>
    </row>
    <row spans="1:3" r="2">
      <c t="s" r="A2" s="3">
        <v>341</v>
      </c>
    </row>
    <row spans="1:3" r="3">
      <c t="s" r="A3" s="4">
        <v>342</v>
      </c>
      <c t="n" r="B3" s="7">
        <v>406030</v>
      </c>
      <c t="n" r="C3" s="7">
        <v>534863</v>
      </c>
    </row>
    <row spans="1:3" r="4">
      <c t="s" r="A4" s="4">
        <v>343</v>
      </c>
      <c t="n" r="B4" s="6">
        <v>50418217</v>
      </c>
      <c t="n" r="C4" s="6">
        <v>46983388</v>
      </c>
    </row>
    <row spans="1:3" r="5">
      <c t="s" r="A5" s="4">
        <v>344</v>
      </c>
    </row>
    <row spans="1:3" r="6">
      <c t="s" r="A6" s="3">
        <v>341</v>
      </c>
    </row>
    <row spans="1:3" r="7">
      <c t="s" r="A7" s="4">
        <v>342</v>
      </c>
      <c t="n" r="B7" s="6">
        <v>387255</v>
      </c>
      <c t="n" r="C7" s="6">
        <v>509785</v>
      </c>
    </row>
    <row spans="1:3" r="8">
      <c t="s" r="A8" s="4">
        <v>345</v>
      </c>
    </row>
    <row spans="1:3" r="9">
      <c t="s" r="A9" s="3">
        <v>341</v>
      </c>
    </row>
    <row spans="1:3" r="10">
      <c t="s" r="A10" s="4">
        <v>342</v>
      </c>
      <c t="n" r="B10" s="7">
        <v>18775</v>
      </c>
      <c t="n" r="C10" s="7">
        <v>2507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46</v>
      </c>
      <c t="s" r="B1" s="2">
        <v>1</v>
      </c>
    </row>
    <row spans="1:3" r="2">
      <c t="s" r="B2" s="2">
        <v>2</v>
      </c>
      <c t="s" r="C2" s="2">
        <v>28</v>
      </c>
    </row>
    <row spans="1:3" r="3">
      <c t="s" r="A3" s="3">
        <v>347</v>
      </c>
    </row>
    <row spans="1:3" r="4">
      <c t="s" r="A4" s="4">
        <v>348</v>
      </c>
      <c t="s" r="B4" s="4">
        <v>349</v>
      </c>
      <c t="s" r="C4" s="4">
        <v>350</v>
      </c>
    </row>
    <row spans="1:3" r="5">
      <c t="s" r="A5" s="4">
        <v>351</v>
      </c>
      <c t="s" r="B5" s="4">
        <v>352</v>
      </c>
    </row>
    <row spans="1:3" r="6">
      <c t="s" r="A6" s="4">
        <v>353</v>
      </c>
    </row>
    <row spans="1:3" r="7">
      <c t="s" r="A7" s="3">
        <v>347</v>
      </c>
    </row>
    <row spans="1:3" r="8">
      <c t="s" r="A8" s="4">
        <v>354</v>
      </c>
      <c t="n" r="B8" s="7">
        <v>10</v>
      </c>
    </row>
    <row spans="1:3" r="9">
      <c t="s" r="A9" s="4">
        <v>355</v>
      </c>
      <c t="n" r="B9" s="9">
        <v>1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6</v>
      </c>
      <c t="s" r="B1" s="2">
        <v>81</v>
      </c>
      <c t="s" r="D1" s="2">
        <v>1</v>
      </c>
    </row>
    <row spans="1:5" r="2">
      <c t="s" r="B2" s="2">
        <v>2</v>
      </c>
      <c t="s" r="C2" s="2">
        <v>82</v>
      </c>
      <c t="s" r="D2" s="2">
        <v>2</v>
      </c>
      <c t="s" r="E2" s="2">
        <v>82</v>
      </c>
    </row>
    <row spans="1:5" r="3">
      <c t="s" r="A3" s="3">
        <v>192</v>
      </c>
    </row>
    <row spans="1:5" r="4">
      <c t="s" r="A4" s="4">
        <v>357</v>
      </c>
      <c t="n" r="B4" s="7">
        <v>4825191</v>
      </c>
      <c t="n" r="C4" s="7">
        <v>7009854</v>
      </c>
      <c t="n" r="D4" s="7">
        <v>10290056</v>
      </c>
      <c t="n" r="E4" s="7">
        <v>12668998</v>
      </c>
    </row>
    <row spans="1:5" r="5">
      <c t="s" r="A5" s="4">
        <v>358</v>
      </c>
      <c t="n" r="B5" s="6">
        <v>36407</v>
      </c>
      <c t="n" r="C5" s="6">
        <v>26542</v>
      </c>
      <c t="n" r="D5" s="6">
        <v>71179</v>
      </c>
      <c t="n" r="E5" s="6">
        <v>48764</v>
      </c>
    </row>
    <row spans="1:5" r="6">
      <c t="s" r="A6" s="4">
        <v>359</v>
      </c>
      <c t="n" r="B6" s="7">
        <v>10386</v>
      </c>
      <c t="n" r="C6" s="7">
        <v>5249</v>
      </c>
      <c t="n" r="D6" s="7">
        <v>16318</v>
      </c>
      <c t="n" r="E6" s="7">
        <v>837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0</v>
      </c>
      <c t="s" r="B1" s="2">
        <v>81</v>
      </c>
      <c t="s" r="D1" s="2">
        <v>1</v>
      </c>
    </row>
    <row spans="1:5" r="2">
      <c t="s" r="B2" s="2">
        <v>2</v>
      </c>
      <c t="s" r="C2" s="2">
        <v>82</v>
      </c>
      <c t="s" r="D2" s="2">
        <v>2</v>
      </c>
      <c t="s" r="E2" s="2">
        <v>82</v>
      </c>
    </row>
    <row spans="1:5" r="3">
      <c t="s" r="A3" s="3">
        <v>83</v>
      </c>
    </row>
    <row spans="1:5" r="4">
      <c t="s" r="A4" s="4">
        <v>84</v>
      </c>
      <c t="n" r="B4" s="7">
        <v>31936</v>
      </c>
      <c t="n" r="C4" s="7">
        <v>223915</v>
      </c>
      <c t="n" r="D4" s="7">
        <v>-73826</v>
      </c>
      <c t="n" r="E4" s="7">
        <v>314802</v>
      </c>
    </row>
    <row spans="1:5" r="5">
      <c t="s" r="A5" s="4">
        <v>85</v>
      </c>
      <c t="n" r="B5" s="6">
        <v>100176</v>
      </c>
      <c t="n" r="C5" s="6">
        <v>119399</v>
      </c>
      <c t="n" r="D5" s="6">
        <v>184653</v>
      </c>
      <c t="n" r="E5" s="6">
        <v>244626</v>
      </c>
    </row>
    <row spans="1:5" r="6">
      <c t="s" r="A6" s="4">
        <v>86</v>
      </c>
      <c t="n" r="B6" s="6">
        <v>7650</v>
      </c>
      <c t="n" r="C6" s="6">
        <v>6815</v>
      </c>
      <c t="n" r="D6" s="6">
        <v>42858</v>
      </c>
      <c t="n" r="E6" s="6">
        <v>37589</v>
      </c>
    </row>
    <row spans="1:5" r="7">
      <c t="s" r="A7" s="4">
        <v>87</v>
      </c>
      <c t="n" r="B7" s="6">
        <v>11849</v>
      </c>
      <c t="n" r="C7" s="6">
        <v>18186</v>
      </c>
      <c t="n" r="D7" s="6">
        <v>24020</v>
      </c>
      <c t="n" r="E7" s="6">
        <v>50127</v>
      </c>
    </row>
    <row spans="1:5" r="8">
      <c t="s" r="A8" s="4">
        <v>88</v>
      </c>
      <c t="n" r="B8" s="6">
        <v>11277</v>
      </c>
      <c t="n" r="C8" s="6">
        <v>11429</v>
      </c>
      <c t="n" r="D8" s="6">
        <v>21644</v>
      </c>
      <c t="n" r="E8" s="6">
        <v>25560</v>
      </c>
    </row>
    <row spans="1:5" r="9">
      <c t="s" r="A9" s="4">
        <v>89</v>
      </c>
      <c t="n" r="B9" s="6">
        <v>24585</v>
      </c>
      <c t="n" r="C9" s="6">
        <v>32689</v>
      </c>
      <c t="n" r="D9" s="6">
        <v>54895</v>
      </c>
      <c t="n" r="E9" s="6">
        <v>50586</v>
      </c>
    </row>
    <row spans="1:5" r="10">
      <c t="s" r="A10" s="4">
        <v>90</v>
      </c>
      <c t="n" r="B10" s="6">
        <v>187473</v>
      </c>
      <c t="n" r="C10" s="6">
        <v>412433</v>
      </c>
      <c t="n" r="D10" s="6">
        <v>254244</v>
      </c>
      <c t="n" r="E10" s="6">
        <v>723290</v>
      </c>
    </row>
    <row spans="1:5" r="11">
      <c t="s" r="A11" s="3">
        <v>91</v>
      </c>
    </row>
    <row spans="1:5" r="12">
      <c t="s" r="A12" s="4">
        <v>92</v>
      </c>
      <c t="n" r="B12" s="6">
        <v>133681</v>
      </c>
      <c t="n" r="C12" s="6">
        <v>143157</v>
      </c>
      <c t="n" r="D12" s="6">
        <v>266320</v>
      </c>
      <c t="n" r="E12" s="6">
        <v>290385</v>
      </c>
    </row>
    <row spans="1:5" r="13">
      <c t="s" r="A13" s="4">
        <v>93</v>
      </c>
      <c t="n" r="B13" s="6">
        <v>135776</v>
      </c>
      <c t="n" r="C13" s="6">
        <v>142100</v>
      </c>
      <c t="n" r="D13" s="6">
        <v>265382</v>
      </c>
      <c t="n" r="E13" s="6">
        <v>270747</v>
      </c>
    </row>
    <row spans="1:5" r="14">
      <c t="s" r="A14" s="4">
        <v>94</v>
      </c>
      <c t="n" r="B14" s="6">
        <v>215412</v>
      </c>
      <c t="n" r="C14" s="6">
        <v>56539</v>
      </c>
      <c t="n" r="D14" s="6">
        <v>215412</v>
      </c>
      <c t="n" r="E14" s="6">
        <v>56539</v>
      </c>
    </row>
    <row spans="1:5" r="15">
      <c t="s" r="A15" s="4">
        <v>95</v>
      </c>
      <c t="n" r="B15" s="6">
        <v>64400</v>
      </c>
      <c t="n" r="C15" s="6">
        <v>68665</v>
      </c>
      <c t="n" r="D15" s="6">
        <v>128648</v>
      </c>
      <c t="n" r="E15" s="6">
        <v>143536</v>
      </c>
    </row>
    <row spans="1:5" r="16">
      <c t="s" r="A16" s="4">
        <v>96</v>
      </c>
      <c t="n" r="B16" s="6">
        <v>14540</v>
      </c>
      <c t="n" r="C16" s="6">
        <v>16093</v>
      </c>
      <c t="n" r="D16" s="6">
        <v>28963</v>
      </c>
      <c t="n" r="E16" s="6">
        <v>32725</v>
      </c>
    </row>
    <row spans="1:5" r="17">
      <c t="s" r="A17" s="4">
        <v>97</v>
      </c>
      <c t="n" r="B17" s="6">
        <v>1897</v>
      </c>
      <c t="n" r="C17" s="6">
        <v>1401</v>
      </c>
      <c t="n" r="D17" s="6">
        <v>4403</v>
      </c>
      <c t="n" r="E17" s="6">
        <v>5448</v>
      </c>
    </row>
    <row spans="1:5" r="18">
      <c t="s" r="A18" s="4">
        <v>98</v>
      </c>
      <c t="n" r="B18" s="6">
        <v>565706</v>
      </c>
      <c t="n" r="C18" s="6">
        <v>427955</v>
      </c>
      <c t="n" r="D18" s="6">
        <v>909128</v>
      </c>
      <c t="n" r="E18" s="6">
        <v>799380</v>
      </c>
    </row>
    <row spans="1:5" r="19">
      <c t="s" r="A19" s="3">
        <v>99</v>
      </c>
    </row>
    <row spans="1:5" r="20">
      <c t="s" r="A20" s="4">
        <v>100</v>
      </c>
      <c t="n" r="B20" s="6">
        <v>0</v>
      </c>
      <c t="n" r="C20" s="6">
        <v>0</v>
      </c>
      <c t="n" r="D20" s="6">
        <v>928</v>
      </c>
      <c t="n" r="E20" s="6">
        <v>0</v>
      </c>
    </row>
    <row spans="1:5" r="21">
      <c t="s" r="A21" s="4">
        <v>101</v>
      </c>
      <c t="n" r="B21" s="6">
        <v>-819</v>
      </c>
      <c t="n" r="C21" s="6">
        <v>3326</v>
      </c>
      <c t="n" r="D21" s="6">
        <v>-2963</v>
      </c>
      <c t="n" r="E21" s="6">
        <v>2454</v>
      </c>
    </row>
    <row spans="1:5" r="22">
      <c t="s" r="A22" s="4">
        <v>102</v>
      </c>
      <c t="n" r="B22" s="6">
        <v>-532</v>
      </c>
      <c t="n" r="C22" s="6">
        <v>-2803</v>
      </c>
      <c t="n" r="D22" s="6">
        <v>-1556</v>
      </c>
      <c t="n" r="E22" s="6">
        <v>8959</v>
      </c>
    </row>
    <row spans="1:5" r="23">
      <c t="s" r="A23" s="4">
        <v>103</v>
      </c>
      <c t="n" r="B23" s="6">
        <v>-1351</v>
      </c>
      <c t="n" r="C23" s="6">
        <v>523</v>
      </c>
      <c t="n" r="D23" s="6">
        <v>-3591</v>
      </c>
      <c t="n" r="E23" s="6">
        <v>11413</v>
      </c>
    </row>
    <row spans="1:5" r="24">
      <c t="s" r="A24" s="4">
        <v>104</v>
      </c>
      <c t="n" r="B24" s="6">
        <v>-379584</v>
      </c>
      <c t="n" r="C24" s="6">
        <v>-14999</v>
      </c>
      <c t="n" r="D24" s="6">
        <v>-658475</v>
      </c>
      <c t="n" r="E24" s="6">
        <v>-64677</v>
      </c>
    </row>
    <row spans="1:5" r="25">
      <c t="s" r="A25" s="4">
        <v>105</v>
      </c>
      <c t="n" r="B25" s="6">
        <v>-147183</v>
      </c>
      <c t="n" r="C25" s="6">
        <v>23120</v>
      </c>
      <c t="n" r="D25" s="6">
        <v>-253372</v>
      </c>
      <c t="n" r="E25" s="6">
        <v>4450</v>
      </c>
    </row>
    <row spans="1:5" r="26">
      <c t="s" r="A26" s="4">
        <v>106</v>
      </c>
      <c t="n" r="B26" s="6">
        <v>-232401</v>
      </c>
      <c t="n" r="C26" s="6">
        <v>-38119</v>
      </c>
      <c t="n" r="D26" s="6">
        <v>-405103</v>
      </c>
      <c t="n" r="E26" s="6">
        <v>-69127</v>
      </c>
    </row>
    <row spans="1:5" r="27">
      <c t="s" r="A27" s="4">
        <v>107</v>
      </c>
      <c t="n" r="B27" s="7">
        <v>-232385</v>
      </c>
      <c t="n" r="C27" s="7">
        <v>-38030</v>
      </c>
      <c t="n" r="D27" s="7">
        <v>-405062</v>
      </c>
      <c t="n" r="E27" s="7">
        <v>-69011</v>
      </c>
    </row>
    <row spans="1:5" r="28">
      <c t="s" r="A28" s="4">
        <v>108</v>
      </c>
      <c t="n" r="B28" s="8">
        <v>-6.49</v>
      </c>
      <c t="n" r="C28" s="8">
        <v>-1.01</v>
      </c>
      <c t="n" r="D28" s="8">
        <v>-11.35</v>
      </c>
      <c t="n" r="E28" s="8">
        <v>-1.83</v>
      </c>
    </row>
    <row spans="1:5" r="29">
      <c t="s" r="A29" s="4">
        <v>109</v>
      </c>
      <c t="n" r="B29" s="6">
        <v>35811</v>
      </c>
      <c t="n" r="C29" s="6">
        <v>37759</v>
      </c>
      <c t="n" r="D29" s="6">
        <v>35679</v>
      </c>
      <c t="n" r="E29" s="6">
        <v>377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360</v>
      </c>
      <c t="s" r="B1" s="2">
        <v>2</v>
      </c>
      <c t="s" r="C1" s="2">
        <v>361</v>
      </c>
      <c t="s" r="D1" s="2">
        <v>28</v>
      </c>
      <c t="s" r="E1" s="2">
        <v>82</v>
      </c>
      <c t="s" r="F1" s="2">
        <v>362</v>
      </c>
      <c t="s" r="G1" s="2">
        <v>363</v>
      </c>
    </row>
    <row spans="1:7" r="2">
      <c t="s" r="A2" s="3">
        <v>333</v>
      </c>
    </row>
    <row spans="1:7" r="3">
      <c t="s" r="A3" s="4">
        <v>33</v>
      </c>
      <c t="n" r="B3" s="7">
        <v>12723753</v>
      </c>
      <c t="n" r="D3" s="7">
        <v>12673439</v>
      </c>
    </row>
    <row spans="1:7" r="4">
      <c t="s" r="A4" s="4">
        <v>364</v>
      </c>
      <c t="n" r="B4" s="6">
        <v>12681</v>
      </c>
      <c t="n" r="D4" s="6">
        <v>16542</v>
      </c>
    </row>
    <row spans="1:7" r="5">
      <c t="s" r="A5" s="4">
        <v>365</v>
      </c>
      <c t="n" r="B5" s="6">
        <v>1255351</v>
      </c>
      <c t="n" r="C5" s="7">
        <v>1427331</v>
      </c>
      <c t="n" r="D5" s="6">
        <v>1682016</v>
      </c>
      <c t="n" r="E5" s="7">
        <v>1797721</v>
      </c>
      <c t="n" r="F5" s="7">
        <v>1570320</v>
      </c>
      <c t="n" r="G5" s="7">
        <v>1599541</v>
      </c>
    </row>
    <row spans="1:7" r="6">
      <c t="s" r="A6" s="4">
        <v>366</v>
      </c>
      <c t="n" r="B6" s="6">
        <v>79597</v>
      </c>
      <c t="n" r="D6" s="6">
        <v>58512</v>
      </c>
    </row>
    <row spans="1:7" r="7">
      <c t="s" r="A7" s="3">
        <v>335</v>
      </c>
    </row>
    <row spans="1:7" r="8">
      <c t="s" r="A8" s="4">
        <v>366</v>
      </c>
      <c t="n" r="B8" s="6">
        <v>36408</v>
      </c>
      <c t="n" r="D8" s="6">
        <v>6475</v>
      </c>
    </row>
    <row spans="1:7" r="9">
      <c t="s" r="A9" s="4">
        <v>48</v>
      </c>
      <c t="n" r="B9" s="6">
        <v>120825</v>
      </c>
      <c t="n" r="D9" s="6">
        <v>117000</v>
      </c>
    </row>
    <row spans="1:7" r="10">
      <c t="s" r="A10" s="4">
        <v>367</v>
      </c>
      <c t="n" r="B10" s="6">
        <v>548067</v>
      </c>
      <c t="n" r="D10" s="6">
        <v>582340</v>
      </c>
    </row>
    <row spans="1:7" r="11">
      <c t="s" r="A11" s="4">
        <v>368</v>
      </c>
      <c t="n" r="B11" s="6">
        <v>10717148</v>
      </c>
      <c t="n" r="D11" s="6">
        <v>10647382</v>
      </c>
    </row>
    <row spans="1:7" r="12">
      <c t="s" r="A12" s="4">
        <v>369</v>
      </c>
    </row>
    <row spans="1:7" r="13">
      <c t="s" r="A13" s="3">
        <v>333</v>
      </c>
    </row>
    <row spans="1:7" r="14">
      <c t="s" r="A14" s="4">
        <v>33</v>
      </c>
      <c t="n" r="B14" s="6">
        <v>1274275</v>
      </c>
      <c t="n" r="D14" s="6">
        <v>1334300</v>
      </c>
    </row>
    <row spans="1:7" r="15">
      <c t="s" r="A15" s="4">
        <v>370</v>
      </c>
    </row>
    <row spans="1:7" r="16">
      <c t="s" r="A16" s="3">
        <v>333</v>
      </c>
    </row>
    <row spans="1:7" r="17">
      <c t="s" r="A17" s="4">
        <v>33</v>
      </c>
      <c t="n" r="B17" s="6">
        <v>10910237</v>
      </c>
      <c t="n" r="D17" s="6">
        <v>10763816</v>
      </c>
    </row>
    <row spans="1:7" r="18">
      <c t="s" r="A18" s="4">
        <v>371</v>
      </c>
    </row>
    <row spans="1:7" r="19">
      <c t="s" r="A19" s="3">
        <v>333</v>
      </c>
    </row>
    <row spans="1:7" r="20">
      <c t="s" r="A20" s="4">
        <v>33</v>
      </c>
      <c t="n" r="B20" s="6">
        <v>488179</v>
      </c>
      <c t="n" r="D20" s="6">
        <v>526016</v>
      </c>
    </row>
    <row spans="1:7" r="21">
      <c t="s" r="A21" s="4">
        <v>372</v>
      </c>
    </row>
    <row spans="1:7" r="22">
      <c t="s" r="A22" s="3">
        <v>333</v>
      </c>
    </row>
    <row spans="1:7" r="23">
      <c t="s" r="A23" s="4">
        <v>33</v>
      </c>
      <c t="n" r="B23" s="6">
        <v>51062</v>
      </c>
      <c t="n" r="D23" s="6">
        <v>49307</v>
      </c>
    </row>
    <row spans="1:7" r="24">
      <c t="s" r="A24" s="4">
        <v>373</v>
      </c>
    </row>
    <row spans="1:7" r="25">
      <c t="s" r="A25" s="3">
        <v>333</v>
      </c>
    </row>
    <row spans="1:7" r="26">
      <c t="s" r="A26" s="4">
        <v>366</v>
      </c>
      <c t="n" r="B26" s="6">
        <v>4120</v>
      </c>
      <c t="n" r="D26" s="6">
        <v>6993</v>
      </c>
    </row>
    <row spans="1:7" r="27">
      <c t="s" r="A27" s="4">
        <v>333</v>
      </c>
      <c t="n" r="B27" s="6">
        <v>1278395</v>
      </c>
      <c t="n" r="D27" s="6">
        <v>1341293</v>
      </c>
    </row>
    <row spans="1:7" r="28">
      <c t="s" r="A28" s="3">
        <v>335</v>
      </c>
    </row>
    <row spans="1:7" r="29">
      <c t="s" r="A29" s="4">
        <v>366</v>
      </c>
      <c t="n" r="B29" s="6">
        <v>36245</v>
      </c>
      <c t="n" r="D29" s="6">
        <v>5405</v>
      </c>
    </row>
    <row spans="1:7" r="30">
      <c t="s" r="A30" s="4">
        <v>335</v>
      </c>
      <c t="n" r="B30" s="6">
        <v>36245</v>
      </c>
      <c t="n" r="D30" s="6">
        <v>5405</v>
      </c>
    </row>
    <row spans="1:7" r="31">
      <c t="s" r="A31" s="4">
        <v>374</v>
      </c>
    </row>
    <row spans="1:7" r="32">
      <c t="s" r="A32" s="3">
        <v>333</v>
      </c>
    </row>
    <row spans="1:7" r="33">
      <c t="s" r="A33" s="4">
        <v>33</v>
      </c>
      <c t="n" r="B33" s="6">
        <v>1274275</v>
      </c>
      <c t="n" r="D33" s="6">
        <v>1334300</v>
      </c>
    </row>
    <row spans="1:7" r="34">
      <c t="s" r="A34" s="4">
        <v>375</v>
      </c>
    </row>
    <row spans="1:7" r="35">
      <c t="s" r="A35" s="3">
        <v>333</v>
      </c>
    </row>
    <row spans="1:7" r="36">
      <c t="s" r="A36" s="4">
        <v>364</v>
      </c>
      <c t="n" r="B36" s="6">
        <v>12681</v>
      </c>
      <c t="n" r="D36" s="6">
        <v>16542</v>
      </c>
    </row>
    <row spans="1:7" r="37">
      <c t="s" r="A37" s="4">
        <v>365</v>
      </c>
      <c t="n" r="B37" s="6">
        <v>1255351</v>
      </c>
      <c t="n" r="D37" s="6">
        <v>1682016</v>
      </c>
    </row>
    <row spans="1:7" r="38">
      <c t="s" r="A38" s="4">
        <v>366</v>
      </c>
      <c t="n" r="B38" s="6">
        <v>75477</v>
      </c>
      <c t="n" r="D38" s="6">
        <v>51519</v>
      </c>
    </row>
    <row spans="1:7" r="39">
      <c t="s" r="A39" s="4">
        <v>333</v>
      </c>
      <c t="n" r="B39" s="6">
        <v>12792987</v>
      </c>
      <c t="n" r="D39" s="6">
        <v>13089216</v>
      </c>
    </row>
    <row spans="1:7" r="40">
      <c t="s" r="A40" s="3">
        <v>335</v>
      </c>
    </row>
    <row spans="1:7" r="41">
      <c t="s" r="A41" s="4">
        <v>366</v>
      </c>
      <c t="n" r="B41" s="6">
        <v>163</v>
      </c>
      <c t="n" r="D41" s="6">
        <v>1070</v>
      </c>
    </row>
    <row spans="1:7" r="42">
      <c t="s" r="A42" s="4">
        <v>48</v>
      </c>
      <c t="n" r="B42" s="6">
        <v>120825</v>
      </c>
      <c t="n" r="D42" s="6">
        <v>117000</v>
      </c>
    </row>
    <row spans="1:7" r="43">
      <c t="s" r="A43" s="4">
        <v>367</v>
      </c>
      <c t="n" r="B43" s="6">
        <v>548067</v>
      </c>
      <c t="n" r="D43" s="6">
        <v>582340</v>
      </c>
    </row>
    <row spans="1:7" r="44">
      <c t="s" r="A44" s="4">
        <v>368</v>
      </c>
      <c t="n" r="B44" s="6">
        <v>10717148</v>
      </c>
      <c t="n" r="D44" s="6">
        <v>10647382</v>
      </c>
    </row>
    <row spans="1:7" r="45">
      <c t="s" r="A45" s="4">
        <v>335</v>
      </c>
      <c t="n" r="B45" s="6">
        <v>11386203</v>
      </c>
      <c t="n" r="D45" s="6">
        <v>11347792</v>
      </c>
    </row>
    <row spans="1:7" r="46">
      <c t="s" r="A46" s="4">
        <v>376</v>
      </c>
    </row>
    <row spans="1:7" r="47">
      <c t="s" r="A47" s="3">
        <v>333</v>
      </c>
    </row>
    <row spans="1:7" r="48">
      <c t="s" r="A48" s="4">
        <v>33</v>
      </c>
      <c t="n" r="B48" s="6">
        <v>10910237</v>
      </c>
      <c t="n" r="D48" s="6">
        <v>10763816</v>
      </c>
    </row>
    <row spans="1:7" r="49">
      <c t="s" r="A49" s="4">
        <v>377</v>
      </c>
    </row>
    <row spans="1:7" r="50">
      <c t="s" r="A50" s="3">
        <v>333</v>
      </c>
    </row>
    <row spans="1:7" r="51">
      <c t="s" r="A51" s="4">
        <v>33</v>
      </c>
      <c t="n" r="B51" s="6">
        <v>488179</v>
      </c>
      <c t="n" r="D51" s="6">
        <v>526016</v>
      </c>
    </row>
    <row spans="1:7" r="52">
      <c t="s" r="A52" s="4">
        <v>378</v>
      </c>
    </row>
    <row spans="1:7" r="53">
      <c t="s" r="A53" s="3">
        <v>333</v>
      </c>
    </row>
    <row spans="1:7" r="54">
      <c t="s" r="A54" s="4">
        <v>33</v>
      </c>
      <c t="n" r="B54" s="7">
        <v>51062</v>
      </c>
      <c t="n" r="D54" s="7">
        <v>4930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79</v>
      </c>
      <c t="s" r="B1" s="2">
        <v>81</v>
      </c>
      <c t="s" r="D1" s="2">
        <v>1</v>
      </c>
    </row>
    <row spans="1:5" r="2">
      <c t="s" r="B2" s="2">
        <v>2</v>
      </c>
      <c t="s" r="C2" s="2">
        <v>82</v>
      </c>
      <c t="s" r="D2" s="2">
        <v>2</v>
      </c>
      <c t="s" r="E2" s="2">
        <v>82</v>
      </c>
    </row>
    <row spans="1:5" r="3">
      <c t="s" r="A3" s="3">
        <v>380</v>
      </c>
    </row>
    <row spans="1:5" r="4">
      <c t="s" r="A4" s="4">
        <v>381</v>
      </c>
      <c t="n" r="B4" s="7">
        <v>12938330</v>
      </c>
      <c t="n" r="C4" s="7">
        <v>12726830</v>
      </c>
      <c t="n" r="D4" s="7">
        <v>13089216</v>
      </c>
      <c t="n" r="E4" s="7">
        <v>12393157</v>
      </c>
    </row>
    <row spans="1:5" r="5">
      <c t="s" r="A5" s="4">
        <v>382</v>
      </c>
      <c t="n" r="B5" s="6">
        <v>-18110</v>
      </c>
      <c t="n" r="C5" s="6">
        <v>63671</v>
      </c>
      <c t="n" r="D5" s="6">
        <v>-157682</v>
      </c>
      <c t="n" r="E5" s="6">
        <v>95970</v>
      </c>
    </row>
    <row spans="1:5" r="6">
      <c t="s" r="A6" s="4">
        <v>383</v>
      </c>
      <c t="n" r="B6" s="6">
        <v>82404</v>
      </c>
      <c t="n" r="C6" s="6">
        <v>409933</v>
      </c>
      <c t="n" r="D6" s="6">
        <v>156061</v>
      </c>
      <c t="n" r="E6" s="6">
        <v>677021</v>
      </c>
    </row>
    <row spans="1:5" r="7">
      <c t="s" r="A7" s="4">
        <v>384</v>
      </c>
      <c t="n" r="B7" s="6">
        <v>165086</v>
      </c>
      <c t="n" r="C7" s="6">
        <v>310636</v>
      </c>
      <c t="n" r="D7" s="6">
        <v>344495</v>
      </c>
      <c t="n" r="E7" s="6">
        <v>572447</v>
      </c>
    </row>
    <row spans="1:5" r="8">
      <c t="s" r="A8" s="4">
        <v>385</v>
      </c>
      <c t="n" r="B8" s="6">
        <v>-28235</v>
      </c>
      <c t="n" r="D8" s="6">
        <v>-28235</v>
      </c>
      <c t="n" r="E8" s="6">
        <v>-16592</v>
      </c>
    </row>
    <row spans="1:5" r="9">
      <c t="s" r="A9" s="4">
        <v>386</v>
      </c>
      <c t="n" r="B9" s="6">
        <v>-346488</v>
      </c>
      <c t="n" r="C9" s="6">
        <v>-298667</v>
      </c>
      <c t="n" r="D9" s="6">
        <v>-610868</v>
      </c>
      <c t="n" r="E9" s="6">
        <v>-509600</v>
      </c>
    </row>
    <row spans="1:5" r="10">
      <c t="s" r="A10" s="4">
        <v>387</v>
      </c>
      <c t="n" r="B10" s="6">
        <v>12792987</v>
      </c>
      <c t="n" r="C10" s="6">
        <v>13212403</v>
      </c>
      <c t="n" r="D10" s="6">
        <v>12792987</v>
      </c>
      <c t="n" r="E10" s="6">
        <v>13212403</v>
      </c>
    </row>
    <row spans="1:5" r="11">
      <c t="s" r="A11" s="3">
        <v>388</v>
      </c>
    </row>
    <row spans="1:5" r="12">
      <c t="s" r="A12" s="4">
        <v>381</v>
      </c>
      <c t="n" r="B12" s="6">
        <v>-11368081</v>
      </c>
      <c t="n" r="C12" s="6">
        <v>-11003176</v>
      </c>
      <c t="n" r="D12" s="6">
        <v>-11347792</v>
      </c>
      <c t="n" r="E12" s="6">
        <v>-10671636</v>
      </c>
    </row>
    <row spans="1:5" r="13">
      <c t="s" r="A13" s="4">
        <v>382</v>
      </c>
      <c t="n" r="B13" s="6">
        <v>-139717</v>
      </c>
      <c t="n" r="C13" s="6">
        <v>-80918</v>
      </c>
      <c t="n" r="D13" s="6">
        <v>-262166</v>
      </c>
      <c t="n" r="E13" s="6">
        <v>-183466</v>
      </c>
    </row>
    <row spans="1:5" r="14">
      <c t="s" r="A14" s="4">
        <v>383</v>
      </c>
      <c t="n" r="B14" s="6">
        <v>0</v>
      </c>
      <c t="n" r="C14" s="6">
        <v>0</v>
      </c>
      <c t="n" r="D14" s="6">
        <v>0</v>
      </c>
      <c t="n" r="E14" s="6">
        <v>0</v>
      </c>
    </row>
    <row spans="1:5" r="15">
      <c t="s" r="A15" s="4">
        <v>384</v>
      </c>
      <c t="n" r="B15" s="6">
        <v>-235046</v>
      </c>
      <c t="n" r="C15" s="6">
        <v>-493785</v>
      </c>
      <c t="n" r="D15" s="6">
        <v>-437993</v>
      </c>
      <c t="n" r="E15" s="6">
        <v>-951233</v>
      </c>
    </row>
    <row spans="1:5" r="16">
      <c t="s" r="A16" s="4">
        <v>385</v>
      </c>
      <c t="n" r="B16" s="6">
        <v>0</v>
      </c>
      <c t="n" r="D16" s="6">
        <v>0</v>
      </c>
      <c t="n" r="E16" s="6">
        <v>0</v>
      </c>
    </row>
    <row spans="1:5" r="17">
      <c t="s" r="A17" s="4">
        <v>386</v>
      </c>
      <c t="n" r="B17" s="6">
        <v>356641</v>
      </c>
      <c t="n" r="C17" s="6">
        <v>303067</v>
      </c>
      <c t="n" r="D17" s="6">
        <v>661748</v>
      </c>
      <c t="n" r="E17" s="6">
        <v>531523</v>
      </c>
    </row>
    <row spans="1:5" r="18">
      <c t="s" r="A18" s="4">
        <v>387</v>
      </c>
      <c t="n" r="B18" s="6">
        <v>-11386203</v>
      </c>
      <c t="n" r="C18" s="6">
        <v>-11274812</v>
      </c>
      <c t="n" r="D18" s="6">
        <v>-11386203</v>
      </c>
      <c t="n" r="E18" s="6">
        <v>-11274812</v>
      </c>
    </row>
    <row spans="1:5" r="19">
      <c t="s" r="A19" s="4">
        <v>389</v>
      </c>
      <c t="n" r="B19" s="6">
        <v>28235</v>
      </c>
      <c t="n" r="C19" s="6">
        <v>0</v>
      </c>
      <c t="n" r="D19" s="6">
        <v>28235</v>
      </c>
      <c t="n" r="E19" s="6">
        <v>0</v>
      </c>
    </row>
    <row spans="1:5" r="20">
      <c t="s" r="A20" s="4">
        <v>390</v>
      </c>
      <c t="n" r="B20" s="6">
        <v>500</v>
      </c>
      <c t="n" r="D20" s="6">
        <v>500</v>
      </c>
    </row>
    <row spans="1:5" r="21">
      <c t="s" r="A21" s="4">
        <v>391</v>
      </c>
      <c t="n" r="B21" s="6">
        <v>100176</v>
      </c>
      <c t="n" r="C21" s="6">
        <v>119399</v>
      </c>
      <c t="n" r="D21" s="6">
        <v>184653</v>
      </c>
      <c t="n" r="E21" s="6">
        <v>244626</v>
      </c>
    </row>
    <row spans="1:5" r="22">
      <c t="s" r="A22" s="4">
        <v>392</v>
      </c>
    </row>
    <row spans="1:5" r="23">
      <c t="s" r="A23" s="3">
        <v>388</v>
      </c>
    </row>
    <row spans="1:5" r="24">
      <c t="s" r="A24" s="4">
        <v>381</v>
      </c>
      <c t="n" r="B24" s="6">
        <v>-255</v>
      </c>
      <c t="n" r="C24" s="6">
        <v>-204</v>
      </c>
      <c t="n" r="D24" s="6">
        <v>-1070</v>
      </c>
      <c t="n" r="E24" s="6">
        <v>-263</v>
      </c>
    </row>
    <row spans="1:5" r="25">
      <c t="s" r="A25" s="4">
        <v>382</v>
      </c>
      <c t="n" r="B25" s="6">
        <v>92</v>
      </c>
      <c t="n" r="C25" s="6">
        <v>-4587</v>
      </c>
      <c t="n" r="D25" s="6">
        <v>907</v>
      </c>
      <c t="n" r="E25" s="6">
        <v>-4528</v>
      </c>
    </row>
    <row spans="1:5" r="26">
      <c t="s" r="A26" s="4">
        <v>383</v>
      </c>
      <c t="n" r="B26" s="6">
        <v>0</v>
      </c>
      <c t="n" r="C26" s="6">
        <v>0</v>
      </c>
      <c t="n" r="D26" s="6">
        <v>0</v>
      </c>
      <c t="n" r="E26" s="6">
        <v>0</v>
      </c>
    </row>
    <row spans="1:5" r="27">
      <c t="s" r="A27" s="4">
        <v>384</v>
      </c>
      <c t="n" r="B27" s="6">
        <v>0</v>
      </c>
      <c t="n" r="C27" s="6">
        <v>0</v>
      </c>
      <c t="n" r="D27" s="6">
        <v>0</v>
      </c>
      <c t="n" r="E27" s="6">
        <v>0</v>
      </c>
    </row>
    <row spans="1:5" r="28">
      <c t="s" r="A28" s="4">
        <v>385</v>
      </c>
      <c t="n" r="B28" s="6">
        <v>0</v>
      </c>
      <c t="n" r="D28" s="6">
        <v>0</v>
      </c>
      <c t="n" r="E28" s="6">
        <v>0</v>
      </c>
    </row>
    <row spans="1:5" r="29">
      <c t="s" r="A29" s="4">
        <v>386</v>
      </c>
      <c t="n" r="B29" s="6">
        <v>0</v>
      </c>
      <c t="n" r="C29" s="6">
        <v>0</v>
      </c>
      <c t="n" r="D29" s="6">
        <v>0</v>
      </c>
      <c t="n" r="E29" s="6">
        <v>0</v>
      </c>
    </row>
    <row spans="1:5" r="30">
      <c t="s" r="A30" s="4">
        <v>387</v>
      </c>
      <c t="n" r="B30" s="6">
        <v>-163</v>
      </c>
      <c t="n" r="C30" s="6">
        <v>-4791</v>
      </c>
      <c t="n" r="D30" s="6">
        <v>-163</v>
      </c>
      <c t="n" r="E30" s="6">
        <v>-4791</v>
      </c>
    </row>
    <row spans="1:5" r="31">
      <c t="s" r="A31" s="4">
        <v>393</v>
      </c>
    </row>
    <row spans="1:5" r="32">
      <c t="s" r="A32" s="3">
        <v>388</v>
      </c>
    </row>
    <row spans="1:5" r="33">
      <c t="s" r="A33" s="4">
        <v>381</v>
      </c>
      <c t="n" r="B33" s="6">
        <v>-105559</v>
      </c>
      <c t="n" r="C33" s="6">
        <v>-63349</v>
      </c>
      <c t="n" r="D33" s="6">
        <v>-117000</v>
      </c>
      <c t="n" r="E33" s="6">
        <v>-66311</v>
      </c>
    </row>
    <row spans="1:5" r="34">
      <c t="s" r="A34" s="4">
        <v>382</v>
      </c>
      <c t="n" r="B34" s="6">
        <v>1903</v>
      </c>
      <c t="n" r="C34" s="6">
        <v>-5694</v>
      </c>
      <c t="n" r="D34" s="6">
        <v>5197</v>
      </c>
      <c t="n" r="E34" s="6">
        <v>-7512</v>
      </c>
    </row>
    <row spans="1:5" r="35">
      <c t="s" r="A35" s="4">
        <v>383</v>
      </c>
      <c t="n" r="B35" s="6">
        <v>0</v>
      </c>
      <c t="n" r="C35" s="6">
        <v>0</v>
      </c>
      <c t="n" r="D35" s="6">
        <v>0</v>
      </c>
      <c t="n" r="E35" s="6">
        <v>0</v>
      </c>
    </row>
    <row spans="1:5" r="36">
      <c t="s" r="A36" s="4">
        <v>384</v>
      </c>
      <c t="n" r="B36" s="6">
        <v>-27886</v>
      </c>
      <c t="n" r="C36" s="6">
        <v>0</v>
      </c>
      <c t="n" r="D36" s="6">
        <v>-27886</v>
      </c>
      <c t="n" r="E36" s="6">
        <v>0</v>
      </c>
    </row>
    <row spans="1:5" r="37">
      <c t="s" r="A37" s="4">
        <v>385</v>
      </c>
      <c t="n" r="B37" s="6">
        <v>0</v>
      </c>
      <c t="n" r="D37" s="6">
        <v>0</v>
      </c>
      <c t="n" r="E37" s="6">
        <v>0</v>
      </c>
    </row>
    <row spans="1:5" r="38">
      <c t="s" r="A38" s="4">
        <v>386</v>
      </c>
      <c t="n" r="B38" s="6">
        <v>10717</v>
      </c>
      <c t="n" r="C38" s="6">
        <v>4487</v>
      </c>
      <c t="n" r="D38" s="6">
        <v>18864</v>
      </c>
      <c t="n" r="E38" s="6">
        <v>9267</v>
      </c>
    </row>
    <row spans="1:5" r="39">
      <c t="s" r="A39" s="4">
        <v>387</v>
      </c>
      <c t="n" r="B39" s="6">
        <v>-120825</v>
      </c>
      <c t="n" r="C39" s="6">
        <v>-64556</v>
      </c>
      <c t="n" r="D39" s="6">
        <v>-120825</v>
      </c>
      <c t="n" r="E39" s="6">
        <v>-64556</v>
      </c>
    </row>
    <row spans="1:5" r="40">
      <c t="s" r="A40" s="4">
        <v>394</v>
      </c>
    </row>
    <row spans="1:5" r="41">
      <c t="s" r="A41" s="3">
        <v>388</v>
      </c>
    </row>
    <row spans="1:5" r="42">
      <c t="s" r="A42" s="4">
        <v>381</v>
      </c>
      <c t="n" r="B42" s="6">
        <v>-564832</v>
      </c>
      <c t="n" r="C42" s="6">
        <v>-635239</v>
      </c>
      <c t="n" r="D42" s="6">
        <v>-582340</v>
      </c>
      <c t="n" r="E42" s="6">
        <v>-653167</v>
      </c>
    </row>
    <row spans="1:5" r="43">
      <c t="s" r="A43" s="4">
        <v>382</v>
      </c>
      <c t="n" r="B43" s="6">
        <v>-7987</v>
      </c>
      <c t="n" r="C43" s="6">
        <v>-8274</v>
      </c>
      <c t="n" r="D43" s="6">
        <v>-14919</v>
      </c>
      <c t="n" r="E43" s="6">
        <v>-16830</v>
      </c>
    </row>
    <row spans="1:5" r="44">
      <c t="s" r="A44" s="4">
        <v>383</v>
      </c>
      <c t="n" r="B44" s="6">
        <v>0</v>
      </c>
      <c t="n" r="C44" s="6">
        <v>0</v>
      </c>
      <c t="n" r="D44" s="6">
        <v>0</v>
      </c>
      <c t="n" r="E44" s="6">
        <v>0</v>
      </c>
    </row>
    <row spans="1:5" r="45">
      <c t="s" r="A45" s="4">
        <v>384</v>
      </c>
      <c t="n" r="B45" s="6">
        <v>0</v>
      </c>
      <c t="n" r="C45" s="6">
        <v>0</v>
      </c>
      <c t="n" r="D45" s="6">
        <v>0</v>
      </c>
      <c t="n" r="E45" s="6">
        <v>0</v>
      </c>
    </row>
    <row spans="1:5" r="46">
      <c t="s" r="A46" s="4">
        <v>385</v>
      </c>
      <c t="n" r="B46" s="6">
        <v>0</v>
      </c>
      <c t="n" r="D46" s="6">
        <v>0</v>
      </c>
      <c t="n" r="E46" s="6">
        <v>0</v>
      </c>
    </row>
    <row spans="1:5" r="47">
      <c t="s" r="A47" s="4">
        <v>386</v>
      </c>
      <c t="n" r="B47" s="6">
        <v>24752</v>
      </c>
      <c t="n" r="C47" s="6">
        <v>26719</v>
      </c>
      <c t="n" r="D47" s="6">
        <v>49192</v>
      </c>
      <c t="n" r="E47" s="6">
        <v>53203</v>
      </c>
    </row>
    <row spans="1:5" r="48">
      <c t="s" r="A48" s="4">
        <v>387</v>
      </c>
      <c t="n" r="B48" s="6">
        <v>-548067</v>
      </c>
      <c t="n" r="C48" s="6">
        <v>-616794</v>
      </c>
      <c t="n" r="D48" s="6">
        <v>-548067</v>
      </c>
      <c t="n" r="E48" s="6">
        <v>-616794</v>
      </c>
    </row>
    <row spans="1:5" r="49">
      <c t="s" r="A49" s="4">
        <v>395</v>
      </c>
    </row>
    <row spans="1:5" r="50">
      <c t="s" r="A50" s="3">
        <v>388</v>
      </c>
    </row>
    <row spans="1:5" r="51">
      <c t="s" r="A51" s="4">
        <v>381</v>
      </c>
      <c t="n" r="B51" s="6">
        <v>-10697435</v>
      </c>
      <c t="n" r="C51" s="6">
        <v>-10304384</v>
      </c>
      <c t="n" r="D51" s="6">
        <v>-10647382</v>
      </c>
      <c t="n" r="E51" s="6">
        <v>-9951895</v>
      </c>
    </row>
    <row spans="1:5" r="52">
      <c t="s" r="A52" s="4">
        <v>382</v>
      </c>
      <c t="n" r="B52" s="6">
        <v>-133725</v>
      </c>
      <c t="n" r="C52" s="6">
        <v>-62363</v>
      </c>
      <c t="n" r="D52" s="6">
        <v>-253351</v>
      </c>
      <c t="n" r="E52" s="6">
        <v>-154596</v>
      </c>
    </row>
    <row spans="1:5" r="53">
      <c t="s" r="A53" s="4">
        <v>383</v>
      </c>
      <c t="n" r="B53" s="6">
        <v>0</v>
      </c>
      <c t="n" r="C53" s="6">
        <v>0</v>
      </c>
      <c t="n" r="D53" s="6">
        <v>0</v>
      </c>
      <c t="n" r="E53" s="6">
        <v>0</v>
      </c>
    </row>
    <row spans="1:5" r="54">
      <c t="s" r="A54" s="4">
        <v>384</v>
      </c>
      <c t="n" r="B54" s="6">
        <v>-207160</v>
      </c>
      <c t="n" r="C54" s="6">
        <v>-493785</v>
      </c>
      <c t="n" r="D54" s="6">
        <v>-410107</v>
      </c>
      <c t="n" r="E54" s="6">
        <v>-951233</v>
      </c>
    </row>
    <row spans="1:5" r="55">
      <c t="s" r="A55" s="4">
        <v>385</v>
      </c>
      <c t="n" r="B55" s="6">
        <v>0</v>
      </c>
      <c t="n" r="D55" s="6">
        <v>0</v>
      </c>
      <c t="n" r="E55" s="6">
        <v>0</v>
      </c>
    </row>
    <row spans="1:5" r="56">
      <c t="s" r="A56" s="4">
        <v>386</v>
      </c>
      <c t="n" r="B56" s="6">
        <v>321172</v>
      </c>
      <c t="n" r="C56" s="6">
        <v>271861</v>
      </c>
      <c t="n" r="D56" s="6">
        <v>593692</v>
      </c>
      <c t="n" r="E56" s="6">
        <v>469053</v>
      </c>
    </row>
    <row spans="1:5" r="57">
      <c t="s" r="A57" s="4">
        <v>387</v>
      </c>
      <c t="n" r="B57" s="6">
        <v>-10717148</v>
      </c>
      <c t="n" r="C57" s="6">
        <v>-10588671</v>
      </c>
      <c t="n" r="D57" s="6">
        <v>-10717148</v>
      </c>
      <c t="n" r="E57" s="6">
        <v>-10588671</v>
      </c>
    </row>
    <row spans="1:5" r="58">
      <c t="s" r="A58" s="4">
        <v>370</v>
      </c>
    </row>
    <row spans="1:5" r="59">
      <c t="s" r="A59" s="3">
        <v>380</v>
      </c>
    </row>
    <row spans="1:5" r="60">
      <c t="s" r="A60" s="4">
        <v>381</v>
      </c>
      <c t="n" r="B60" s="6">
        <v>10872891</v>
      </c>
      <c t="n" r="C60" s="6">
        <v>10429893</v>
      </c>
      <c t="n" r="D60" s="6">
        <v>10763816</v>
      </c>
      <c t="n" r="E60" s="6">
        <v>10064365</v>
      </c>
    </row>
    <row spans="1:5" r="61">
      <c t="s" r="A61" s="4">
        <v>382</v>
      </c>
      <c t="n" r="B61" s="6">
        <v>141375</v>
      </c>
      <c t="n" r="C61" s="6">
        <v>69178</v>
      </c>
      <c t="n" r="D61" s="6">
        <v>296209</v>
      </c>
      <c t="n" r="E61" s="6">
        <v>192087</v>
      </c>
    </row>
    <row spans="1:5" r="62">
      <c t="s" r="A62" s="4">
        <v>383</v>
      </c>
      <c t="n" r="B62" s="6">
        <v>84935</v>
      </c>
      <c t="n" r="C62" s="6">
        <v>270484</v>
      </c>
      <c t="n" r="D62" s="6">
        <v>138955</v>
      </c>
      <c t="n" r="E62" s="6">
        <v>509859</v>
      </c>
    </row>
    <row spans="1:5" r="63">
      <c t="s" r="A63" s="4">
        <v>384</v>
      </c>
      <c t="n" r="B63" s="6">
        <v>118807</v>
      </c>
      <c t="n" r="C63" s="6">
        <v>223825</v>
      </c>
      <c t="n" r="D63" s="6">
        <v>245958</v>
      </c>
      <c t="n" r="E63" s="6">
        <v>413335</v>
      </c>
    </row>
    <row spans="1:5" r="64">
      <c t="s" r="A64" s="4">
        <v>385</v>
      </c>
      <c t="n" r="B64" s="6">
        <v>0</v>
      </c>
      <c t="n" r="D64" s="6">
        <v>0</v>
      </c>
      <c t="n" r="E64" s="6">
        <v>-16592</v>
      </c>
    </row>
    <row spans="1:5" r="65">
      <c t="s" r="A65" s="4">
        <v>386</v>
      </c>
      <c t="n" r="B65" s="6">
        <v>-307771</v>
      </c>
      <c t="n" r="C65" s="6">
        <v>-257282</v>
      </c>
      <c t="n" r="D65" s="6">
        <v>-534701</v>
      </c>
      <c t="n" r="E65" s="6">
        <v>-426956</v>
      </c>
    </row>
    <row spans="1:5" r="66">
      <c t="s" r="A66" s="4">
        <v>387</v>
      </c>
      <c t="n" r="B66" s="6">
        <v>10910237</v>
      </c>
      <c t="n" r="C66" s="6">
        <v>10736098</v>
      </c>
      <c t="n" r="D66" s="6">
        <v>10910237</v>
      </c>
      <c t="n" r="E66" s="6">
        <v>10736098</v>
      </c>
    </row>
    <row spans="1:5" r="67">
      <c t="s" r="A67" s="3">
        <v>388</v>
      </c>
    </row>
    <row spans="1:5" r="68">
      <c t="s" r="A68" s="4">
        <v>396</v>
      </c>
      <c t="n" r="E68" s="6">
        <v>16600</v>
      </c>
    </row>
    <row spans="1:5" r="69">
      <c t="s" r="A69" s="4">
        <v>391</v>
      </c>
      <c t="n" r="E69" s="6">
        <v>100</v>
      </c>
    </row>
    <row spans="1:5" r="70">
      <c t="s" r="A70" s="4">
        <v>371</v>
      </c>
    </row>
    <row spans="1:5" r="71">
      <c t="s" r="A71" s="3">
        <v>380</v>
      </c>
    </row>
    <row spans="1:5" r="72">
      <c t="s" r="A72" s="4">
        <v>381</v>
      </c>
      <c t="n" r="B72" s="6">
        <v>506337</v>
      </c>
      <c t="n" r="C72" s="6">
        <v>567912</v>
      </c>
      <c t="n" r="D72" s="6">
        <v>526016</v>
      </c>
      <c t="n" r="E72" s="6">
        <v>586433</v>
      </c>
    </row>
    <row spans="1:5" r="73">
      <c t="s" r="A73" s="4">
        <v>382</v>
      </c>
      <c t="n" r="B73" s="6">
        <v>6418</v>
      </c>
      <c t="n" r="C73" s="6">
        <v>12000</v>
      </c>
      <c t="n" r="D73" s="6">
        <v>11581</v>
      </c>
      <c t="n" r="E73" s="6">
        <v>20164</v>
      </c>
    </row>
    <row spans="1:5" r="74">
      <c t="s" r="A74" s="4">
        <v>383</v>
      </c>
      <c t="n" r="B74" s="6">
        <v>0</v>
      </c>
      <c t="n" r="C74" s="6">
        <v>0</v>
      </c>
      <c t="n" r="D74" s="6">
        <v>0</v>
      </c>
      <c t="n" r="E74" s="6">
        <v>0</v>
      </c>
    </row>
    <row spans="1:5" r="75">
      <c t="s" r="A75" s="4">
        <v>384</v>
      </c>
      <c t="n" r="B75" s="6">
        <v>0</v>
      </c>
      <c t="n" r="C75" s="6">
        <v>0</v>
      </c>
      <c t="n" r="D75" s="6">
        <v>0</v>
      </c>
      <c t="n" r="E75" s="6">
        <v>0</v>
      </c>
    </row>
    <row spans="1:5" r="76">
      <c t="s" r="A76" s="4">
        <v>385</v>
      </c>
      <c t="n" r="B76" s="6">
        <v>0</v>
      </c>
      <c t="n" r="D76" s="6">
        <v>0</v>
      </c>
      <c t="n" r="E76" s="6">
        <v>0</v>
      </c>
    </row>
    <row spans="1:5" r="77">
      <c t="s" r="A77" s="4">
        <v>386</v>
      </c>
      <c t="n" r="B77" s="6">
        <v>-24576</v>
      </c>
      <c t="n" r="C77" s="6">
        <v>-26502</v>
      </c>
      <c t="n" r="D77" s="6">
        <v>-49418</v>
      </c>
      <c t="n" r="E77" s="6">
        <v>-53187</v>
      </c>
    </row>
    <row spans="1:5" r="78">
      <c t="s" r="A78" s="4">
        <v>387</v>
      </c>
      <c t="n" r="B78" s="6">
        <v>488179</v>
      </c>
      <c t="n" r="C78" s="6">
        <v>553410</v>
      </c>
      <c t="n" r="D78" s="6">
        <v>488179</v>
      </c>
      <c t="n" r="E78" s="6">
        <v>553410</v>
      </c>
    </row>
    <row spans="1:5" r="79">
      <c t="s" r="A79" s="4">
        <v>372</v>
      </c>
    </row>
    <row spans="1:5" r="80">
      <c t="s" r="A80" s="3">
        <v>380</v>
      </c>
    </row>
    <row spans="1:5" r="81">
      <c t="s" r="A81" s="4">
        <v>381</v>
      </c>
      <c t="n" r="B81" s="6">
        <v>53246</v>
      </c>
      <c t="n" r="C81" s="6">
        <v>50845</v>
      </c>
      <c t="n" r="D81" s="6">
        <v>49307</v>
      </c>
      <c t="n" r="E81" s="6">
        <v>57217</v>
      </c>
    </row>
    <row spans="1:5" r="82">
      <c t="s" r="A82" s="4">
        <v>382</v>
      </c>
      <c t="n" r="B82" s="6">
        <v>9668</v>
      </c>
      <c t="n" r="C82" s="6">
        <v>15707</v>
      </c>
      <c t="n" r="D82" s="6">
        <v>24044</v>
      </c>
      <c t="n" r="E82" s="6">
        <v>21691</v>
      </c>
    </row>
    <row spans="1:5" r="83">
      <c t="s" r="A83" s="4">
        <v>383</v>
      </c>
      <c t="n" r="B83" s="6">
        <v>0</v>
      </c>
      <c t="n" r="C83" s="6">
        <v>0</v>
      </c>
      <c t="n" r="D83" s="6">
        <v>0</v>
      </c>
      <c t="n" r="E83" s="6">
        <v>0</v>
      </c>
    </row>
    <row spans="1:5" r="84">
      <c t="s" r="A84" s="4">
        <v>384</v>
      </c>
      <c t="n" r="B84" s="6">
        <v>0</v>
      </c>
      <c t="n" r="C84" s="6">
        <v>0</v>
      </c>
      <c t="n" r="D84" s="6">
        <v>0</v>
      </c>
      <c t="n" r="E84" s="6">
        <v>0</v>
      </c>
    </row>
    <row spans="1:5" r="85">
      <c t="s" r="A85" s="4">
        <v>385</v>
      </c>
      <c t="n" r="B85" s="6">
        <v>0</v>
      </c>
      <c t="n" r="D85" s="6">
        <v>0</v>
      </c>
      <c t="n" r="E85" s="6">
        <v>0</v>
      </c>
    </row>
    <row spans="1:5" r="86">
      <c t="s" r="A86" s="4">
        <v>386</v>
      </c>
      <c t="n" r="B86" s="6">
        <v>-11852</v>
      </c>
      <c t="n" r="C86" s="6">
        <v>-12928</v>
      </c>
      <c t="n" r="D86" s="6">
        <v>-22289</v>
      </c>
      <c t="n" r="E86" s="6">
        <v>-25284</v>
      </c>
    </row>
    <row spans="1:5" r="87">
      <c t="s" r="A87" s="4">
        <v>387</v>
      </c>
      <c t="n" r="B87" s="6">
        <v>51062</v>
      </c>
      <c t="n" r="C87" s="6">
        <v>53624</v>
      </c>
      <c t="n" r="D87" s="6">
        <v>51062</v>
      </c>
      <c t="n" r="E87" s="6">
        <v>53624</v>
      </c>
    </row>
    <row spans="1:5" r="88">
      <c t="s" r="A88" s="3">
        <v>388</v>
      </c>
    </row>
    <row spans="1:5" r="89">
      <c t="s" r="A89" s="4">
        <v>397</v>
      </c>
      <c t="n" r="B89" s="6">
        <v>3400</v>
      </c>
      <c t="n" r="C89" s="6">
        <v>8700</v>
      </c>
      <c t="n" r="D89" s="6">
        <v>14300</v>
      </c>
      <c t="n" r="E89" s="6">
        <v>8700</v>
      </c>
    </row>
    <row spans="1:5" r="90">
      <c t="s" r="A90" s="4">
        <v>398</v>
      </c>
    </row>
    <row spans="1:5" r="91">
      <c t="s" r="A91" s="3">
        <v>380</v>
      </c>
    </row>
    <row spans="1:5" r="92">
      <c t="s" r="A92" s="4">
        <v>381</v>
      </c>
      <c t="n" r="B92" s="6">
        <v>14118</v>
      </c>
      <c t="n" r="C92" s="6">
        <v>22935</v>
      </c>
      <c t="n" r="D92" s="6">
        <v>16542</v>
      </c>
      <c t="n" r="E92" s="6">
        <v>25201</v>
      </c>
    </row>
    <row spans="1:5" r="93">
      <c t="s" r="A93" s="4">
        <v>382</v>
      </c>
      <c t="n" r="B93" s="6">
        <v>618</v>
      </c>
      <c t="n" r="C93" s="6">
        <v>-302</v>
      </c>
      <c t="n" r="D93" s="6">
        <v>151</v>
      </c>
      <c t="n" r="E93" s="6">
        <v>-548</v>
      </c>
    </row>
    <row spans="1:5" r="94">
      <c t="s" r="A94" s="4">
        <v>383</v>
      </c>
      <c t="n" r="B94" s="6">
        <v>0</v>
      </c>
      <c t="n" r="C94" s="6">
        <v>0</v>
      </c>
      <c t="n" r="D94" s="6">
        <v>0</v>
      </c>
      <c t="n" r="E94" s="6">
        <v>0</v>
      </c>
    </row>
    <row spans="1:5" r="95">
      <c t="s" r="A95" s="4">
        <v>384</v>
      </c>
      <c t="n" r="B95" s="6">
        <v>0</v>
      </c>
      <c t="n" r="C95" s="6">
        <v>0</v>
      </c>
      <c t="n" r="D95" s="6">
        <v>0</v>
      </c>
      <c t="n" r="E95" s="6">
        <v>0</v>
      </c>
    </row>
    <row spans="1:5" r="96">
      <c t="s" r="A96" s="4">
        <v>385</v>
      </c>
      <c t="n" r="B96" s="6">
        <v>0</v>
      </c>
      <c t="n" r="D96" s="6">
        <v>0</v>
      </c>
      <c t="n" r="E96" s="6">
        <v>0</v>
      </c>
    </row>
    <row spans="1:5" r="97">
      <c t="s" r="A97" s="4">
        <v>386</v>
      </c>
      <c t="n" r="B97" s="6">
        <v>-2055</v>
      </c>
      <c t="n" r="C97" s="6">
        <v>-1833</v>
      </c>
      <c t="n" r="D97" s="6">
        <v>-4012</v>
      </c>
      <c t="n" r="E97" s="6">
        <v>-3853</v>
      </c>
    </row>
    <row spans="1:5" r="98">
      <c t="s" r="A98" s="4">
        <v>387</v>
      </c>
      <c t="n" r="B98" s="6">
        <v>12681</v>
      </c>
      <c t="n" r="C98" s="6">
        <v>20800</v>
      </c>
      <c t="n" r="D98" s="6">
        <v>12681</v>
      </c>
      <c t="n" r="E98" s="6">
        <v>20800</v>
      </c>
    </row>
    <row spans="1:5" r="99">
      <c t="s" r="A99" s="4">
        <v>399</v>
      </c>
    </row>
    <row spans="1:5" r="100">
      <c t="s" r="A100" s="3">
        <v>380</v>
      </c>
    </row>
    <row spans="1:5" r="101">
      <c t="s" r="A101" s="4">
        <v>381</v>
      </c>
      <c t="n" r="B101" s="6">
        <v>1427331</v>
      </c>
      <c t="n" r="C101" s="6">
        <v>1570320</v>
      </c>
      <c t="n" r="D101" s="6">
        <v>1682016</v>
      </c>
      <c t="n" r="E101" s="6">
        <v>1599541</v>
      </c>
    </row>
    <row spans="1:5" r="102">
      <c t="s" r="A102" s="4">
        <v>382</v>
      </c>
      <c t="n" r="B102" s="6">
        <v>-187493</v>
      </c>
      <c t="n" r="C102" s="6">
        <v>1141</v>
      </c>
      <c t="n" r="D102" s="6">
        <v>-514073</v>
      </c>
      <c t="n" r="E102" s="6">
        <v>-128094</v>
      </c>
    </row>
    <row spans="1:5" r="103">
      <c t="s" r="A103" s="4">
        <v>383</v>
      </c>
      <c t="n" r="B103" s="6">
        <v>-2531</v>
      </c>
      <c t="n" r="C103" s="6">
        <v>139449</v>
      </c>
      <c t="n" r="D103" s="6">
        <v>17106</v>
      </c>
      <c t="n" r="E103" s="6">
        <v>167162</v>
      </c>
    </row>
    <row spans="1:5" r="104">
      <c t="s" r="A104" s="4">
        <v>384</v>
      </c>
      <c t="n" r="B104" s="6">
        <v>46279</v>
      </c>
      <c t="n" r="C104" s="6">
        <v>86811</v>
      </c>
      <c t="n" r="D104" s="6">
        <v>98537</v>
      </c>
      <c t="n" r="E104" s="6">
        <v>159112</v>
      </c>
    </row>
    <row spans="1:5" r="105">
      <c t="s" r="A105" s="4">
        <v>385</v>
      </c>
      <c t="n" r="B105" s="6">
        <v>-28235</v>
      </c>
      <c t="n" r="D105" s="6">
        <v>-28235</v>
      </c>
      <c t="n" r="E105" s="6">
        <v>0</v>
      </c>
    </row>
    <row spans="1:5" r="106">
      <c t="s" r="A106" s="4">
        <v>386</v>
      </c>
      <c t="n" r="B106" s="6">
        <v>0</v>
      </c>
      <c t="n" r="C106" s="6">
        <v>0</v>
      </c>
      <c t="n" r="D106" s="6">
        <v>0</v>
      </c>
      <c t="n" r="E106" s="6">
        <v>0</v>
      </c>
    </row>
    <row spans="1:5" r="107">
      <c t="s" r="A107" s="4">
        <v>387</v>
      </c>
      <c t="n" r="B107" s="6">
        <v>1255351</v>
      </c>
      <c t="n" r="C107" s="6">
        <v>1797721</v>
      </c>
      <c t="n" r="D107" s="6">
        <v>1255351</v>
      </c>
      <c t="n" r="E107" s="6">
        <v>1797721</v>
      </c>
    </row>
    <row spans="1:5" r="108">
      <c t="s" r="A108" s="4">
        <v>400</v>
      </c>
    </row>
    <row spans="1:5" r="109">
      <c t="s" r="A109" s="3">
        <v>380</v>
      </c>
    </row>
    <row spans="1:5" r="110">
      <c t="s" r="A110" s="4">
        <v>381</v>
      </c>
      <c t="n" r="B110" s="6">
        <v>64407</v>
      </c>
      <c t="n" r="C110" s="6">
        <v>84925</v>
      </c>
      <c t="n" r="D110" s="6">
        <v>51519</v>
      </c>
      <c t="n" r="E110" s="6">
        <v>60400</v>
      </c>
    </row>
    <row spans="1:5" r="111">
      <c t="s" r="A111" s="4">
        <v>382</v>
      </c>
      <c t="n" r="B111" s="6">
        <v>11304</v>
      </c>
      <c t="n" r="C111" s="6">
        <v>-34053</v>
      </c>
      <c t="n" r="D111" s="6">
        <v>24406</v>
      </c>
      <c t="n" r="E111" s="6">
        <v>-9330</v>
      </c>
    </row>
    <row spans="1:5" r="112">
      <c t="s" r="A112" s="4">
        <v>383</v>
      </c>
      <c t="n" r="B112" s="6">
        <v>0</v>
      </c>
      <c t="n" r="C112" s="6">
        <v>0</v>
      </c>
      <c t="n" r="D112" s="6">
        <v>0</v>
      </c>
      <c t="n" r="E112" s="6">
        <v>0</v>
      </c>
    </row>
    <row spans="1:5" r="113">
      <c t="s" r="A113" s="4">
        <v>384</v>
      </c>
      <c t="n" r="B113" s="6">
        <v>0</v>
      </c>
      <c t="n" r="C113" s="6">
        <v>0</v>
      </c>
      <c t="n" r="D113" s="6">
        <v>0</v>
      </c>
      <c t="n" r="E113" s="6">
        <v>0</v>
      </c>
    </row>
    <row spans="1:5" r="114">
      <c t="s" r="A114" s="4">
        <v>385</v>
      </c>
      <c t="n" r="B114" s="6">
        <v>0</v>
      </c>
      <c t="n" r="D114" s="6">
        <v>0</v>
      </c>
      <c t="n" r="E114" s="6">
        <v>0</v>
      </c>
    </row>
    <row spans="1:5" r="115">
      <c t="s" r="A115" s="4">
        <v>386</v>
      </c>
      <c t="n" r="B115" s="6">
        <v>-234</v>
      </c>
      <c t="n" r="C115" s="6">
        <v>-122</v>
      </c>
      <c t="n" r="D115" s="6">
        <v>-448</v>
      </c>
      <c t="n" r="E115" s="6">
        <v>-320</v>
      </c>
    </row>
    <row spans="1:5" r="116">
      <c t="s" r="A116" s="4">
        <v>387</v>
      </c>
      <c t="n" r="B116" s="7">
        <v>75477</v>
      </c>
      <c t="n" r="C116" s="7">
        <v>50750</v>
      </c>
      <c t="n" r="D116" s="7">
        <v>75477</v>
      </c>
      <c t="n" r="E116" s="7">
        <v>5075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58"/>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t="s" r="A1" s="1">
        <v>401</v>
      </c>
      <c t="s" r="B1" s="2">
        <v>1</v>
      </c>
      <c t="s" r="C1" s="2">
        <v>402</v>
      </c>
    </row>
    <row spans="1:3" r="2">
      <c t="s" r="B2" s="2">
        <v>2</v>
      </c>
      <c t="s" r="C2" s="2">
        <v>28</v>
      </c>
    </row>
    <row spans="1:3" r="3">
      <c t="s" r="A3" s="4">
        <v>403</v>
      </c>
    </row>
    <row spans="1:3" r="4">
      <c t="s" r="A4" s="3">
        <v>404</v>
      </c>
    </row>
    <row spans="1:3" r="5">
      <c t="s" r="A5" s="4">
        <v>405</v>
      </c>
      <c t="s" r="B5" s="4">
        <v>406</v>
      </c>
      <c t="s" r="C5" s="4">
        <v>407</v>
      </c>
    </row>
    <row spans="1:3" r="6">
      <c t="s" r="A6" s="4">
        <v>408</v>
      </c>
      <c t="n" r="B6" s="10">
        <v>1.66</v>
      </c>
      <c t="n" r="C6" s="10">
        <v>0.11</v>
      </c>
    </row>
    <row spans="1:3" r="7">
      <c t="s" r="A7" s="4">
        <v>409</v>
      </c>
    </row>
    <row spans="1:3" r="8">
      <c t="s" r="A8" s="3">
        <v>404</v>
      </c>
    </row>
    <row spans="1:3" r="9">
      <c t="s" r="A9" s="4">
        <v>405</v>
      </c>
      <c t="s" r="B9" s="4">
        <v>410</v>
      </c>
      <c t="s" r="C9" s="4">
        <v>410</v>
      </c>
    </row>
    <row spans="1:3" r="10">
      <c t="s" r="A10" s="4">
        <v>408</v>
      </c>
      <c t="n" r="B10" s="10">
        <v>5.28</v>
      </c>
      <c t="n" r="C10" s="10">
        <v>5.88</v>
      </c>
    </row>
    <row spans="1:3" r="11">
      <c t="s" r="A11" s="4">
        <v>411</v>
      </c>
    </row>
    <row spans="1:3" r="12">
      <c t="s" r="A12" s="3">
        <v>404</v>
      </c>
    </row>
    <row spans="1:3" r="13">
      <c t="s" r="A13" s="4">
        <v>405</v>
      </c>
      <c t="s" r="B13" s="4">
        <v>412</v>
      </c>
      <c t="s" r="C13" s="4">
        <v>413</v>
      </c>
    </row>
    <row spans="1:3" r="14">
      <c t="s" r="A14" s="4">
        <v>408</v>
      </c>
      <c t="n" r="B14" s="10">
        <v>3.49</v>
      </c>
      <c t="n" r="C14" s="6">
        <v>4</v>
      </c>
    </row>
    <row spans="1:3" r="15">
      <c t="s" r="A15" s="4">
        <v>414</v>
      </c>
    </row>
    <row spans="1:3" r="16">
      <c t="s" r="A16" s="3">
        <v>404</v>
      </c>
    </row>
    <row spans="1:3" r="17">
      <c t="s" r="A17" s="4">
        <v>415</v>
      </c>
      <c t="s" r="B17" s="4">
        <v>416</v>
      </c>
      <c t="s" r="C17" s="4">
        <v>417</v>
      </c>
    </row>
    <row spans="1:3" r="18">
      <c t="s" r="A18" s="4">
        <v>418</v>
      </c>
      <c t="s" r="B18" s="4">
        <v>419</v>
      </c>
      <c t="s" r="C18" s="4">
        <v>420</v>
      </c>
    </row>
    <row spans="1:3" r="19">
      <c t="s" r="A19" s="4">
        <v>421</v>
      </c>
      <c t="s" r="B19" s="4">
        <v>422</v>
      </c>
      <c t="s" r="C19" s="4">
        <v>423</v>
      </c>
    </row>
    <row spans="1:3" r="20">
      <c t="s" r="A20" s="4">
        <v>424</v>
      </c>
      <c t="s" r="B20" s="4">
        <v>425</v>
      </c>
      <c t="s" r="C20" s="4">
        <v>426</v>
      </c>
    </row>
    <row spans="1:3" r="21">
      <c t="s" r="A21" s="4">
        <v>427</v>
      </c>
    </row>
    <row spans="1:3" r="22">
      <c t="s" r="A22" s="3">
        <v>404</v>
      </c>
    </row>
    <row spans="1:3" r="23">
      <c t="s" r="A23" s="4">
        <v>415</v>
      </c>
      <c t="s" r="B23" s="4">
        <v>428</v>
      </c>
      <c t="s" r="C23" s="4">
        <v>429</v>
      </c>
    </row>
    <row spans="1:3" r="24">
      <c t="s" r="A24" s="4">
        <v>418</v>
      </c>
      <c t="s" r="B24" s="4">
        <v>430</v>
      </c>
      <c t="s" r="C24" s="4">
        <v>431</v>
      </c>
    </row>
    <row spans="1:3" r="25">
      <c t="s" r="A25" s="4">
        <v>421</v>
      </c>
      <c t="s" r="B25" s="4">
        <v>432</v>
      </c>
      <c t="s" r="C25" s="4">
        <v>433</v>
      </c>
    </row>
    <row spans="1:3" r="26">
      <c t="s" r="A26" s="4">
        <v>424</v>
      </c>
      <c t="s" r="B26" s="4">
        <v>434</v>
      </c>
      <c t="s" r="C26" s="4">
        <v>435</v>
      </c>
    </row>
    <row spans="1:3" r="27">
      <c t="s" r="A27" s="4">
        <v>436</v>
      </c>
    </row>
    <row spans="1:3" r="28">
      <c t="s" r="A28" s="3">
        <v>404</v>
      </c>
    </row>
    <row spans="1:3" r="29">
      <c t="s" r="A29" s="4">
        <v>415</v>
      </c>
      <c t="s" r="B29" s="4">
        <v>437</v>
      </c>
      <c t="s" r="C29" s="4">
        <v>438</v>
      </c>
    </row>
    <row spans="1:3" r="30">
      <c t="s" r="A30" s="4">
        <v>418</v>
      </c>
      <c t="s" r="B30" s="4">
        <v>439</v>
      </c>
      <c t="s" r="C30" s="4">
        <v>440</v>
      </c>
    </row>
    <row spans="1:3" r="31">
      <c t="s" r="A31" s="4">
        <v>421</v>
      </c>
      <c t="s" r="B31" s="4">
        <v>441</v>
      </c>
      <c t="s" r="C31" s="4">
        <v>442</v>
      </c>
    </row>
    <row spans="1:3" r="32">
      <c t="s" r="A32" s="4">
        <v>424</v>
      </c>
      <c t="s" r="B32" s="4">
        <v>443</v>
      </c>
      <c t="s" r="C32" s="4">
        <v>444</v>
      </c>
    </row>
    <row spans="1:3" r="33">
      <c t="s" r="A33" s="4">
        <v>445</v>
      </c>
    </row>
    <row spans="1:3" r="34">
      <c t="s" r="A34" s="3">
        <v>404</v>
      </c>
    </row>
    <row spans="1:3" r="35">
      <c t="s" r="A35" s="4">
        <v>418</v>
      </c>
      <c t="s" r="B35" s="4">
        <v>446</v>
      </c>
      <c t="s" r="C35" s="4">
        <v>446</v>
      </c>
    </row>
    <row spans="1:3" r="36">
      <c t="s" r="A36" s="4">
        <v>421</v>
      </c>
      <c t="s" r="B36" s="4">
        <v>447</v>
      </c>
      <c t="s" r="C36" s="4">
        <v>448</v>
      </c>
    </row>
    <row spans="1:3" r="37">
      <c t="s" r="A37" s="4">
        <v>424</v>
      </c>
      <c t="s" r="B37" s="4">
        <v>449</v>
      </c>
      <c t="s" r="C37" s="4">
        <v>450</v>
      </c>
    </row>
    <row spans="1:3" r="38">
      <c t="s" r="A38" s="4">
        <v>451</v>
      </c>
      <c t="s" r="B38" s="4">
        <v>452</v>
      </c>
      <c t="s" r="C38" s="4">
        <v>453</v>
      </c>
    </row>
    <row spans="1:3" r="39">
      <c t="s" r="A39" s="4">
        <v>454</v>
      </c>
    </row>
    <row spans="1:3" r="40">
      <c t="s" r="A40" s="3">
        <v>404</v>
      </c>
    </row>
    <row spans="1:3" r="41">
      <c t="s" r="A41" s="4">
        <v>418</v>
      </c>
      <c t="s" r="B41" s="4">
        <v>446</v>
      </c>
      <c t="s" r="C41" s="4">
        <v>446</v>
      </c>
    </row>
    <row spans="1:3" r="42">
      <c t="s" r="A42" s="4">
        <v>421</v>
      </c>
      <c t="s" r="B42" s="4">
        <v>455</v>
      </c>
      <c t="s" r="C42" s="4">
        <v>456</v>
      </c>
    </row>
    <row spans="1:3" r="43">
      <c t="s" r="A43" s="4">
        <v>424</v>
      </c>
      <c t="s" r="B43" s="4">
        <v>457</v>
      </c>
      <c t="s" r="C43" s="4">
        <v>458</v>
      </c>
    </row>
    <row spans="1:3" r="44">
      <c t="s" r="A44" s="4">
        <v>451</v>
      </c>
      <c t="s" r="B44" s="4">
        <v>410</v>
      </c>
      <c t="s" r="C44" s="4">
        <v>459</v>
      </c>
    </row>
    <row spans="1:3" r="45">
      <c t="s" r="A45" s="4">
        <v>460</v>
      </c>
    </row>
    <row spans="1:3" r="46">
      <c t="s" r="A46" s="3">
        <v>404</v>
      </c>
    </row>
    <row spans="1:3" r="47">
      <c t="s" r="A47" s="4">
        <v>418</v>
      </c>
      <c t="s" r="B47" s="4">
        <v>446</v>
      </c>
      <c t="s" r="C47" s="4">
        <v>446</v>
      </c>
    </row>
    <row spans="1:3" r="48">
      <c t="s" r="A48" s="4">
        <v>421</v>
      </c>
      <c t="s" r="B48" s="4">
        <v>461</v>
      </c>
      <c t="s" r="C48" s="4">
        <v>462</v>
      </c>
    </row>
    <row spans="1:3" r="49">
      <c t="s" r="A49" s="4">
        <v>424</v>
      </c>
      <c t="s" r="B49" s="4">
        <v>463</v>
      </c>
      <c t="s" r="C49" s="4">
        <v>464</v>
      </c>
    </row>
    <row spans="1:3" r="50">
      <c t="s" r="A50" s="4">
        <v>451</v>
      </c>
      <c t="s" r="B50" s="4">
        <v>465</v>
      </c>
      <c t="s" r="C50" s="4">
        <v>466</v>
      </c>
    </row>
    <row spans="1:3" r="51">
      <c t="s" r="A51" s="4">
        <v>467</v>
      </c>
    </row>
    <row spans="1:3" r="52">
      <c t="s" r="A52" s="3">
        <v>404</v>
      </c>
    </row>
    <row spans="1:3" r="53">
      <c t="s" r="A53" s="4">
        <v>415</v>
      </c>
      <c t="s" r="B53" s="4">
        <v>468</v>
      </c>
      <c t="s" r="C53" s="4">
        <v>469</v>
      </c>
    </row>
    <row spans="1:3" r="54">
      <c t="s" r="A54" s="4">
        <v>470</v>
      </c>
      <c t="s" r="B54" s="4">
        <v>471</v>
      </c>
      <c t="s" r="C54" s="4">
        <v>472</v>
      </c>
    </row>
    <row spans="1:3" r="55">
      <c t="s" r="A55" s="4">
        <v>418</v>
      </c>
      <c t="s" r="B55" s="4">
        <v>473</v>
      </c>
      <c t="s" r="C55" s="4">
        <v>474</v>
      </c>
    </row>
    <row spans="1:3" r="56">
      <c t="s" r="A56" s="4">
        <v>475</v>
      </c>
    </row>
    <row spans="1:3" r="57">
      <c t="s" r="A57" s="3">
        <v>404</v>
      </c>
    </row>
    <row spans="1:3" r="58">
      <c t="s" r="A58" s="4">
        <v>415</v>
      </c>
      <c t="s" r="B58" s="4">
        <v>476</v>
      </c>
      <c t="s" r="C58" s="4">
        <v>477</v>
      </c>
    </row>
    <row spans="1:3" r="59">
      <c t="s" r="A59" s="4">
        <v>470</v>
      </c>
      <c t="s" r="B59" s="4">
        <v>478</v>
      </c>
      <c t="s" r="C59" s="4">
        <v>479</v>
      </c>
    </row>
    <row spans="1:3" r="60">
      <c t="s" r="A60" s="4">
        <v>418</v>
      </c>
      <c t="s" r="B60" s="4">
        <v>480</v>
      </c>
      <c t="s" r="C60" s="4">
        <v>481</v>
      </c>
    </row>
    <row spans="1:3" r="61">
      <c t="s" r="A61" s="4">
        <v>482</v>
      </c>
    </row>
    <row spans="1:3" r="62">
      <c t="s" r="A62" s="3">
        <v>404</v>
      </c>
    </row>
    <row spans="1:3" r="63">
      <c t="s" r="A63" s="4">
        <v>415</v>
      </c>
      <c t="s" r="B63" s="4">
        <v>483</v>
      </c>
      <c t="s" r="C63" s="4">
        <v>483</v>
      </c>
    </row>
    <row spans="1:3" r="64">
      <c t="s" r="A64" s="4">
        <v>470</v>
      </c>
      <c t="s" r="B64" s="4">
        <v>484</v>
      </c>
      <c t="s" r="C64" s="4">
        <v>485</v>
      </c>
    </row>
    <row spans="1:3" r="65">
      <c t="s" r="A65" s="4">
        <v>418</v>
      </c>
      <c t="s" r="B65" s="4">
        <v>486</v>
      </c>
      <c t="s" r="C65" s="4">
        <v>487</v>
      </c>
    </row>
    <row spans="1:3" r="66">
      <c t="s" r="A66" s="4">
        <v>488</v>
      </c>
    </row>
    <row spans="1:3" r="67">
      <c t="s" r="A67" s="3">
        <v>404</v>
      </c>
    </row>
    <row spans="1:3" r="68">
      <c t="s" r="A68" s="4">
        <v>415</v>
      </c>
      <c t="s" r="B68" s="4">
        <v>489</v>
      </c>
      <c t="s" r="C68" s="4">
        <v>490</v>
      </c>
    </row>
    <row spans="1:3" r="69">
      <c t="s" r="A69" s="4">
        <v>470</v>
      </c>
      <c t="s" r="B69" s="4">
        <v>491</v>
      </c>
      <c t="s" r="C69" s="4">
        <v>492</v>
      </c>
    </row>
    <row spans="1:3" r="70">
      <c t="s" r="A70" s="4">
        <v>418</v>
      </c>
      <c t="s" r="B70" s="4">
        <v>493</v>
      </c>
      <c t="s" r="C70" s="4">
        <v>494</v>
      </c>
    </row>
    <row spans="1:3" r="71">
      <c t="s" r="A71" s="4">
        <v>495</v>
      </c>
    </row>
    <row spans="1:3" r="72">
      <c t="s" r="A72" s="3">
        <v>404</v>
      </c>
    </row>
    <row spans="1:3" r="73">
      <c t="s" r="A73" s="4">
        <v>415</v>
      </c>
      <c t="s" r="B73" s="4">
        <v>496</v>
      </c>
      <c t="s" r="C73" s="4">
        <v>497</v>
      </c>
    </row>
    <row spans="1:3" r="74">
      <c t="s" r="A74" s="4">
        <v>470</v>
      </c>
      <c t="s" r="B74" s="4">
        <v>498</v>
      </c>
      <c t="s" r="C74" s="4">
        <v>499</v>
      </c>
    </row>
    <row spans="1:3" r="75">
      <c t="s" r="A75" s="4">
        <v>418</v>
      </c>
      <c t="s" r="B75" s="4">
        <v>500</v>
      </c>
      <c t="s" r="C75" s="4">
        <v>501</v>
      </c>
    </row>
    <row spans="1:3" r="76">
      <c t="s" r="A76" s="4">
        <v>502</v>
      </c>
    </row>
    <row spans="1:3" r="77">
      <c t="s" r="A77" s="3">
        <v>404</v>
      </c>
    </row>
    <row spans="1:3" r="78">
      <c t="s" r="A78" s="4">
        <v>415</v>
      </c>
      <c t="s" r="B78" s="4">
        <v>503</v>
      </c>
      <c t="s" r="C78" s="4">
        <v>504</v>
      </c>
    </row>
    <row spans="1:3" r="79">
      <c t="s" r="A79" s="4">
        <v>470</v>
      </c>
      <c t="s" r="B79" s="4">
        <v>505</v>
      </c>
      <c t="s" r="C79" s="4">
        <v>506</v>
      </c>
    </row>
    <row spans="1:3" r="80">
      <c t="s" r="A80" s="4">
        <v>418</v>
      </c>
      <c t="s" r="B80" s="4">
        <v>507</v>
      </c>
      <c t="s" r="C80" s="4">
        <v>508</v>
      </c>
    </row>
    <row spans="1:3" r="81">
      <c t="s" r="A81" s="4">
        <v>509</v>
      </c>
    </row>
    <row spans="1:3" r="82">
      <c t="s" r="A82" s="3">
        <v>404</v>
      </c>
    </row>
    <row spans="1:3" r="83">
      <c t="s" r="A83" s="4">
        <v>418</v>
      </c>
      <c t="s" r="B83" s="4">
        <v>510</v>
      </c>
      <c t="s" r="C83" s="4">
        <v>510</v>
      </c>
    </row>
    <row spans="1:3" r="84">
      <c t="s" r="A84" s="4">
        <v>421</v>
      </c>
      <c t="s" r="B84" s="4">
        <v>511</v>
      </c>
      <c t="s" r="C84" s="4">
        <v>512</v>
      </c>
    </row>
    <row spans="1:3" r="85">
      <c t="s" r="A85" s="4">
        <v>424</v>
      </c>
      <c t="s" r="B85" s="4">
        <v>513</v>
      </c>
      <c t="s" r="C85" s="4">
        <v>514</v>
      </c>
    </row>
    <row spans="1:3" r="86">
      <c t="s" r="A86" s="4">
        <v>451</v>
      </c>
      <c t="s" r="B86" s="4">
        <v>515</v>
      </c>
      <c t="s" r="C86" s="4">
        <v>516</v>
      </c>
    </row>
    <row spans="1:3" r="87">
      <c t="s" r="A87" s="4">
        <v>517</v>
      </c>
    </row>
    <row spans="1:3" r="88">
      <c t="s" r="A88" s="3">
        <v>404</v>
      </c>
    </row>
    <row spans="1:3" r="89">
      <c t="s" r="A89" s="4">
        <v>418</v>
      </c>
      <c t="s" r="B89" s="4">
        <v>510</v>
      </c>
      <c t="s" r="C89" s="4">
        <v>510</v>
      </c>
    </row>
    <row spans="1:3" r="90">
      <c t="s" r="A90" s="4">
        <v>421</v>
      </c>
      <c t="s" r="B90" s="4">
        <v>518</v>
      </c>
      <c t="s" r="C90" s="4">
        <v>519</v>
      </c>
    </row>
    <row spans="1:3" r="91">
      <c t="s" r="A91" s="4">
        <v>424</v>
      </c>
      <c t="s" r="B91" s="4">
        <v>520</v>
      </c>
      <c t="s" r="C91" s="4">
        <v>521</v>
      </c>
    </row>
    <row spans="1:3" r="92">
      <c t="s" r="A92" s="4">
        <v>451</v>
      </c>
      <c t="s" r="B92" s="4">
        <v>410</v>
      </c>
      <c t="s" r="C92" s="4">
        <v>522</v>
      </c>
    </row>
    <row spans="1:3" r="93">
      <c t="s" r="A93" s="4">
        <v>523</v>
      </c>
    </row>
    <row spans="1:3" r="94">
      <c t="s" r="A94" s="3">
        <v>404</v>
      </c>
    </row>
    <row spans="1:3" r="95">
      <c t="s" r="A95" s="4">
        <v>418</v>
      </c>
      <c t="s" r="B95" s="4">
        <v>510</v>
      </c>
      <c t="s" r="C95" s="4">
        <v>510</v>
      </c>
    </row>
    <row spans="1:3" r="96">
      <c t="s" r="A96" s="4">
        <v>421</v>
      </c>
      <c t="s" r="B96" s="4">
        <v>524</v>
      </c>
      <c t="s" r="C96" s="4">
        <v>525</v>
      </c>
    </row>
    <row spans="1:3" r="97">
      <c t="s" r="A97" s="4">
        <v>424</v>
      </c>
      <c t="s" r="B97" s="4">
        <v>526</v>
      </c>
      <c t="s" r="C97" s="4">
        <v>527</v>
      </c>
    </row>
    <row spans="1:3" r="98">
      <c t="s" r="A98" s="4">
        <v>451</v>
      </c>
      <c t="s" r="B98" s="4">
        <v>528</v>
      </c>
      <c t="s" r="C98" s="4">
        <v>529</v>
      </c>
    </row>
    <row spans="1:3" r="99">
      <c t="s" r="A99" s="4">
        <v>530</v>
      </c>
    </row>
    <row spans="1:3" r="100">
      <c t="s" r="A100" s="3">
        <v>404</v>
      </c>
    </row>
    <row spans="1:3" r="101">
      <c t="s" r="A101" s="4">
        <v>418</v>
      </c>
      <c t="s" r="B101" s="4">
        <v>531</v>
      </c>
      <c t="s" r="C101" s="4">
        <v>531</v>
      </c>
    </row>
    <row spans="1:3" r="102">
      <c t="s" r="A102" s="4">
        <v>532</v>
      </c>
      <c t="s" r="B102" s="4">
        <v>520</v>
      </c>
      <c t="s" r="C102" s="4">
        <v>533</v>
      </c>
    </row>
    <row spans="1:3" r="103">
      <c t="s" r="A103" s="4">
        <v>534</v>
      </c>
    </row>
    <row spans="1:3" r="104">
      <c t="s" r="A104" s="3">
        <v>404</v>
      </c>
    </row>
    <row spans="1:3" r="105">
      <c t="s" r="A105" s="4">
        <v>418</v>
      </c>
      <c t="s" r="B105" s="4">
        <v>531</v>
      </c>
      <c t="s" r="C105" s="4">
        <v>531</v>
      </c>
    </row>
    <row spans="1:3" r="106">
      <c t="s" r="A106" s="4">
        <v>532</v>
      </c>
      <c t="s" r="B106" s="4">
        <v>535</v>
      </c>
      <c t="s" r="C106" s="4">
        <v>536</v>
      </c>
    </row>
    <row spans="1:3" r="107">
      <c t="s" r="A107" s="4">
        <v>537</v>
      </c>
    </row>
    <row spans="1:3" r="108">
      <c t="s" r="A108" s="3">
        <v>404</v>
      </c>
    </row>
    <row spans="1:3" r="109">
      <c t="s" r="A109" s="4">
        <v>418</v>
      </c>
      <c t="s" r="B109" s="4">
        <v>531</v>
      </c>
      <c t="s" r="C109" s="4">
        <v>531</v>
      </c>
    </row>
    <row spans="1:3" r="110">
      <c t="s" r="A110" s="4">
        <v>532</v>
      </c>
      <c t="s" r="B110" s="4">
        <v>538</v>
      </c>
      <c t="s" r="C110" s="4">
        <v>539</v>
      </c>
    </row>
    <row spans="1:3" r="111">
      <c t="s" r="A111" s="4">
        <v>540</v>
      </c>
    </row>
    <row spans="1:3" r="112">
      <c t="s" r="A112" s="3">
        <v>404</v>
      </c>
    </row>
    <row spans="1:3" r="113">
      <c t="s" r="A113" s="4">
        <v>418</v>
      </c>
      <c t="s" r="B113" s="4">
        <v>350</v>
      </c>
      <c t="s" r="C113" s="4">
        <v>350</v>
      </c>
    </row>
    <row spans="1:3" r="114">
      <c t="s" r="A114" s="4">
        <v>421</v>
      </c>
      <c t="s" r="B114" s="4">
        <v>447</v>
      </c>
      <c t="s" r="C114" s="4">
        <v>448</v>
      </c>
    </row>
    <row spans="1:3" r="115">
      <c t="s" r="A115" s="4">
        <v>424</v>
      </c>
      <c t="s" r="B115" s="4">
        <v>449</v>
      </c>
      <c t="s" r="C115" s="4">
        <v>450</v>
      </c>
    </row>
    <row spans="1:3" r="116">
      <c t="s" r="A116" s="4">
        <v>451</v>
      </c>
      <c t="s" r="B116" s="4">
        <v>452</v>
      </c>
      <c t="s" r="C116" s="4">
        <v>453</v>
      </c>
    </row>
    <row spans="1:3" r="117">
      <c t="s" r="A117" s="4">
        <v>541</v>
      </c>
    </row>
    <row spans="1:3" r="118">
      <c t="s" r="A118" s="3">
        <v>404</v>
      </c>
    </row>
    <row spans="1:3" r="119">
      <c t="s" r="A119" s="4">
        <v>418</v>
      </c>
      <c t="s" r="B119" s="4">
        <v>350</v>
      </c>
      <c t="s" r="C119" s="4">
        <v>350</v>
      </c>
    </row>
    <row spans="1:3" r="120">
      <c t="s" r="A120" s="4">
        <v>421</v>
      </c>
      <c t="s" r="B120" s="4">
        <v>455</v>
      </c>
      <c t="s" r="C120" s="4">
        <v>456</v>
      </c>
    </row>
    <row spans="1:3" r="121">
      <c t="s" r="A121" s="4">
        <v>424</v>
      </c>
      <c t="s" r="B121" s="4">
        <v>457</v>
      </c>
      <c t="s" r="C121" s="4">
        <v>458</v>
      </c>
    </row>
    <row spans="1:3" r="122">
      <c t="s" r="A122" s="4">
        <v>451</v>
      </c>
      <c t="s" r="B122" s="4">
        <v>410</v>
      </c>
      <c t="s" r="C122" s="4">
        <v>459</v>
      </c>
    </row>
    <row spans="1:3" r="123">
      <c t="s" r="A123" s="4">
        <v>542</v>
      </c>
    </row>
    <row spans="1:3" r="124">
      <c t="s" r="A124" s="3">
        <v>404</v>
      </c>
    </row>
    <row spans="1:3" r="125">
      <c t="s" r="A125" s="4">
        <v>418</v>
      </c>
      <c t="s" r="B125" s="4">
        <v>350</v>
      </c>
      <c t="s" r="C125" s="4">
        <v>350</v>
      </c>
    </row>
    <row spans="1:3" r="126">
      <c t="s" r="A126" s="4">
        <v>421</v>
      </c>
      <c t="s" r="B126" s="4">
        <v>461</v>
      </c>
      <c t="s" r="C126" s="4">
        <v>462</v>
      </c>
    </row>
    <row spans="1:3" r="127">
      <c t="s" r="A127" s="4">
        <v>424</v>
      </c>
      <c t="s" r="B127" s="4">
        <v>463</v>
      </c>
      <c t="s" r="C127" s="4">
        <v>464</v>
      </c>
    </row>
    <row spans="1:3" r="128">
      <c t="s" r="A128" s="4">
        <v>451</v>
      </c>
      <c t="s" r="B128" s="4">
        <v>465</v>
      </c>
      <c t="s" r="C128" s="4">
        <v>466</v>
      </c>
    </row>
    <row spans="1:3" r="129">
      <c t="s" r="A129" s="4">
        <v>543</v>
      </c>
    </row>
    <row spans="1:3" r="130">
      <c t="s" r="A130" s="3">
        <v>404</v>
      </c>
    </row>
    <row spans="1:3" r="131">
      <c t="s" r="A131" s="4">
        <v>424</v>
      </c>
      <c t="s" r="B131" s="4">
        <v>544</v>
      </c>
      <c t="s" r="C131" s="4">
        <v>545</v>
      </c>
    </row>
    <row spans="1:3" r="132">
      <c t="s" r="A132" s="4">
        <v>415</v>
      </c>
      <c t="s" r="B132" s="4">
        <v>546</v>
      </c>
      <c t="s" r="C132" s="4">
        <v>547</v>
      </c>
    </row>
    <row spans="1:3" r="133">
      <c t="s" r="A133" s="4">
        <v>418</v>
      </c>
      <c t="s" r="B133" s="4">
        <v>548</v>
      </c>
      <c t="s" r="C133" s="4">
        <v>549</v>
      </c>
    </row>
    <row spans="1:3" r="134">
      <c t="s" r="A134" s="4">
        <v>421</v>
      </c>
      <c t="s" r="B134" s="4">
        <v>550</v>
      </c>
      <c t="s" r="C134" s="4">
        <v>551</v>
      </c>
    </row>
    <row spans="1:3" r="135">
      <c t="s" r="A135" s="4">
        <v>552</v>
      </c>
    </row>
    <row spans="1:3" r="136">
      <c t="s" r="A136" s="3">
        <v>404</v>
      </c>
    </row>
    <row spans="1:3" r="137">
      <c t="s" r="A137" s="4">
        <v>424</v>
      </c>
      <c t="s" r="B137" s="4">
        <v>553</v>
      </c>
      <c t="s" r="C137" s="4">
        <v>554</v>
      </c>
    </row>
    <row spans="1:3" r="138">
      <c t="s" r="A138" s="4">
        <v>415</v>
      </c>
      <c t="s" r="B138" s="4">
        <v>555</v>
      </c>
      <c t="s" r="C138" s="4">
        <v>556</v>
      </c>
    </row>
    <row spans="1:3" r="139">
      <c t="s" r="A139" s="4">
        <v>418</v>
      </c>
      <c t="s" r="B139" s="4">
        <v>557</v>
      </c>
      <c t="s" r="C139" s="4">
        <v>558</v>
      </c>
    </row>
    <row spans="1:3" r="140">
      <c t="s" r="A140" s="4">
        <v>421</v>
      </c>
      <c t="s" r="B140" s="4">
        <v>559</v>
      </c>
      <c t="s" r="C140" s="4">
        <v>560</v>
      </c>
    </row>
    <row spans="1:3" r="141">
      <c t="s" r="A141" s="4">
        <v>561</v>
      </c>
    </row>
    <row spans="1:3" r="142">
      <c t="s" r="A142" s="3">
        <v>404</v>
      </c>
    </row>
    <row spans="1:3" r="143">
      <c t="s" r="A143" s="4">
        <v>424</v>
      </c>
      <c t="s" r="B143" s="4">
        <v>562</v>
      </c>
      <c t="s" r="C143" s="4">
        <v>435</v>
      </c>
    </row>
    <row spans="1:3" r="144">
      <c t="s" r="A144" s="4">
        <v>415</v>
      </c>
      <c t="s" r="B144" s="4">
        <v>563</v>
      </c>
      <c t="s" r="C144" s="4">
        <v>564</v>
      </c>
    </row>
    <row spans="1:3" r="145">
      <c t="s" r="A145" s="4">
        <v>418</v>
      </c>
      <c t="s" r="B145" s="4">
        <v>565</v>
      </c>
      <c t="s" r="C145" s="4">
        <v>566</v>
      </c>
    </row>
    <row spans="1:3" r="146">
      <c t="s" r="A146" s="4">
        <v>421</v>
      </c>
      <c t="s" r="B146" s="4">
        <v>567</v>
      </c>
      <c t="s" r="C146" s="4">
        <v>568</v>
      </c>
    </row>
    <row spans="1:3" r="147">
      <c t="s" r="A147" s="4">
        <v>569</v>
      </c>
    </row>
    <row spans="1:3" r="148">
      <c t="s" r="A148" s="3">
        <v>404</v>
      </c>
    </row>
    <row spans="1:3" r="149">
      <c t="s" r="A149" s="4">
        <v>405</v>
      </c>
      <c t="s" r="B149" s="4">
        <v>406</v>
      </c>
      <c t="s" r="C149" s="4">
        <v>570</v>
      </c>
    </row>
    <row spans="1:3" r="150">
      <c t="s" r="A150" s="4">
        <v>408</v>
      </c>
      <c t="n" r="B150" s="10">
        <v>0.1</v>
      </c>
      <c t="n" r="C150" s="10">
        <v>0.05</v>
      </c>
    </row>
    <row spans="1:3" r="151">
      <c t="s" r="A151" s="4">
        <v>571</v>
      </c>
    </row>
    <row spans="1:3" r="152">
      <c t="s" r="A152" s="3">
        <v>404</v>
      </c>
    </row>
    <row spans="1:3" r="153">
      <c t="s" r="A153" s="4">
        <v>405</v>
      </c>
      <c t="s" r="B153" s="4">
        <v>410</v>
      </c>
      <c t="s" r="C153" s="4">
        <v>410</v>
      </c>
    </row>
    <row spans="1:3" r="154">
      <c t="s" r="A154" s="4">
        <v>408</v>
      </c>
      <c t="n" r="B154" s="10">
        <v>6.48</v>
      </c>
      <c t="n" r="C154" s="10">
        <v>7.06</v>
      </c>
    </row>
    <row spans="1:3" r="155">
      <c t="s" r="A155" s="4">
        <v>572</v>
      </c>
    </row>
    <row spans="1:3" r="156">
      <c t="s" r="A156" s="3">
        <v>404</v>
      </c>
    </row>
    <row spans="1:3" r="157">
      <c t="s" r="A157" s="4">
        <v>405</v>
      </c>
      <c t="s" r="B157" s="4">
        <v>573</v>
      </c>
      <c t="s" r="C157" s="4">
        <v>574</v>
      </c>
    </row>
    <row spans="1:3" r="158">
      <c t="s" r="A158" s="4">
        <v>408</v>
      </c>
      <c t="n" r="B158" s="10">
        <v>3.2</v>
      </c>
      <c t="n" r="C158" s="10">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5</v>
      </c>
      <c t="s" r="B1" s="2">
        <v>2</v>
      </c>
      <c t="s" r="C1" s="2">
        <v>28</v>
      </c>
    </row>
    <row spans="1:3" r="2">
      <c t="s" r="A2" s="3">
        <v>576</v>
      </c>
    </row>
    <row spans="1:3" r="3">
      <c t="s" r="A3" s="4">
        <v>33</v>
      </c>
      <c t="n" r="B3" s="7">
        <v>12723753</v>
      </c>
      <c t="n" r="C3" s="7">
        <v>12673439</v>
      </c>
    </row>
    <row spans="1:3" r="4">
      <c t="s" r="A4" s="4">
        <v>577</v>
      </c>
      <c t="n" r="B4" s="6">
        <v>12723753</v>
      </c>
      <c t="n" r="C4" s="6">
        <v>12673439</v>
      </c>
    </row>
    <row spans="1:3" r="5">
      <c t="s" r="A5" s="4">
        <v>578</v>
      </c>
      <c t="n" r="B5" s="6">
        <v>14792402</v>
      </c>
      <c t="n" r="C5" s="6">
        <v>14941165</v>
      </c>
    </row>
    <row spans="1:3" r="6">
      <c t="s" r="A6" s="3">
        <v>579</v>
      </c>
    </row>
    <row spans="1:3" r="7">
      <c t="s" r="A7" s="4">
        <v>71</v>
      </c>
      <c t="n" r="B7" s="6">
        <v>548067</v>
      </c>
      <c t="n" r="C7" s="6">
        <v>582340</v>
      </c>
    </row>
    <row spans="1:3" r="8">
      <c t="s" r="A8" s="4">
        <v>580</v>
      </c>
      <c t="n" r="B8" s="6">
        <v>552070</v>
      </c>
      <c t="n" r="C8" s="6">
        <v>585839</v>
      </c>
    </row>
    <row spans="1:3" r="9">
      <c t="s" r="A9" s="4">
        <v>51</v>
      </c>
      <c t="n" r="B9" s="6">
        <v>10717148</v>
      </c>
      <c t="n" r="C9" s="6">
        <v>10647382</v>
      </c>
    </row>
    <row spans="1:3" r="10">
      <c t="s" r="A10" s="4">
        <v>581</v>
      </c>
      <c t="n" r="B10" s="6">
        <v>10002171</v>
      </c>
      <c t="n" r="C10" s="6">
        <v>10012283</v>
      </c>
    </row>
    <row spans="1:3" r="11">
      <c t="s" r="A11" s="4">
        <v>582</v>
      </c>
      <c t="n" r="B11" s="6">
        <v>11265215</v>
      </c>
      <c t="n" r="C11" s="6">
        <v>11229722</v>
      </c>
    </row>
    <row spans="1:3" r="12">
      <c t="s" r="A12" s="4">
        <v>583</v>
      </c>
      <c t="n" r="B12" s="6">
        <v>10554241</v>
      </c>
      <c t="n" r="C12" s="6">
        <v>10598122</v>
      </c>
    </row>
    <row spans="1:3" r="13">
      <c t="s" r="A13" s="4">
        <v>370</v>
      </c>
    </row>
    <row spans="1:3" r="14">
      <c t="s" r="A14" s="3">
        <v>576</v>
      </c>
    </row>
    <row spans="1:3" r="15">
      <c t="s" r="A15" s="4">
        <v>33</v>
      </c>
      <c t="n" r="B15" s="6">
        <v>10910237</v>
      </c>
      <c t="n" r="C15" s="6">
        <v>10763816</v>
      </c>
    </row>
    <row spans="1:3" r="16">
      <c t="s" r="A16" s="4">
        <v>584</v>
      </c>
      <c t="n" r="B16" s="6">
        <v>10244435</v>
      </c>
      <c t="n" r="C16" s="6">
        <v>10187521</v>
      </c>
    </row>
    <row spans="1:3" r="17">
      <c t="s" r="A17" s="4">
        <v>369</v>
      </c>
    </row>
    <row spans="1:3" r="18">
      <c t="s" r="A18" s="3">
        <v>576</v>
      </c>
    </row>
    <row spans="1:3" r="19">
      <c t="s" r="A19" s="4">
        <v>33</v>
      </c>
      <c t="n" r="B19" s="6">
        <v>1274275</v>
      </c>
      <c t="n" r="C19" s="6">
        <v>1334300</v>
      </c>
    </row>
    <row spans="1:3" r="20">
      <c t="s" r="A20" s="4">
        <v>584</v>
      </c>
      <c t="n" r="B20" s="6">
        <v>1210315</v>
      </c>
      <c t="n" r="C20" s="6">
        <v>1285582</v>
      </c>
    </row>
    <row spans="1:3" r="21">
      <c t="s" r="A21" s="4">
        <v>371</v>
      </c>
    </row>
    <row spans="1:3" r="22">
      <c t="s" r="A22" s="3">
        <v>576</v>
      </c>
    </row>
    <row spans="1:3" r="23">
      <c t="s" r="A23" s="4">
        <v>33</v>
      </c>
      <c t="n" r="B23" s="6">
        <v>488179</v>
      </c>
      <c t="n" r="C23" s="6">
        <v>526016</v>
      </c>
    </row>
    <row spans="1:3" r="24">
      <c t="s" r="A24" s="4">
        <v>584</v>
      </c>
      <c t="n" r="B24" s="6">
        <v>544808</v>
      </c>
      <c t="n" r="C24" s="6">
        <v>580695</v>
      </c>
    </row>
    <row spans="1:3" r="25">
      <c t="s" r="A25" s="4">
        <v>372</v>
      </c>
    </row>
    <row spans="1:3" r="26">
      <c t="s" r="A26" s="3">
        <v>576</v>
      </c>
    </row>
    <row spans="1:3" r="27">
      <c t="s" r="A27" s="4">
        <v>33</v>
      </c>
      <c t="n" r="B27" s="6">
        <v>51062</v>
      </c>
      <c t="n" r="C27" s="6">
        <v>49307</v>
      </c>
    </row>
    <row spans="1:3" r="28">
      <c t="s" r="A28" s="4">
        <v>584</v>
      </c>
      <c t="n" r="B28" s="7">
        <v>2792844</v>
      </c>
      <c t="n" r="C28" s="7">
        <v>288736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85</v>
      </c>
      <c t="s" r="B1" s="2">
        <v>1</v>
      </c>
    </row>
    <row spans="1:3" r="2">
      <c t="s" r="B2" s="2">
        <v>2</v>
      </c>
      <c t="s" r="C2" s="2">
        <v>28</v>
      </c>
    </row>
    <row spans="1:3" r="3">
      <c t="s" r="A3" s="3">
        <v>586</v>
      </c>
    </row>
    <row spans="1:3" r="4">
      <c t="s" r="A4" s="4">
        <v>587</v>
      </c>
      <c t="n" r="B4" s="9">
        <v>91.09999999999999</v>
      </c>
      <c t="n" r="C4" s="9">
        <v>77.40000000000001</v>
      </c>
    </row>
    <row spans="1:3" r="5">
      <c t="s" r="A5" s="4">
        <v>588</v>
      </c>
      <c t="n" r="B5" s="11">
        <v>456.1</v>
      </c>
      <c t="n" r="C5" s="11">
        <v>244.9</v>
      </c>
    </row>
    <row spans="1:3" r="6">
      <c t="s" r="A6" s="4">
        <v>589</v>
      </c>
    </row>
    <row spans="1:3" r="7">
      <c t="s" r="A7" s="3">
        <v>586</v>
      </c>
    </row>
    <row spans="1:3" r="8">
      <c t="s" r="A8" s="4">
        <v>587</v>
      </c>
      <c t="n" r="B8" s="11">
        <v>77.59999999999999</v>
      </c>
      <c t="n" r="C8" s="11">
        <v>66.40000000000001</v>
      </c>
    </row>
    <row spans="1:3" r="9">
      <c t="s" r="A9" s="4">
        <v>590</v>
      </c>
    </row>
    <row spans="1:3" r="10">
      <c t="s" r="A10" s="3">
        <v>586</v>
      </c>
    </row>
    <row spans="1:3" r="11">
      <c t="s" r="A11" s="4">
        <v>587</v>
      </c>
      <c t="n" r="B11" s="11">
        <v>11.8</v>
      </c>
      <c t="n" r="C11" s="11">
        <v>10.4</v>
      </c>
    </row>
    <row spans="1:3" r="12">
      <c t="s" r="A12" s="4">
        <v>591</v>
      </c>
    </row>
    <row spans="1:3" r="13">
      <c t="s" r="A13" s="3">
        <v>586</v>
      </c>
    </row>
    <row spans="1:3" r="14">
      <c t="s" r="A14" s="4">
        <v>587</v>
      </c>
      <c t="n" r="B14" s="9">
        <v>1.7</v>
      </c>
      <c t="n" r="C14" s="11">
        <v>0.6</v>
      </c>
    </row>
    <row spans="1:3" r="15">
      <c t="s" r="A15" s="4">
        <v>371</v>
      </c>
    </row>
    <row spans="1:3" r="16">
      <c t="s" r="A16" s="3">
        <v>586</v>
      </c>
    </row>
    <row spans="1:3" r="17">
      <c t="s" r="A17" s="4">
        <v>592</v>
      </c>
      <c t="s" r="B17" s="4">
        <v>593</v>
      </c>
    </row>
    <row spans="1:3" r="18">
      <c t="s" r="A18" s="4">
        <v>594</v>
      </c>
      <c t="n" r="B18" s="9">
        <v>1.7</v>
      </c>
      <c t="n" r="C18" s="11">
        <v>2.6</v>
      </c>
    </row>
    <row spans="1:3" r="19">
      <c t="s" r="A19" s="4">
        <v>595</v>
      </c>
      <c t="n" r="B19" s="9">
        <v>16.3</v>
      </c>
      <c t="n" r="C19" s="9">
        <v>16.2</v>
      </c>
    </row>
    <row spans="1:3" r="20">
      <c t="s" r="A20" s="4">
        <v>369</v>
      </c>
    </row>
    <row spans="1:3" r="21">
      <c t="s" r="A21" s="3">
        <v>586</v>
      </c>
    </row>
    <row spans="1:3" r="22">
      <c t="s" r="A22" s="4">
        <v>592</v>
      </c>
      <c t="s" r="B22" s="4">
        <v>593</v>
      </c>
    </row>
    <row spans="1:3" r="23">
      <c t="s" r="A23" s="4">
        <v>372</v>
      </c>
    </row>
    <row spans="1:3" r="24">
      <c t="s" r="A24" s="3">
        <v>586</v>
      </c>
    </row>
    <row spans="1:3" r="25">
      <c t="s" r="A25" s="4">
        <v>592</v>
      </c>
      <c t="s" r="B25" s="4">
        <v>5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596</v>
      </c>
      <c t="s" r="B1" s="2">
        <v>1</v>
      </c>
      <c t="s" r="C1" s="2">
        <v>402</v>
      </c>
    </row>
    <row spans="1:3" r="2">
      <c t="s" r="B2" s="2">
        <v>2</v>
      </c>
      <c t="s" r="C2" s="2">
        <v>28</v>
      </c>
    </row>
    <row spans="1:3" r="3">
      <c t="s" r="A3" s="4">
        <v>597</v>
      </c>
    </row>
    <row spans="1:3" r="4">
      <c t="s" r="A4" s="3">
        <v>598</v>
      </c>
    </row>
    <row spans="1:3" r="5">
      <c t="s" r="A5" s="4">
        <v>451</v>
      </c>
      <c t="s" r="B5" s="4">
        <v>599</v>
      </c>
      <c t="s" r="C5" s="4">
        <v>599</v>
      </c>
    </row>
    <row spans="1:3" r="6">
      <c t="s" r="A6" s="4">
        <v>600</v>
      </c>
    </row>
    <row spans="1:3" r="7">
      <c t="s" r="A7" s="3">
        <v>598</v>
      </c>
    </row>
    <row spans="1:3" r="8">
      <c t="s" r="A8" s="4">
        <v>451</v>
      </c>
      <c t="s" r="B8" s="4">
        <v>601</v>
      </c>
      <c t="s" r="C8" s="4">
        <v>602</v>
      </c>
    </row>
    <row spans="1:3" r="9">
      <c t="s" r="A9" s="4">
        <v>603</v>
      </c>
    </row>
    <row spans="1:3" r="10">
      <c t="s" r="A10" s="3">
        <v>598</v>
      </c>
    </row>
    <row spans="1:3" r="11">
      <c t="s" r="A11" s="4">
        <v>451</v>
      </c>
      <c t="s" r="B11" s="4">
        <v>604</v>
      </c>
      <c t="s" r="C11" s="4">
        <v>6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6</v>
      </c>
      <c t="s" r="B1" s="2">
        <v>2</v>
      </c>
      <c t="s" r="C1" s="2">
        <v>28</v>
      </c>
    </row>
    <row spans="1:3" r="2">
      <c t="s" r="A2" s="3">
        <v>607</v>
      </c>
    </row>
    <row spans="1:3" r="3">
      <c t="s" r="A3" s="4">
        <v>32</v>
      </c>
      <c t="n" r="B3" s="7">
        <v>565061</v>
      </c>
      <c t="n" r="C3" s="7">
        <v>541406</v>
      </c>
    </row>
    <row spans="1:3" r="4">
      <c t="s" r="A4" s="4">
        <v>35</v>
      </c>
      <c t="n" r="B4" s="6">
        <v>1309096</v>
      </c>
      <c t="n" r="C4" s="6">
        <v>1595911</v>
      </c>
    </row>
    <row spans="1:3" r="5">
      <c t="s" r="A5" s="3">
        <v>608</v>
      </c>
    </row>
    <row spans="1:3" r="6">
      <c t="s" r="A6" s="4">
        <v>609</v>
      </c>
      <c t="n" r="B6" s="6">
        <v>37574</v>
      </c>
      <c t="n" r="C6" s="6">
        <v>63410</v>
      </c>
    </row>
    <row spans="1:3" r="7">
      <c t="s" r="A7" s="4">
        <v>46</v>
      </c>
      <c t="n" r="B7" s="6">
        <v>1002451</v>
      </c>
      <c t="n" r="C7" s="6">
        <v>1229280</v>
      </c>
    </row>
    <row spans="1:3" r="8">
      <c t="s" r="A8" s="4">
        <v>610</v>
      </c>
      <c t="n" r="B8" s="6">
        <v>999499</v>
      </c>
      <c t="n" r="C8" s="6">
        <v>1051679</v>
      </c>
    </row>
    <row spans="1:3" r="9">
      <c t="s" r="A9" s="4">
        <v>611</v>
      </c>
    </row>
    <row spans="1:3" r="10">
      <c t="s" r="A10" s="3">
        <v>607</v>
      </c>
    </row>
    <row spans="1:3" r="11">
      <c t="s" r="A11" s="4">
        <v>32</v>
      </c>
      <c t="n" r="B11" s="6">
        <v>565061</v>
      </c>
      <c t="n" r="C11" s="6">
        <v>541406</v>
      </c>
    </row>
    <row spans="1:3" r="12">
      <c t="s" r="A12" s="4">
        <v>612</v>
      </c>
      <c t="n" r="B12" s="6">
        <v>71422</v>
      </c>
      <c t="n" r="C12" s="6">
        <v>90053</v>
      </c>
    </row>
    <row spans="1:3" r="13">
      <c t="s" r="A13" s="4">
        <v>35</v>
      </c>
      <c t="n" r="B13" s="6">
        <v>1309096</v>
      </c>
      <c t="n" r="C13" s="6">
        <v>1595911</v>
      </c>
    </row>
    <row spans="1:3" r="14">
      <c t="s" r="A14" s="3">
        <v>608</v>
      </c>
    </row>
    <row spans="1:3" r="15">
      <c t="s" r="A15" s="4">
        <v>609</v>
      </c>
      <c t="n" r="B15" s="6">
        <v>37574</v>
      </c>
      <c t="n" r="C15" s="6">
        <v>63410</v>
      </c>
    </row>
    <row spans="1:3" r="16">
      <c t="s" r="A16" s="4">
        <v>46</v>
      </c>
      <c t="n" r="B16" s="6">
        <v>1001074</v>
      </c>
      <c t="n" r="C16" s="6">
        <v>1226898</v>
      </c>
    </row>
    <row spans="1:3" r="17">
      <c t="s" r="A17" s="4">
        <v>610</v>
      </c>
      <c t="n" r="B17" s="6">
        <v>451432</v>
      </c>
      <c t="n" r="C17" s="6">
        <v>469339</v>
      </c>
    </row>
    <row spans="1:3" r="18">
      <c t="s" r="A18" s="4">
        <v>613</v>
      </c>
    </row>
    <row spans="1:3" r="19">
      <c t="s" r="A19" s="3">
        <v>608</v>
      </c>
    </row>
    <row spans="1:3" r="20">
      <c t="s" r="A20" s="4">
        <v>49</v>
      </c>
      <c t="n" r="B20" s="6">
        <v>2155095</v>
      </c>
      <c t="n" r="C20" s="6">
        <v>2152031</v>
      </c>
    </row>
    <row spans="1:3" r="21">
      <c t="s" r="A21" s="4">
        <v>614</v>
      </c>
    </row>
    <row spans="1:3" r="22">
      <c t="s" r="A22" s="3">
        <v>607</v>
      </c>
    </row>
    <row spans="1:3" r="23">
      <c t="s" r="A23" s="4">
        <v>32</v>
      </c>
      <c t="n" r="B23" s="6">
        <v>580595</v>
      </c>
      <c t="n" r="C23" s="6">
        <v>554664</v>
      </c>
    </row>
    <row spans="1:3" r="24">
      <c t="s" r="A24" s="4">
        <v>612</v>
      </c>
      <c t="n" r="B24" s="6">
        <v>69060</v>
      </c>
      <c t="n" r="C24" s="6">
        <v>87152</v>
      </c>
    </row>
    <row spans="1:3" r="25">
      <c t="s" r="A25" s="4">
        <v>35</v>
      </c>
      <c t="n" r="B25" s="6">
        <v>1249526</v>
      </c>
      <c t="n" r="C25" s="6">
        <v>1513076</v>
      </c>
    </row>
    <row spans="1:3" r="26">
      <c t="s" r="A26" s="3">
        <v>608</v>
      </c>
    </row>
    <row spans="1:3" r="27">
      <c t="s" r="A27" s="4">
        <v>609</v>
      </c>
      <c t="n" r="B27" s="6">
        <v>37126</v>
      </c>
      <c t="n" r="C27" s="6">
        <v>62694</v>
      </c>
    </row>
    <row spans="1:3" r="28">
      <c t="s" r="A28" s="4">
        <v>46</v>
      </c>
      <c t="n" r="B28" s="6">
        <v>1004351</v>
      </c>
      <c t="n" r="C28" s="6">
        <v>1232147</v>
      </c>
    </row>
    <row spans="1:3" r="29">
      <c t="s" r="A29" s="4">
        <v>610</v>
      </c>
      <c t="n" r="B29" s="6">
        <v>457643</v>
      </c>
      <c t="n" r="C29" s="6">
        <v>475347</v>
      </c>
    </row>
    <row spans="1:3" r="30">
      <c t="s" r="A30" s="4">
        <v>615</v>
      </c>
    </row>
    <row spans="1:3" r="31">
      <c t="s" r="A31" s="3">
        <v>608</v>
      </c>
    </row>
    <row spans="1:3" r="32">
      <c t="s" r="A32" s="4">
        <v>49</v>
      </c>
      <c t="n" r="B32" s="7">
        <v>1528443</v>
      </c>
      <c t="n" r="C32" s="7">
        <v>190446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16</v>
      </c>
      <c t="s" r="B1" s="2">
        <v>81</v>
      </c>
      <c t="s" r="D1" s="2">
        <v>1</v>
      </c>
    </row>
    <row spans="1:5" r="2">
      <c t="s" r="B2" s="2">
        <v>2</v>
      </c>
      <c t="s" r="C2" s="2">
        <v>82</v>
      </c>
      <c t="s" r="D2" s="2">
        <v>2</v>
      </c>
      <c t="s" r="E2" s="2">
        <v>82</v>
      </c>
    </row>
    <row spans="1:5" r="3">
      <c t="s" r="A3" s="3">
        <v>617</v>
      </c>
    </row>
    <row spans="1:5" r="4">
      <c t="s" r="A4" s="4">
        <v>618</v>
      </c>
      <c t="n" r="B4" s="7">
        <v>79999</v>
      </c>
      <c t="n" r="C4" s="7">
        <v>18696</v>
      </c>
      <c t="n" r="D4" s="7">
        <v>160079</v>
      </c>
      <c t="n" r="E4" s="7">
        <v>80075</v>
      </c>
    </row>
    <row spans="1:5" r="5">
      <c t="s" r="A5" s="4">
        <v>619</v>
      </c>
      <c t="n" r="B5" s="6">
        <v>2548</v>
      </c>
      <c t="n" r="C5" s="6">
        <v>-15649</v>
      </c>
      <c t="n" r="D5" s="6">
        <v>12839</v>
      </c>
      <c t="n" r="E5" s="6">
        <v>-14260</v>
      </c>
    </row>
    <row spans="1:5" r="6">
      <c t="s" r="A6" s="4">
        <v>620</v>
      </c>
      <c t="n" r="B6" s="6">
        <v>46279</v>
      </c>
      <c t="n" r="C6" s="6">
        <v>86811</v>
      </c>
      <c t="n" r="D6" s="6">
        <v>98537</v>
      </c>
      <c t="n" r="E6" s="6">
        <v>159112</v>
      </c>
    </row>
    <row spans="1:5" r="7">
      <c t="s" r="A7" s="4">
        <v>621</v>
      </c>
      <c t="n" r="B7" s="6">
        <v>-3724</v>
      </c>
      <c t="n" r="C7" s="6">
        <v>-4532</v>
      </c>
      <c t="n" r="D7" s="6">
        <v>-8437</v>
      </c>
      <c t="n" r="E7" s="6">
        <v>-6557</v>
      </c>
    </row>
    <row spans="1:5" r="8">
      <c t="s" r="A8" s="4">
        <v>622</v>
      </c>
      <c t="n" r="B8" s="6">
        <v>9540</v>
      </c>
      <c t="n" r="C8" s="6">
        <v>13885</v>
      </c>
      <c t="n" r="D8" s="6">
        <v>19933</v>
      </c>
      <c t="n" r="E8" s="6">
        <v>25613</v>
      </c>
    </row>
    <row spans="1:5" r="9">
      <c t="s" r="A9" s="4">
        <v>85</v>
      </c>
      <c t="n" r="B9" s="6">
        <v>100176</v>
      </c>
      <c t="n" r="C9" s="6">
        <v>119399</v>
      </c>
      <c t="n" r="D9" s="6">
        <v>184653</v>
      </c>
      <c t="n" r="E9" s="6">
        <v>244626</v>
      </c>
    </row>
    <row spans="1:5" r="10">
      <c t="s" r="A10" s="4">
        <v>623</v>
      </c>
    </row>
    <row spans="1:5" r="11">
      <c t="s" r="A11" s="3">
        <v>617</v>
      </c>
    </row>
    <row spans="1:5" r="12">
      <c t="s" r="A12" s="4">
        <v>624</v>
      </c>
      <c t="n" r="B12" s="6">
        <v>11395</v>
      </c>
      <c t="n" r="C12" s="6">
        <v>-38640</v>
      </c>
      <c t="n" r="D12" s="6">
        <v>25312</v>
      </c>
      <c t="n" r="E12" s="6">
        <v>-13858</v>
      </c>
    </row>
    <row spans="1:5" r="13">
      <c t="s" r="A13" s="4">
        <v>625</v>
      </c>
    </row>
    <row spans="1:5" r="14">
      <c t="s" r="A14" s="3">
        <v>617</v>
      </c>
    </row>
    <row spans="1:5" r="15">
      <c t="s" r="A15" s="4">
        <v>624</v>
      </c>
      <c t="n" r="B15" s="6">
        <v>-43384</v>
      </c>
      <c t="n" r="C15" s="6">
        <v>71935</v>
      </c>
      <c t="n" r="D15" s="6">
        <v>-110337</v>
      </c>
      <c t="n" r="E15" s="6">
        <v>33287</v>
      </c>
    </row>
    <row spans="1:5" r="16">
      <c t="s" r="A16" s="4">
        <v>626</v>
      </c>
    </row>
    <row spans="1:5" r="17">
      <c t="s" r="A17" s="3">
        <v>617</v>
      </c>
    </row>
    <row spans="1:5" r="18">
      <c t="s" r="A18" s="4">
        <v>624</v>
      </c>
      <c t="n" r="B18" s="7">
        <v>-2477</v>
      </c>
      <c t="n" r="C18" s="7">
        <v>-13107</v>
      </c>
      <c t="n" r="D18" s="7">
        <v>-13273</v>
      </c>
      <c t="n" r="E18" s="7">
        <v>-1878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27</v>
      </c>
      <c t="s" r="B1" s="2">
        <v>81</v>
      </c>
      <c t="s" r="D1" s="2">
        <v>1</v>
      </c>
    </row>
    <row spans="1:5" r="2">
      <c t="s" r="B2" s="2">
        <v>2</v>
      </c>
      <c t="s" r="C2" s="2">
        <v>82</v>
      </c>
      <c t="s" r="D2" s="2">
        <v>2</v>
      </c>
      <c t="s" r="E2" s="2">
        <v>82</v>
      </c>
    </row>
    <row spans="1:5" r="3">
      <c t="s" r="A3" s="3">
        <v>196</v>
      </c>
    </row>
    <row spans="1:5" r="4">
      <c t="s" r="A4" s="4">
        <v>628</v>
      </c>
      <c t="n" r="B4" s="7">
        <v>113631</v>
      </c>
      <c t="n" r="C4" s="7">
        <v>109406</v>
      </c>
      <c t="n" r="D4" s="7">
        <v>224225</v>
      </c>
      <c t="n" r="E4" s="7">
        <v>215686</v>
      </c>
    </row>
    <row spans="1:5" r="5">
      <c t="s" r="A5" s="4">
        <v>629</v>
      </c>
      <c t="n" r="B5" s="6">
        <v>27744</v>
      </c>
      <c t="n" r="C5" s="6">
        <v>-40228</v>
      </c>
      <c t="n" r="D5" s="6">
        <v>71984</v>
      </c>
      <c t="n" r="E5" s="6">
        <v>-23501</v>
      </c>
    </row>
    <row spans="1:5" r="6">
      <c t="s" r="A6" s="4">
        <v>630</v>
      </c>
      <c t="n" r="B6" s="6">
        <v>141375</v>
      </c>
      <c t="n" r="C6" s="6">
        <v>69178</v>
      </c>
      <c t="n" r="D6" s="6">
        <v>296209</v>
      </c>
      <c t="n" r="E6" s="6">
        <v>192185</v>
      </c>
    </row>
    <row spans="1:5" r="7">
      <c t="s" r="A7" s="4">
        <v>631</v>
      </c>
      <c t="n" r="B7" s="6">
        <v>-103368</v>
      </c>
      <c t="n" r="C7" s="6">
        <v>-100564</v>
      </c>
      <c t="n" r="D7" s="6">
        <v>-206622</v>
      </c>
      <c t="n" r="E7" s="6">
        <v>-199100</v>
      </c>
    </row>
    <row spans="1:5" r="8">
      <c t="s" r="A8" s="4">
        <v>632</v>
      </c>
      <c t="n" r="B8" s="6">
        <v>-30357</v>
      </c>
      <c t="n" r="C8" s="6">
        <v>38201</v>
      </c>
      <c t="n" r="D8" s="6">
        <v>-46729</v>
      </c>
      <c t="n" r="E8" s="6">
        <v>44504</v>
      </c>
    </row>
    <row spans="1:5" r="9">
      <c t="s" r="A9" s="4">
        <v>633</v>
      </c>
      <c t="n" r="B9" s="6">
        <v>-133725</v>
      </c>
      <c t="n" r="C9" s="6">
        <v>-62363</v>
      </c>
      <c t="n" r="D9" s="6">
        <v>-253351</v>
      </c>
      <c t="n" r="E9" s="6">
        <v>-154596</v>
      </c>
    </row>
    <row spans="1:5" r="10">
      <c t="s" r="A10" s="4">
        <v>86</v>
      </c>
      <c t="n" r="B10" s="7">
        <v>7650</v>
      </c>
      <c t="n" r="C10" s="7">
        <v>6815</v>
      </c>
      <c t="n" r="D10" s="7">
        <v>42858</v>
      </c>
      <c t="n" r="E10" s="7">
        <v>3758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4</v>
      </c>
      <c t="s" r="B1" s="2">
        <v>2</v>
      </c>
      <c t="s" r="C1" s="2">
        <v>28</v>
      </c>
    </row>
    <row spans="1:3" r="2">
      <c t="s" r="A2" s="3">
        <v>635</v>
      </c>
    </row>
    <row spans="1:3" r="3">
      <c t="s" r="A3" s="4">
        <v>636</v>
      </c>
      <c t="n" r="B3" s="7">
        <v>79597</v>
      </c>
      <c t="n" r="C3" s="7">
        <v>58512</v>
      </c>
    </row>
    <row spans="1:3" r="4">
      <c t="s" r="A4" s="4">
        <v>637</v>
      </c>
      <c t="n" r="B4" s="6">
        <v>25436</v>
      </c>
      <c t="n" r="C4" s="6">
        <v>209</v>
      </c>
    </row>
    <row spans="1:3" r="5">
      <c t="s" r="A5" s="4">
        <v>638</v>
      </c>
      <c t="n" r="B5" s="6">
        <v>36408</v>
      </c>
      <c t="n" r="C5" s="6">
        <v>6475</v>
      </c>
    </row>
    <row spans="1:3" r="6">
      <c t="s" r="A6" s="4">
        <v>639</v>
      </c>
      <c t="n" r="B6" s="6">
        <v>0</v>
      </c>
      <c t="n" r="C6" s="6">
        <v>10101</v>
      </c>
    </row>
    <row spans="1:3" r="7">
      <c t="s" r="A7" s="4">
        <v>623</v>
      </c>
    </row>
    <row spans="1:3" r="8">
      <c t="s" r="A8" s="3">
        <v>635</v>
      </c>
    </row>
    <row spans="1:3" r="9">
      <c t="s" r="A9" s="4">
        <v>640</v>
      </c>
      <c t="n" r="B9" s="6">
        <v>3351210</v>
      </c>
      <c t="n" r="C9" s="6">
        <v>3398892</v>
      </c>
    </row>
    <row spans="1:3" r="10">
      <c t="s" r="A10" s="4">
        <v>641</v>
      </c>
      <c t="n" r="B10" s="6">
        <v>75477</v>
      </c>
      <c t="n" r="C10" s="6">
        <v>51519</v>
      </c>
    </row>
    <row spans="1:3" r="11">
      <c t="s" r="A11" s="4">
        <v>642</v>
      </c>
      <c t="n" r="B11" s="6">
        <v>163</v>
      </c>
      <c t="n" r="C11" s="6">
        <v>1070</v>
      </c>
    </row>
    <row spans="1:3" r="12">
      <c t="s" r="A12" s="4">
        <v>625</v>
      </c>
    </row>
    <row spans="1:3" r="13">
      <c t="s" r="A13" s="3">
        <v>635</v>
      </c>
    </row>
    <row spans="1:3" r="14">
      <c t="s" r="A14" s="4">
        <v>640</v>
      </c>
      <c t="n" r="B14" s="6">
        <v>4413700</v>
      </c>
      <c t="n" r="C14" s="6">
        <v>4650000</v>
      </c>
    </row>
    <row spans="1:3" r="15">
      <c t="s" r="A15" s="4">
        <v>641</v>
      </c>
      <c t="n" r="B15" s="6">
        <v>17</v>
      </c>
      <c t="n" r="C15" s="6">
        <v>6427</v>
      </c>
    </row>
    <row spans="1:3" r="16">
      <c t="s" r="A16" s="4">
        <v>642</v>
      </c>
      <c t="n" r="B16" s="6">
        <v>36245</v>
      </c>
      <c t="n" r="C16" s="6">
        <v>4871</v>
      </c>
    </row>
    <row spans="1:3" r="17">
      <c t="s" r="A17" s="4">
        <v>626</v>
      </c>
    </row>
    <row spans="1:3" r="18">
      <c t="s" r="A18" s="3">
        <v>635</v>
      </c>
    </row>
    <row spans="1:3" r="19">
      <c t="s" r="A19" s="4">
        <v>640</v>
      </c>
      <c t="n" r="B19" s="6">
        <v>655500</v>
      </c>
      <c t="n" r="C19" s="6">
        <v>703000</v>
      </c>
    </row>
    <row spans="1:3" r="20">
      <c t="s" r="A20" s="4">
        <v>641</v>
      </c>
      <c t="n" r="B20" s="6">
        <v>4103</v>
      </c>
      <c t="n" r="C20" s="6">
        <v>566</v>
      </c>
    </row>
    <row spans="1:3" r="21">
      <c t="s" r="A21" s="4">
        <v>642</v>
      </c>
      <c t="n" r="B21" s="7">
        <v>0</v>
      </c>
      <c t="n" r="C21" s="7">
        <v>53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49"/>
    <col customWidth="1" max="6" min="6" width="48"/>
  </cols>
  <sheetData>
    <row spans="1:6" r="1">
      <c t="s" r="A1" s="1">
        <v>110</v>
      </c>
      <c t="s" r="B1" s="2">
        <v>111</v>
      </c>
      <c t="s" r="C1" s="2">
        <v>112</v>
      </c>
      <c t="s" r="D1" s="2">
        <v>113</v>
      </c>
      <c t="s" r="E1" s="2">
        <v>114</v>
      </c>
      <c t="s" r="F1" s="2">
        <v>115</v>
      </c>
    </row>
    <row spans="1:6" r="2">
      <c t="s" r="A2" s="4">
        <v>116</v>
      </c>
      <c t="n" r="B2" s="7">
        <v>804676</v>
      </c>
      <c t="n" r="C2" s="7">
        <v>355</v>
      </c>
      <c t="n" r="D2" s="7">
        <v>591454</v>
      </c>
      <c t="n" r="E2" s="7">
        <v>212054</v>
      </c>
      <c t="n" r="F2" s="7">
        <v>813</v>
      </c>
    </row>
    <row spans="1:6" r="3">
      <c t="s" r="A3" s="4">
        <v>117</v>
      </c>
      <c t="n" r="B3" s="6">
        <v>35573405</v>
      </c>
    </row>
    <row spans="1:6" r="4">
      <c t="s" r="A4" s="3">
        <v>118</v>
      </c>
    </row>
    <row spans="1:6" r="5">
      <c t="s" r="A5" s="4">
        <v>106</v>
      </c>
      <c t="n" r="B5" s="7">
        <v>-405103</v>
      </c>
      <c t="n" r="E5" s="6">
        <v>-405103</v>
      </c>
    </row>
    <row spans="1:6" r="6">
      <c t="s" r="A6" s="4">
        <v>119</v>
      </c>
      <c t="n" r="B6" s="6">
        <v>41</v>
      </c>
      <c t="n" r="F6" s="6">
        <v>41</v>
      </c>
    </row>
    <row spans="1:6" r="7">
      <c t="s" r="A7" s="4">
        <v>120</v>
      </c>
      <c t="n" r="B7" s="6">
        <v>5705</v>
      </c>
      <c t="n" r="D7" s="6">
        <v>5705</v>
      </c>
    </row>
    <row spans="1:6" r="8">
      <c t="s" r="A8" s="4">
        <v>121</v>
      </c>
      <c t="n" r="B8" s="6">
        <v>-1237</v>
      </c>
      <c t="n" r="D8" s="6">
        <v>-1237</v>
      </c>
    </row>
    <row spans="1:6" r="9">
      <c t="s" r="A9" s="4">
        <v>122</v>
      </c>
      <c t="n" r="B9" s="7">
        <v>-704</v>
      </c>
      <c t="n" r="C9" s="6">
        <v>6</v>
      </c>
      <c t="n" r="D9" s="6">
        <v>-710</v>
      </c>
    </row>
    <row spans="1:6" r="10">
      <c t="s" r="A10" s="4">
        <v>123</v>
      </c>
      <c t="n" r="B10" s="6">
        <v>563677</v>
      </c>
    </row>
    <row spans="1:6" r="11">
      <c t="s" r="A11" s="4">
        <v>124</v>
      </c>
      <c t="n" r="B11" s="7">
        <v>403378</v>
      </c>
      <c t="n" r="C11" s="7">
        <v>361</v>
      </c>
      <c t="n" r="D11" s="7">
        <v>595212</v>
      </c>
      <c t="n" r="E11" s="7">
        <v>-193049</v>
      </c>
      <c t="n" r="F11" s="7">
        <v>854</v>
      </c>
    </row>
    <row spans="1:6" r="12">
      <c t="s" r="A12" s="4">
        <v>125</v>
      </c>
      <c t="n" r="B12" s="6">
        <v>3613708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3</v>
      </c>
      <c t="s" r="B1" s="2">
        <v>2</v>
      </c>
      <c t="s" r="C1" s="2">
        <v>28</v>
      </c>
    </row>
    <row spans="1:3" r="2">
      <c t="s" r="A2" s="3">
        <v>635</v>
      </c>
    </row>
    <row spans="1:3" r="3">
      <c t="s" r="A3" s="4">
        <v>644</v>
      </c>
      <c t="n" r="B3" s="7">
        <v>500</v>
      </c>
      <c t="n" r="C3" s="7">
        <v>300</v>
      </c>
    </row>
    <row spans="1:3" r="4">
      <c t="s" r="A4" s="4">
        <v>645</v>
      </c>
      <c t="n" r="B4" s="6">
        <v>7200</v>
      </c>
      <c t="n" r="C4" s="6">
        <v>8600</v>
      </c>
    </row>
    <row spans="1:3" r="5">
      <c t="s" r="A5" s="4">
        <v>646</v>
      </c>
      <c t="n" r="B5" s="6">
        <v>100</v>
      </c>
    </row>
    <row spans="1:3" r="6">
      <c t="s" r="A6" s="4">
        <v>647</v>
      </c>
      <c t="n" r="B6" s="6">
        <v>3100</v>
      </c>
    </row>
    <row spans="1:3" r="7">
      <c t="s" r="A7" s="4">
        <v>648</v>
      </c>
      <c t="n" r="B7" s="6">
        <v>900</v>
      </c>
    </row>
    <row spans="1:3" r="8">
      <c t="s" r="A8" s="4">
        <v>649</v>
      </c>
      <c t="n" r="B8" s="6">
        <v>3900</v>
      </c>
    </row>
    <row spans="1:3" r="9">
      <c t="s" r="A9" s="4">
        <v>650</v>
      </c>
      <c t="n" r="B9" s="6">
        <v>25436</v>
      </c>
      <c t="n" r="C9" s="7">
        <v>209</v>
      </c>
    </row>
    <row spans="1:3" r="10">
      <c t="s" r="A10" s="4">
        <v>651</v>
      </c>
    </row>
    <row spans="1:3" r="11">
      <c t="s" r="A11" s="3">
        <v>635</v>
      </c>
    </row>
    <row spans="1:3" r="12">
      <c t="s" r="A12" s="4">
        <v>645</v>
      </c>
      <c t="n" r="B12" s="6">
        <v>1800</v>
      </c>
    </row>
    <row spans="1:3" r="13">
      <c t="s" r="A13" s="4">
        <v>647</v>
      </c>
      <c t="n" r="B13" s="6">
        <v>21100</v>
      </c>
    </row>
    <row spans="1:3" r="14">
      <c t="s" r="A14" s="4">
        <v>650</v>
      </c>
      <c t="n" r="B14" s="7">
        <v>699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r="A1" s="1">
        <v>652</v>
      </c>
      <c t="s" r="B1" s="2">
        <v>653</v>
      </c>
      <c t="s" r="C1" s="2">
        <v>654</v>
      </c>
    </row>
    <row spans="1:3" r="2">
      <c t="s" r="A2" s="3">
        <v>655</v>
      </c>
    </row>
    <row spans="1:3" r="3">
      <c t="s" r="A3" s="4">
        <v>656</v>
      </c>
      <c t="n" r="B3" s="6">
        <v>2222844</v>
      </c>
      <c t="n" r="C3" s="6">
        <v>2245708</v>
      </c>
    </row>
    <row spans="1:3" r="4">
      <c t="s" r="A4" s="4">
        <v>657</v>
      </c>
      <c t="n" r="B4" s="7">
        <v>269133895</v>
      </c>
      <c t="n" r="C4" s="7">
        <v>266648244</v>
      </c>
    </row>
    <row spans="1:3" r="5">
      <c t="s" r="A5" s="4">
        <v>658</v>
      </c>
    </row>
    <row spans="1:3" r="6">
      <c t="s" r="A6" s="3">
        <v>655</v>
      </c>
    </row>
    <row spans="1:3" r="7">
      <c t="s" r="A7" s="4">
        <v>656</v>
      </c>
      <c t="n" r="B7" s="6">
        <v>2123755</v>
      </c>
      <c t="n" r="C7" s="6">
        <v>2143664</v>
      </c>
    </row>
    <row spans="1:3" r="8">
      <c t="s" r="A8" s="4">
        <v>657</v>
      </c>
      <c t="n" r="B8" s="7">
        <v>256450957</v>
      </c>
      <c t="n" r="C8" s="7">
        <v>253942712</v>
      </c>
    </row>
    <row spans="1:3" r="9">
      <c t="s" r="A9" s="4">
        <v>659</v>
      </c>
    </row>
    <row spans="1:3" r="10">
      <c t="s" r="A10" s="3">
        <v>655</v>
      </c>
    </row>
    <row spans="1:3" r="11">
      <c t="s" r="A11" s="4">
        <v>656</v>
      </c>
      <c t="n" r="B11" s="6">
        <v>1572863</v>
      </c>
      <c t="n" r="C11" s="6">
        <v>1637541</v>
      </c>
    </row>
    <row spans="1:3" r="12">
      <c t="s" r="A12" s="4">
        <v>657</v>
      </c>
      <c t="n" r="B12" s="7">
        <v>187617542</v>
      </c>
      <c t="n" r="C12" s="7">
        <v>197154579</v>
      </c>
    </row>
    <row spans="1:3" r="13">
      <c t="s" r="A13" s="4">
        <v>660</v>
      </c>
    </row>
    <row spans="1:3" r="14">
      <c t="s" r="A14" s="3">
        <v>655</v>
      </c>
    </row>
    <row spans="1:3" r="15">
      <c t="s" r="A15" s="4">
        <v>657</v>
      </c>
      <c t="n" r="B15" s="7">
        <v>5500000</v>
      </c>
      <c t="n" r="C15" s="7">
        <v>1700000</v>
      </c>
    </row>
    <row spans="1:3" r="16">
      <c t="s" r="A16" s="4">
        <v>661</v>
      </c>
    </row>
    <row spans="1:3" r="17">
      <c t="s" r="A17" s="3">
        <v>655</v>
      </c>
    </row>
    <row spans="1:3" r="18">
      <c t="s" r="A18" s="4">
        <v>656</v>
      </c>
      <c t="n" r="B18" s="6">
        <v>143475</v>
      </c>
      <c t="n" r="C18" s="6">
        <v>159368</v>
      </c>
    </row>
    <row spans="1:3" r="19">
      <c t="s" r="A19" s="4">
        <v>657</v>
      </c>
      <c t="n" r="B19" s="7">
        <v>8161267</v>
      </c>
      <c t="n" r="C19" s="7">
        <v>9053755</v>
      </c>
    </row>
    <row spans="1:3" r="20">
      <c t="s" r="A20" s="4">
        <v>662</v>
      </c>
    </row>
    <row spans="1:3" r="21">
      <c t="s" r="A21" s="3">
        <v>655</v>
      </c>
    </row>
    <row spans="1:3" r="22">
      <c t="s" r="A22" s="4">
        <v>656</v>
      </c>
      <c t="n" r="B22" s="6">
        <v>407417</v>
      </c>
      <c t="n" r="C22" s="6">
        <v>346755</v>
      </c>
    </row>
    <row spans="1:3" r="23">
      <c t="s" r="A23" s="4">
        <v>657</v>
      </c>
      <c t="n" r="B23" s="7">
        <v>60672148</v>
      </c>
      <c t="n" r="C23" s="7">
        <v>47734378</v>
      </c>
    </row>
    <row spans="1:3" r="24">
      <c t="s" r="A24" s="4">
        <v>663</v>
      </c>
    </row>
    <row spans="1:3" r="25">
      <c t="s" r="A25" s="3">
        <v>655</v>
      </c>
    </row>
    <row spans="1:3" r="26">
      <c t="s" r="A26" s="4">
        <v>657</v>
      </c>
      <c t="n" r="B26" s="7">
        <v>6200000</v>
      </c>
      <c t="n" r="C26" s="7">
        <v>6600000</v>
      </c>
    </row>
    <row spans="1:3" r="27">
      <c t="s" r="A27" s="4">
        <v>664</v>
      </c>
    </row>
    <row spans="1:3" r="28">
      <c t="s" r="A28" s="3">
        <v>655</v>
      </c>
    </row>
    <row spans="1:3" r="29">
      <c t="s" r="A29" s="4">
        <v>656</v>
      </c>
      <c t="n" r="B29" s="6">
        <v>99089</v>
      </c>
      <c t="n" r="C29" s="6">
        <v>102044</v>
      </c>
    </row>
    <row spans="1:3" r="30">
      <c t="s" r="A30" s="4">
        <v>657</v>
      </c>
      <c t="n" r="B30" s="7">
        <v>12682938</v>
      </c>
      <c t="n" r="C30" s="7">
        <v>1270553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65</v>
      </c>
      <c t="s" r="B1" s="2">
        <v>81</v>
      </c>
      <c t="s" r="D1" s="2">
        <v>1</v>
      </c>
    </row>
    <row spans="1:5" r="2">
      <c t="s" r="B2" s="2">
        <v>2</v>
      </c>
      <c t="s" r="C2" s="2">
        <v>82</v>
      </c>
      <c t="s" r="D2" s="2">
        <v>2</v>
      </c>
      <c t="s" r="E2" s="2">
        <v>82</v>
      </c>
    </row>
    <row spans="1:5" r="3">
      <c t="s" r="A3" s="3">
        <v>666</v>
      </c>
    </row>
    <row spans="1:5" r="4">
      <c t="s" r="A4" s="4">
        <v>667</v>
      </c>
      <c t="n" r="B4" s="7">
        <v>177082</v>
      </c>
      <c t="n" r="C4" s="7">
        <v>176316</v>
      </c>
      <c t="n" r="D4" s="7">
        <v>354836</v>
      </c>
      <c t="n" r="E4" s="7">
        <v>348048</v>
      </c>
    </row>
    <row spans="1:5" r="5">
      <c t="s" r="A5" s="4">
        <v>668</v>
      </c>
      <c t="n" r="B5" s="6">
        <v>18011</v>
      </c>
      <c t="n" r="C5" s="6">
        <v>33681</v>
      </c>
      <c t="n" r="D5" s="6">
        <v>37783</v>
      </c>
      <c t="n" r="E5" s="6">
        <v>65419</v>
      </c>
    </row>
    <row spans="1:5" r="6">
      <c t="s" r="A6" s="4">
        <v>669</v>
      </c>
      <c t="n" r="B6" s="6">
        <v>25058</v>
      </c>
      <c t="n" r="C6" s="6">
        <v>25436</v>
      </c>
      <c t="n" r="D6" s="6">
        <v>49667</v>
      </c>
      <c t="n" r="E6" s="6">
        <v>50919</v>
      </c>
    </row>
    <row spans="1:5" r="7">
      <c t="s" r="A7" s="4">
        <v>670</v>
      </c>
      <c t="n" r="B7" s="6">
        <v>220151</v>
      </c>
      <c t="n" r="C7" s="6">
        <v>235433</v>
      </c>
      <c t="n" r="D7" s="6">
        <v>442286</v>
      </c>
      <c t="n" r="E7" s="6">
        <v>464386</v>
      </c>
    </row>
    <row spans="1:5" r="8">
      <c t="s" r="A8" s="4">
        <v>129</v>
      </c>
      <c t="n" r="B8" s="6">
        <v>-2625</v>
      </c>
      <c t="n" r="C8" s="6">
        <v>-6965</v>
      </c>
      <c t="n" r="D8" s="6">
        <v>-7236</v>
      </c>
      <c t="n" r="E8" s="6">
        <v>-13978</v>
      </c>
    </row>
    <row spans="1:5" r="9">
      <c t="s" r="A9" s="4">
        <v>130</v>
      </c>
      <c t="n" r="B9" s="6">
        <v>-187493</v>
      </c>
      <c t="n" r="C9" s="6">
        <v>1141</v>
      </c>
      <c t="n" r="D9" s="6">
        <v>-514073</v>
      </c>
      <c t="n" r="E9" s="6">
        <v>-128094</v>
      </c>
    </row>
    <row spans="1:5" r="10">
      <c t="s" r="A10" s="4">
        <v>131</v>
      </c>
      <c t="n" r="B10" s="6">
        <v>1903</v>
      </c>
      <c t="n" r="C10" s="6">
        <v>-5694</v>
      </c>
      <c t="n" r="D10" s="6">
        <v>5197</v>
      </c>
      <c t="n" r="E10" s="6">
        <v>-7512</v>
      </c>
    </row>
    <row spans="1:5" r="11">
      <c t="s" r="A11" s="4">
        <v>84</v>
      </c>
      <c t="n" r="B11" s="6">
        <v>31936</v>
      </c>
      <c t="n" r="C11" s="6">
        <v>223915</v>
      </c>
      <c t="n" r="D11" s="6">
        <v>-73826</v>
      </c>
      <c t="n" r="E11" s="6">
        <v>314802</v>
      </c>
    </row>
    <row spans="1:5" r="12">
      <c t="s" r="A12" s="4">
        <v>671</v>
      </c>
      <c t="n" r="B12" s="6">
        <v>17900</v>
      </c>
      <c t="n" r="C12" s="6">
        <v>15200</v>
      </c>
      <c t="n" r="D12" s="6">
        <v>33700</v>
      </c>
      <c t="n" r="E12" s="6">
        <v>29600</v>
      </c>
    </row>
    <row spans="1:5" r="13">
      <c t="s" r="A13" s="4">
        <v>672</v>
      </c>
      <c t="n" r="B13" s="6">
        <v>3100</v>
      </c>
      <c t="n" r="D13" s="6">
        <v>4300</v>
      </c>
    </row>
    <row spans="1:5" r="14">
      <c t="s" r="A14" s="4">
        <v>95</v>
      </c>
      <c t="n" r="B14" s="6">
        <v>64400</v>
      </c>
      <c t="n" r="C14" s="6">
        <v>68665</v>
      </c>
      <c t="n" r="D14" s="6">
        <v>128648</v>
      </c>
      <c t="n" r="E14" s="6">
        <v>143536</v>
      </c>
    </row>
    <row spans="1:5" r="15">
      <c t="s" r="A15" s="4">
        <v>393</v>
      </c>
    </row>
    <row spans="1:5" r="16">
      <c t="s" r="A16" s="3">
        <v>666</v>
      </c>
    </row>
    <row spans="1:5" r="17">
      <c t="s" r="A17" s="4">
        <v>95</v>
      </c>
      <c t="n" r="B17" s="6">
        <v>3100</v>
      </c>
      <c t="n" r="C17" s="7">
        <v>2100</v>
      </c>
      <c t="n" r="D17" s="6">
        <v>7000</v>
      </c>
      <c t="n" r="E17" s="7">
        <v>4700</v>
      </c>
    </row>
    <row spans="1:5" r="18">
      <c t="s" r="A18" s="4">
        <v>673</v>
      </c>
    </row>
    <row spans="1:5" r="19">
      <c t="s" r="A19" s="3">
        <v>666</v>
      </c>
    </row>
    <row spans="1:5" r="20">
      <c t="s" r="A20" s="4">
        <v>674</v>
      </c>
      <c t="n" r="B20" s="6">
        <v>1200</v>
      </c>
      <c t="n" r="D20" s="6">
        <v>2100</v>
      </c>
    </row>
    <row spans="1:5" r="21">
      <c t="s" r="A21" s="4">
        <v>675</v>
      </c>
      <c t="n" r="B21" s="6">
        <v>100</v>
      </c>
      <c t="n" r="D21" s="6">
        <v>300</v>
      </c>
    </row>
    <row spans="1:5" r="22">
      <c t="s" r="A22" s="4">
        <v>676</v>
      </c>
    </row>
    <row spans="1:5" r="23">
      <c t="s" r="A23" s="3">
        <v>666</v>
      </c>
    </row>
    <row spans="1:5" r="24">
      <c t="s" r="A24" s="4">
        <v>667</v>
      </c>
      <c t="n" r="B24" s="7">
        <v>1800</v>
      </c>
      <c t="n" r="D24" s="7">
        <v>3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77</v>
      </c>
      <c t="s" r="B1" s="2">
        <v>81</v>
      </c>
      <c t="s" r="D1" s="2">
        <v>1</v>
      </c>
    </row>
    <row spans="1:5" r="2">
      <c t="s" r="B2" s="2">
        <v>2</v>
      </c>
      <c t="s" r="C2" s="2">
        <v>82</v>
      </c>
      <c t="s" r="D2" s="2">
        <v>2</v>
      </c>
      <c t="s" r="E2" s="2">
        <v>82</v>
      </c>
    </row>
    <row spans="1:5" r="3">
      <c t="s" r="A3" s="3">
        <v>678</v>
      </c>
    </row>
    <row spans="1:5" r="4">
      <c t="s" r="A4" s="4">
        <v>129</v>
      </c>
      <c t="n" r="B4" s="7">
        <v>-2625</v>
      </c>
      <c t="n" r="C4" s="7">
        <v>-6965</v>
      </c>
      <c t="n" r="D4" s="7">
        <v>-7236</v>
      </c>
      <c t="n" r="E4" s="7">
        <v>-13978</v>
      </c>
    </row>
    <row spans="1:5" r="5">
      <c t="s" r="A5" s="4">
        <v>679</v>
      </c>
    </row>
    <row spans="1:5" r="6">
      <c t="s" r="A6" s="3">
        <v>678</v>
      </c>
    </row>
    <row spans="1:5" r="7">
      <c t="s" r="A7" s="4">
        <v>680</v>
      </c>
      <c t="n" r="D7" s="6">
        <v>99302</v>
      </c>
      <c t="n" r="E7" s="6">
        <v>121364</v>
      </c>
    </row>
    <row spans="1:5" r="8">
      <c t="s" r="A8" s="4">
        <v>681</v>
      </c>
      <c t="n" r="D8" s="6">
        <v>0</v>
      </c>
      <c t="n" r="E8" s="6">
        <v>3133</v>
      </c>
    </row>
    <row spans="1:5" r="9">
      <c t="s" r="A9" s="4">
        <v>385</v>
      </c>
      <c t="n" r="D9" s="6">
        <v>-103</v>
      </c>
      <c t="n" r="E9" s="6">
        <v>0</v>
      </c>
    </row>
    <row spans="1:5" r="10">
      <c t="s" r="A10" s="4">
        <v>129</v>
      </c>
      <c t="n" r="B10" s="6">
        <v>-5200</v>
      </c>
      <c t="n" r="C10" s="6">
        <v>-6400</v>
      </c>
      <c t="n" r="D10" s="6">
        <v>-10626</v>
      </c>
      <c t="n" r="E10" s="6">
        <v>-12901</v>
      </c>
    </row>
    <row spans="1:5" r="11">
      <c t="s" r="A11" s="4">
        <v>682</v>
      </c>
      <c t="n" r="B11" s="6">
        <v>88573</v>
      </c>
      <c t="n" r="C11" s="6">
        <v>111596</v>
      </c>
      <c t="n" r="D11" s="6">
        <v>88573</v>
      </c>
      <c t="n" r="E11" s="6">
        <v>111596</v>
      </c>
    </row>
    <row spans="1:5" r="12">
      <c t="s" r="A12" s="4">
        <v>683</v>
      </c>
    </row>
    <row spans="1:5" r="13">
      <c t="s" r="A13" s="3">
        <v>678</v>
      </c>
    </row>
    <row spans="1:5" r="14">
      <c t="s" r="A14" s="4">
        <v>680</v>
      </c>
      <c t="n" r="D14" s="6">
        <v>7258</v>
      </c>
      <c t="n" r="E14" s="6">
        <v>9311</v>
      </c>
    </row>
    <row spans="1:5" r="15">
      <c t="s" r="A15" s="4">
        <v>681</v>
      </c>
      <c t="n" r="D15" s="6">
        <v>0</v>
      </c>
      <c t="n" r="E15" s="6">
        <v>0</v>
      </c>
    </row>
    <row spans="1:5" r="16">
      <c t="s" r="A16" s="4">
        <v>385</v>
      </c>
      <c t="n" r="D16" s="6">
        <v>0</v>
      </c>
      <c t="n" r="E16" s="6">
        <v>0</v>
      </c>
    </row>
    <row spans="1:5" r="17">
      <c t="s" r="A17" s="4">
        <v>129</v>
      </c>
      <c t="n" r="B17" s="6">
        <v>-400</v>
      </c>
      <c t="n" r="C17" s="6">
        <v>-500</v>
      </c>
      <c t="n" r="D17" s="6">
        <v>-906</v>
      </c>
      <c t="n" r="E17" s="6">
        <v>-1077</v>
      </c>
    </row>
    <row spans="1:5" r="18">
      <c t="s" r="A18" s="4">
        <v>682</v>
      </c>
      <c t="n" r="B18" s="7">
        <v>6352</v>
      </c>
      <c t="n" r="C18" s="7">
        <v>8234</v>
      </c>
      <c t="n" r="D18" s="7">
        <v>6352</v>
      </c>
      <c t="n" r="E18" s="7">
        <v>823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4</v>
      </c>
      <c t="s" r="B1" s="2">
        <v>2</v>
      </c>
      <c t="s" r="C1" s="2">
        <v>28</v>
      </c>
    </row>
    <row spans="1:3" r="2">
      <c t="s" r="A2" s="4">
        <v>679</v>
      </c>
    </row>
    <row spans="1:3" r="3">
      <c t="s" r="A3" s="3">
        <v>685</v>
      </c>
    </row>
    <row spans="1:3" r="4">
      <c t="s" r="A4" s="4">
        <v>686</v>
      </c>
      <c t="n" r="B4" s="7">
        <v>107</v>
      </c>
      <c t="n" r="C4" s="9">
        <v>117.3</v>
      </c>
    </row>
    <row spans="1:3" r="5">
      <c t="s" r="A5" s="4">
        <v>683</v>
      </c>
    </row>
    <row spans="1:3" r="6">
      <c t="s" r="A6" s="3">
        <v>685</v>
      </c>
    </row>
    <row spans="1:3" r="7">
      <c t="s" r="A7" s="4">
        <v>686</v>
      </c>
      <c t="n" r="B7" s="9">
        <v>8.800000000000001</v>
      </c>
      <c t="n" r="C7" s="9">
        <v>11.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6"/>
  </cols>
  <sheetData>
    <row spans="1:2" r="1">
      <c t="s" r="A1" s="1">
        <v>687</v>
      </c>
      <c t="s" r="B1" s="2">
        <v>1</v>
      </c>
    </row>
    <row spans="1:2" r="2">
      <c t="s" r="B2" s="2">
        <v>2</v>
      </c>
    </row>
    <row spans="1:2" r="3">
      <c t="s" r="A3" s="4">
        <v>679</v>
      </c>
    </row>
    <row spans="1:2" r="4">
      <c t="s" r="A4" s="3">
        <v>688</v>
      </c>
    </row>
    <row spans="1:2" r="5">
      <c t="s" r="A5" s="4">
        <v>415</v>
      </c>
      <c t="s" r="B5" s="4">
        <v>689</v>
      </c>
    </row>
    <row spans="1:2" r="6">
      <c t="s" r="A6" s="4">
        <v>690</v>
      </c>
      <c t="s" r="B6" s="4">
        <v>691</v>
      </c>
    </row>
    <row spans="1:2" r="7">
      <c t="s" r="A7" s="4">
        <v>421</v>
      </c>
      <c t="s" r="B7" s="4">
        <v>692</v>
      </c>
    </row>
    <row spans="1:2" r="8">
      <c t="s" r="A8" s="4">
        <v>424</v>
      </c>
      <c t="s" r="B8" s="4">
        <v>693</v>
      </c>
    </row>
    <row spans="1:2" r="9">
      <c t="s" r="A9" s="4">
        <v>683</v>
      </c>
    </row>
    <row spans="1:2" r="10">
      <c t="s" r="A10" s="3">
        <v>688</v>
      </c>
    </row>
    <row spans="1:2" r="11">
      <c t="s" r="A11" s="4">
        <v>415</v>
      </c>
      <c t="s" r="B11" s="4">
        <v>694</v>
      </c>
    </row>
    <row spans="1:2" r="12">
      <c t="s" r="A12" s="4">
        <v>690</v>
      </c>
      <c t="s" r="B12" s="4">
        <v>695</v>
      </c>
    </row>
    <row spans="1:2" r="13">
      <c t="s" r="A13" s="4">
        <v>470</v>
      </c>
      <c t="s" r="B13" s="4">
        <v>69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697</v>
      </c>
      <c t="s" r="B1" s="2">
        <v>81</v>
      </c>
      <c t="s" r="D1" s="2">
        <v>1</v>
      </c>
    </row>
    <row spans="1:6" r="2">
      <c t="s" r="B2" s="2">
        <v>2</v>
      </c>
      <c t="s" r="C2" s="2">
        <v>82</v>
      </c>
      <c t="s" r="D2" s="2">
        <v>2</v>
      </c>
      <c t="s" r="E2" s="2">
        <v>82</v>
      </c>
      <c t="s" r="F2" s="2">
        <v>28</v>
      </c>
    </row>
    <row spans="1:6" r="3">
      <c t="s" r="A3" s="3">
        <v>698</v>
      </c>
    </row>
    <row spans="1:6" r="4">
      <c t="s" r="A4" s="4">
        <v>699</v>
      </c>
      <c t="n" r="B4" s="7">
        <v>1427331</v>
      </c>
      <c t="n" r="C4" s="7">
        <v>1570320</v>
      </c>
      <c t="n" r="D4" s="7">
        <v>1682016</v>
      </c>
      <c t="n" r="E4" s="7">
        <v>1599541</v>
      </c>
    </row>
    <row spans="1:6" r="5">
      <c t="s" r="A5" s="4">
        <v>385</v>
      </c>
      <c t="n" r="B5" s="6">
        <v>-28235</v>
      </c>
      <c t="n" r="C5" s="6">
        <v>0</v>
      </c>
      <c t="n" r="D5" s="6">
        <v>-28235</v>
      </c>
      <c t="n" r="E5" s="6">
        <v>0</v>
      </c>
    </row>
    <row spans="1:6" r="6">
      <c t="s" r="A6" s="4">
        <v>102</v>
      </c>
      <c t="n" r="B6" s="6">
        <v>-4733</v>
      </c>
      <c t="n" r="C6" s="6">
        <v>0</v>
      </c>
      <c t="n" r="D6" s="6">
        <v>-4733</v>
      </c>
      <c t="n" r="E6" s="6">
        <v>0</v>
      </c>
    </row>
    <row spans="1:6" r="7">
      <c t="s" r="A7" s="3">
        <v>700</v>
      </c>
    </row>
    <row spans="1:6" r="8">
      <c t="s" r="A8" s="4">
        <v>701</v>
      </c>
      <c t="n" r="B8" s="6">
        <v>-127713</v>
      </c>
      <c t="n" r="C8" s="6">
        <v>59286</v>
      </c>
      <c t="n" r="D8" s="6">
        <v>-386173</v>
      </c>
      <c t="n" r="E8" s="6">
        <v>-15248</v>
      </c>
    </row>
    <row spans="1:6" r="9">
      <c t="s" r="A9" s="4">
        <v>702</v>
      </c>
      <c t="n" r="B9" s="6">
        <v>-59780</v>
      </c>
      <c t="n" r="C9" s="6">
        <v>-58145</v>
      </c>
      <c t="n" r="D9" s="6">
        <v>-127900</v>
      </c>
      <c t="n" r="E9" s="6">
        <v>-112846</v>
      </c>
    </row>
    <row spans="1:6" r="10">
      <c t="s" r="A10" s="4">
        <v>703</v>
      </c>
      <c t="n" r="B10" s="6">
        <v>-187493</v>
      </c>
      <c t="n" r="C10" s="6">
        <v>1141</v>
      </c>
      <c t="n" r="D10" s="6">
        <v>-514073</v>
      </c>
      <c t="n" r="E10" s="6">
        <v>-128094</v>
      </c>
    </row>
    <row spans="1:6" r="11">
      <c t="s" r="A11" s="4">
        <v>682</v>
      </c>
      <c t="n" r="B11" s="6">
        <v>1255351</v>
      </c>
      <c t="n" r="C11" s="6">
        <v>1797721</v>
      </c>
      <c t="n" r="D11" s="6">
        <v>1255351</v>
      </c>
      <c t="n" r="E11" s="6">
        <v>1797721</v>
      </c>
    </row>
    <row spans="1:6" r="12">
      <c t="s" r="A12" s="4">
        <v>676</v>
      </c>
    </row>
    <row spans="1:6" r="13">
      <c t="s" r="A13" s="3">
        <v>700</v>
      </c>
    </row>
    <row spans="1:6" r="14">
      <c t="s" r="A14" s="4">
        <v>704</v>
      </c>
      <c t="n" r="B14" s="6">
        <v>35600</v>
      </c>
      <c t="n" r="D14" s="6">
        <v>35600</v>
      </c>
      <c t="n" r="F14" s="7">
        <v>16900</v>
      </c>
    </row>
    <row spans="1:6" r="15">
      <c t="s" r="A15" s="4">
        <v>705</v>
      </c>
    </row>
    <row spans="1:6" r="16">
      <c t="s" r="A16" s="3">
        <v>698</v>
      </c>
    </row>
    <row spans="1:6" r="17">
      <c t="s" r="A17" s="4">
        <v>706</v>
      </c>
      <c t="n" r="B17" s="6">
        <v>2202</v>
      </c>
      <c t="n" r="C17" s="6">
        <v>139449</v>
      </c>
      <c t="n" r="D17" s="6">
        <v>21839</v>
      </c>
      <c t="n" r="E17" s="6">
        <v>167162</v>
      </c>
    </row>
    <row spans="1:6" r="18">
      <c t="s" r="A18" s="4">
        <v>707</v>
      </c>
    </row>
    <row spans="1:6" r="19">
      <c t="s" r="A19" s="3">
        <v>698</v>
      </c>
    </row>
    <row spans="1:6" r="20">
      <c t="s" r="A20" s="4">
        <v>706</v>
      </c>
      <c t="n" r="B20" s="7">
        <v>46279</v>
      </c>
      <c t="n" r="C20" s="7">
        <v>86811</v>
      </c>
      <c t="n" r="D20" s="7">
        <v>98537</v>
      </c>
      <c t="n" r="E20" s="7">
        <v>15911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708</v>
      </c>
      <c t="s" r="B1" s="2">
        <v>1</v>
      </c>
      <c t="s" r="C1" s="2">
        <v>402</v>
      </c>
    </row>
    <row spans="1:3" r="2">
      <c t="s" r="B2" s="2">
        <v>2</v>
      </c>
      <c t="s" r="C2" s="2">
        <v>28</v>
      </c>
    </row>
    <row spans="1:3" r="3">
      <c t="s" r="A3" s="3">
        <v>709</v>
      </c>
    </row>
    <row spans="1:3" r="4">
      <c t="s" r="A4" s="4">
        <v>710</v>
      </c>
      <c t="n" r="B4" s="7">
        <v>-45191</v>
      </c>
      <c t="n" r="C4" s="7">
        <v>-68874</v>
      </c>
    </row>
    <row spans="1:3" r="5">
      <c t="s" r="A5" s="4">
        <v>711</v>
      </c>
      <c t="n" r="B5" s="6">
        <v>-67232</v>
      </c>
      <c t="n" r="C5" s="6">
        <v>-63884</v>
      </c>
    </row>
    <row spans="1:3" r="6">
      <c t="s" r="A6" s="4">
        <v>712</v>
      </c>
      <c t="n" r="B6" s="6">
        <v>-23396</v>
      </c>
      <c t="n" r="C6" s="6">
        <v>-21208</v>
      </c>
    </row>
    <row spans="1:3" r="7">
      <c t="s" r="A7" s="4">
        <v>713</v>
      </c>
      <c t="n" r="B7" s="6">
        <v>-87250</v>
      </c>
      <c t="n" r="C7" s="6">
        <v>-132645</v>
      </c>
    </row>
    <row spans="1:3" r="8">
      <c t="s" r="A8" s="4">
        <v>714</v>
      </c>
      <c t="n" r="B8" s="6">
        <v>-128344</v>
      </c>
      <c t="n" r="C8" s="6">
        <v>-123173</v>
      </c>
    </row>
    <row spans="1:3" r="9">
      <c t="s" r="A9" s="4">
        <v>715</v>
      </c>
      <c t="n" r="B9" s="7">
        <v>-47716</v>
      </c>
      <c t="n" r="C9" s="7">
        <v>-43576</v>
      </c>
    </row>
    <row spans="1:3" r="10">
      <c t="s" r="A10" s="4">
        <v>597</v>
      </c>
    </row>
    <row spans="1:3" r="11">
      <c t="s" r="A11" s="3">
        <v>709</v>
      </c>
    </row>
    <row spans="1:3" r="12">
      <c t="s" r="A12" s="4">
        <v>716</v>
      </c>
      <c t="s" r="B12" s="4">
        <v>549</v>
      </c>
    </row>
    <row spans="1:3" r="13">
      <c t="s" r="A13" s="4">
        <v>717</v>
      </c>
    </row>
    <row spans="1:3" r="14">
      <c t="s" r="A14" s="3">
        <v>709</v>
      </c>
    </row>
    <row spans="1:3" r="15">
      <c t="s" r="A15" s="4">
        <v>690</v>
      </c>
      <c t="s" r="B15" s="4">
        <v>548</v>
      </c>
      <c t="s" r="C15" s="4">
        <v>549</v>
      </c>
    </row>
    <row spans="1:3" r="16">
      <c t="s" r="A16" s="4">
        <v>718</v>
      </c>
      <c t="s" r="B16" s="4">
        <v>550</v>
      </c>
      <c t="s" r="C16" s="4">
        <v>551</v>
      </c>
    </row>
    <row spans="1:3" r="17">
      <c t="s" r="A17" s="4">
        <v>719</v>
      </c>
      <c t="s" r="B17" s="4">
        <v>544</v>
      </c>
      <c t="s" r="C17" s="4">
        <v>545</v>
      </c>
    </row>
    <row spans="1:3" r="18">
      <c t="s" r="A18" s="4">
        <v>600</v>
      </c>
    </row>
    <row spans="1:3" r="19">
      <c t="s" r="A19" s="3">
        <v>709</v>
      </c>
    </row>
    <row spans="1:3" r="20">
      <c t="s" r="A20" s="4">
        <v>716</v>
      </c>
      <c t="s" r="B20" s="4">
        <v>720</v>
      </c>
    </row>
    <row spans="1:3" r="21">
      <c t="s" r="A21" s="4">
        <v>721</v>
      </c>
    </row>
    <row spans="1:3" r="22">
      <c t="s" r="A22" s="3">
        <v>709</v>
      </c>
    </row>
    <row spans="1:3" r="23">
      <c t="s" r="A23" s="4">
        <v>690</v>
      </c>
      <c t="s" r="B23" s="4">
        <v>557</v>
      </c>
      <c t="s" r="C23" s="4">
        <v>558</v>
      </c>
    </row>
    <row spans="1:3" r="24">
      <c t="s" r="A24" s="4">
        <v>718</v>
      </c>
      <c t="s" r="B24" s="4">
        <v>559</v>
      </c>
      <c t="s" r="C24" s="4">
        <v>560</v>
      </c>
    </row>
    <row spans="1:3" r="25">
      <c t="s" r="A25" s="4">
        <v>719</v>
      </c>
      <c t="s" r="B25" s="4">
        <v>553</v>
      </c>
      <c t="s" r="C25" s="4">
        <v>554</v>
      </c>
    </row>
    <row spans="1:3" r="26">
      <c t="s" r="A26" s="4">
        <v>722</v>
      </c>
    </row>
    <row spans="1:3" r="27">
      <c t="s" r="A27" s="3">
        <v>709</v>
      </c>
    </row>
    <row spans="1:3" r="28">
      <c t="s" r="A28" s="4">
        <v>690</v>
      </c>
      <c t="s" r="B28" s="4">
        <v>565</v>
      </c>
      <c t="s" r="C28" s="4">
        <v>566</v>
      </c>
    </row>
    <row spans="1:3" r="29">
      <c t="s" r="A29" s="4">
        <v>718</v>
      </c>
      <c t="s" r="B29" s="4">
        <v>567</v>
      </c>
      <c t="s" r="C29" s="4">
        <v>568</v>
      </c>
    </row>
    <row spans="1:3" r="30">
      <c t="s" r="A30" s="4">
        <v>719</v>
      </c>
      <c t="s" r="B30" s="4">
        <v>562</v>
      </c>
      <c t="s" r="C30" s="4">
        <v>43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s>
  <sheetData>
    <row spans="1:5" r="1">
      <c t="s" r="A1" s="1">
        <v>723</v>
      </c>
      <c t="s" r="B1" s="2">
        <v>81</v>
      </c>
      <c t="s" r="D1" s="2">
        <v>1</v>
      </c>
    </row>
    <row spans="1:5" r="2">
      <c t="s" r="B2" s="2">
        <v>2</v>
      </c>
      <c t="s" r="C2" s="2">
        <v>82</v>
      </c>
      <c t="s" r="D2" s="2">
        <v>2</v>
      </c>
      <c t="s" r="E2" s="2">
        <v>82</v>
      </c>
    </row>
    <row spans="1:5" r="3">
      <c t="s" r="A3" s="3">
        <v>192</v>
      </c>
    </row>
    <row spans="1:5" r="4">
      <c t="s" r="A4" s="4">
        <v>724</v>
      </c>
      <c t="s" r="B4" s="4">
        <v>725</v>
      </c>
      <c t="s" r="C4" s="4">
        <v>726</v>
      </c>
      <c t="s" r="D4" s="4">
        <v>725</v>
      </c>
      <c t="s" r="E4" s="4">
        <v>727</v>
      </c>
    </row>
    <row spans="1:5" r="5">
      <c t="s" r="A5" s="4">
        <v>690</v>
      </c>
      <c t="s" r="B5" s="4">
        <v>728</v>
      </c>
      <c t="s" r="C5" s="4">
        <v>729</v>
      </c>
      <c t="s" r="D5" s="4">
        <v>730</v>
      </c>
      <c t="s" r="E5" s="4">
        <v>731</v>
      </c>
    </row>
    <row spans="1:5" r="6">
      <c t="s" r="A6" s="4">
        <v>718</v>
      </c>
      <c t="s" r="B6" s="4">
        <v>732</v>
      </c>
      <c t="s" r="C6" s="4">
        <v>733</v>
      </c>
      <c t="s" r="D6" s="4">
        <v>734</v>
      </c>
      <c t="s" r="E6" s="4">
        <v>735</v>
      </c>
    </row>
    <row spans="1:5" r="7">
      <c t="s" r="A7" s="4">
        <v>719</v>
      </c>
      <c t="s" r="B7" s="4">
        <v>736</v>
      </c>
      <c t="s" r="C7" s="4">
        <v>737</v>
      </c>
      <c t="s" r="D7" s="4">
        <v>738</v>
      </c>
      <c t="s" r="E7" s="4">
        <v>73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t="s" r="A1" s="1">
        <v>739</v>
      </c>
      <c t="s" r="B1" s="2">
        <v>81</v>
      </c>
      <c t="s" r="D1" s="2">
        <v>1</v>
      </c>
    </row>
    <row spans="1:6" r="2">
      <c t="s" r="B2" s="2">
        <v>2</v>
      </c>
      <c t="s" r="C2" s="2">
        <v>82</v>
      </c>
      <c t="s" r="D2" s="2">
        <v>2</v>
      </c>
      <c t="s" r="E2" s="2">
        <v>82</v>
      </c>
      <c t="s" r="F2" s="2">
        <v>28</v>
      </c>
    </row>
    <row spans="1:6" r="3">
      <c t="s" r="A3" s="3">
        <v>740</v>
      </c>
    </row>
    <row spans="1:6" r="4">
      <c t="s" r="A4" s="4">
        <v>741</v>
      </c>
      <c t="n" r="D4" s="7">
        <v>367911</v>
      </c>
    </row>
    <row spans="1:6" r="5">
      <c t="s" r="A5" s="4">
        <v>742</v>
      </c>
      <c t="n" r="D5" s="6">
        <v>3784</v>
      </c>
    </row>
    <row spans="1:6" r="6">
      <c t="s" r="A6" s="4">
        <v>743</v>
      </c>
      <c t="n" r="B6" s="7">
        <v>-215412</v>
      </c>
      <c t="n" r="C6" s="7">
        <v>-56539</v>
      </c>
      <c t="n" r="D6" s="6">
        <v>-215412</v>
      </c>
      <c t="n" r="E6" s="7">
        <v>-56539</v>
      </c>
    </row>
    <row spans="1:6" r="7">
      <c t="s" r="A7" s="4">
        <v>744</v>
      </c>
      <c t="n" r="B7" s="6">
        <v>156283</v>
      </c>
      <c t="n" r="D7" s="6">
        <v>156283</v>
      </c>
    </row>
    <row spans="1:6" r="8">
      <c t="s" r="A8" s="4">
        <v>590</v>
      </c>
    </row>
    <row spans="1:6" r="9">
      <c t="s" r="A9" s="3">
        <v>740</v>
      </c>
    </row>
    <row spans="1:6" r="10">
      <c t="s" r="A10" s="4">
        <v>741</v>
      </c>
      <c t="n" r="D10" s="6">
        <v>320164</v>
      </c>
    </row>
    <row spans="1:6" r="11">
      <c t="s" r="A11" s="4">
        <v>742</v>
      </c>
      <c t="n" r="D11" s="6">
        <v>3784</v>
      </c>
    </row>
    <row spans="1:6" r="12">
      <c t="s" r="A12" s="4">
        <v>743</v>
      </c>
      <c t="n" r="D12" s="6">
        <v>-215412</v>
      </c>
    </row>
    <row spans="1:6" r="13">
      <c t="s" r="A13" s="4">
        <v>744</v>
      </c>
      <c t="n" r="B13" s="6">
        <v>108536</v>
      </c>
      <c t="n" r="D13" s="6">
        <v>108536</v>
      </c>
    </row>
    <row spans="1:6" r="14">
      <c t="s" r="A14" s="4">
        <v>745</v>
      </c>
      <c t="n" r="B14" s="6">
        <v>366400</v>
      </c>
      <c t="n" r="D14" s="6">
        <v>366400</v>
      </c>
      <c t="n" r="F14" s="7">
        <v>151000</v>
      </c>
    </row>
    <row spans="1:6" r="15">
      <c t="s" r="A15" s="4">
        <v>746</v>
      </c>
    </row>
    <row spans="1:6" r="16">
      <c t="s" r="A16" s="3">
        <v>740</v>
      </c>
    </row>
    <row spans="1:6" r="17">
      <c t="s" r="A17" s="4">
        <v>741</v>
      </c>
      <c t="n" r="D17" s="6">
        <v>47747</v>
      </c>
    </row>
    <row spans="1:6" r="18">
      <c t="s" r="A18" s="4">
        <v>742</v>
      </c>
      <c t="n" r="D18" s="6">
        <v>0</v>
      </c>
    </row>
    <row spans="1:6" r="19">
      <c t="s" r="A19" s="4">
        <v>743</v>
      </c>
      <c t="n" r="D19" s="6">
        <v>0</v>
      </c>
    </row>
    <row spans="1:6" r="20">
      <c t="s" r="A20" s="4">
        <v>744</v>
      </c>
      <c t="n" r="B20" s="6">
        <v>47747</v>
      </c>
      <c t="n" r="D20" s="6">
        <v>47747</v>
      </c>
    </row>
    <row spans="1:6" r="21">
      <c t="s" r="A21" s="4">
        <v>589</v>
      </c>
    </row>
    <row spans="1:6" r="22">
      <c t="s" r="A22" s="3">
        <v>740</v>
      </c>
    </row>
    <row spans="1:6" r="23">
      <c t="s" r="A23" s="4">
        <v>745</v>
      </c>
      <c t="n" r="B23" s="7">
        <v>138800</v>
      </c>
      <c t="n" r="D23" s="7">
        <v>138800</v>
      </c>
      <c t="n" r="F23" s="7">
        <v>1388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6</v>
      </c>
      <c t="s" r="B1" s="2">
        <v>1</v>
      </c>
    </row>
    <row spans="1:3" r="2">
      <c t="s" r="B2" s="2">
        <v>2</v>
      </c>
      <c t="s" r="C2" s="2">
        <v>82</v>
      </c>
    </row>
    <row spans="1:3" r="3">
      <c t="s" r="A3" s="3">
        <v>127</v>
      </c>
    </row>
    <row spans="1:3" r="4">
      <c t="s" r="A4" s="4">
        <v>106</v>
      </c>
      <c t="n" r="B4" s="7">
        <v>-405103</v>
      </c>
      <c t="n" r="C4" s="7">
        <v>-69127</v>
      </c>
    </row>
    <row spans="1:3" r="5">
      <c t="s" r="A5" s="3">
        <v>128</v>
      </c>
    </row>
    <row spans="1:3" r="6">
      <c t="s" r="A6" s="4">
        <v>86</v>
      </c>
      <c t="n" r="B6" s="6">
        <v>-42858</v>
      </c>
      <c t="n" r="C6" s="6">
        <v>-37589</v>
      </c>
    </row>
    <row spans="1:3" r="7">
      <c t="s" r="A7" s="4">
        <v>129</v>
      </c>
      <c t="n" r="B7" s="6">
        <v>7236</v>
      </c>
      <c t="n" r="C7" s="6">
        <v>13978</v>
      </c>
    </row>
    <row spans="1:3" r="8">
      <c t="s" r="A8" s="4">
        <v>130</v>
      </c>
      <c t="n" r="B8" s="6">
        <v>514073</v>
      </c>
      <c t="n" r="C8" s="6">
        <v>128094</v>
      </c>
    </row>
    <row spans="1:3" r="9">
      <c t="s" r="A9" s="4">
        <v>131</v>
      </c>
      <c t="n" r="B9" s="6">
        <v>-12724</v>
      </c>
      <c t="n" r="C9" s="6">
        <v>2821</v>
      </c>
    </row>
    <row spans="1:3" r="10">
      <c t="s" r="A10" s="4">
        <v>132</v>
      </c>
      <c t="n" r="B10" s="6">
        <v>-14296</v>
      </c>
      <c t="n" r="C10" s="6">
        <v>-8656</v>
      </c>
    </row>
    <row spans="1:3" r="11">
      <c t="s" r="A11" s="4">
        <v>133</v>
      </c>
      <c t="n" r="B11" s="6">
        <v>6815</v>
      </c>
      <c t="n" r="C11" s="6">
        <v>2455</v>
      </c>
    </row>
    <row spans="1:3" r="12">
      <c t="s" r="A12" s="4">
        <v>134</v>
      </c>
      <c t="n" r="B12" s="6">
        <v>-1845</v>
      </c>
      <c t="n" r="C12" s="6">
        <v>-5221</v>
      </c>
    </row>
    <row spans="1:3" r="13">
      <c t="s" r="A13" s="4">
        <v>135</v>
      </c>
      <c t="n" r="B13" s="6">
        <v>16195</v>
      </c>
      <c t="n" r="C13" s="6">
        <v>15495</v>
      </c>
    </row>
    <row spans="1:3" r="14">
      <c t="s" r="A14" s="4">
        <v>136</v>
      </c>
      <c t="n" r="B14" s="6">
        <v>22356</v>
      </c>
      <c t="n" r="C14" s="6">
        <v>28185</v>
      </c>
    </row>
    <row spans="1:3" r="15">
      <c t="s" r="A15" s="4">
        <v>137</v>
      </c>
      <c t="n" r="B15" s="6">
        <v>28963</v>
      </c>
      <c t="n" r="C15" s="6">
        <v>32725</v>
      </c>
    </row>
    <row spans="1:3" r="16">
      <c t="s" r="A16" s="4">
        <v>138</v>
      </c>
      <c t="n" r="B16" s="6">
        <v>-167010</v>
      </c>
      <c t="n" r="C16" s="6">
        <v>21423</v>
      </c>
    </row>
    <row spans="1:3" r="17">
      <c t="s" r="A17" s="4">
        <v>120</v>
      </c>
      <c t="n" r="B17" s="6">
        <v>5705</v>
      </c>
      <c t="n" r="C17" s="6">
        <v>8429</v>
      </c>
    </row>
    <row spans="1:3" r="18">
      <c t="s" r="A18" s="4">
        <v>139</v>
      </c>
      <c t="n" r="B18" s="6">
        <v>-10078201</v>
      </c>
      <c t="n" r="C18" s="6">
        <v>-13072613</v>
      </c>
    </row>
    <row spans="1:3" r="19">
      <c t="s" r="A19" s="4">
        <v>140</v>
      </c>
      <c t="n" r="B19" s="6">
        <v>10239448</v>
      </c>
      <c t="n" r="C19" s="6">
        <v>12698437</v>
      </c>
    </row>
    <row spans="1:3" r="20">
      <c t="s" r="A20" s="4">
        <v>85</v>
      </c>
      <c t="n" r="B20" s="6">
        <v>-184653</v>
      </c>
      <c t="n" r="C20" s="6">
        <v>-244626</v>
      </c>
    </row>
    <row spans="1:3" r="21">
      <c t="s" r="A21" s="4">
        <v>141</v>
      </c>
      <c t="n" r="B21" s="6">
        <v>0</v>
      </c>
      <c t="n" r="C21" s="6">
        <v>-8959</v>
      </c>
    </row>
    <row spans="1:3" r="22">
      <c t="s" r="A22" s="4">
        <v>94</v>
      </c>
      <c t="n" r="B22" s="6">
        <v>215412</v>
      </c>
      <c t="n" r="C22" s="6">
        <v>56539</v>
      </c>
    </row>
    <row spans="1:3" r="23">
      <c t="s" r="A23" s="4">
        <v>102</v>
      </c>
      <c t="n" r="B23" s="6">
        <v>6090</v>
      </c>
      <c t="n" r="C23" s="6">
        <v>310</v>
      </c>
    </row>
    <row spans="1:3" r="24">
      <c t="s" r="A24" s="3">
        <v>142</v>
      </c>
    </row>
    <row spans="1:3" r="25">
      <c t="s" r="A25" s="4">
        <v>143</v>
      </c>
      <c t="n" r="B25" s="6">
        <v>-44424</v>
      </c>
      <c t="n" r="C25" s="6">
        <v>-42441</v>
      </c>
    </row>
    <row spans="1:3" r="26">
      <c t="s" r="A26" s="4">
        <v>144</v>
      </c>
      <c t="n" r="B26" s="6">
        <v>271970</v>
      </c>
      <c t="n" r="C26" s="6">
        <v>202086</v>
      </c>
    </row>
    <row spans="1:3" r="27">
      <c t="s" r="A27" s="4">
        <v>145</v>
      </c>
      <c t="n" r="B27" s="6">
        <v>-11150</v>
      </c>
      <c t="n" r="C27" s="6">
        <v>17186</v>
      </c>
    </row>
    <row spans="1:3" r="28">
      <c t="s" r="A28" s="4">
        <v>146</v>
      </c>
      <c t="n" r="B28" s="6">
        <v>-93076</v>
      </c>
      <c t="n" r="C28" s="6">
        <v>-6389</v>
      </c>
    </row>
    <row spans="1:3" r="29">
      <c t="s" r="A29" s="4">
        <v>147</v>
      </c>
      <c t="n" r="B29" s="6">
        <v>31122</v>
      </c>
      <c t="n" r="C29" s="6">
        <v>-1298</v>
      </c>
    </row>
    <row spans="1:3" r="30">
      <c t="s" r="A30" s="4">
        <v>148</v>
      </c>
      <c t="n" r="B30" s="6">
        <v>310045</v>
      </c>
      <c t="n" r="C30" s="6">
        <v>-268756</v>
      </c>
    </row>
    <row spans="1:3" r="31">
      <c t="s" r="A31" s="3">
        <v>149</v>
      </c>
    </row>
    <row spans="1:3" r="32">
      <c t="s" r="A32" s="4">
        <v>150</v>
      </c>
      <c t="n" r="B32" s="6">
        <v>-384816</v>
      </c>
      <c t="n" r="C32" s="6">
        <v>-922422</v>
      </c>
    </row>
    <row spans="1:3" r="33">
      <c t="s" r="A33" s="4">
        <v>151</v>
      </c>
      <c t="n" r="B33" s="6">
        <v>473617</v>
      </c>
      <c t="n" r="C33" s="6">
        <v>385073</v>
      </c>
    </row>
    <row spans="1:3" r="34">
      <c t="s" r="A34" s="4">
        <v>152</v>
      </c>
      <c t="n" r="B34" s="6">
        <v>45238</v>
      </c>
      <c t="n" r="C34" s="6">
        <v>69666</v>
      </c>
    </row>
    <row spans="1:3" r="35">
      <c t="s" r="A35" s="4">
        <v>153</v>
      </c>
      <c t="n" r="B35" s="6">
        <v>12542</v>
      </c>
      <c t="n" r="C35" s="6">
        <v>12249</v>
      </c>
    </row>
    <row spans="1:3" r="36">
      <c t="s" r="A36" s="4">
        <v>154</v>
      </c>
      <c t="n" r="B36" s="6">
        <v>4011</v>
      </c>
      <c t="n" r="C36" s="6">
        <v>3853</v>
      </c>
    </row>
    <row spans="1:3" r="37">
      <c t="s" r="A37" s="4">
        <v>155</v>
      </c>
      <c t="n" r="B37" s="6">
        <v>51924</v>
      </c>
      <c t="n" r="C37" s="6">
        <v>37544</v>
      </c>
    </row>
    <row spans="1:3" r="38">
      <c t="s" r="A38" s="4">
        <v>156</v>
      </c>
      <c t="n" r="B38" s="6">
        <v>-22638</v>
      </c>
      <c t="n" r="C38" s="6">
        <v>-9748</v>
      </c>
    </row>
    <row spans="1:3" r="39">
      <c t="s" r="A39" s="4">
        <v>157</v>
      </c>
      <c t="n" r="B39" s="6">
        <v>10328</v>
      </c>
      <c t="n" r="C39" s="6">
        <v>3114</v>
      </c>
    </row>
    <row spans="1:3" r="40">
      <c t="s" r="A40" s="4">
        <v>158</v>
      </c>
      <c t="n" r="B40" s="6">
        <v>-1947</v>
      </c>
      <c t="n" r="C40" s="6">
        <v>-2810</v>
      </c>
    </row>
    <row spans="1:3" r="41">
      <c t="s" r="A41" s="4">
        <v>159</v>
      </c>
      <c t="n" r="B41" s="6">
        <v>-8410</v>
      </c>
      <c t="n" r="C41" s="6">
        <v>-189276</v>
      </c>
    </row>
    <row spans="1:3" r="42">
      <c t="s" r="A42" s="4">
        <v>160</v>
      </c>
      <c t="n" r="B42" s="6">
        <v>19920</v>
      </c>
      <c t="n" r="C42" s="6">
        <v>778</v>
      </c>
    </row>
    <row spans="1:3" r="43">
      <c t="s" r="A43" s="4">
        <v>161</v>
      </c>
      <c t="n" r="B43" s="6">
        <v>0</v>
      </c>
      <c t="n" r="C43" s="6">
        <v>189513</v>
      </c>
    </row>
    <row spans="1:3" r="44">
      <c t="s" r="A44" s="4">
        <v>162</v>
      </c>
      <c t="n" r="B44" s="6">
        <v>0</v>
      </c>
      <c t="n" r="C44" s="6">
        <v>14376</v>
      </c>
    </row>
    <row spans="1:3" r="45">
      <c t="s" r="A45" s="4">
        <v>102</v>
      </c>
      <c t="n" r="B45" s="6">
        <v>-2174</v>
      </c>
      <c t="n" r="C45" s="6">
        <v>12242</v>
      </c>
    </row>
    <row spans="1:3" r="46">
      <c t="s" r="A46" s="4">
        <v>163</v>
      </c>
      <c t="n" r="B46" s="6">
        <v>197595</v>
      </c>
      <c t="n" r="C46" s="6">
        <v>-395848</v>
      </c>
    </row>
    <row spans="1:3" r="47">
      <c t="s" r="A47" s="3">
        <v>164</v>
      </c>
    </row>
    <row spans="1:3" r="48">
      <c t="s" r="A48" s="4">
        <v>165</v>
      </c>
      <c t="n" r="B48" s="6">
        <v>-345</v>
      </c>
      <c t="n" r="C48" s="6">
        <v>-8414</v>
      </c>
    </row>
    <row spans="1:3" r="49">
      <c t="s" r="A49" s="4">
        <v>166</v>
      </c>
      <c t="n" r="B49" s="6">
        <v>-6327</v>
      </c>
      <c t="n" r="C49" s="6">
        <v>0</v>
      </c>
    </row>
    <row spans="1:3" r="50">
      <c t="s" r="A50" s="4">
        <v>167</v>
      </c>
      <c t="n" r="B50" s="6">
        <v>410107</v>
      </c>
      <c t="n" r="C50" s="6">
        <v>951234</v>
      </c>
    </row>
    <row spans="1:3" r="51">
      <c t="s" r="A51" s="4">
        <v>168</v>
      </c>
      <c t="n" r="B51" s="6">
        <v>-590678</v>
      </c>
      <c t="n" r="C51" s="6">
        <v>-466188</v>
      </c>
    </row>
    <row spans="1:3" r="52">
      <c t="s" r="A52" s="4">
        <v>169</v>
      </c>
      <c t="n" r="B52" s="6">
        <v>815800</v>
      </c>
      <c t="n" r="C52" s="6">
        <v>425896</v>
      </c>
    </row>
    <row spans="1:3" r="53">
      <c t="s" r="A53" s="4">
        <v>170</v>
      </c>
      <c t="n" r="B53" s="6">
        <v>-1043972</v>
      </c>
      <c t="n" r="C53" s="6">
        <v>-546463</v>
      </c>
    </row>
    <row spans="1:3" r="54">
      <c t="s" r="A54" s="4">
        <v>171</v>
      </c>
      <c t="n" r="B54" s="6">
        <v>-59801</v>
      </c>
      <c t="n" r="C54" s="6">
        <v>454012</v>
      </c>
    </row>
    <row spans="1:3" r="55">
      <c t="s" r="A55" s="4">
        <v>172</v>
      </c>
      <c t="n" r="B55" s="6">
        <v>115515</v>
      </c>
      <c t="n" r="C55" s="6">
        <v>-10708</v>
      </c>
    </row>
    <row spans="1:3" r="56">
      <c t="s" r="A56" s="4">
        <v>173</v>
      </c>
      <c t="n" r="B56" s="6">
        <v>29738</v>
      </c>
      <c t="n" r="C56" s="6">
        <v>0</v>
      </c>
    </row>
    <row spans="1:3" r="57">
      <c t="s" r="A57" s="4">
        <v>174</v>
      </c>
      <c t="n" r="B57" s="6">
        <v>-9639</v>
      </c>
      <c t="n" r="C57" s="6">
        <v>-4576</v>
      </c>
    </row>
    <row spans="1:3" r="58">
      <c t="s" r="A58" s="4">
        <v>175</v>
      </c>
      <c t="n" r="B58" s="6">
        <v>-52017</v>
      </c>
      <c t="n" r="C58" s="6">
        <v>-81795</v>
      </c>
    </row>
    <row spans="1:3" r="59">
      <c t="s" r="A59" s="4">
        <v>176</v>
      </c>
      <c t="n" r="B59" s="6">
        <v>-5912</v>
      </c>
      <c t="n" r="C59" s="6">
        <v>-5594</v>
      </c>
    </row>
    <row spans="1:3" r="60">
      <c t="s" r="A60" s="4">
        <v>102</v>
      </c>
      <c t="n" r="B60" s="6">
        <v>-44</v>
      </c>
      <c t="n" r="C60" s="6">
        <v>-19195</v>
      </c>
    </row>
    <row spans="1:3" r="61">
      <c t="s" r="A61" s="4">
        <v>177</v>
      </c>
      <c t="n" r="B61" s="6">
        <v>-397575</v>
      </c>
      <c t="n" r="C61" s="6">
        <v>688209</v>
      </c>
    </row>
    <row spans="1:3" r="62">
      <c t="s" r="A62" s="4">
        <v>178</v>
      </c>
      <c t="n" r="B62" s="6">
        <v>110065</v>
      </c>
      <c t="n" r="C62" s="6">
        <v>23605</v>
      </c>
    </row>
    <row spans="1:3" r="63">
      <c t="s" r="A63" s="4">
        <v>179</v>
      </c>
      <c t="n" r="B63" s="6">
        <v>202828</v>
      </c>
      <c t="n" r="C63" s="6">
        <v>320175</v>
      </c>
    </row>
    <row spans="1:3" r="64">
      <c t="s" r="A64" s="4">
        <v>180</v>
      </c>
      <c t="n" r="B64" s="6">
        <v>312893</v>
      </c>
      <c t="n" r="C64" s="6">
        <v>343780</v>
      </c>
    </row>
    <row spans="1:3" r="65">
      <c t="s" r="A65" s="3">
        <v>181</v>
      </c>
    </row>
    <row spans="1:3" r="66">
      <c t="s" r="A66" s="4">
        <v>182</v>
      </c>
      <c t="n" r="B66" s="6">
        <v>134703</v>
      </c>
      <c t="n" r="C66" s="6">
        <v>153066</v>
      </c>
    </row>
    <row spans="1:3" r="67">
      <c t="s" r="A67" s="4">
        <v>183</v>
      </c>
      <c t="n" r="B67" s="7">
        <v>58</v>
      </c>
      <c t="n" r="C67" s="7">
        <v>-1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spans="1:6" r="1">
      <c t="s" r="A1" s="1">
        <v>747</v>
      </c>
      <c t="s" r="B1" s="2">
        <v>81</v>
      </c>
      <c t="s" r="D1" s="2">
        <v>1</v>
      </c>
    </row>
    <row spans="1:6" r="2">
      <c t="s" r="B2" s="2">
        <v>2</v>
      </c>
      <c t="s" r="C2" s="2">
        <v>82</v>
      </c>
      <c t="s" r="D2" s="2">
        <v>2</v>
      </c>
      <c t="s" r="E2" s="2">
        <v>82</v>
      </c>
      <c t="s" r="F2" s="2">
        <v>28</v>
      </c>
    </row>
    <row spans="1:6" r="3">
      <c t="s" r="A3" s="3">
        <v>748</v>
      </c>
    </row>
    <row spans="1:6" r="4">
      <c t="s" r="A4" s="4">
        <v>749</v>
      </c>
      <c t="n" r="B4" s="7">
        <v>215412</v>
      </c>
      <c t="n" r="C4" s="7">
        <v>56539</v>
      </c>
      <c t="n" r="D4" s="7">
        <v>215412</v>
      </c>
      <c t="n" r="E4" s="7">
        <v>56539</v>
      </c>
    </row>
    <row spans="1:6" r="5">
      <c t="s" r="A5" s="4">
        <v>37</v>
      </c>
      <c t="n" r="B5" s="6">
        <v>156283</v>
      </c>
      <c t="n" r="D5" s="6">
        <v>156283</v>
      </c>
      <c t="n" r="F5" s="7">
        <v>367911</v>
      </c>
    </row>
    <row spans="1:6" r="6">
      <c t="s" r="A6" s="4">
        <v>590</v>
      </c>
    </row>
    <row spans="1:6" r="7">
      <c t="s" r="A7" s="3">
        <v>748</v>
      </c>
    </row>
    <row spans="1:6" r="8">
      <c t="s" r="A8" s="4">
        <v>749</v>
      </c>
      <c t="n" r="D8" s="6">
        <v>215412</v>
      </c>
    </row>
    <row spans="1:6" r="9">
      <c t="s" r="A9" s="4">
        <v>37</v>
      </c>
      <c t="n" r="B9" s="6">
        <v>108536</v>
      </c>
      <c t="n" r="D9" s="6">
        <v>108536</v>
      </c>
      <c t="n" r="F9" s="6">
        <v>320164</v>
      </c>
    </row>
    <row spans="1:6" r="10">
      <c t="s" r="A10" s="4">
        <v>750</v>
      </c>
    </row>
    <row spans="1:6" r="11">
      <c t="s" r="A11" s="3">
        <v>748</v>
      </c>
    </row>
    <row spans="1:6" r="12">
      <c t="s" r="A12" s="4">
        <v>749</v>
      </c>
      <c t="n" r="B12" s="6">
        <v>194100</v>
      </c>
    </row>
    <row spans="1:6" r="13">
      <c t="s" r="A13" s="4">
        <v>37</v>
      </c>
      <c t="n" r="B13" s="6">
        <v>91000</v>
      </c>
      <c t="n" r="D13" s="6">
        <v>91000</v>
      </c>
    </row>
    <row spans="1:6" r="14">
      <c t="s" r="A14" s="4">
        <v>751</v>
      </c>
    </row>
    <row spans="1:6" r="15">
      <c t="s" r="A15" s="3">
        <v>748</v>
      </c>
    </row>
    <row spans="1:6" r="16">
      <c t="s" r="A16" s="4">
        <v>749</v>
      </c>
      <c t="n" r="B16" s="6">
        <v>21300</v>
      </c>
    </row>
    <row spans="1:6" r="17">
      <c t="s" r="A17" s="4">
        <v>37</v>
      </c>
      <c t="n" r="B17" s="6">
        <v>13100</v>
      </c>
      <c t="n" r="D17" s="6">
        <v>13100</v>
      </c>
    </row>
    <row spans="1:6" r="18">
      <c t="s" r="A18" s="4">
        <v>752</v>
      </c>
    </row>
    <row spans="1:6" r="19">
      <c t="s" r="A19" s="3">
        <v>748</v>
      </c>
    </row>
    <row spans="1:6" r="20">
      <c t="s" r="A20" s="4">
        <v>37</v>
      </c>
      <c t="n" r="B20" s="6">
        <v>4400</v>
      </c>
      <c t="n" r="D20" s="6">
        <v>4400</v>
      </c>
    </row>
    <row spans="1:6" r="21">
      <c t="s" r="A21" s="4">
        <v>746</v>
      </c>
    </row>
    <row spans="1:6" r="22">
      <c t="s" r="A22" s="3">
        <v>748</v>
      </c>
    </row>
    <row spans="1:6" r="23">
      <c t="s" r="A23" s="4">
        <v>749</v>
      </c>
      <c t="n" r="D23" s="6">
        <v>0</v>
      </c>
    </row>
    <row spans="1:6" r="24">
      <c t="s" r="A24" s="4">
        <v>37</v>
      </c>
      <c t="n" r="B24" s="7">
        <v>47747</v>
      </c>
      <c t="n" r="D24" s="7">
        <v>47747</v>
      </c>
      <c t="n" r="F24" s="7">
        <v>4774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53</v>
      </c>
      <c t="s" r="B1" s="2">
        <v>2</v>
      </c>
      <c t="s" r="C1" s="2">
        <v>28</v>
      </c>
    </row>
    <row spans="1:3" r="2">
      <c t="s" r="A2" s="3">
        <v>210</v>
      </c>
    </row>
    <row spans="1:3" r="3">
      <c t="s" r="A3" s="4">
        <v>754</v>
      </c>
      <c t="n" r="B3" s="7">
        <v>153972</v>
      </c>
      <c t="n" r="C3" s="7">
        <v>113325</v>
      </c>
    </row>
    <row spans="1:3" r="4">
      <c t="s" r="A4" s="4">
        <v>755</v>
      </c>
      <c t="n" r="B4" s="6">
        <v>116890</v>
      </c>
      <c t="n" r="C4" s="6">
        <v>115453</v>
      </c>
    </row>
    <row spans="1:3" r="5">
      <c t="s" r="A5" s="4">
        <v>756</v>
      </c>
      <c t="n" r="B5" s="6">
        <v>67124</v>
      </c>
      <c t="n" r="C5" s="6">
        <v>95926</v>
      </c>
    </row>
    <row spans="1:3" r="6">
      <c t="s" r="A6" s="4">
        <v>757</v>
      </c>
      <c t="n" r="B6" s="6">
        <v>62849</v>
      </c>
      <c t="n" r="C6" s="6">
        <v>22507</v>
      </c>
    </row>
    <row spans="1:3" r="7">
      <c t="s" r="A7" s="4">
        <v>758</v>
      </c>
      <c t="n" r="B7" s="6">
        <v>46003</v>
      </c>
      <c t="n" r="C7" s="6">
        <v>48930</v>
      </c>
    </row>
    <row spans="1:3" r="8">
      <c t="s" r="A8" s="4">
        <v>609</v>
      </c>
      <c t="n" r="B8" s="6">
        <v>37574</v>
      </c>
      <c t="n" r="C8" s="6">
        <v>63410</v>
      </c>
    </row>
    <row spans="1:3" r="9">
      <c t="s" r="A9" s="4">
        <v>759</v>
      </c>
      <c t="n" r="B9" s="6">
        <v>36408</v>
      </c>
      <c t="n" r="C9" s="6">
        <v>6475</v>
      </c>
    </row>
    <row spans="1:3" r="10">
      <c t="s" r="A10" s="4">
        <v>760</v>
      </c>
      <c t="n" r="B10" s="6">
        <v>31995</v>
      </c>
      <c t="n" r="C10" s="6">
        <v>21649</v>
      </c>
    </row>
    <row spans="1:3" r="11">
      <c t="s" r="A11" s="4">
        <v>761</v>
      </c>
      <c t="n" r="B11" s="6">
        <v>11253</v>
      </c>
      <c t="n" r="C11" s="6">
        <v>64554</v>
      </c>
    </row>
    <row spans="1:3" r="12">
      <c t="s" r="A12" s="4">
        <v>762</v>
      </c>
      <c t="n" r="B12" s="6">
        <v>9952</v>
      </c>
      <c t="n" r="C12" s="6">
        <v>9819</v>
      </c>
    </row>
    <row spans="1:3" r="13">
      <c t="s" r="A13" s="4">
        <v>763</v>
      </c>
      <c t="n" r="B13" s="6">
        <v>1236</v>
      </c>
      <c t="n" r="C13" s="6">
        <v>10236</v>
      </c>
    </row>
    <row spans="1:3" r="14">
      <c t="s" r="A14" s="4">
        <v>764</v>
      </c>
      <c t="n" r="B14" s="6">
        <v>0</v>
      </c>
      <c t="n" r="C14" s="6">
        <v>10101</v>
      </c>
    </row>
    <row spans="1:3" r="15">
      <c t="s" r="A15" s="4">
        <v>102</v>
      </c>
      <c t="n" r="B15" s="6">
        <v>56515</v>
      </c>
      <c t="n" r="C15" s="6">
        <v>57595</v>
      </c>
    </row>
    <row spans="1:3" r="16">
      <c t="s" r="A16" s="4">
        <v>765</v>
      </c>
      <c t="n" r="B16" s="7">
        <v>631771</v>
      </c>
      <c t="n" r="C16" s="7">
        <v>63998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766</v>
      </c>
      <c t="s" r="B1" s="2">
        <v>81</v>
      </c>
      <c t="s" r="C1" s="2">
        <v>1</v>
      </c>
    </row>
    <row spans="1:3" r="2">
      <c t="s" r="B2" s="2">
        <v>28</v>
      </c>
      <c t="s" r="C2" s="2">
        <v>2</v>
      </c>
    </row>
    <row spans="1:3" r="3">
      <c t="s" r="A3" s="3">
        <v>767</v>
      </c>
    </row>
    <row spans="1:3" r="4">
      <c t="s" r="A4" s="4">
        <v>768</v>
      </c>
      <c t="n" r="C4" s="7">
        <v>8740</v>
      </c>
    </row>
    <row spans="1:3" r="5">
      <c t="s" r="A5" s="4">
        <v>769</v>
      </c>
    </row>
    <row spans="1:3" r="6">
      <c t="s" r="A6" s="3">
        <v>767</v>
      </c>
    </row>
    <row spans="1:3" r="7">
      <c t="s" r="A7" s="4">
        <v>768</v>
      </c>
      <c t="n" r="B7" s="7">
        <v>1200</v>
      </c>
      <c t="n" r="C7" s="6">
        <v>2000</v>
      </c>
    </row>
    <row spans="1:3" r="8">
      <c t="s" r="A8" s="4">
        <v>770</v>
      </c>
    </row>
    <row spans="1:3" r="9">
      <c t="s" r="A9" s="3">
        <v>767</v>
      </c>
    </row>
    <row spans="1:3" r="10">
      <c t="s" r="A10" s="4">
        <v>771</v>
      </c>
      <c t="n" r="C10" s="7">
        <v>19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80"/>
    <col customWidth="1" max="2" min="2" width="21"/>
  </cols>
  <sheetData>
    <row spans="1:2" r="1">
      <c t="s" r="A1" s="1">
        <v>772</v>
      </c>
      <c t="s" r="B1" s="2">
        <v>1</v>
      </c>
    </row>
    <row spans="1:2" r="2">
      <c t="s" r="B2" s="2">
        <v>773</v>
      </c>
    </row>
    <row spans="1:2" r="3">
      <c t="s" r="A3" s="3">
        <v>774</v>
      </c>
    </row>
    <row spans="1:2" r="4">
      <c t="s" r="A4" s="4">
        <v>741</v>
      </c>
      <c t="n" r="B4" s="7">
        <v>4183</v>
      </c>
    </row>
    <row spans="1:2" r="5">
      <c t="s" r="A5" s="4">
        <v>775</v>
      </c>
      <c t="n" r="B5" s="6">
        <v>8740</v>
      </c>
    </row>
    <row spans="1:2" r="6">
      <c t="s" r="A6" s="4">
        <v>776</v>
      </c>
      <c t="n" r="B6" s="6">
        <v>-6944</v>
      </c>
    </row>
    <row spans="1:2" r="7">
      <c t="s" r="A7" s="4">
        <v>744</v>
      </c>
      <c t="n" r="B7" s="6">
        <v>5979</v>
      </c>
    </row>
    <row spans="1:2" r="8">
      <c t="s" r="A8" s="4">
        <v>777</v>
      </c>
      <c t="n" r="B8" s="6">
        <v>20301</v>
      </c>
    </row>
    <row spans="1:2" r="9">
      <c t="s" r="A9" s="4">
        <v>778</v>
      </c>
      <c t="n" r="B9" s="6">
        <v>22167</v>
      </c>
    </row>
    <row spans="1:2" r="10">
      <c t="s" r="A10" s="4">
        <v>779</v>
      </c>
    </row>
    <row spans="1:2" r="11">
      <c t="s" r="A11" s="3">
        <v>774</v>
      </c>
    </row>
    <row spans="1:2" r="12">
      <c t="s" r="A12" s="4">
        <v>775</v>
      </c>
      <c t="n" r="B12" s="6">
        <v>7926</v>
      </c>
    </row>
    <row spans="1:2" r="13">
      <c t="s" r="A13" s="4">
        <v>776</v>
      </c>
      <c t="n" r="B13" s="6">
        <v>-5422</v>
      </c>
    </row>
    <row spans="1:2" r="14">
      <c t="s" r="A14" s="4">
        <v>777</v>
      </c>
      <c t="n" r="B14" s="6">
        <v>13932</v>
      </c>
    </row>
    <row spans="1:2" r="15">
      <c t="s" r="A15" s="4">
        <v>780</v>
      </c>
    </row>
    <row spans="1:2" r="16">
      <c t="s" r="A16" s="3">
        <v>774</v>
      </c>
    </row>
    <row spans="1:2" r="17">
      <c t="s" r="A17" s="4">
        <v>775</v>
      </c>
      <c t="n" r="B17" s="6">
        <v>814</v>
      </c>
    </row>
    <row spans="1:2" r="18">
      <c t="s" r="A18" s="4">
        <v>776</v>
      </c>
      <c t="n" r="B18" s="6">
        <v>-1522</v>
      </c>
    </row>
    <row spans="1:2" r="19">
      <c t="s" r="A19" s="4">
        <v>777</v>
      </c>
      <c t="n" r="B19" s="6">
        <v>6369</v>
      </c>
    </row>
    <row spans="1:2" r="20">
      <c t="s" r="A20" s="4">
        <v>781</v>
      </c>
    </row>
    <row spans="1:2" r="21">
      <c t="s" r="A21" s="3">
        <v>774</v>
      </c>
    </row>
    <row spans="1:2" r="22">
      <c t="s" r="A22" s="4">
        <v>741</v>
      </c>
      <c t="n" r="B22" s="6">
        <v>4183</v>
      </c>
    </row>
    <row spans="1:2" r="23">
      <c t="s" r="A23" s="4">
        <v>775</v>
      </c>
      <c t="n" r="B23" s="6">
        <v>2125</v>
      </c>
    </row>
    <row spans="1:2" r="24">
      <c t="s" r="A24" s="4">
        <v>776</v>
      </c>
      <c t="n" r="B24" s="6">
        <v>-4727</v>
      </c>
    </row>
    <row spans="1:2" r="25">
      <c t="s" r="A25" s="4">
        <v>744</v>
      </c>
      <c t="n" r="B25" s="6">
        <v>1581</v>
      </c>
    </row>
    <row spans="1:2" r="26">
      <c t="s" r="A26" s="4">
        <v>777</v>
      </c>
      <c t="n" r="B26" s="6">
        <v>13686</v>
      </c>
    </row>
    <row spans="1:2" r="27">
      <c t="s" r="A27" s="4">
        <v>778</v>
      </c>
      <c t="n" r="B27" s="6">
        <v>13686</v>
      </c>
    </row>
    <row spans="1:2" r="28">
      <c t="s" r="A28" s="4">
        <v>782</v>
      </c>
    </row>
    <row spans="1:2" r="29">
      <c t="s" r="A29" s="3">
        <v>774</v>
      </c>
    </row>
    <row spans="1:2" r="30">
      <c t="s" r="A30" s="4">
        <v>775</v>
      </c>
      <c t="n" r="B30" s="6">
        <v>1311</v>
      </c>
    </row>
    <row spans="1:2" r="31">
      <c t="s" r="A31" s="4">
        <v>776</v>
      </c>
      <c t="n" r="B31" s="6">
        <v>-3205</v>
      </c>
    </row>
    <row spans="1:2" r="32">
      <c t="s" r="A32" s="4">
        <v>777</v>
      </c>
      <c t="n" r="B32" s="6">
        <v>7317</v>
      </c>
    </row>
    <row spans="1:2" r="33">
      <c t="s" r="A33" s="4">
        <v>783</v>
      </c>
    </row>
    <row spans="1:2" r="34">
      <c t="s" r="A34" s="3">
        <v>774</v>
      </c>
    </row>
    <row spans="1:2" r="35">
      <c t="s" r="A35" s="4">
        <v>775</v>
      </c>
      <c t="n" r="B35" s="6">
        <v>814</v>
      </c>
    </row>
    <row spans="1:2" r="36">
      <c t="s" r="A36" s="4">
        <v>776</v>
      </c>
      <c t="n" r="B36" s="6">
        <v>-1522</v>
      </c>
    </row>
    <row spans="1:2" r="37">
      <c t="s" r="A37" s="4">
        <v>777</v>
      </c>
      <c t="n" r="B37" s="6">
        <v>6369</v>
      </c>
    </row>
    <row spans="1:2" r="38">
      <c t="s" r="A38" s="4">
        <v>784</v>
      </c>
    </row>
    <row spans="1:2" r="39">
      <c t="s" r="A39" s="3">
        <v>774</v>
      </c>
    </row>
    <row spans="1:2" r="40">
      <c t="s" r="A40" s="4">
        <v>741</v>
      </c>
      <c t="n" r="B40" s="6">
        <v>0</v>
      </c>
    </row>
    <row spans="1:2" r="41">
      <c t="s" r="A41" s="4">
        <v>775</v>
      </c>
      <c t="n" r="B41" s="6">
        <v>6615</v>
      </c>
    </row>
    <row spans="1:2" r="42">
      <c t="s" r="A42" s="4">
        <v>776</v>
      </c>
      <c t="n" r="B42" s="6">
        <v>-2217</v>
      </c>
    </row>
    <row spans="1:2" r="43">
      <c t="s" r="A43" s="4">
        <v>744</v>
      </c>
      <c t="n" r="B43" s="6">
        <v>4398</v>
      </c>
    </row>
    <row spans="1:2" r="44">
      <c t="s" r="A44" s="4">
        <v>777</v>
      </c>
      <c t="n" r="B44" s="6">
        <v>6615</v>
      </c>
    </row>
    <row spans="1:2" r="45">
      <c t="s" r="A45" s="4">
        <v>778</v>
      </c>
      <c t="n" r="B45" s="6">
        <v>8481</v>
      </c>
    </row>
    <row spans="1:2" r="46">
      <c t="s" r="A46" s="4">
        <v>785</v>
      </c>
    </row>
    <row spans="1:2" r="47">
      <c t="s" r="A47" s="3">
        <v>774</v>
      </c>
    </row>
    <row spans="1:2" r="48">
      <c t="s" r="A48" s="4">
        <v>775</v>
      </c>
      <c t="n" r="B48" s="6">
        <v>6615</v>
      </c>
    </row>
    <row spans="1:2" r="49">
      <c t="s" r="A49" s="4">
        <v>776</v>
      </c>
      <c t="n" r="B49" s="6">
        <v>-2217</v>
      </c>
    </row>
    <row spans="1:2" r="50">
      <c t="s" r="A50" s="4">
        <v>777</v>
      </c>
      <c t="n" r="B50" s="6">
        <v>6615</v>
      </c>
    </row>
    <row spans="1:2" r="51">
      <c t="s" r="A51" s="4">
        <v>786</v>
      </c>
    </row>
    <row spans="1:2" r="52">
      <c t="s" r="A52" s="3">
        <v>774</v>
      </c>
    </row>
    <row spans="1:2" r="53">
      <c t="s" r="A53" s="4">
        <v>775</v>
      </c>
      <c t="n" r="B53" s="6">
        <v>0</v>
      </c>
    </row>
    <row spans="1:2" r="54">
      <c t="s" r="A54" s="4">
        <v>776</v>
      </c>
      <c t="n" r="B54" s="6">
        <v>0</v>
      </c>
    </row>
    <row spans="1:2" r="55">
      <c t="s" r="A55" s="4">
        <v>777</v>
      </c>
      <c t="n" r="B55" s="7">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21"/>
  <sheetViews>
    <sheetView workbookViewId="0">
      <selection activeCell="A1" sqref="A1"/>
    </sheetView>
  </sheetViews>
  <sheetFormatPr baseColWidth="10" defaultRowHeight="15"/>
  <cols>
    <col customWidth="1" max="1" min="1" width="80"/>
    <col customWidth="1" max="2" min="2" width="21"/>
  </cols>
  <sheetData>
    <row spans="1:2" r="1">
      <c t="s" r="A1" s="1">
        <v>787</v>
      </c>
      <c t="s" r="B1" s="2">
        <v>1</v>
      </c>
    </row>
    <row spans="1:2" r="2">
      <c t="s" r="B2" s="2">
        <v>773</v>
      </c>
    </row>
    <row spans="1:2" r="3">
      <c t="s" r="A3" s="3">
        <v>774</v>
      </c>
    </row>
    <row spans="1:2" r="4">
      <c t="s" r="A4" s="4">
        <v>741</v>
      </c>
      <c t="n" r="B4" s="7">
        <v>4183</v>
      </c>
    </row>
    <row spans="1:2" r="5">
      <c t="s" r="A5" s="4">
        <v>775</v>
      </c>
      <c t="n" r="B5" s="6">
        <v>8740</v>
      </c>
    </row>
    <row spans="1:2" r="6">
      <c t="s" r="A6" s="4">
        <v>776</v>
      </c>
      <c t="n" r="B6" s="6">
        <v>-6944</v>
      </c>
    </row>
    <row spans="1:2" r="7">
      <c t="s" r="A7" s="4">
        <v>744</v>
      </c>
      <c t="n" r="B7" s="6">
        <v>5979</v>
      </c>
    </row>
    <row spans="1:2" r="8">
      <c t="s" r="A8" s="4">
        <v>777</v>
      </c>
      <c t="n" r="B8" s="6">
        <v>20301</v>
      </c>
    </row>
    <row spans="1:2" r="9">
      <c t="s" r="A9" s="4">
        <v>778</v>
      </c>
      <c t="n" r="B9" s="6">
        <v>22167</v>
      </c>
    </row>
    <row spans="1:2" r="10">
      <c t="s" r="A10" s="4">
        <v>590</v>
      </c>
    </row>
    <row spans="1:2" r="11">
      <c t="s" r="A11" s="3">
        <v>774</v>
      </c>
    </row>
    <row spans="1:2" r="12">
      <c t="s" r="A12" s="4">
        <v>741</v>
      </c>
      <c t="n" r="B12" s="6">
        <v>1174</v>
      </c>
    </row>
    <row spans="1:2" r="13">
      <c t="s" r="A13" s="4">
        <v>775</v>
      </c>
      <c t="n" r="B13" s="6">
        <v>6007</v>
      </c>
    </row>
    <row spans="1:2" r="14">
      <c t="s" r="A14" s="4">
        <v>776</v>
      </c>
      <c t="n" r="B14" s="6">
        <v>-2277</v>
      </c>
    </row>
    <row spans="1:2" r="15">
      <c t="s" r="A15" s="4">
        <v>744</v>
      </c>
      <c t="n" r="B15" s="6">
        <v>4904</v>
      </c>
    </row>
    <row spans="1:2" r="16">
      <c t="s" r="A16" s="4">
        <v>777</v>
      </c>
      <c t="n" r="B16" s="6">
        <v>12469</v>
      </c>
    </row>
    <row spans="1:2" r="17">
      <c t="s" r="A17" s="4">
        <v>778</v>
      </c>
      <c t="n" r="B17" s="6">
        <v>14335</v>
      </c>
    </row>
    <row spans="1:2" r="18">
      <c t="s" r="A18" s="4">
        <v>746</v>
      </c>
    </row>
    <row spans="1:2" r="19">
      <c t="s" r="A19" s="3">
        <v>774</v>
      </c>
    </row>
    <row spans="1:2" r="20">
      <c t="s" r="A20" s="4">
        <v>741</v>
      </c>
      <c t="n" r="B20" s="6">
        <v>1663</v>
      </c>
    </row>
    <row spans="1:2" r="21">
      <c t="s" r="A21" s="4">
        <v>775</v>
      </c>
      <c t="n" r="B21" s="6">
        <v>2099</v>
      </c>
    </row>
    <row spans="1:2" r="22">
      <c t="s" r="A22" s="4">
        <v>776</v>
      </c>
      <c t="n" r="B22" s="6">
        <v>-2970</v>
      </c>
    </row>
    <row spans="1:2" r="23">
      <c t="s" r="A23" s="4">
        <v>744</v>
      </c>
      <c t="n" r="B23" s="6">
        <v>792</v>
      </c>
    </row>
    <row spans="1:2" r="24">
      <c t="s" r="A24" s="4">
        <v>777</v>
      </c>
      <c t="n" r="B24" s="6">
        <v>4707</v>
      </c>
    </row>
    <row spans="1:2" r="25">
      <c t="s" r="A25" s="4">
        <v>778</v>
      </c>
      <c t="n" r="B25" s="6">
        <v>4707</v>
      </c>
    </row>
    <row spans="1:2" r="26">
      <c t="s" r="A26" s="4">
        <v>589</v>
      </c>
    </row>
    <row spans="1:2" r="27">
      <c t="s" r="A27" s="3">
        <v>774</v>
      </c>
    </row>
    <row spans="1:2" r="28">
      <c t="s" r="A28" s="4">
        <v>741</v>
      </c>
      <c t="n" r="B28" s="6">
        <v>1346</v>
      </c>
    </row>
    <row spans="1:2" r="29">
      <c t="s" r="A29" s="4">
        <v>775</v>
      </c>
      <c t="n" r="B29" s="6">
        <v>407</v>
      </c>
    </row>
    <row spans="1:2" r="30">
      <c t="s" r="A30" s="4">
        <v>776</v>
      </c>
      <c t="n" r="B30" s="6">
        <v>-1470</v>
      </c>
    </row>
    <row spans="1:2" r="31">
      <c t="s" r="A31" s="4">
        <v>744</v>
      </c>
      <c t="n" r="B31" s="6">
        <v>283</v>
      </c>
    </row>
    <row spans="1:2" r="32">
      <c t="s" r="A32" s="4">
        <v>777</v>
      </c>
      <c t="n" r="B32" s="6">
        <v>2047</v>
      </c>
    </row>
    <row spans="1:2" r="33">
      <c t="s" r="A33" s="4">
        <v>778</v>
      </c>
      <c t="n" r="B33" s="6">
        <v>2047</v>
      </c>
    </row>
    <row spans="1:2" r="34">
      <c t="s" r="A34" s="4">
        <v>591</v>
      </c>
    </row>
    <row spans="1:2" r="35">
      <c t="s" r="A35" s="3">
        <v>774</v>
      </c>
    </row>
    <row spans="1:2" r="36">
      <c t="s" r="A36" s="4">
        <v>741</v>
      </c>
      <c t="n" r="B36" s="6">
        <v>0</v>
      </c>
    </row>
    <row spans="1:2" r="37">
      <c t="s" r="A37" s="4">
        <v>775</v>
      </c>
      <c t="n" r="B37" s="6">
        <v>227</v>
      </c>
    </row>
    <row spans="1:2" r="38">
      <c t="s" r="A38" s="4">
        <v>776</v>
      </c>
      <c t="n" r="B38" s="6">
        <v>-227</v>
      </c>
    </row>
    <row spans="1:2" r="39">
      <c t="s" r="A39" s="4">
        <v>744</v>
      </c>
      <c t="n" r="B39" s="6">
        <v>0</v>
      </c>
    </row>
    <row spans="1:2" r="40">
      <c t="s" r="A40" s="4">
        <v>777</v>
      </c>
      <c t="n" r="B40" s="6">
        <v>1078</v>
      </c>
    </row>
    <row spans="1:2" r="41">
      <c t="s" r="A41" s="4">
        <v>778</v>
      </c>
      <c t="n" r="B41" s="6">
        <v>1078</v>
      </c>
    </row>
    <row spans="1:2" r="42">
      <c t="s" r="A42" s="4">
        <v>781</v>
      </c>
    </row>
    <row spans="1:2" r="43">
      <c t="s" r="A43" s="3">
        <v>774</v>
      </c>
    </row>
    <row spans="1:2" r="44">
      <c t="s" r="A44" s="4">
        <v>741</v>
      </c>
      <c t="n" r="B44" s="6">
        <v>4183</v>
      </c>
    </row>
    <row spans="1:2" r="45">
      <c t="s" r="A45" s="4">
        <v>775</v>
      </c>
      <c t="n" r="B45" s="6">
        <v>2125</v>
      </c>
    </row>
    <row spans="1:2" r="46">
      <c t="s" r="A46" s="4">
        <v>776</v>
      </c>
      <c t="n" r="B46" s="6">
        <v>-4727</v>
      </c>
    </row>
    <row spans="1:2" r="47">
      <c t="s" r="A47" s="4">
        <v>744</v>
      </c>
      <c t="n" r="B47" s="6">
        <v>1581</v>
      </c>
    </row>
    <row spans="1:2" r="48">
      <c t="s" r="A48" s="4">
        <v>777</v>
      </c>
      <c t="n" r="B48" s="6">
        <v>13686</v>
      </c>
    </row>
    <row spans="1:2" r="49">
      <c t="s" r="A49" s="4">
        <v>778</v>
      </c>
      <c t="n" r="B49" s="6">
        <v>13686</v>
      </c>
    </row>
    <row spans="1:2" r="50">
      <c t="s" r="A50" s="4">
        <v>788</v>
      </c>
    </row>
    <row spans="1:2" r="51">
      <c t="s" r="A51" s="3">
        <v>774</v>
      </c>
    </row>
    <row spans="1:2" r="52">
      <c t="s" r="A52" s="4">
        <v>741</v>
      </c>
      <c t="n" r="B52" s="6">
        <v>1174</v>
      </c>
    </row>
    <row spans="1:2" r="53">
      <c t="s" r="A53" s="4">
        <v>775</v>
      </c>
      <c t="n" r="B53" s="6">
        <v>23</v>
      </c>
    </row>
    <row spans="1:2" r="54">
      <c t="s" r="A54" s="4">
        <v>776</v>
      </c>
      <c t="n" r="B54" s="6">
        <v>-567</v>
      </c>
    </row>
    <row spans="1:2" r="55">
      <c t="s" r="A55" s="4">
        <v>744</v>
      </c>
      <c t="n" r="B55" s="6">
        <v>630</v>
      </c>
    </row>
    <row spans="1:2" r="56">
      <c t="s" r="A56" s="4">
        <v>777</v>
      </c>
      <c t="n" r="B56" s="6">
        <v>6485</v>
      </c>
    </row>
    <row spans="1:2" r="57">
      <c t="s" r="A57" s="4">
        <v>778</v>
      </c>
      <c t="n" r="B57" s="6">
        <v>6485</v>
      </c>
    </row>
    <row spans="1:2" r="58">
      <c t="s" r="A58" s="4">
        <v>789</v>
      </c>
    </row>
    <row spans="1:2" r="59">
      <c t="s" r="A59" s="3">
        <v>774</v>
      </c>
    </row>
    <row spans="1:2" r="60">
      <c t="s" r="A60" s="4">
        <v>741</v>
      </c>
      <c t="n" r="B60" s="6">
        <v>1663</v>
      </c>
    </row>
    <row spans="1:2" r="61">
      <c t="s" r="A61" s="4">
        <v>775</v>
      </c>
      <c t="n" r="B61" s="6">
        <v>2065</v>
      </c>
    </row>
    <row spans="1:2" r="62">
      <c t="s" r="A62" s="4">
        <v>776</v>
      </c>
      <c t="n" r="B62" s="6">
        <v>-2970</v>
      </c>
    </row>
    <row spans="1:2" r="63">
      <c t="s" r="A63" s="4">
        <v>744</v>
      </c>
      <c t="n" r="B63" s="6">
        <v>758</v>
      </c>
    </row>
    <row spans="1:2" r="64">
      <c t="s" r="A64" s="4">
        <v>777</v>
      </c>
      <c t="n" r="B64" s="6">
        <v>4673</v>
      </c>
    </row>
    <row spans="1:2" r="65">
      <c t="s" r="A65" s="4">
        <v>778</v>
      </c>
      <c t="n" r="B65" s="6">
        <v>4673</v>
      </c>
    </row>
    <row spans="1:2" r="66">
      <c t="s" r="A66" s="4">
        <v>790</v>
      </c>
    </row>
    <row spans="1:2" r="67">
      <c t="s" r="A67" s="3">
        <v>774</v>
      </c>
    </row>
    <row spans="1:2" r="68">
      <c t="s" r="A68" s="4">
        <v>741</v>
      </c>
      <c t="n" r="B68" s="6">
        <v>1346</v>
      </c>
    </row>
    <row spans="1:2" r="69">
      <c t="s" r="A69" s="4">
        <v>775</v>
      </c>
      <c t="n" r="B69" s="6">
        <v>37</v>
      </c>
    </row>
    <row spans="1:2" r="70">
      <c t="s" r="A70" s="4">
        <v>776</v>
      </c>
      <c t="n" r="B70" s="6">
        <v>-1190</v>
      </c>
    </row>
    <row spans="1:2" r="71">
      <c t="s" r="A71" s="4">
        <v>744</v>
      </c>
      <c t="n" r="B71" s="6">
        <v>193</v>
      </c>
    </row>
    <row spans="1:2" r="72">
      <c t="s" r="A72" s="4">
        <v>777</v>
      </c>
      <c t="n" r="B72" s="6">
        <v>1677</v>
      </c>
    </row>
    <row spans="1:2" r="73">
      <c t="s" r="A73" s="4">
        <v>778</v>
      </c>
      <c t="n" r="B73" s="6">
        <v>1677</v>
      </c>
    </row>
    <row spans="1:2" r="74">
      <c t="s" r="A74" s="4">
        <v>791</v>
      </c>
    </row>
    <row spans="1:2" r="75">
      <c t="s" r="A75" s="3">
        <v>774</v>
      </c>
    </row>
    <row spans="1:2" r="76">
      <c t="s" r="A76" s="4">
        <v>741</v>
      </c>
      <c t="n" r="B76" s="6">
        <v>0</v>
      </c>
    </row>
    <row spans="1:2" r="77">
      <c t="s" r="A77" s="4">
        <v>775</v>
      </c>
      <c t="n" r="B77" s="6">
        <v>0</v>
      </c>
    </row>
    <row spans="1:2" r="78">
      <c t="s" r="A78" s="4">
        <v>776</v>
      </c>
      <c t="n" r="B78" s="6">
        <v>0</v>
      </c>
    </row>
    <row spans="1:2" r="79">
      <c t="s" r="A79" s="4">
        <v>744</v>
      </c>
      <c t="n" r="B79" s="6">
        <v>0</v>
      </c>
    </row>
    <row spans="1:2" r="80">
      <c t="s" r="A80" s="4">
        <v>777</v>
      </c>
      <c t="n" r="B80" s="6">
        <v>851</v>
      </c>
    </row>
    <row spans="1:2" r="81">
      <c t="s" r="A81" s="4">
        <v>778</v>
      </c>
      <c t="n" r="B81" s="6">
        <v>851</v>
      </c>
    </row>
    <row spans="1:2" r="82">
      <c t="s" r="A82" s="4">
        <v>784</v>
      </c>
    </row>
    <row spans="1:2" r="83">
      <c t="s" r="A83" s="3">
        <v>774</v>
      </c>
    </row>
    <row spans="1:2" r="84">
      <c t="s" r="A84" s="4">
        <v>741</v>
      </c>
      <c t="n" r="B84" s="6">
        <v>0</v>
      </c>
    </row>
    <row spans="1:2" r="85">
      <c t="s" r="A85" s="4">
        <v>775</v>
      </c>
      <c t="n" r="B85" s="6">
        <v>6615</v>
      </c>
    </row>
    <row spans="1:2" r="86">
      <c t="s" r="A86" s="4">
        <v>776</v>
      </c>
      <c t="n" r="B86" s="6">
        <v>-2217</v>
      </c>
    </row>
    <row spans="1:2" r="87">
      <c t="s" r="A87" s="4">
        <v>744</v>
      </c>
      <c t="n" r="B87" s="6">
        <v>4398</v>
      </c>
    </row>
    <row spans="1:2" r="88">
      <c t="s" r="A88" s="4">
        <v>777</v>
      </c>
      <c t="n" r="B88" s="6">
        <v>6615</v>
      </c>
    </row>
    <row spans="1:2" r="89">
      <c t="s" r="A89" s="4">
        <v>778</v>
      </c>
      <c t="n" r="B89" s="6">
        <v>8481</v>
      </c>
    </row>
    <row spans="1:2" r="90">
      <c t="s" r="A90" s="4">
        <v>792</v>
      </c>
    </row>
    <row spans="1:2" r="91">
      <c t="s" r="A91" s="3">
        <v>774</v>
      </c>
    </row>
    <row spans="1:2" r="92">
      <c t="s" r="A92" s="4">
        <v>741</v>
      </c>
      <c t="n" r="B92" s="6">
        <v>0</v>
      </c>
    </row>
    <row spans="1:2" r="93">
      <c t="s" r="A93" s="4">
        <v>775</v>
      </c>
      <c t="n" r="B93" s="6">
        <v>5984</v>
      </c>
    </row>
    <row spans="1:2" r="94">
      <c t="s" r="A94" s="4">
        <v>776</v>
      </c>
      <c t="n" r="B94" s="6">
        <v>-1710</v>
      </c>
    </row>
    <row spans="1:2" r="95">
      <c t="s" r="A95" s="4">
        <v>744</v>
      </c>
      <c t="n" r="B95" s="6">
        <v>4274</v>
      </c>
    </row>
    <row spans="1:2" r="96">
      <c t="s" r="A96" s="4">
        <v>777</v>
      </c>
      <c t="n" r="B96" s="6">
        <v>5984</v>
      </c>
    </row>
    <row spans="1:2" r="97">
      <c t="s" r="A97" s="4">
        <v>778</v>
      </c>
      <c t="n" r="B97" s="6">
        <v>7850</v>
      </c>
    </row>
    <row spans="1:2" r="98">
      <c t="s" r="A98" s="4">
        <v>793</v>
      </c>
    </row>
    <row spans="1:2" r="99">
      <c t="s" r="A99" s="3">
        <v>774</v>
      </c>
    </row>
    <row spans="1:2" r="100">
      <c t="s" r="A100" s="4">
        <v>741</v>
      </c>
      <c t="n" r="B100" s="6">
        <v>0</v>
      </c>
    </row>
    <row spans="1:2" r="101">
      <c t="s" r="A101" s="4">
        <v>775</v>
      </c>
      <c t="n" r="B101" s="6">
        <v>34</v>
      </c>
    </row>
    <row spans="1:2" r="102">
      <c t="s" r="A102" s="4">
        <v>776</v>
      </c>
      <c t="n" r="B102" s="6">
        <v>0</v>
      </c>
    </row>
    <row spans="1:2" r="103">
      <c t="s" r="A103" s="4">
        <v>744</v>
      </c>
      <c t="n" r="B103" s="6">
        <v>34</v>
      </c>
    </row>
    <row spans="1:2" r="104">
      <c t="s" r="A104" s="4">
        <v>777</v>
      </c>
      <c t="n" r="B104" s="6">
        <v>34</v>
      </c>
    </row>
    <row spans="1:2" r="105">
      <c t="s" r="A105" s="4">
        <v>778</v>
      </c>
      <c t="n" r="B105" s="6">
        <v>34</v>
      </c>
    </row>
    <row spans="1:2" r="106">
      <c t="s" r="A106" s="4">
        <v>794</v>
      </c>
    </row>
    <row spans="1:2" r="107">
      <c t="s" r="A107" s="3">
        <v>774</v>
      </c>
    </row>
    <row spans="1:2" r="108">
      <c t="s" r="A108" s="4">
        <v>741</v>
      </c>
      <c t="n" r="B108" s="6">
        <v>0</v>
      </c>
    </row>
    <row spans="1:2" r="109">
      <c t="s" r="A109" s="4">
        <v>775</v>
      </c>
      <c t="n" r="B109" s="6">
        <v>370</v>
      </c>
    </row>
    <row spans="1:2" r="110">
      <c t="s" r="A110" s="4">
        <v>776</v>
      </c>
      <c t="n" r="B110" s="6">
        <v>-280</v>
      </c>
    </row>
    <row spans="1:2" r="111">
      <c t="s" r="A111" s="4">
        <v>744</v>
      </c>
      <c t="n" r="B111" s="6">
        <v>90</v>
      </c>
    </row>
    <row spans="1:2" r="112">
      <c t="s" r="A112" s="4">
        <v>777</v>
      </c>
      <c t="n" r="B112" s="6">
        <v>370</v>
      </c>
    </row>
    <row spans="1:2" r="113">
      <c t="s" r="A113" s="4">
        <v>778</v>
      </c>
      <c t="n" r="B113" s="6">
        <v>370</v>
      </c>
    </row>
    <row spans="1:2" r="114">
      <c t="s" r="A114" s="4">
        <v>795</v>
      </c>
    </row>
    <row spans="1:2" r="115">
      <c t="s" r="A115" s="3">
        <v>774</v>
      </c>
    </row>
    <row spans="1:2" r="116">
      <c t="s" r="A116" s="4">
        <v>741</v>
      </c>
      <c t="n" r="B116" s="6">
        <v>0</v>
      </c>
    </row>
    <row spans="1:2" r="117">
      <c t="s" r="A117" s="4">
        <v>775</v>
      </c>
      <c t="n" r="B117" s="6">
        <v>227</v>
      </c>
    </row>
    <row spans="1:2" r="118">
      <c t="s" r="A118" s="4">
        <v>776</v>
      </c>
      <c t="n" r="B118" s="6">
        <v>-227</v>
      </c>
    </row>
    <row spans="1:2" r="119">
      <c t="s" r="A119" s="4">
        <v>744</v>
      </c>
      <c t="n" r="B119" s="6">
        <v>0</v>
      </c>
    </row>
    <row spans="1:2" r="120">
      <c t="s" r="A120" s="4">
        <v>777</v>
      </c>
      <c t="n" r="B120" s="6">
        <v>227</v>
      </c>
    </row>
    <row spans="1:2" r="121">
      <c t="s" r="A121" s="4">
        <v>778</v>
      </c>
      <c t="n" r="B121" s="7">
        <v>22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1"/>
  </cols>
  <sheetData>
    <row spans="1:2" r="1">
      <c t="s" r="A1" s="1">
        <v>796</v>
      </c>
      <c t="s" r="B1" s="2">
        <v>1</v>
      </c>
    </row>
    <row spans="1:2" r="2">
      <c t="s" r="B2" s="2">
        <v>773</v>
      </c>
    </row>
    <row spans="1:2" r="3">
      <c t="s" r="A3" s="3">
        <v>797</v>
      </c>
    </row>
    <row spans="1:2" r="4">
      <c t="s" r="A4" s="4">
        <v>798</v>
      </c>
      <c t="n" r="B4" s="7">
        <v>2500</v>
      </c>
    </row>
    <row spans="1:2" r="5">
      <c t="s" r="A5" s="4">
        <v>799</v>
      </c>
      <c t="s" r="B5" s="4">
        <v>800</v>
      </c>
    </row>
    <row spans="1:2" r="6">
      <c t="s" r="A6" s="4">
        <v>801</v>
      </c>
      <c t="s" r="B6" s="4">
        <v>802</v>
      </c>
    </row>
    <row spans="1:2" r="7">
      <c t="s" r="A7" s="4">
        <v>597</v>
      </c>
    </row>
    <row spans="1:2" r="8">
      <c t="s" r="A8" s="3">
        <v>797</v>
      </c>
    </row>
    <row spans="1:2" r="9">
      <c t="s" r="A9" s="4">
        <v>803</v>
      </c>
      <c t="s" r="B9" s="4">
        <v>804</v>
      </c>
    </row>
    <row spans="1:2" r="10">
      <c t="s" r="A10" s="4">
        <v>600</v>
      </c>
    </row>
    <row spans="1:2" r="11">
      <c t="s" r="A11" s="3">
        <v>797</v>
      </c>
    </row>
    <row spans="1:2" r="12">
      <c t="s" r="A12" s="4">
        <v>803</v>
      </c>
      <c t="s" r="B12" s="4">
        <v>805</v>
      </c>
    </row>
    <row spans="1:2" r="13">
      <c t="s" r="A13" s="4">
        <v>806</v>
      </c>
    </row>
    <row spans="1:2" r="14">
      <c t="s" r="A14" s="3">
        <v>797</v>
      </c>
    </row>
    <row spans="1:2" r="15">
      <c t="s" r="A15" s="4">
        <v>807</v>
      </c>
      <c t="s" r="B15" s="4">
        <v>808</v>
      </c>
    </row>
    <row spans="1:2" r="16">
      <c t="s" r="A16" s="4">
        <v>809</v>
      </c>
    </row>
    <row spans="1:2" r="17">
      <c t="s" r="A17" s="3">
        <v>797</v>
      </c>
    </row>
    <row spans="1:2" r="18">
      <c t="s" r="A18" s="4">
        <v>810</v>
      </c>
      <c t="s" r="B18" s="4">
        <v>811</v>
      </c>
    </row>
    <row spans="1:2" r="19">
      <c t="s" r="A19" s="4">
        <v>812</v>
      </c>
    </row>
    <row spans="1:2" r="20">
      <c t="s" r="A20" s="3">
        <v>797</v>
      </c>
    </row>
    <row spans="1:2" r="21">
      <c t="s" r="A21" s="4">
        <v>810</v>
      </c>
      <c t="s" r="B21" s="4">
        <v>593</v>
      </c>
    </row>
    <row spans="1:2" r="22">
      <c t="s" r="A22" s="4">
        <v>813</v>
      </c>
    </row>
    <row spans="1:2" r="23">
      <c t="s" r="A23" s="3">
        <v>797</v>
      </c>
    </row>
    <row spans="1:2" r="24">
      <c t="s" r="A24" s="4">
        <v>810</v>
      </c>
      <c t="s" r="B24" s="4">
        <v>814</v>
      </c>
    </row>
    <row spans="1:2" r="25">
      <c t="s" r="A25" s="4">
        <v>815</v>
      </c>
    </row>
    <row spans="1:2" r="26">
      <c t="s" r="A26" s="3">
        <v>797</v>
      </c>
    </row>
    <row spans="1:2" r="27">
      <c t="s" r="A27" s="4">
        <v>810</v>
      </c>
      <c t="s" r="B27" s="4">
        <v>816</v>
      </c>
    </row>
    <row spans="1:2" r="28">
      <c t="s" r="A28" s="4">
        <v>817</v>
      </c>
    </row>
    <row spans="1:2" r="29">
      <c t="s" r="A29" s="3">
        <v>797</v>
      </c>
    </row>
    <row spans="1:2" r="30">
      <c t="s" r="A30" s="4">
        <v>810</v>
      </c>
      <c t="s" r="B30" s="4">
        <v>814</v>
      </c>
    </row>
    <row spans="1:2" r="31">
      <c t="s" r="A31" s="4">
        <v>818</v>
      </c>
    </row>
    <row spans="1:2" r="32">
      <c t="s" r="A32" s="3">
        <v>797</v>
      </c>
    </row>
    <row spans="1:2" r="33">
      <c t="s" r="A33" s="4">
        <v>819</v>
      </c>
      <c t="n" r="B33" s="7">
        <v>1200</v>
      </c>
    </row>
    <row spans="1:2" r="34">
      <c t="s" r="A34" s="4">
        <v>820</v>
      </c>
      <c t="n" r="B34" s="6">
        <v>1300</v>
      </c>
    </row>
    <row spans="1:2" r="35">
      <c t="s" r="A35" s="4">
        <v>821</v>
      </c>
    </row>
    <row spans="1:2" r="36">
      <c t="s" r="A36" s="3">
        <v>797</v>
      </c>
    </row>
    <row spans="1:2" r="37">
      <c t="s" r="A37" s="4">
        <v>819</v>
      </c>
      <c t="n" r="B37" s="11">
        <v>188.8</v>
      </c>
    </row>
    <row spans="1:2" r="38">
      <c t="s" r="A38" s="4">
        <v>820</v>
      </c>
      <c t="n" r="B38" s="7">
        <v>22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22</v>
      </c>
      <c t="s" r="B1" s="2">
        <v>823</v>
      </c>
      <c t="s" r="C1" s="2">
        <v>2</v>
      </c>
      <c t="s" r="D1" s="2">
        <v>2</v>
      </c>
    </row>
    <row spans="1:4" r="2">
      <c t="s" r="A2" s="3">
        <v>824</v>
      </c>
    </row>
    <row spans="1:4" r="3">
      <c t="s" r="A3" s="4">
        <v>825</v>
      </c>
      <c t="n" r="B3" s="6">
        <v>2000000</v>
      </c>
    </row>
    <row spans="1:4" r="4">
      <c t="s" r="A4" s="4">
        <v>826</v>
      </c>
      <c t="n" r="B4" s="6">
        <v>10815000</v>
      </c>
    </row>
    <row spans="1:4" r="5">
      <c t="s" r="A5" s="4">
        <v>827</v>
      </c>
      <c t="n" r="C5" s="6">
        <v>208074</v>
      </c>
      <c t="n" r="D5" s="6">
        <v>208074</v>
      </c>
    </row>
    <row spans="1:4" r="6">
      <c t="s" r="A6" s="4">
        <v>828</v>
      </c>
      <c t="n" r="D6" s="8">
        <v>1.59</v>
      </c>
    </row>
    <row spans="1:4" r="7">
      <c t="s" r="A7" s="4">
        <v>829</v>
      </c>
    </row>
    <row spans="1:4" r="8">
      <c t="s" r="A8" s="3">
        <v>824</v>
      </c>
    </row>
    <row spans="1:4" r="9">
      <c t="s" r="A9" s="4">
        <v>830</v>
      </c>
      <c t="n" r="C9" s="6">
        <v>953084</v>
      </c>
      <c t="n" r="D9" s="6">
        <v>953084</v>
      </c>
    </row>
    <row spans="1:4" r="10">
      <c t="s" r="A10" s="4">
        <v>831</v>
      </c>
    </row>
    <row spans="1:4" r="11">
      <c t="s" r="A11" s="3">
        <v>824</v>
      </c>
    </row>
    <row spans="1:4" r="12">
      <c t="s" r="A12" s="4">
        <v>830</v>
      </c>
      <c t="n" r="D12" s="6">
        <v>500000</v>
      </c>
    </row>
    <row spans="1:4" r="13">
      <c t="s" r="A13" s="4">
        <v>832</v>
      </c>
      <c t="s" r="D13" s="4">
        <v>833</v>
      </c>
    </row>
    <row spans="1:4" r="14">
      <c t="s" r="A14" s="4">
        <v>834</v>
      </c>
      <c t="n" r="D14" s="8">
        <v>3.26</v>
      </c>
    </row>
    <row spans="1:4" r="15">
      <c t="s" r="A15" s="4">
        <v>835</v>
      </c>
    </row>
    <row spans="1:4" r="16">
      <c t="s" r="A16" s="3">
        <v>824</v>
      </c>
    </row>
    <row spans="1:4" r="17">
      <c t="s" r="A17" s="4">
        <v>830</v>
      </c>
      <c t="n" r="D17" s="6">
        <v>125000</v>
      </c>
    </row>
    <row spans="1:4" r="18">
      <c t="s" r="A18" s="4">
        <v>834</v>
      </c>
      <c t="n" r="D18" s="8">
        <v>2.85</v>
      </c>
    </row>
    <row spans="1:4" r="19">
      <c t="s" r="A19" s="4">
        <v>836</v>
      </c>
      <c t="n" r="D19" s="7">
        <v>1</v>
      </c>
    </row>
    <row spans="1:4" r="20">
      <c t="s" r="A20" s="4">
        <v>837</v>
      </c>
    </row>
    <row spans="1:4" r="21">
      <c t="s" r="A21" s="3">
        <v>824</v>
      </c>
    </row>
    <row spans="1:4" r="22">
      <c t="s" r="A22" s="4">
        <v>832</v>
      </c>
      <c t="s" r="D22" s="4">
        <v>833</v>
      </c>
    </row>
    <row spans="1:4" r="23">
      <c t="s" r="A23" s="4">
        <v>838</v>
      </c>
      <c t="s" r="D23" s="4">
        <v>83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79"/>
    <col customWidth="1" max="2" min="2" width="14"/>
    <col customWidth="1" max="3" min="3" width="16"/>
    <col customWidth="1" max="4" min="4" width="14"/>
    <col customWidth="1" max="5" min="5" width="14"/>
    <col customWidth="1" max="6" min="6" width="14"/>
    <col customWidth="1" max="7" min="7" width="14"/>
  </cols>
  <sheetData>
    <row spans="1:7" r="1">
      <c t="s" r="A1" s="1">
        <v>840</v>
      </c>
      <c t="s" r="B1" s="2">
        <v>841</v>
      </c>
      <c t="s" r="C1" s="2">
        <v>2</v>
      </c>
      <c t="s" r="D1" s="2">
        <v>28</v>
      </c>
      <c t="s" r="E1" s="2">
        <v>842</v>
      </c>
      <c t="s" r="F1" s="2">
        <v>843</v>
      </c>
      <c t="s" r="G1" s="2">
        <v>844</v>
      </c>
    </row>
    <row spans="1:7" r="2">
      <c t="s" r="A2" s="3">
        <v>845</v>
      </c>
    </row>
    <row spans="1:7" r="3">
      <c t="s" r="A3" s="4">
        <v>846</v>
      </c>
      <c t="s" r="C3" s="4">
        <v>847</v>
      </c>
    </row>
    <row spans="1:7" r="4">
      <c t="s" r="A4" s="4">
        <v>848</v>
      </c>
      <c t="s" r="C4" s="4">
        <v>849</v>
      </c>
    </row>
    <row spans="1:7" r="5">
      <c t="s" r="A5" s="4">
        <v>850</v>
      </c>
      <c t="s" r="C5" s="4">
        <v>849</v>
      </c>
    </row>
    <row spans="1:7" r="6">
      <c t="s" r="A6" s="4">
        <v>72</v>
      </c>
      <c t="n" r="C6" s="8">
        <v>0.01</v>
      </c>
      <c t="n" r="D6" s="8">
        <v>0.01</v>
      </c>
    </row>
    <row spans="1:7" r="7">
      <c t="s" r="A7" s="4">
        <v>851</v>
      </c>
      <c t="s" r="B7" s="4">
        <v>852</v>
      </c>
    </row>
    <row spans="1:7" r="8">
      <c t="s" r="A8" s="4">
        <v>853</v>
      </c>
    </row>
    <row spans="1:7" r="9">
      <c t="s" r="A9" s="3">
        <v>845</v>
      </c>
    </row>
    <row spans="1:7" r="10">
      <c t="s" r="A10" s="4">
        <v>854</v>
      </c>
      <c t="n" r="C10" s="8">
        <v>58.8</v>
      </c>
    </row>
    <row spans="1:7" r="11">
      <c t="s" r="A11" s="4">
        <v>855</v>
      </c>
    </row>
    <row spans="1:7" r="12">
      <c t="s" r="A12" s="3">
        <v>845</v>
      </c>
    </row>
    <row spans="1:7" r="13">
      <c t="s" r="A13" s="4">
        <v>856</v>
      </c>
      <c t="s" r="F13" s="4">
        <v>857</v>
      </c>
    </row>
    <row spans="1:7" r="14">
      <c t="s" r="A14" s="4">
        <v>858</v>
      </c>
    </row>
    <row spans="1:7" r="15">
      <c t="s" r="A15" s="3">
        <v>845</v>
      </c>
    </row>
    <row spans="1:7" r="16">
      <c t="s" r="A16" s="4">
        <v>856</v>
      </c>
      <c t="s" r="E16" s="4">
        <v>857</v>
      </c>
    </row>
    <row spans="1:7" r="17">
      <c t="s" r="A17" s="4">
        <v>859</v>
      </c>
    </row>
    <row spans="1:7" r="18">
      <c t="s" r="A18" s="3">
        <v>845</v>
      </c>
    </row>
    <row spans="1:7" r="19">
      <c t="s" r="A19" s="4">
        <v>860</v>
      </c>
      <c t="n" r="G19" s="6">
        <v>1</v>
      </c>
    </row>
    <row spans="1:7" r="20">
      <c t="s" r="A20" s="4">
        <v>72</v>
      </c>
      <c t="n" r="G20" s="8">
        <v>0.01</v>
      </c>
    </row>
    <row spans="1:7" r="21">
      <c t="s" r="A21" s="4">
        <v>861</v>
      </c>
      <c t="n" r="G21" s="8">
        <v>74.16</v>
      </c>
    </row>
    <row spans="1:7" r="22">
      <c t="s" r="A22" s="4">
        <v>862</v>
      </c>
    </row>
    <row spans="1:7" r="23">
      <c t="s" r="A23" s="3">
        <v>845</v>
      </c>
    </row>
    <row spans="1:7" r="24">
      <c t="s" r="A24" s="4">
        <v>856</v>
      </c>
      <c t="s" r="G24" s="4">
        <v>720</v>
      </c>
    </row>
    <row spans="1:7" r="25">
      <c t="s" r="A25" s="4">
        <v>863</v>
      </c>
    </row>
    <row spans="1:7" r="26">
      <c t="s" r="A26" s="3">
        <v>845</v>
      </c>
    </row>
    <row spans="1:7" r="27">
      <c t="s" r="A27" s="4">
        <v>856</v>
      </c>
      <c t="s" r="G27" s="4">
        <v>72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64</v>
      </c>
      <c t="s" r="B1" s="2">
        <v>81</v>
      </c>
      <c t="s" r="D1" s="2">
        <v>1</v>
      </c>
    </row>
    <row spans="1:5" r="2">
      <c t="s" r="B2" s="2">
        <v>2</v>
      </c>
      <c t="s" r="C2" s="2">
        <v>82</v>
      </c>
      <c t="s" r="D2" s="2">
        <v>2</v>
      </c>
      <c t="s" r="E2" s="2">
        <v>82</v>
      </c>
    </row>
    <row spans="1:5" r="3">
      <c t="s" r="A3" s="3">
        <v>865</v>
      </c>
    </row>
    <row spans="1:5" r="4">
      <c t="s" r="A4" s="4">
        <v>866</v>
      </c>
      <c t="n" r="B4" s="7">
        <v>-232401</v>
      </c>
      <c t="n" r="C4" s="7">
        <v>-38119</v>
      </c>
      <c t="n" r="D4" s="7">
        <v>-405103</v>
      </c>
      <c t="n" r="E4" s="7">
        <v>-69127</v>
      </c>
    </row>
    <row spans="1:5" r="5">
      <c t="s" r="A5" s="4">
        <v>867</v>
      </c>
      <c t="n" r="B5" s="6">
        <v>35811</v>
      </c>
      <c t="n" r="C5" s="6">
        <v>37759</v>
      </c>
      <c t="n" r="D5" s="6">
        <v>35679</v>
      </c>
      <c t="n" r="E5" s="6">
        <v>37739</v>
      </c>
    </row>
    <row spans="1:5" r="6">
      <c t="s" r="A6" s="4">
        <v>868</v>
      </c>
      <c t="n" r="B6" s="8">
        <v>-6.49</v>
      </c>
      <c t="n" r="C6" s="8">
        <v>-1.01</v>
      </c>
      <c t="n" r="D6" s="8">
        <v>-11.35</v>
      </c>
      <c t="n" r="E6" s="8">
        <v>-1.8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69</v>
      </c>
      <c t="s" r="B1" s="2">
        <v>81</v>
      </c>
      <c t="s" r="D1" s="2">
        <v>1</v>
      </c>
    </row>
    <row spans="1:5" r="2">
      <c t="s" r="B2" s="2">
        <v>2</v>
      </c>
      <c t="s" r="C2" s="2">
        <v>82</v>
      </c>
      <c t="s" r="D2" s="2">
        <v>2</v>
      </c>
      <c t="s" r="E2" s="2">
        <v>82</v>
      </c>
    </row>
    <row spans="1:5" r="3">
      <c t="s" r="A3" s="4">
        <v>837</v>
      </c>
    </row>
    <row spans="1:5" r="4">
      <c t="s" r="A4" s="3">
        <v>870</v>
      </c>
    </row>
    <row spans="1:5" r="5">
      <c t="s" r="A5" s="4">
        <v>871</v>
      </c>
      <c t="n" r="B5" s="6">
        <v>3018</v>
      </c>
      <c t="n" r="C5" s="6">
        <v>3061</v>
      </c>
      <c t="n" r="D5" s="6">
        <v>2942</v>
      </c>
      <c t="n" r="E5" s="6">
        <v>3061</v>
      </c>
    </row>
    <row spans="1:5" r="6">
      <c t="s" r="A6" s="4">
        <v>872</v>
      </c>
    </row>
    <row spans="1:5" r="7">
      <c t="s" r="A7" s="3">
        <v>870</v>
      </c>
    </row>
    <row spans="1:5" r="8">
      <c t="s" r="A8" s="4">
        <v>871</v>
      </c>
      <c t="n" r="B8" s="6">
        <v>0</v>
      </c>
      <c t="n" r="C8" s="6">
        <v>688</v>
      </c>
      <c t="n" r="D8" s="6">
        <v>0</v>
      </c>
      <c t="n" r="E8" s="6">
        <v>688</v>
      </c>
    </row>
    <row spans="1:5" r="9">
      <c t="s" r="A9" s="4">
        <v>873</v>
      </c>
    </row>
    <row spans="1:5" r="10">
      <c t="s" r="A10" s="3">
        <v>870</v>
      </c>
    </row>
    <row spans="1:5" r="11">
      <c t="s" r="A11" s="4">
        <v>871</v>
      </c>
      <c t="n" r="B11" s="6">
        <v>461</v>
      </c>
      <c t="n" r="C11" s="6">
        <v>769</v>
      </c>
      <c t="n" r="D11" s="6">
        <v>461</v>
      </c>
      <c t="n" r="E11" s="6">
        <v>769</v>
      </c>
    </row>
    <row spans="1:5" r="12">
      <c t="s" r="A12" s="4">
        <v>874</v>
      </c>
    </row>
    <row spans="1:5" r="13">
      <c t="s" r="A13" s="3">
        <v>870</v>
      </c>
    </row>
    <row spans="1:5" r="14">
      <c t="s" r="A14" s="4">
        <v>871</v>
      </c>
      <c t="n" r="B14" s="6">
        <v>4932</v>
      </c>
      <c t="n" r="C14" s="6">
        <v>4932</v>
      </c>
      <c t="n" r="D14" s="6">
        <v>4932</v>
      </c>
      <c t="n" r="E14" s="6">
        <v>493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4</v>
      </c>
      <c t="s" r="B1" s="2">
        <v>1</v>
      </c>
    </row>
    <row spans="1:2" r="2">
      <c t="s" r="B2" s="2">
        <v>2</v>
      </c>
    </row>
    <row spans="1:2" r="3">
      <c t="s" r="A3" s="3">
        <v>185</v>
      </c>
    </row>
    <row spans="1:2" r="4">
      <c t="s" r="A4" s="4">
        <v>186</v>
      </c>
      <c t="s" r="B4" s="4">
        <v>1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r="A1" s="1">
        <v>875</v>
      </c>
      <c t="s" r="B1" s="2">
        <v>1</v>
      </c>
    </row>
    <row spans="1:2" r="2">
      <c t="s" r="B2" s="2">
        <v>876</v>
      </c>
    </row>
    <row spans="1:2" r="3">
      <c t="s" r="A3" s="3">
        <v>877</v>
      </c>
    </row>
    <row spans="1:2" r="4">
      <c t="s" r="A4" s="4">
        <v>878</v>
      </c>
      <c t="n" r="B4" s="6">
        <v>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879</v>
      </c>
      <c t="s" r="B1" s="2">
        <v>81</v>
      </c>
      <c t="s" r="D1" s="2">
        <v>1</v>
      </c>
    </row>
    <row spans="1:6" r="2">
      <c t="s" r="B2" s="2">
        <v>2</v>
      </c>
      <c t="s" r="C2" s="2">
        <v>82</v>
      </c>
      <c t="s" r="D2" s="2">
        <v>2</v>
      </c>
      <c t="s" r="E2" s="2">
        <v>82</v>
      </c>
      <c t="s" r="F2" s="2">
        <v>28</v>
      </c>
    </row>
    <row spans="1:6" r="3">
      <c t="s" r="A3" s="3">
        <v>877</v>
      </c>
    </row>
    <row spans="1:6" r="4">
      <c t="s" r="A4" s="4">
        <v>90</v>
      </c>
      <c t="n" r="B4" s="7">
        <v>187473</v>
      </c>
      <c t="n" r="C4" s="7">
        <v>412433</v>
      </c>
      <c t="n" r="D4" s="7">
        <v>254244</v>
      </c>
      <c t="n" r="E4" s="7">
        <v>723290</v>
      </c>
    </row>
    <row spans="1:6" r="5">
      <c t="s" r="A5" s="4">
        <v>880</v>
      </c>
      <c t="n" r="B5" s="6">
        <v>-379584</v>
      </c>
      <c t="n" r="C5" s="6">
        <v>-14999</v>
      </c>
      <c t="n" r="D5" s="6">
        <v>-658475</v>
      </c>
      <c t="n" r="E5" s="6">
        <v>-64677</v>
      </c>
    </row>
    <row spans="1:6" r="6">
      <c t="s" r="A6" s="4">
        <v>881</v>
      </c>
      <c t="n" r="B6" s="6">
        <v>31936</v>
      </c>
      <c t="n" r="C6" s="6">
        <v>223915</v>
      </c>
      <c t="n" r="D6" s="6">
        <v>-73826</v>
      </c>
      <c t="n" r="E6" s="6">
        <v>314802</v>
      </c>
    </row>
    <row spans="1:6" r="7">
      <c t="s" r="A7" s="4">
        <v>882</v>
      </c>
      <c t="n" r="B7" s="6">
        <v>17900</v>
      </c>
      <c t="n" r="C7" s="6">
        <v>15200</v>
      </c>
      <c t="n" r="D7" s="6">
        <v>33700</v>
      </c>
      <c t="n" r="E7" s="6">
        <v>29600</v>
      </c>
    </row>
    <row spans="1:6" r="8">
      <c t="s" r="A8" s="4">
        <v>89</v>
      </c>
      <c t="n" r="B8" s="6">
        <v>24585</v>
      </c>
      <c t="n" r="C8" s="6">
        <v>32689</v>
      </c>
      <c t="n" r="D8" s="6">
        <v>54895</v>
      </c>
      <c t="n" r="E8" s="6">
        <v>50586</v>
      </c>
    </row>
    <row spans="1:6" r="9">
      <c t="s" r="A9" s="4">
        <v>883</v>
      </c>
      <c t="n" r="B9" s="6">
        <v>17589775</v>
      </c>
      <c t="n" r="D9" s="6">
        <v>17589775</v>
      </c>
      <c t="n" r="F9" s="7">
        <v>18591501</v>
      </c>
    </row>
    <row spans="1:6" r="10">
      <c t="s" r="A10" s="4">
        <v>884</v>
      </c>
    </row>
    <row spans="1:6" r="11">
      <c t="s" r="A11" s="3">
        <v>877</v>
      </c>
    </row>
    <row spans="1:6" r="12">
      <c t="s" r="A12" s="4">
        <v>90</v>
      </c>
      <c t="n" r="B12" s="6">
        <v>72813</v>
      </c>
      <c t="n" r="C12" s="6">
        <v>274196</v>
      </c>
      <c t="n" r="D12" s="6">
        <v>9558</v>
      </c>
      <c t="n" r="E12" s="6">
        <v>417959</v>
      </c>
    </row>
    <row spans="1:6" r="13">
      <c t="s" r="A13" s="4">
        <v>880</v>
      </c>
      <c t="n" r="B13" s="6">
        <v>-356026</v>
      </c>
      <c t="n" r="C13" s="6">
        <v>82296</v>
      </c>
      <c t="n" r="D13" s="6">
        <v>-612347</v>
      </c>
      <c t="n" r="E13" s="6">
        <v>31624</v>
      </c>
    </row>
    <row spans="1:6" r="14">
      <c t="s" r="A14" s="4">
        <v>883</v>
      </c>
      <c t="n" r="B14" s="6">
        <v>4104012</v>
      </c>
      <c t="n" r="D14" s="6">
        <v>4104012</v>
      </c>
      <c t="n" r="F14" s="6">
        <v>5286124</v>
      </c>
    </row>
    <row spans="1:6" r="15">
      <c t="s" r="A15" s="4">
        <v>885</v>
      </c>
    </row>
    <row spans="1:6" r="16">
      <c t="s" r="A16" s="3">
        <v>877</v>
      </c>
    </row>
    <row spans="1:6" r="17">
      <c t="s" r="A17" s="4">
        <v>90</v>
      </c>
      <c t="n" r="B17" s="6">
        <v>110209</v>
      </c>
      <c t="n" r="C17" s="6">
        <v>128702</v>
      </c>
      <c t="n" r="D17" s="6">
        <v>210486</v>
      </c>
      <c t="n" r="E17" s="6">
        <v>259002</v>
      </c>
    </row>
    <row spans="1:6" r="18">
      <c t="s" r="A18" s="4">
        <v>880</v>
      </c>
      <c t="n" r="B18" s="6">
        <v>45615</v>
      </c>
      <c t="n" r="C18" s="6">
        <v>32965</v>
      </c>
      <c t="n" r="D18" s="6">
        <v>62016</v>
      </c>
      <c t="n" r="E18" s="6">
        <v>74763</v>
      </c>
    </row>
    <row spans="1:6" r="19">
      <c t="s" r="A19" s="4">
        <v>883</v>
      </c>
      <c t="n" r="B19" s="6">
        <v>1555233</v>
      </c>
      <c t="n" r="D19" s="6">
        <v>1555233</v>
      </c>
      <c t="n" r="F19" s="6">
        <v>1570258</v>
      </c>
    </row>
    <row spans="1:6" r="20">
      <c t="s" r="A20" s="4">
        <v>886</v>
      </c>
    </row>
    <row spans="1:6" r="21">
      <c t="s" r="A21" s="3">
        <v>877</v>
      </c>
    </row>
    <row spans="1:6" r="22">
      <c t="s" r="A22" s="4">
        <v>90</v>
      </c>
      <c t="n" r="B22" s="6">
        <v>16137</v>
      </c>
      <c t="n" r="C22" s="6">
        <v>20172</v>
      </c>
      <c t="n" r="D22" s="6">
        <v>60232</v>
      </c>
      <c t="n" r="E22" s="6">
        <v>64099</v>
      </c>
    </row>
    <row spans="1:6" r="23">
      <c t="s" r="A23" s="4">
        <v>880</v>
      </c>
      <c t="n" r="B23" s="6">
        <v>-26944</v>
      </c>
      <c t="n" r="C23" s="6">
        <v>-90960</v>
      </c>
      <c t="n" r="D23" s="6">
        <v>-21917</v>
      </c>
      <c t="n" r="E23" s="6">
        <v>-104417</v>
      </c>
    </row>
    <row spans="1:6" r="24">
      <c t="s" r="A24" s="4">
        <v>883</v>
      </c>
      <c t="n" r="B24" s="6">
        <v>11295284</v>
      </c>
      <c t="n" r="D24" s="6">
        <v>11295284</v>
      </c>
      <c t="n" r="F24" s="6">
        <v>11127641</v>
      </c>
    </row>
    <row spans="1:6" r="25">
      <c t="s" r="A25" s="4">
        <v>887</v>
      </c>
    </row>
    <row spans="1:6" r="26">
      <c t="s" r="A26" s="3">
        <v>877</v>
      </c>
    </row>
    <row spans="1:6" r="27">
      <c t="s" r="A27" s="4">
        <v>90</v>
      </c>
      <c t="n" r="B27" s="6">
        <v>45</v>
      </c>
      <c t="n" r="C27" s="6">
        <v>854</v>
      </c>
      <c t="n" r="D27" s="6">
        <v>75</v>
      </c>
      <c t="n" r="E27" s="6">
        <v>4147</v>
      </c>
    </row>
    <row spans="1:6" r="28">
      <c t="s" r="A28" s="4">
        <v>880</v>
      </c>
      <c t="n" r="B28" s="6">
        <v>-42229</v>
      </c>
      <c t="n" r="C28" s="6">
        <v>-39300</v>
      </c>
      <c t="n" r="D28" s="6">
        <v>-86227</v>
      </c>
      <c t="n" r="E28" s="6">
        <v>-66647</v>
      </c>
    </row>
    <row spans="1:6" r="29">
      <c t="s" r="A29" s="4">
        <v>883</v>
      </c>
      <c t="n" r="B29" s="6">
        <v>1260726</v>
      </c>
      <c t="n" r="D29" s="6">
        <v>1260726</v>
      </c>
      <c t="n" r="F29" s="6">
        <v>1318840</v>
      </c>
    </row>
    <row spans="1:6" r="30">
      <c t="s" r="A30" s="4">
        <v>888</v>
      </c>
    </row>
    <row spans="1:6" r="31">
      <c t="s" r="A31" s="3">
        <v>877</v>
      </c>
    </row>
    <row spans="1:6" r="32">
      <c t="s" r="A32" s="4">
        <v>90</v>
      </c>
      <c t="n" r="B32" s="6">
        <v>-11731</v>
      </c>
      <c t="n" r="C32" s="6">
        <v>-11491</v>
      </c>
      <c t="n" r="D32" s="6">
        <v>-26107</v>
      </c>
      <c t="n" r="E32" s="6">
        <v>-21917</v>
      </c>
    </row>
    <row spans="1:6" r="33">
      <c t="s" r="A33" s="4">
        <v>880</v>
      </c>
      <c t="n" r="B33" s="6">
        <v>0</v>
      </c>
      <c t="n" r="C33" s="6">
        <v>0</v>
      </c>
      <c t="n" r="D33" s="6">
        <v>0</v>
      </c>
      <c t="n" r="E33" s="6">
        <v>0</v>
      </c>
    </row>
    <row spans="1:6" r="34">
      <c t="s" r="A34" s="4">
        <v>883</v>
      </c>
      <c t="n" r="B34" s="6">
        <v>-625480</v>
      </c>
      <c t="n" r="D34" s="6">
        <v>-625480</v>
      </c>
      <c t="n" r="F34" s="7">
        <v>-711362</v>
      </c>
    </row>
    <row spans="1:6" r="35">
      <c t="s" r="A35" s="4">
        <v>889</v>
      </c>
    </row>
    <row spans="1:6" r="36">
      <c t="s" r="A36" s="3">
        <v>877</v>
      </c>
    </row>
    <row spans="1:6" r="37">
      <c t="s" r="A37" s="4">
        <v>881</v>
      </c>
      <c t="n" r="B37" s="6">
        <v>3100</v>
      </c>
      <c t="n" r="C37" s="6">
        <v>2400</v>
      </c>
      <c t="n" r="D37" s="6">
        <v>6200</v>
      </c>
      <c t="n" r="E37" s="6">
        <v>4800</v>
      </c>
    </row>
    <row spans="1:6" r="38">
      <c t="s" r="A38" s="4">
        <v>882</v>
      </c>
      <c t="n" r="B38" s="6">
        <v>1000</v>
      </c>
      <c t="n" r="D38" s="6">
        <v>2000</v>
      </c>
    </row>
    <row spans="1:6" r="39">
      <c t="s" r="A39" s="4">
        <v>89</v>
      </c>
      <c t="n" r="B39" s="6">
        <v>9500</v>
      </c>
      <c t="n" r="C39" s="7">
        <v>8500</v>
      </c>
      <c t="n" r="D39" s="6">
        <v>21000</v>
      </c>
      <c t="n" r="E39" s="7">
        <v>16500</v>
      </c>
    </row>
    <row spans="1:6" r="40">
      <c t="s" r="A40" s="4">
        <v>890</v>
      </c>
      <c t="n" r="B40" s="6">
        <v>2800</v>
      </c>
      <c t="n" r="D40" s="6">
        <v>6300</v>
      </c>
    </row>
    <row spans="1:6" r="41">
      <c t="s" r="A41" s="4">
        <v>891</v>
      </c>
    </row>
    <row spans="1:6" r="42">
      <c t="s" r="A42" s="3">
        <v>877</v>
      </c>
    </row>
    <row spans="1:6" r="43">
      <c t="s" r="A43" s="4">
        <v>89</v>
      </c>
      <c t="n" r="B43" s="7">
        <v>200</v>
      </c>
      <c t="n" r="D43" s="7">
        <v>9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0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51"/>
    <col customWidth="1" max="5" min="5" width="21"/>
    <col customWidth="1" max="6" min="6" width="21"/>
  </cols>
  <sheetData>
    <row spans="1:6" r="1">
      <c t="s" r="A1" s="1">
        <v>892</v>
      </c>
      <c t="s" r="B1" s="2">
        <v>893</v>
      </c>
      <c t="s" r="C1" s="2">
        <v>773</v>
      </c>
      <c t="s" r="D1" s="2">
        <v>894</v>
      </c>
      <c t="s" r="E1" s="2">
        <v>895</v>
      </c>
      <c t="s" r="F1" s="2">
        <v>328</v>
      </c>
    </row>
    <row spans="1:6" r="2">
      <c t="s" r="A2" s="3">
        <v>896</v>
      </c>
    </row>
    <row spans="1:6" r="3">
      <c t="s" r="A3" s="4">
        <v>897</v>
      </c>
      <c t="s" r="C3" s="4">
        <v>898</v>
      </c>
      <c t="s" r="D3" s="4">
        <v>898</v>
      </c>
    </row>
    <row spans="1:6" r="4">
      <c t="s" r="A4" s="4">
        <v>899</v>
      </c>
      <c t="s" r="D4" s="4">
        <v>900</v>
      </c>
    </row>
    <row spans="1:6" r="5">
      <c t="s" r="A5" s="4">
        <v>901</v>
      </c>
      <c t="n" r="D5" s="7">
        <v>270300000</v>
      </c>
      <c t="n" r="E5" s="7">
        <v>127900000</v>
      </c>
    </row>
    <row spans="1:6" r="6">
      <c t="s" r="A6" s="4">
        <v>33</v>
      </c>
      <c t="n" r="C6" s="7">
        <v>12723753000</v>
      </c>
      <c t="n" r="D6" s="7">
        <v>12723753000</v>
      </c>
      <c t="n" r="F6" s="7">
        <v>12673439000</v>
      </c>
    </row>
    <row spans="1:6" r="7">
      <c t="s" r="A7" s="4">
        <v>902</v>
      </c>
      <c t="s" r="D7" s="4">
        <v>903</v>
      </c>
    </row>
    <row spans="1:6" r="8">
      <c t="s" r="A8" s="4">
        <v>904</v>
      </c>
      <c t="s" r="D8" s="4">
        <v>905</v>
      </c>
    </row>
    <row spans="1:6" r="9">
      <c t="s" r="A9" s="4">
        <v>906</v>
      </c>
      <c t="s" r="D9" s="4">
        <v>907</v>
      </c>
    </row>
    <row spans="1:6" r="10">
      <c t="s" r="A10" s="4">
        <v>908</v>
      </c>
      <c t="s" r="D10" s="4">
        <v>909</v>
      </c>
    </row>
    <row spans="1:6" r="11">
      <c t="s" r="A11" s="4">
        <v>910</v>
      </c>
      <c t="s" r="D11" s="4">
        <v>911</v>
      </c>
    </row>
    <row spans="1:6" r="12">
      <c t="s" r="A12" s="4">
        <v>912</v>
      </c>
      <c t="s" r="D12" s="4">
        <v>913</v>
      </c>
    </row>
    <row spans="1:6" r="13">
      <c t="s" r="A13" s="4">
        <v>914</v>
      </c>
      <c t="s" r="D13" s="4">
        <v>915</v>
      </c>
    </row>
    <row spans="1:6" r="14">
      <c t="s" r="A14" s="4">
        <v>916</v>
      </c>
      <c t="n" r="D14" s="6">
        <v>2009</v>
      </c>
    </row>
    <row spans="1:6" r="15">
      <c t="s" r="A15" s="4">
        <v>917</v>
      </c>
    </row>
    <row spans="1:6" r="16">
      <c t="s" r="A16" s="3">
        <v>896</v>
      </c>
    </row>
    <row spans="1:6" r="17">
      <c t="s" r="A17" s="4">
        <v>918</v>
      </c>
      <c t="n" r="C17" s="6">
        <v>52000000</v>
      </c>
      <c t="n" r="D17" s="7">
        <v>52000000</v>
      </c>
    </row>
    <row spans="1:6" r="18">
      <c t="s" r="A18" s="4">
        <v>919</v>
      </c>
      <c t="n" r="C18" s="6">
        <v>24000000</v>
      </c>
      <c t="n" r="D18" s="6">
        <v>24000000</v>
      </c>
    </row>
    <row spans="1:6" r="19">
      <c t="s" r="A19" s="4">
        <v>920</v>
      </c>
    </row>
    <row spans="1:6" r="20">
      <c t="s" r="A20" s="3">
        <v>896</v>
      </c>
    </row>
    <row spans="1:6" r="21">
      <c t="s" r="A21" s="4">
        <v>921</v>
      </c>
      <c t="n" r="C21" s="6">
        <v>10000000</v>
      </c>
      <c t="n" r="D21" s="6">
        <v>10000000</v>
      </c>
    </row>
    <row spans="1:6" r="22">
      <c t="s" r="A22" s="4">
        <v>922</v>
      </c>
    </row>
    <row spans="1:6" r="23">
      <c t="s" r="A23" s="3">
        <v>896</v>
      </c>
    </row>
    <row spans="1:6" r="24">
      <c t="s" r="A24" s="4">
        <v>921</v>
      </c>
      <c t="n" r="C24" s="6">
        <v>0</v>
      </c>
      <c t="n" r="D24" s="7">
        <v>0</v>
      </c>
    </row>
    <row spans="1:6" r="25">
      <c t="s" r="A25" s="4">
        <v>923</v>
      </c>
    </row>
    <row spans="1:6" r="26">
      <c t="s" r="A26" s="3">
        <v>896</v>
      </c>
    </row>
    <row spans="1:6" r="27">
      <c t="s" r="A27" s="4">
        <v>924</v>
      </c>
      <c t="n" r="B27" s="7">
        <v>24000000</v>
      </c>
    </row>
    <row spans="1:6" r="28">
      <c t="s" r="A28" s="4">
        <v>925</v>
      </c>
    </row>
    <row spans="1:6" r="29">
      <c t="s" r="A29" s="3">
        <v>896</v>
      </c>
    </row>
    <row spans="1:6" r="30">
      <c t="s" r="A30" s="4">
        <v>926</v>
      </c>
      <c t="s" r="D30" s="4">
        <v>839</v>
      </c>
    </row>
    <row spans="1:6" r="31">
      <c t="s" r="A31" s="4">
        <v>927</v>
      </c>
      <c t="s" r="D31" s="4">
        <v>928</v>
      </c>
    </row>
    <row spans="1:6" r="32">
      <c t="s" r="A32" s="4">
        <v>929</v>
      </c>
    </row>
    <row spans="1:6" r="33">
      <c t="s" r="A33" s="3">
        <v>896</v>
      </c>
    </row>
    <row spans="1:6" r="34">
      <c t="s" r="A34" s="4">
        <v>33</v>
      </c>
      <c t="n" r="C34" s="6">
        <v>316600000</v>
      </c>
      <c t="n" r="D34" s="7">
        <v>316600000</v>
      </c>
    </row>
    <row spans="1:6" r="35">
      <c t="s" r="A35" s="4">
        <v>930</v>
      </c>
    </row>
    <row spans="1:6" r="36">
      <c t="s" r="A36" s="3">
        <v>896</v>
      </c>
    </row>
    <row spans="1:6" r="37">
      <c t="s" r="A37" s="4">
        <v>918</v>
      </c>
      <c t="n" r="C37" s="6">
        <v>106700000</v>
      </c>
      <c t="n" r="D37" s="6">
        <v>106700000</v>
      </c>
    </row>
    <row spans="1:6" r="38">
      <c t="s" r="A38" s="4">
        <v>931</v>
      </c>
      <c t="n" r="D38" s="6">
        <v>5100000</v>
      </c>
    </row>
    <row spans="1:6" r="39">
      <c t="s" r="A39" s="4">
        <v>921</v>
      </c>
      <c t="n" r="C39" s="6">
        <v>142900000</v>
      </c>
      <c t="n" r="D39" s="6">
        <v>142900000</v>
      </c>
    </row>
    <row spans="1:6" r="40">
      <c t="s" r="A40" s="4">
        <v>932</v>
      </c>
    </row>
    <row spans="1:6" r="41">
      <c t="s" r="A41" s="3">
        <v>896</v>
      </c>
    </row>
    <row spans="1:6" r="42">
      <c t="s" r="A42" s="4">
        <v>933</v>
      </c>
      <c t="n" r="C42" s="6">
        <v>1300000000</v>
      </c>
      <c t="n" r="D42" s="6">
        <v>1300000000</v>
      </c>
    </row>
    <row spans="1:6" r="43">
      <c t="s" r="A43" s="4">
        <v>934</v>
      </c>
      <c t="n" r="C43" s="6">
        <v>1100000000</v>
      </c>
      <c t="n" r="D43" s="6">
        <v>1100000000</v>
      </c>
    </row>
    <row spans="1:6" r="44">
      <c t="s" r="A44" s="4">
        <v>935</v>
      </c>
      <c t="n" r="C44" s="6">
        <v>190200000</v>
      </c>
      <c t="n" r="D44" s="6">
        <v>190200000</v>
      </c>
    </row>
    <row spans="1:6" r="45">
      <c t="s" r="A45" s="4">
        <v>936</v>
      </c>
    </row>
    <row spans="1:6" r="46">
      <c t="s" r="A46" s="3">
        <v>896</v>
      </c>
    </row>
    <row spans="1:6" r="47">
      <c t="s" r="A47" s="4">
        <v>933</v>
      </c>
      <c t="n" r="C47" s="6">
        <v>700000</v>
      </c>
      <c t="n" r="D47" s="6">
        <v>700000</v>
      </c>
    </row>
    <row spans="1:6" r="48">
      <c t="s" r="A48" s="4">
        <v>937</v>
      </c>
    </row>
    <row spans="1:6" r="49">
      <c t="s" r="A49" s="3">
        <v>896</v>
      </c>
    </row>
    <row spans="1:6" r="50">
      <c t="s" r="A50" s="4">
        <v>933</v>
      </c>
      <c t="n" r="C50" s="6">
        <v>14000000</v>
      </c>
      <c t="n" r="D50" s="6">
        <v>14000000</v>
      </c>
    </row>
    <row spans="1:6" r="51">
      <c t="s" r="A51" s="4">
        <v>938</v>
      </c>
    </row>
    <row spans="1:6" r="52">
      <c t="s" r="A52" s="3">
        <v>896</v>
      </c>
    </row>
    <row spans="1:6" r="53">
      <c t="s" r="A53" s="4">
        <v>933</v>
      </c>
      <c t="n" r="C53" s="6">
        <v>20900000</v>
      </c>
      <c t="n" r="D53" s="6">
        <v>20900000</v>
      </c>
    </row>
    <row spans="1:6" r="54">
      <c t="s" r="A54" s="4">
        <v>939</v>
      </c>
    </row>
    <row spans="1:6" r="55">
      <c t="s" r="A55" s="3">
        <v>896</v>
      </c>
    </row>
    <row spans="1:6" r="56">
      <c t="s" r="A56" s="4">
        <v>940</v>
      </c>
      <c t="n" r="C56" s="6">
        <v>12500000</v>
      </c>
      <c t="n" r="D56" s="6">
        <v>12500000</v>
      </c>
    </row>
    <row spans="1:6" r="57">
      <c t="s" r="A57" s="4">
        <v>941</v>
      </c>
    </row>
    <row spans="1:6" r="58">
      <c t="s" r="A58" s="3">
        <v>896</v>
      </c>
    </row>
    <row spans="1:6" r="59">
      <c t="s" r="A59" s="4">
        <v>933</v>
      </c>
      <c t="n" r="C59" s="6">
        <v>50900000</v>
      </c>
      <c t="n" r="D59" s="6">
        <v>50900000</v>
      </c>
    </row>
    <row spans="1:6" r="60">
      <c t="s" r="A60" s="4">
        <v>942</v>
      </c>
    </row>
    <row spans="1:6" r="61">
      <c t="s" r="A61" s="3">
        <v>896</v>
      </c>
    </row>
    <row spans="1:6" r="62">
      <c t="s" r="A62" s="4">
        <v>933</v>
      </c>
      <c t="n" r="C62" s="6">
        <v>13900000</v>
      </c>
      <c t="n" r="D62" s="6">
        <v>13900000</v>
      </c>
    </row>
    <row spans="1:6" r="63">
      <c t="s" r="A63" s="4">
        <v>943</v>
      </c>
    </row>
    <row spans="1:6" r="64">
      <c t="s" r="A64" s="3">
        <v>896</v>
      </c>
    </row>
    <row spans="1:6" r="65">
      <c t="s" r="A65" s="4">
        <v>918</v>
      </c>
      <c t="n" r="C65" s="6">
        <v>10200000</v>
      </c>
      <c t="n" r="D65" s="6">
        <v>10200000</v>
      </c>
    </row>
    <row spans="1:6" r="66">
      <c t="s" r="A66" s="4">
        <v>944</v>
      </c>
    </row>
    <row spans="1:6" r="67">
      <c t="s" r="A67" s="3">
        <v>896</v>
      </c>
    </row>
    <row spans="1:6" r="68">
      <c t="s" r="A68" s="4">
        <v>940</v>
      </c>
      <c t="n" r="C68" s="6">
        <v>164900000</v>
      </c>
      <c t="n" r="D68" s="6">
        <v>164900000</v>
      </c>
    </row>
    <row spans="1:6" r="69">
      <c t="s" r="A69" s="4">
        <v>945</v>
      </c>
    </row>
    <row spans="1:6" r="70">
      <c t="s" r="A70" s="3">
        <v>896</v>
      </c>
    </row>
    <row spans="1:6" r="71">
      <c t="s" r="A71" s="4">
        <v>918</v>
      </c>
      <c t="n" r="C71" s="6">
        <v>20300000</v>
      </c>
      <c t="n" r="D71" s="6">
        <v>20300000</v>
      </c>
    </row>
    <row spans="1:6" r="72">
      <c t="s" r="A72" s="4">
        <v>946</v>
      </c>
    </row>
    <row spans="1:6" r="73">
      <c t="s" r="A73" s="3">
        <v>896</v>
      </c>
    </row>
    <row spans="1:6" r="74">
      <c t="s" r="A74" s="4">
        <v>933</v>
      </c>
      <c t="n" r="C74" s="6">
        <v>57600000000</v>
      </c>
      <c t="n" r="D74" s="6">
        <v>57600000000</v>
      </c>
    </row>
    <row spans="1:6" r="75">
      <c t="s" r="A75" s="4">
        <v>947</v>
      </c>
    </row>
    <row spans="1:6" r="76">
      <c t="s" r="A76" s="3">
        <v>896</v>
      </c>
    </row>
    <row spans="1:6" r="77">
      <c t="s" r="A77" s="4">
        <v>948</v>
      </c>
      <c t="n" r="C77" s="6">
        <v>8900000</v>
      </c>
    </row>
    <row spans="1:6" r="78">
      <c t="s" r="A78" s="4">
        <v>949</v>
      </c>
    </row>
    <row spans="1:6" r="79">
      <c t="s" r="A79" s="3">
        <v>896</v>
      </c>
    </row>
    <row spans="1:6" r="80">
      <c t="s" r="A80" s="4">
        <v>933</v>
      </c>
      <c t="n" r="C80" s="6">
        <v>3200000000</v>
      </c>
      <c t="n" r="D80" s="6">
        <v>3200000000</v>
      </c>
    </row>
    <row spans="1:6" r="81">
      <c t="s" r="A81" s="4">
        <v>950</v>
      </c>
    </row>
    <row spans="1:6" r="82">
      <c t="s" r="A82" s="3">
        <v>896</v>
      </c>
    </row>
    <row spans="1:6" r="83">
      <c t="s" r="A83" s="4">
        <v>933</v>
      </c>
      <c t="n" r="C83" s="6">
        <v>4400000000</v>
      </c>
      <c t="n" r="D83" s="6">
        <v>4400000000</v>
      </c>
    </row>
    <row spans="1:6" r="84">
      <c t="s" r="A84" s="4">
        <v>951</v>
      </c>
    </row>
    <row spans="1:6" r="85">
      <c t="s" r="A85" s="3">
        <v>896</v>
      </c>
    </row>
    <row spans="1:6" r="86">
      <c t="s" r="A86" s="4">
        <v>940</v>
      </c>
      <c t="n" r="C86" s="6">
        <v>655500000</v>
      </c>
      <c t="n" r="D86" s="7">
        <v>655500000</v>
      </c>
    </row>
    <row spans="1:6" r="87">
      <c t="s" r="A87" s="4">
        <v>952</v>
      </c>
    </row>
    <row spans="1:6" r="88">
      <c t="s" r="A88" s="3">
        <v>896</v>
      </c>
    </row>
    <row spans="1:6" r="89">
      <c t="s" r="A89" s="4">
        <v>953</v>
      </c>
      <c t="n" r="D89" s="6">
        <v>7</v>
      </c>
    </row>
    <row spans="1:6" r="90">
      <c t="s" r="A90" s="4">
        <v>954</v>
      </c>
      <c t="n" r="C90" s="6">
        <v>165000000</v>
      </c>
      <c t="n" r="D90" s="7">
        <v>165000000</v>
      </c>
    </row>
    <row spans="1:6" r="91">
      <c t="s" r="A91" s="4">
        <v>955</v>
      </c>
      <c t="n" r="C91" s="6">
        <v>257300000</v>
      </c>
      <c t="n" r="D91" s="6">
        <v>257300000</v>
      </c>
    </row>
    <row spans="1:6" r="92">
      <c t="s" r="A92" s="4">
        <v>63</v>
      </c>
    </row>
    <row spans="1:6" r="93">
      <c t="s" r="A93" s="3">
        <v>896</v>
      </c>
    </row>
    <row spans="1:6" r="94">
      <c t="s" r="A94" s="4">
        <v>33</v>
      </c>
      <c t="n" r="C94" s="6">
        <v>558972000</v>
      </c>
      <c t="n" r="D94" s="6">
        <v>558972000</v>
      </c>
      <c t="n" r="F94" s="6">
        <v>526016000</v>
      </c>
    </row>
    <row spans="1:6" r="95">
      <c t="s" r="A95" s="4">
        <v>337</v>
      </c>
    </row>
    <row spans="1:6" r="96">
      <c t="s" r="A96" s="3">
        <v>896</v>
      </c>
    </row>
    <row spans="1:6" r="97">
      <c t="s" r="A97" s="4">
        <v>33</v>
      </c>
      <c t="n" r="C97" s="7">
        <v>488179000</v>
      </c>
      <c t="n" r="D97" s="7">
        <v>488179000</v>
      </c>
      <c t="n" r="F97" s="7">
        <v>526016000</v>
      </c>
    </row>
    <row spans="1:6" r="98">
      <c t="s" r="A98" s="4">
        <v>956</v>
      </c>
    </row>
    <row spans="1:6" r="99">
      <c t="s" r="A99" s="3">
        <v>896</v>
      </c>
    </row>
    <row spans="1:6" r="100">
      <c t="s" r="A100" s="4">
        <v>957</v>
      </c>
      <c t="s" r="C100" s="4">
        <v>549</v>
      </c>
      <c t="s" r="D100" s="4">
        <v>549</v>
      </c>
    </row>
    <row spans="1:6" r="101">
      <c t="s" r="A101" s="4">
        <v>958</v>
      </c>
      <c t="s" r="D101" s="4">
        <v>959</v>
      </c>
    </row>
    <row spans="1:6" r="102">
      <c t="s" r="A102" s="4">
        <v>960</v>
      </c>
      <c t="n" r="C102" s="7">
        <v>417900000</v>
      </c>
      <c t="n" r="D102" s="7">
        <v>417900000</v>
      </c>
    </row>
    <row spans="1:6" r="103">
      <c t="s" r="A103" s="4">
        <v>961</v>
      </c>
      <c t="n" r="C103" s="6">
        <v>100900000</v>
      </c>
      <c t="n" r="D103" s="6">
        <v>100900000</v>
      </c>
    </row>
    <row spans="1:6" r="104">
      <c t="s" r="A104" s="4">
        <v>962</v>
      </c>
      <c t="n" r="C104" s="6">
        <v>254000000</v>
      </c>
      <c t="n" r="D104" s="6">
        <v>254000000</v>
      </c>
    </row>
    <row spans="1:6" r="105">
      <c t="s" r="A105" s="4">
        <v>963</v>
      </c>
      <c t="n" r="C105" s="7">
        <v>63000000</v>
      </c>
      <c t="n" r="D105" s="7">
        <v>630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t="s" r="A1" s="1">
        <v>964</v>
      </c>
      <c t="s" r="B1" s="2">
        <v>2</v>
      </c>
    </row>
    <row spans="1:2" r="2">
      <c t="s" r="A2" s="3">
        <v>185</v>
      </c>
    </row>
    <row spans="1:2" r="3">
      <c t="s" r="A3" s="4">
        <v>965</v>
      </c>
      <c t="s" r="B3" s="4">
        <v>41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966</v>
      </c>
      <c t="s" r="B1" s="2">
        <v>2</v>
      </c>
      <c t="s" r="C1" s="2">
        <v>28</v>
      </c>
      <c t="s" r="D1" s="2">
        <v>82</v>
      </c>
      <c t="s" r="E1" s="2">
        <v>363</v>
      </c>
    </row>
    <row spans="1:5" r="2">
      <c t="s" r="A2" s="3">
        <v>29</v>
      </c>
    </row>
    <row spans="1:5" r="3">
      <c t="s" r="A3" s="4">
        <v>30</v>
      </c>
      <c t="n" r="B3" s="7">
        <v>312893</v>
      </c>
      <c t="n" r="C3" s="7">
        <v>202828</v>
      </c>
      <c t="n" r="D3" s="7">
        <v>343780</v>
      </c>
      <c t="n" r="E3" s="7">
        <v>320175</v>
      </c>
    </row>
    <row spans="1:5" r="4">
      <c t="s" r="A4" s="4">
        <v>31</v>
      </c>
      <c t="n" r="B4" s="6">
        <v>209898</v>
      </c>
      <c t="n" r="C4" s="6">
        <v>708099</v>
      </c>
    </row>
    <row spans="1:5" r="5">
      <c t="s" r="A5" s="4">
        <v>32</v>
      </c>
      <c t="n" r="B5" s="6">
        <v>565061</v>
      </c>
      <c t="n" r="C5" s="6">
        <v>541406</v>
      </c>
    </row>
    <row spans="1:5" r="6">
      <c t="s" r="A6" s="4">
        <v>33</v>
      </c>
      <c t="n" r="B6" s="6">
        <v>12723753</v>
      </c>
      <c t="n" r="C6" s="6">
        <v>12673439</v>
      </c>
    </row>
    <row spans="1:5" r="7">
      <c t="s" r="A7" s="4">
        <v>34</v>
      </c>
      <c t="n" r="B7" s="6">
        <v>251116</v>
      </c>
      <c t="n" r="C7" s="6">
        <v>214398</v>
      </c>
    </row>
    <row spans="1:5" r="8">
      <c t="s" r="A8" s="4">
        <v>35</v>
      </c>
      <c t="n" r="B8" s="6">
        <v>1309096</v>
      </c>
      <c t="n" r="C8" s="6">
        <v>1595911</v>
      </c>
    </row>
    <row spans="1:5" r="9">
      <c t="s" r="A9" s="4">
        <v>36</v>
      </c>
      <c t="n" r="B9" s="6">
        <v>1350276</v>
      </c>
      <c t="n" r="C9" s="6">
        <v>1788576</v>
      </c>
    </row>
    <row spans="1:5" r="10">
      <c t="s" r="A10" s="4">
        <v>37</v>
      </c>
      <c t="n" r="B10" s="6">
        <v>156283</v>
      </c>
      <c t="n" r="C10" s="6">
        <v>367911</v>
      </c>
    </row>
    <row spans="1:5" r="11">
      <c t="s" r="A11" s="4">
        <v>38</v>
      </c>
      <c t="n" r="B11" s="6">
        <v>77910</v>
      </c>
      <c t="n" r="C11" s="6">
        <v>84038</v>
      </c>
    </row>
    <row spans="1:5" r="12">
      <c t="s" r="A12" s="4">
        <v>39</v>
      </c>
      <c t="n" r="B12" s="6">
        <v>103642</v>
      </c>
      <c t="n" r="C12" s="6">
        <v>106481</v>
      </c>
    </row>
    <row spans="1:5" r="13">
      <c t="s" r="A13" s="4">
        <v>40</v>
      </c>
      <c t="n" r="B13" s="6">
        <v>273816</v>
      </c>
      <c t="n" r="C13" s="6">
        <v>108050</v>
      </c>
    </row>
    <row spans="1:5" r="14">
      <c t="s" r="A14" s="4">
        <v>41</v>
      </c>
      <c t="n" r="B14" s="6">
        <v>256031</v>
      </c>
      <c t="n" r="C14" s="6">
        <v>200364</v>
      </c>
    </row>
    <row spans="1:5" r="15">
      <c t="s" r="A15" s="4">
        <v>967</v>
      </c>
      <c t="n" r="B15" s="6">
        <v>0</v>
      </c>
      <c t="n" r="C15" s="6">
        <v>0</v>
      </c>
    </row>
    <row spans="1:5" r="16">
      <c t="s" r="A16" s="4">
        <v>968</v>
      </c>
      <c t="n" r="B16" s="6">
        <v>0</v>
      </c>
      <c t="n" r="C16" s="6">
        <v>0</v>
      </c>
    </row>
    <row spans="1:5" r="17">
      <c t="s" r="A17" s="4">
        <v>42</v>
      </c>
      <c t="n" r="B17" s="6">
        <v>17589775</v>
      </c>
      <c t="n" r="C17" s="6">
        <v>18591501</v>
      </c>
    </row>
    <row spans="1:5" r="18">
      <c t="s" r="A18" s="3">
        <v>43</v>
      </c>
    </row>
    <row spans="1:5" r="19">
      <c t="s" r="A19" s="4">
        <v>44</v>
      </c>
      <c t="n" r="B19" s="6">
        <v>631771</v>
      </c>
      <c t="n" r="C19" s="6">
        <v>639980</v>
      </c>
    </row>
    <row spans="1:5" r="20">
      <c t="s" r="A20" s="4">
        <v>45</v>
      </c>
      <c t="n" r="B20" s="6">
        <v>158654</v>
      </c>
      <c t="n" r="C20" s="6">
        <v>603692</v>
      </c>
    </row>
    <row spans="1:5" r="21">
      <c t="s" r="A21" s="4">
        <v>46</v>
      </c>
      <c t="n" r="B21" s="6">
        <v>1002451</v>
      </c>
      <c t="n" r="C21" s="6">
        <v>1229280</v>
      </c>
    </row>
    <row spans="1:5" r="22">
      <c t="s" r="A22" s="4">
        <v>47</v>
      </c>
      <c t="n" r="B22" s="6">
        <v>1396102</v>
      </c>
      <c t="n" r="C22" s="6">
        <v>1340388</v>
      </c>
    </row>
    <row spans="1:5" r="23">
      <c t="s" r="A23" s="4">
        <v>48</v>
      </c>
      <c t="n" r="B23" s="6">
        <v>120825</v>
      </c>
      <c t="n" r="C23" s="6">
        <v>117000</v>
      </c>
    </row>
    <row spans="1:5" r="24">
      <c t="s" r="A24" s="4">
        <v>49</v>
      </c>
      <c t="n" r="B24" s="6">
        <v>2159947</v>
      </c>
      <c t="n" r="C24" s="6">
        <v>2157424</v>
      </c>
    </row>
    <row spans="1:5" r="25">
      <c t="s" r="A25" s="4">
        <v>50</v>
      </c>
      <c t="n" r="B25" s="6">
        <v>999499</v>
      </c>
      <c t="n" r="C25" s="6">
        <v>1051679</v>
      </c>
    </row>
    <row spans="1:5" r="26">
      <c t="s" r="A26" s="4">
        <v>51</v>
      </c>
      <c t="n" r="B26" s="6">
        <v>10717148</v>
      </c>
      <c t="n" r="C26" s="6">
        <v>10647382</v>
      </c>
    </row>
    <row spans="1:5" r="27">
      <c t="s" r="A27" s="4">
        <v>969</v>
      </c>
      <c t="n" r="B27" s="6">
        <v>0</v>
      </c>
      <c t="n" r="C27" s="6">
        <v>0</v>
      </c>
    </row>
    <row spans="1:5" r="28">
      <c t="s" r="A28" s="4">
        <v>970</v>
      </c>
      <c t="n" r="B28" s="6">
        <v>0</v>
      </c>
      <c t="n" r="C28" s="6">
        <v>0</v>
      </c>
    </row>
    <row spans="1:5" r="29">
      <c t="s" r="A29" s="4">
        <v>971</v>
      </c>
      <c t="n" r="B29" s="6">
        <v>0</v>
      </c>
      <c t="n" r="C29" s="6">
        <v>0</v>
      </c>
    </row>
    <row spans="1:5" r="30">
      <c t="s" r="A30" s="4">
        <v>52</v>
      </c>
      <c t="n" r="B30" s="6">
        <v>17186397</v>
      </c>
      <c t="n" r="C30" s="6">
        <v>17786825</v>
      </c>
    </row>
    <row spans="1:5" r="31">
      <c t="s" r="A31" s="3">
        <v>55</v>
      </c>
    </row>
    <row spans="1:5" r="32">
      <c t="s" r="A32" s="4">
        <v>61</v>
      </c>
      <c t="n" r="B32" s="6">
        <v>403378</v>
      </c>
      <c t="n" r="C32" s="6">
        <v>804676</v>
      </c>
    </row>
    <row spans="1:5" r="33">
      <c t="s" r="A33" s="4">
        <v>62</v>
      </c>
      <c t="n" r="B33" s="6">
        <v>17589775</v>
      </c>
      <c t="n" r="C33" s="6">
        <v>18591501</v>
      </c>
    </row>
    <row spans="1:5" r="34">
      <c t="s" r="A34" s="4">
        <v>972</v>
      </c>
    </row>
    <row spans="1:5" r="35">
      <c t="s" r="A35" s="3">
        <v>29</v>
      </c>
    </row>
    <row spans="1:5" r="36">
      <c t="s" r="A36" s="4">
        <v>30</v>
      </c>
      <c t="n" r="B36" s="6">
        <v>320</v>
      </c>
      <c t="n" r="C36" s="6">
        <v>4016</v>
      </c>
      <c t="n" r="D36" s="6">
        <v>7160</v>
      </c>
      <c t="n" r="E36" s="6">
        <v>3162</v>
      </c>
    </row>
    <row spans="1:5" r="37">
      <c t="s" r="A37" s="4">
        <v>31</v>
      </c>
      <c t="n" r="B37" s="6">
        <v>1501</v>
      </c>
      <c t="n" r="C37" s="6">
        <v>10512</v>
      </c>
    </row>
    <row spans="1:5" r="38">
      <c t="s" r="A38" s="4">
        <v>32</v>
      </c>
      <c t="n" r="B38" s="6">
        <v>13496</v>
      </c>
      <c t="n" r="C38" s="6">
        <v>14130</v>
      </c>
    </row>
    <row spans="1:5" r="39">
      <c t="s" r="A39" s="4">
        <v>33</v>
      </c>
      <c t="n" r="B39" s="6">
        <v>0</v>
      </c>
      <c t="n" r="C39" s="6">
        <v>0</v>
      </c>
    </row>
    <row spans="1:5" r="40">
      <c t="s" r="A40" s="4">
        <v>34</v>
      </c>
      <c t="n" r="B40" s="6">
        <v>69381</v>
      </c>
      <c t="n" r="C40" s="6">
        <v>11465</v>
      </c>
    </row>
    <row spans="1:5" r="41">
      <c t="s" r="A41" s="4">
        <v>35</v>
      </c>
      <c t="n" r="B41" s="6">
        <v>0</v>
      </c>
      <c t="n" r="C41" s="6">
        <v>0</v>
      </c>
    </row>
    <row spans="1:5" r="42">
      <c t="s" r="A42" s="4">
        <v>36</v>
      </c>
      <c t="n" r="B42" s="6">
        <v>0</v>
      </c>
      <c t="n" r="C42" s="6">
        <v>0</v>
      </c>
    </row>
    <row spans="1:5" r="43">
      <c t="s" r="A43" s="4">
        <v>37</v>
      </c>
      <c t="n" r="B43" s="6">
        <v>0</v>
      </c>
      <c t="n" r="C43" s="6">
        <v>0</v>
      </c>
    </row>
    <row spans="1:5" r="44">
      <c t="s" r="A44" s="4">
        <v>38</v>
      </c>
      <c t="n" r="B44" s="6">
        <v>0</v>
      </c>
      <c t="n" r="C44" s="6">
        <v>0</v>
      </c>
    </row>
    <row spans="1:5" r="45">
      <c t="s" r="A45" s="4">
        <v>39</v>
      </c>
      <c t="n" r="B45" s="6">
        <v>1562</v>
      </c>
      <c t="n" r="C45" s="6">
        <v>1559</v>
      </c>
    </row>
    <row spans="1:5" r="46">
      <c t="s" r="A46" s="4">
        <v>40</v>
      </c>
      <c t="n" r="B46" s="6">
        <v>0</v>
      </c>
      <c t="n" r="C46" s="6">
        <v>0</v>
      </c>
    </row>
    <row spans="1:5" r="47">
      <c t="s" r="A47" s="4">
        <v>41</v>
      </c>
      <c t="n" r="B47" s="6">
        <v>32517</v>
      </c>
      <c t="n" r="C47" s="6">
        <v>37724</v>
      </c>
    </row>
    <row spans="1:5" r="48">
      <c t="s" r="A48" s="4">
        <v>967</v>
      </c>
      <c t="n" r="B48" s="6">
        <v>600878</v>
      </c>
      <c t="n" r="C48" s="6">
        <v>674139</v>
      </c>
    </row>
    <row spans="1:5" r="49">
      <c t="s" r="A49" s="4">
        <v>968</v>
      </c>
      <c t="n" r="B49" s="6">
        <v>1910854</v>
      </c>
      <c t="n" r="C49" s="6">
        <v>2278009</v>
      </c>
    </row>
    <row spans="1:5" r="50">
      <c t="s" r="A50" s="4">
        <v>42</v>
      </c>
      <c t="n" r="B50" s="6">
        <v>2630509</v>
      </c>
      <c t="n" r="C50" s="6">
        <v>3031554</v>
      </c>
    </row>
    <row spans="1:5" r="51">
      <c t="s" r="A51" s="3">
        <v>43</v>
      </c>
    </row>
    <row spans="1:5" r="52">
      <c t="s" r="A52" s="4">
        <v>44</v>
      </c>
      <c t="n" r="B52" s="6">
        <v>60228</v>
      </c>
      <c t="n" r="C52" s="6">
        <v>43778</v>
      </c>
    </row>
    <row spans="1:5" r="53">
      <c t="s" r="A53" s="4">
        <v>45</v>
      </c>
      <c t="n" r="B53" s="6">
        <v>0</v>
      </c>
      <c t="n" r="C53" s="6">
        <v>0</v>
      </c>
    </row>
    <row spans="1:5" r="54">
      <c t="s" r="A54" s="4">
        <v>46</v>
      </c>
      <c t="n" r="B54" s="6">
        <v>0</v>
      </c>
      <c t="n" r="C54" s="6">
        <v>0</v>
      </c>
    </row>
    <row spans="1:5" r="55">
      <c t="s" r="A55" s="4">
        <v>47</v>
      </c>
      <c t="n" r="B55" s="6">
        <v>0</v>
      </c>
      <c t="n" r="C55" s="6">
        <v>0</v>
      </c>
    </row>
    <row spans="1:5" r="56">
      <c t="s" r="A56" s="4">
        <v>48</v>
      </c>
      <c t="n" r="B56" s="6">
        <v>0</v>
      </c>
      <c t="n" r="C56" s="6">
        <v>0</v>
      </c>
    </row>
    <row spans="1:5" r="57">
      <c t="s" r="A57" s="4">
        <v>49</v>
      </c>
      <c t="n" r="B57" s="6">
        <v>2159135</v>
      </c>
      <c t="n" r="C57" s="6">
        <v>2156944</v>
      </c>
    </row>
    <row spans="1:5" r="58">
      <c t="s" r="A58" s="4">
        <v>50</v>
      </c>
      <c t="n" r="B58" s="6">
        <v>0</v>
      </c>
      <c t="n" r="C58" s="6">
        <v>0</v>
      </c>
    </row>
    <row spans="1:5" r="59">
      <c t="s" r="A59" s="4">
        <v>51</v>
      </c>
      <c t="n" r="B59" s="6">
        <v>0</v>
      </c>
      <c t="n" r="C59" s="6">
        <v>0</v>
      </c>
    </row>
    <row spans="1:5" r="60">
      <c t="s" r="A60" s="4">
        <v>969</v>
      </c>
      <c t="n" r="B60" s="6">
        <v>7768</v>
      </c>
      <c t="n" r="C60" s="6">
        <v>26156</v>
      </c>
    </row>
    <row spans="1:5" r="61">
      <c t="s" r="A61" s="4">
        <v>970</v>
      </c>
      <c t="n" r="B61" s="6">
        <v>0</v>
      </c>
      <c t="n" r="C61" s="6">
        <v>0</v>
      </c>
    </row>
    <row spans="1:5" r="62">
      <c t="s" r="A62" s="4">
        <v>971</v>
      </c>
      <c t="n" r="B62" s="6">
        <v>0</v>
      </c>
      <c t="n" r="C62" s="6">
        <v>0</v>
      </c>
    </row>
    <row spans="1:5" r="63">
      <c t="s" r="A63" s="4">
        <v>52</v>
      </c>
      <c t="n" r="B63" s="6">
        <v>2227131</v>
      </c>
      <c t="n" r="C63" s="6">
        <v>2226878</v>
      </c>
    </row>
    <row spans="1:5" r="64">
      <c t="s" r="A64" s="3">
        <v>55</v>
      </c>
    </row>
    <row spans="1:5" r="65">
      <c t="s" r="A65" s="4">
        <v>61</v>
      </c>
      <c t="n" r="B65" s="6">
        <v>403378</v>
      </c>
      <c t="n" r="C65" s="6">
        <v>804676</v>
      </c>
    </row>
    <row spans="1:5" r="66">
      <c t="s" r="A66" s="4">
        <v>62</v>
      </c>
      <c t="n" r="B66" s="6">
        <v>2630509</v>
      </c>
      <c t="n" r="C66" s="6">
        <v>3031554</v>
      </c>
    </row>
    <row spans="1:5" r="67">
      <c t="s" r="A67" s="4">
        <v>973</v>
      </c>
    </row>
    <row spans="1:5" r="68">
      <c t="s" r="A68" s="3">
        <v>29</v>
      </c>
    </row>
    <row spans="1:5" r="69">
      <c t="s" r="A69" s="4">
        <v>30</v>
      </c>
      <c t="n" r="B69" s="6">
        <v>310573</v>
      </c>
      <c t="n" r="C69" s="6">
        <v>196812</v>
      </c>
      <c t="n" r="D69" s="6">
        <v>334620</v>
      </c>
      <c t="n" r="E69" s="6">
        <v>311810</v>
      </c>
    </row>
    <row spans="1:5" r="70">
      <c t="s" r="A70" s="4">
        <v>31</v>
      </c>
      <c t="n" r="B70" s="6">
        <v>161832</v>
      </c>
      <c t="n" r="C70" s="6">
        <v>639151</v>
      </c>
    </row>
    <row spans="1:5" r="71">
      <c t="s" r="A71" s="4">
        <v>32</v>
      </c>
      <c t="n" r="B71" s="6">
        <v>67048</v>
      </c>
      <c t="n" r="C71" s="6">
        <v>26713</v>
      </c>
    </row>
    <row spans="1:5" r="72">
      <c t="s" r="A72" s="4">
        <v>33</v>
      </c>
      <c t="n" r="B72" s="6">
        <v>12164781</v>
      </c>
      <c t="n" r="C72" s="6">
        <v>12147423</v>
      </c>
    </row>
    <row spans="1:5" r="73">
      <c t="s" r="A73" s="4">
        <v>34</v>
      </c>
      <c t="n" r="B73" s="6">
        <v>167515</v>
      </c>
      <c t="n" r="C73" s="6">
        <v>185435</v>
      </c>
    </row>
    <row spans="1:5" r="74">
      <c t="s" r="A74" s="4">
        <v>35</v>
      </c>
      <c t="n" r="B74" s="6">
        <v>392159</v>
      </c>
      <c t="n" r="C74" s="6">
        <v>479059</v>
      </c>
    </row>
    <row spans="1:5" r="75">
      <c t="s" r="A75" s="4">
        <v>36</v>
      </c>
      <c t="n" r="B75" s="6">
        <v>1350276</v>
      </c>
      <c t="n" r="C75" s="6">
        <v>1788576</v>
      </c>
    </row>
    <row spans="1:5" r="76">
      <c t="s" r="A76" s="4">
        <v>37</v>
      </c>
      <c t="n" r="B76" s="6">
        <v>156283</v>
      </c>
      <c t="n" r="C76" s="6">
        <v>367911</v>
      </c>
    </row>
    <row spans="1:5" r="77">
      <c t="s" r="A77" s="4">
        <v>38</v>
      </c>
      <c t="n" r="B77" s="6">
        <v>72749</v>
      </c>
      <c t="n" r="C77" s="6">
        <v>78523</v>
      </c>
    </row>
    <row spans="1:5" r="78">
      <c t="s" r="A78" s="4">
        <v>39</v>
      </c>
      <c t="n" r="B78" s="6">
        <v>102080</v>
      </c>
      <c t="n" r="C78" s="6">
        <v>104922</v>
      </c>
    </row>
    <row spans="1:5" r="79">
      <c t="s" r="A79" s="4">
        <v>40</v>
      </c>
      <c t="n" r="B79" s="6">
        <v>281610</v>
      </c>
      <c t="n" r="C79" s="6">
        <v>132687</v>
      </c>
    </row>
    <row spans="1:5" r="80">
      <c t="s" r="A80" s="4">
        <v>41</v>
      </c>
      <c t="n" r="B80" s="6">
        <v>199696</v>
      </c>
      <c t="n" r="C80" s="6">
        <v>150470</v>
      </c>
    </row>
    <row spans="1:5" r="81">
      <c t="s" r="A81" s="4">
        <v>967</v>
      </c>
      <c t="n" r="B81" s="6">
        <v>0</v>
      </c>
      <c t="n" r="C81" s="6">
        <v>0</v>
      </c>
    </row>
    <row spans="1:5" r="82">
      <c t="s" r="A82" s="4">
        <v>968</v>
      </c>
      <c t="n" r="B82" s="6">
        <v>152099</v>
      </c>
      <c t="n" r="C82" s="6">
        <v>54810</v>
      </c>
    </row>
    <row spans="1:5" r="83">
      <c t="s" r="A83" s="4">
        <v>42</v>
      </c>
      <c t="n" r="B83" s="6">
        <v>15578701</v>
      </c>
      <c t="n" r="C83" s="6">
        <v>16352492</v>
      </c>
    </row>
    <row spans="1:5" r="84">
      <c t="s" r="A84" s="3">
        <v>43</v>
      </c>
    </row>
    <row spans="1:5" r="85">
      <c t="s" r="A85" s="4">
        <v>44</v>
      </c>
      <c t="n" r="B85" s="6">
        <v>572079</v>
      </c>
      <c t="n" r="C85" s="6">
        <v>596764</v>
      </c>
    </row>
    <row spans="1:5" r="86">
      <c t="s" r="A86" s="4">
        <v>45</v>
      </c>
      <c t="n" r="B86" s="6">
        <v>158654</v>
      </c>
      <c t="n" r="C86" s="6">
        <v>603692</v>
      </c>
    </row>
    <row spans="1:5" r="87">
      <c t="s" r="A87" s="4">
        <v>46</v>
      </c>
      <c t="n" r="B87" s="6">
        <v>182404</v>
      </c>
      <c t="n" r="C87" s="6">
        <v>236511</v>
      </c>
    </row>
    <row spans="1:5" r="88">
      <c t="s" r="A88" s="4">
        <v>47</v>
      </c>
      <c t="n" r="B88" s="6">
        <v>1396102</v>
      </c>
      <c t="n" r="C88" s="6">
        <v>1340388</v>
      </c>
    </row>
    <row spans="1:5" r="89">
      <c t="s" r="A89" s="4">
        <v>48</v>
      </c>
      <c t="n" r="B89" s="6">
        <v>120825</v>
      </c>
      <c t="n" r="C89" s="6">
        <v>117000</v>
      </c>
    </row>
    <row spans="1:5" r="90">
      <c t="s" r="A90" s="4">
        <v>49</v>
      </c>
      <c t="n" r="B90" s="6">
        <v>812</v>
      </c>
      <c t="n" r="C90" s="6">
        <v>480</v>
      </c>
    </row>
    <row spans="1:5" r="91">
      <c t="s" r="A91" s="4">
        <v>50</v>
      </c>
      <c t="n" r="B91" s="6">
        <v>0</v>
      </c>
      <c t="n" r="C91" s="6">
        <v>0</v>
      </c>
    </row>
    <row spans="1:5" r="92">
      <c t="s" r="A92" s="4">
        <v>51</v>
      </c>
      <c t="n" r="B92" s="6">
        <v>10717148</v>
      </c>
      <c t="n" r="C92" s="6">
        <v>10647382</v>
      </c>
    </row>
    <row spans="1:5" r="93">
      <c t="s" r="A93" s="4">
        <v>969</v>
      </c>
      <c t="n" r="B93" s="6">
        <v>0</v>
      </c>
      <c t="n" r="C93" s="6">
        <v>0</v>
      </c>
    </row>
    <row spans="1:5" r="94">
      <c t="s" r="A94" s="4">
        <v>970</v>
      </c>
      <c t="n" r="B94" s="6">
        <v>42493</v>
      </c>
      <c t="n" r="C94" s="6">
        <v>36048</v>
      </c>
    </row>
    <row spans="1:5" r="95">
      <c t="s" r="A95" s="4">
        <v>971</v>
      </c>
      <c t="n" r="B95" s="6">
        <v>558388</v>
      </c>
      <c t="n" r="C95" s="6">
        <v>579715</v>
      </c>
    </row>
    <row spans="1:5" r="96">
      <c t="s" r="A96" s="4">
        <v>52</v>
      </c>
      <c t="n" r="B96" s="6">
        <v>13748905</v>
      </c>
      <c t="n" r="C96" s="6">
        <v>14157980</v>
      </c>
    </row>
    <row spans="1:5" r="97">
      <c t="s" r="A97" s="3">
        <v>55</v>
      </c>
    </row>
    <row spans="1:5" r="98">
      <c t="s" r="A98" s="4">
        <v>61</v>
      </c>
      <c t="n" r="B98" s="6">
        <v>1829796</v>
      </c>
      <c t="n" r="C98" s="6">
        <v>2194512</v>
      </c>
    </row>
    <row spans="1:5" r="99">
      <c t="s" r="A99" s="4">
        <v>62</v>
      </c>
      <c t="n" r="B99" s="6">
        <v>15578701</v>
      </c>
      <c t="n" r="C99" s="6">
        <v>16352492</v>
      </c>
    </row>
    <row spans="1:5" r="100">
      <c t="s" r="A100" s="4">
        <v>974</v>
      </c>
    </row>
    <row spans="1:5" r="101">
      <c t="s" r="A101" s="3">
        <v>29</v>
      </c>
    </row>
    <row spans="1:5" r="102">
      <c t="s" r="A102" s="4">
        <v>30</v>
      </c>
      <c t="n" r="B102" s="6">
        <v>2000</v>
      </c>
      <c t="n" r="C102" s="6">
        <v>2000</v>
      </c>
      <c t="n" r="D102" s="6">
        <v>2000</v>
      </c>
      <c t="n" r="E102" s="6">
        <v>5203</v>
      </c>
    </row>
    <row spans="1:5" r="103">
      <c t="s" r="A103" s="4">
        <v>31</v>
      </c>
      <c t="n" r="B103" s="6">
        <v>46565</v>
      </c>
      <c t="n" r="C103" s="6">
        <v>58436</v>
      </c>
    </row>
    <row spans="1:5" r="104">
      <c t="s" r="A104" s="4">
        <v>32</v>
      </c>
      <c t="n" r="B104" s="6">
        <v>484517</v>
      </c>
      <c t="n" r="C104" s="6">
        <v>500563</v>
      </c>
    </row>
    <row spans="1:5" r="105">
      <c t="s" r="A105" s="4">
        <v>33</v>
      </c>
      <c t="n" r="B105" s="6">
        <v>558972</v>
      </c>
      <c t="n" r="C105" s="6">
        <v>526016</v>
      </c>
    </row>
    <row spans="1:5" r="106">
      <c t="s" r="A106" s="4">
        <v>34</v>
      </c>
      <c t="n" r="B106" s="6">
        <v>14220</v>
      </c>
      <c t="n" r="C106" s="6">
        <v>17498</v>
      </c>
    </row>
    <row spans="1:5" r="107">
      <c t="s" r="A107" s="4">
        <v>35</v>
      </c>
      <c t="n" r="B107" s="6">
        <v>885281</v>
      </c>
      <c t="n" r="C107" s="6">
        <v>1082405</v>
      </c>
    </row>
    <row spans="1:5" r="108">
      <c t="s" r="A108" s="4">
        <v>36</v>
      </c>
      <c t="n" r="B108" s="6">
        <v>0</v>
      </c>
      <c t="n" r="C108" s="6">
        <v>0</v>
      </c>
    </row>
    <row spans="1:5" r="109">
      <c t="s" r="A109" s="4">
        <v>37</v>
      </c>
      <c t="n" r="B109" s="6">
        <v>0</v>
      </c>
      <c t="n" r="C109" s="6">
        <v>0</v>
      </c>
    </row>
    <row spans="1:5" r="110">
      <c t="s" r="A110" s="4">
        <v>38</v>
      </c>
      <c t="n" r="B110" s="6">
        <v>5161</v>
      </c>
      <c t="n" r="C110" s="6">
        <v>5515</v>
      </c>
    </row>
    <row spans="1:5" r="111">
      <c t="s" r="A111" s="4">
        <v>39</v>
      </c>
      <c t="n" r="B111" s="6">
        <v>0</v>
      </c>
      <c t="n" r="C111" s="6">
        <v>0</v>
      </c>
    </row>
    <row spans="1:5" r="112">
      <c t="s" r="A112" s="4">
        <v>40</v>
      </c>
      <c t="n" r="B112" s="6">
        <v>0</v>
      </c>
      <c t="n" r="C112" s="6">
        <v>0</v>
      </c>
    </row>
    <row spans="1:5" r="113">
      <c t="s" r="A113" s="4">
        <v>41</v>
      </c>
      <c t="n" r="B113" s="6">
        <v>23818</v>
      </c>
      <c t="n" r="C113" s="6">
        <v>12170</v>
      </c>
    </row>
    <row spans="1:5" r="114">
      <c t="s" r="A114" s="4">
        <v>967</v>
      </c>
      <c t="n" r="B114" s="6">
        <v>0</v>
      </c>
      <c t="n" r="C114" s="6">
        <v>0</v>
      </c>
    </row>
    <row spans="1:5" r="115">
      <c t="s" r="A115" s="4">
        <v>968</v>
      </c>
      <c t="n" r="B115" s="6">
        <v>0</v>
      </c>
      <c t="n" r="C115" s="6">
        <v>0</v>
      </c>
    </row>
    <row spans="1:5" r="116">
      <c t="s" r="A116" s="4">
        <v>42</v>
      </c>
      <c t="n" r="B116" s="6">
        <v>2020534</v>
      </c>
      <c t="n" r="C116" s="6">
        <v>2204603</v>
      </c>
    </row>
    <row spans="1:5" r="117">
      <c t="s" r="A117" s="3">
        <v>43</v>
      </c>
    </row>
    <row spans="1:5" r="118">
      <c t="s" r="A118" s="4">
        <v>44</v>
      </c>
      <c t="n" r="B118" s="6">
        <v>6265</v>
      </c>
      <c t="n" r="C118" s="6">
        <v>5206</v>
      </c>
    </row>
    <row spans="1:5" r="119">
      <c t="s" r="A119" s="4">
        <v>45</v>
      </c>
      <c t="n" r="B119" s="6">
        <v>0</v>
      </c>
      <c t="n" r="C119" s="6">
        <v>0</v>
      </c>
    </row>
    <row spans="1:5" r="120">
      <c t="s" r="A120" s="4">
        <v>46</v>
      </c>
      <c t="n" r="B120" s="6">
        <v>820047</v>
      </c>
      <c t="n" r="C120" s="6">
        <v>992769</v>
      </c>
    </row>
    <row spans="1:5" r="121">
      <c t="s" r="A121" s="4">
        <v>47</v>
      </c>
      <c t="n" r="B121" s="6">
        <v>0</v>
      </c>
      <c t="n" r="C121" s="6">
        <v>0</v>
      </c>
    </row>
    <row spans="1:5" r="122">
      <c t="s" r="A122" s="4">
        <v>48</v>
      </c>
      <c t="n" r="B122" s="6">
        <v>0</v>
      </c>
      <c t="n" r="C122" s="6">
        <v>0</v>
      </c>
    </row>
    <row spans="1:5" r="123">
      <c t="s" r="A123" s="4">
        <v>49</v>
      </c>
      <c t="n" r="B123" s="6">
        <v>0</v>
      </c>
      <c t="n" r="C123" s="6">
        <v>0</v>
      </c>
    </row>
    <row spans="1:5" r="124">
      <c t="s" r="A124" s="4">
        <v>50</v>
      </c>
      <c t="n" r="B124" s="6">
        <v>999499</v>
      </c>
      <c t="n" r="C124" s="6">
        <v>1051679</v>
      </c>
    </row>
    <row spans="1:5" r="125">
      <c t="s" r="A125" s="4">
        <v>51</v>
      </c>
      <c t="n" r="B125" s="6">
        <v>0</v>
      </c>
      <c t="n" r="C125" s="6">
        <v>0</v>
      </c>
    </row>
    <row spans="1:5" r="126">
      <c t="s" r="A126" s="4">
        <v>969</v>
      </c>
      <c t="n" r="B126" s="6">
        <v>555</v>
      </c>
      <c t="n" r="C126" s="6">
        <v>1746</v>
      </c>
    </row>
    <row spans="1:5" r="127">
      <c t="s" r="A127" s="4">
        <v>970</v>
      </c>
      <c t="n" r="B127" s="6">
        <v>0</v>
      </c>
      <c t="n" r="C127" s="6">
        <v>0</v>
      </c>
    </row>
    <row spans="1:5" r="128">
      <c t="s" r="A128" s="4">
        <v>971</v>
      </c>
      <c t="n" r="B128" s="6">
        <v>42489</v>
      </c>
      <c t="n" r="C128" s="6">
        <v>94423</v>
      </c>
    </row>
    <row spans="1:5" r="129">
      <c t="s" r="A129" s="4">
        <v>52</v>
      </c>
      <c t="n" r="B129" s="6">
        <v>1868855</v>
      </c>
      <c t="n" r="C129" s="6">
        <v>2145823</v>
      </c>
    </row>
    <row spans="1:5" r="130">
      <c t="s" r="A130" s="3">
        <v>55</v>
      </c>
    </row>
    <row spans="1:5" r="131">
      <c t="s" r="A131" s="4">
        <v>61</v>
      </c>
      <c t="n" r="B131" s="6">
        <v>151679</v>
      </c>
      <c t="n" r="C131" s="6">
        <v>58780</v>
      </c>
    </row>
    <row spans="1:5" r="132">
      <c t="s" r="A132" s="4">
        <v>62</v>
      </c>
      <c t="n" r="B132" s="6">
        <v>2020534</v>
      </c>
      <c t="n" r="C132" s="6">
        <v>2204603</v>
      </c>
    </row>
    <row spans="1:5" r="133">
      <c t="s" r="A133" s="4">
        <v>975</v>
      </c>
    </row>
    <row spans="1:5" r="134">
      <c t="s" r="A134" s="3">
        <v>29</v>
      </c>
    </row>
    <row spans="1:5" r="135">
      <c t="s" r="A135" s="4">
        <v>30</v>
      </c>
      <c t="n" r="B135" s="6">
        <v>0</v>
      </c>
      <c t="n" r="C135" s="6">
        <v>0</v>
      </c>
      <c t="n" r="D135" s="7">
        <v>0</v>
      </c>
      <c t="n" r="E135" s="7">
        <v>0</v>
      </c>
    </row>
    <row spans="1:5" r="136">
      <c t="s" r="A136" s="4">
        <v>31</v>
      </c>
      <c t="n" r="B136" s="6">
        <v>0</v>
      </c>
      <c t="n" r="C136" s="6">
        <v>0</v>
      </c>
    </row>
    <row spans="1:5" r="137">
      <c t="s" r="A137" s="4">
        <v>32</v>
      </c>
      <c t="n" r="B137" s="6">
        <v>0</v>
      </c>
      <c t="n" r="C137" s="6">
        <v>0</v>
      </c>
    </row>
    <row spans="1:5" r="138">
      <c t="s" r="A138" s="4">
        <v>33</v>
      </c>
      <c t="n" r="B138" s="6">
        <v>0</v>
      </c>
      <c t="n" r="C138" s="6">
        <v>0</v>
      </c>
    </row>
    <row spans="1:5" r="139">
      <c t="s" r="A139" s="4">
        <v>34</v>
      </c>
      <c t="n" r="B139" s="6">
        <v>0</v>
      </c>
      <c t="n" r="C139" s="6">
        <v>0</v>
      </c>
    </row>
    <row spans="1:5" r="140">
      <c t="s" r="A140" s="4">
        <v>35</v>
      </c>
      <c t="n" r="B140" s="6">
        <v>31656</v>
      </c>
      <c t="n" r="C140" s="6">
        <v>34447</v>
      </c>
    </row>
    <row spans="1:5" r="141">
      <c t="s" r="A141" s="4">
        <v>36</v>
      </c>
      <c t="n" r="B141" s="6">
        <v>0</v>
      </c>
      <c t="n" r="C141" s="6">
        <v>0</v>
      </c>
    </row>
    <row spans="1:5" r="142">
      <c t="s" r="A142" s="4">
        <v>37</v>
      </c>
      <c t="n" r="B142" s="6">
        <v>0</v>
      </c>
      <c t="n" r="C142" s="6">
        <v>0</v>
      </c>
    </row>
    <row spans="1:5" r="143">
      <c t="s" r="A143" s="4">
        <v>38</v>
      </c>
      <c t="n" r="B143" s="6">
        <v>0</v>
      </c>
      <c t="n" r="C143" s="6">
        <v>0</v>
      </c>
    </row>
    <row spans="1:5" r="144">
      <c t="s" r="A144" s="4">
        <v>39</v>
      </c>
      <c t="n" r="B144" s="6">
        <v>0</v>
      </c>
      <c t="n" r="C144" s="6">
        <v>0</v>
      </c>
    </row>
    <row spans="1:5" r="145">
      <c t="s" r="A145" s="4">
        <v>40</v>
      </c>
      <c t="n" r="B145" s="6">
        <v>-7794</v>
      </c>
      <c t="n" r="C145" s="6">
        <v>-24637</v>
      </c>
    </row>
    <row spans="1:5" r="146">
      <c t="s" r="A146" s="4">
        <v>41</v>
      </c>
      <c t="n" r="B146" s="6">
        <v>0</v>
      </c>
      <c t="n" r="C146" s="6">
        <v>0</v>
      </c>
    </row>
    <row spans="1:5" r="147">
      <c t="s" r="A147" s="4">
        <v>967</v>
      </c>
      <c t="n" r="B147" s="6">
        <v>-600878</v>
      </c>
      <c t="n" r="C147" s="6">
        <v>-674139</v>
      </c>
    </row>
    <row spans="1:5" r="148">
      <c t="s" r="A148" s="4">
        <v>968</v>
      </c>
      <c t="n" r="B148" s="6">
        <v>-2062953</v>
      </c>
      <c t="n" r="C148" s="6">
        <v>-2332819</v>
      </c>
    </row>
    <row spans="1:5" r="149">
      <c t="s" r="A149" s="4">
        <v>42</v>
      </c>
      <c t="n" r="B149" s="6">
        <v>-2639969</v>
      </c>
      <c t="n" r="C149" s="6">
        <v>-2997148</v>
      </c>
    </row>
    <row spans="1:5" r="150">
      <c t="s" r="A150" s="3">
        <v>43</v>
      </c>
    </row>
    <row spans="1:5" r="151">
      <c t="s" r="A151" s="4">
        <v>44</v>
      </c>
      <c t="n" r="B151" s="6">
        <v>-6801</v>
      </c>
      <c t="n" r="C151" s="6">
        <v>-5768</v>
      </c>
    </row>
    <row spans="1:5" r="152">
      <c t="s" r="A152" s="4">
        <v>45</v>
      </c>
      <c t="n" r="B152" s="6">
        <v>0</v>
      </c>
      <c t="n" r="C152" s="6">
        <v>0</v>
      </c>
    </row>
    <row spans="1:5" r="153">
      <c t="s" r="A153" s="4">
        <v>46</v>
      </c>
      <c t="n" r="B153" s="6">
        <v>0</v>
      </c>
      <c t="n" r="C153" s="6">
        <v>0</v>
      </c>
    </row>
    <row spans="1:5" r="154">
      <c t="s" r="A154" s="4">
        <v>47</v>
      </c>
      <c t="n" r="B154" s="6">
        <v>0</v>
      </c>
      <c t="n" r="C154" s="6">
        <v>0</v>
      </c>
    </row>
    <row spans="1:5" r="155">
      <c t="s" r="A155" s="4">
        <v>48</v>
      </c>
      <c t="n" r="B155" s="6">
        <v>0</v>
      </c>
      <c t="n" r="C155" s="6">
        <v>0</v>
      </c>
    </row>
    <row spans="1:5" r="156">
      <c t="s" r="A156" s="4">
        <v>49</v>
      </c>
      <c t="n" r="B156" s="6">
        <v>0</v>
      </c>
      <c t="n" r="C156" s="6">
        <v>0</v>
      </c>
    </row>
    <row spans="1:5" r="157">
      <c t="s" r="A157" s="4">
        <v>50</v>
      </c>
      <c t="n" r="B157" s="6">
        <v>0</v>
      </c>
      <c t="n" r="C157" s="6">
        <v>0</v>
      </c>
    </row>
    <row spans="1:5" r="158">
      <c t="s" r="A158" s="4">
        <v>51</v>
      </c>
      <c t="n" r="B158" s="6">
        <v>0</v>
      </c>
      <c t="n" r="C158" s="6">
        <v>0</v>
      </c>
    </row>
    <row spans="1:5" r="159">
      <c t="s" r="A159" s="4">
        <v>969</v>
      </c>
      <c t="n" r="B159" s="6">
        <v>-8323</v>
      </c>
      <c t="n" r="C159" s="6">
        <v>-27902</v>
      </c>
    </row>
    <row spans="1:5" r="160">
      <c t="s" r="A160" s="4">
        <v>970</v>
      </c>
      <c t="n" r="B160" s="6">
        <v>-42493</v>
      </c>
      <c t="n" r="C160" s="6">
        <v>-36048</v>
      </c>
    </row>
    <row spans="1:5" r="161">
      <c t="s" r="A161" s="4">
        <v>971</v>
      </c>
      <c t="n" r="B161" s="6">
        <v>-600877</v>
      </c>
      <c t="n" r="C161" s="6">
        <v>-674138</v>
      </c>
    </row>
    <row spans="1:5" r="162">
      <c t="s" r="A162" s="4">
        <v>52</v>
      </c>
      <c t="n" r="B162" s="6">
        <v>-658494</v>
      </c>
      <c t="n" r="C162" s="6">
        <v>-743856</v>
      </c>
    </row>
    <row spans="1:5" r="163">
      <c t="s" r="A163" s="3">
        <v>55</v>
      </c>
    </row>
    <row spans="1:5" r="164">
      <c t="s" r="A164" s="4">
        <v>61</v>
      </c>
      <c t="n" r="B164" s="6">
        <v>-1981475</v>
      </c>
      <c t="n" r="C164" s="6">
        <v>-2253292</v>
      </c>
    </row>
    <row spans="1:5" r="165">
      <c t="s" r="A165" s="4">
        <v>62</v>
      </c>
      <c t="n" r="B165" s="7">
        <v>-2639969</v>
      </c>
      <c t="n" r="C165" s="7">
        <v>-299714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76</v>
      </c>
      <c t="s" r="B1" s="2">
        <v>81</v>
      </c>
      <c t="s" r="D1" s="2">
        <v>1</v>
      </c>
    </row>
    <row spans="1:5" r="2">
      <c t="s" r="B2" s="2">
        <v>2</v>
      </c>
      <c t="s" r="C2" s="2">
        <v>82</v>
      </c>
      <c t="s" r="D2" s="2">
        <v>2</v>
      </c>
      <c t="s" r="E2" s="2">
        <v>82</v>
      </c>
    </row>
    <row spans="1:5" r="3">
      <c t="s" r="A3" s="3">
        <v>83</v>
      </c>
    </row>
    <row spans="1:5" r="4">
      <c t="s" r="A4" s="4">
        <v>84</v>
      </c>
      <c t="n" r="B4" s="7">
        <v>31936</v>
      </c>
      <c t="n" r="C4" s="7">
        <v>223915</v>
      </c>
      <c t="n" r="D4" s="7">
        <v>-73826</v>
      </c>
      <c t="n" r="E4" s="7">
        <v>314802</v>
      </c>
    </row>
    <row spans="1:5" r="5">
      <c t="s" r="A5" s="4">
        <v>85</v>
      </c>
      <c t="n" r="B5" s="6">
        <v>100176</v>
      </c>
      <c t="n" r="C5" s="6">
        <v>119399</v>
      </c>
      <c t="n" r="D5" s="6">
        <v>184653</v>
      </c>
      <c t="n" r="E5" s="6">
        <v>244626</v>
      </c>
    </row>
    <row spans="1:5" r="6">
      <c t="s" r="A6" s="4">
        <v>86</v>
      </c>
      <c t="n" r="B6" s="6">
        <v>7650</v>
      </c>
      <c t="n" r="C6" s="6">
        <v>6815</v>
      </c>
      <c t="n" r="D6" s="6">
        <v>42858</v>
      </c>
      <c t="n" r="E6" s="6">
        <v>37589</v>
      </c>
    </row>
    <row spans="1:5" r="7">
      <c t="s" r="A7" s="4">
        <v>87</v>
      </c>
      <c t="n" r="B7" s="6">
        <v>11849</v>
      </c>
      <c t="n" r="C7" s="6">
        <v>18186</v>
      </c>
      <c t="n" r="D7" s="6">
        <v>24020</v>
      </c>
      <c t="n" r="E7" s="6">
        <v>50127</v>
      </c>
    </row>
    <row spans="1:5" r="8">
      <c t="s" r="A8" s="4">
        <v>88</v>
      </c>
      <c t="n" r="B8" s="6">
        <v>11277</v>
      </c>
      <c t="n" r="C8" s="6">
        <v>11429</v>
      </c>
      <c t="n" r="D8" s="6">
        <v>21644</v>
      </c>
      <c t="n" r="E8" s="6">
        <v>25560</v>
      </c>
    </row>
    <row spans="1:5" r="9">
      <c t="s" r="A9" s="4">
        <v>977</v>
      </c>
      <c t="n" r="B9" s="6">
        <v>24585</v>
      </c>
      <c t="n" r="C9" s="6">
        <v>32689</v>
      </c>
      <c t="n" r="D9" s="6">
        <v>54895</v>
      </c>
      <c t="n" r="E9" s="6">
        <v>50586</v>
      </c>
    </row>
    <row spans="1:5" r="10">
      <c t="s" r="A10" s="4">
        <v>90</v>
      </c>
      <c t="n" r="B10" s="6">
        <v>187473</v>
      </c>
      <c t="n" r="C10" s="6">
        <v>412433</v>
      </c>
      <c t="n" r="D10" s="6">
        <v>254244</v>
      </c>
      <c t="n" r="E10" s="6">
        <v>723290</v>
      </c>
    </row>
    <row spans="1:5" r="11">
      <c t="s" r="A11" s="3">
        <v>91</v>
      </c>
    </row>
    <row spans="1:5" r="12">
      <c t="s" r="A12" s="4">
        <v>92</v>
      </c>
      <c t="n" r="B12" s="6">
        <v>133681</v>
      </c>
      <c t="n" r="C12" s="6">
        <v>143157</v>
      </c>
      <c t="n" r="D12" s="6">
        <v>266320</v>
      </c>
      <c t="n" r="E12" s="6">
        <v>290385</v>
      </c>
    </row>
    <row spans="1:5" r="13">
      <c t="s" r="A13" s="4">
        <v>93</v>
      </c>
      <c t="n" r="B13" s="6">
        <v>135776</v>
      </c>
      <c t="n" r="C13" s="6">
        <v>142100</v>
      </c>
      <c t="n" r="D13" s="6">
        <v>265382</v>
      </c>
      <c t="n" r="E13" s="6">
        <v>270747</v>
      </c>
    </row>
    <row spans="1:5" r="14">
      <c t="s" r="A14" s="4">
        <v>94</v>
      </c>
      <c t="n" r="B14" s="6">
        <v>215412</v>
      </c>
      <c t="n" r="C14" s="6">
        <v>56539</v>
      </c>
      <c t="n" r="D14" s="6">
        <v>215412</v>
      </c>
      <c t="n" r="E14" s="6">
        <v>56539</v>
      </c>
    </row>
    <row spans="1:5" r="15">
      <c t="s" r="A15" s="4">
        <v>95</v>
      </c>
      <c t="n" r="B15" s="6">
        <v>64400</v>
      </c>
      <c t="n" r="C15" s="6">
        <v>68665</v>
      </c>
      <c t="n" r="D15" s="6">
        <v>128648</v>
      </c>
      <c t="n" r="E15" s="6">
        <v>143536</v>
      </c>
    </row>
    <row spans="1:5" r="16">
      <c t="s" r="A16" s="4">
        <v>96</v>
      </c>
      <c t="n" r="B16" s="6">
        <v>14540</v>
      </c>
      <c t="n" r="C16" s="6">
        <v>16093</v>
      </c>
      <c t="n" r="D16" s="6">
        <v>28963</v>
      </c>
      <c t="n" r="E16" s="6">
        <v>32725</v>
      </c>
    </row>
    <row spans="1:5" r="17">
      <c t="s" r="A17" s="4">
        <v>978</v>
      </c>
      <c t="n" r="B17" s="6">
        <v>0</v>
      </c>
      <c t="n" r="C17" s="6">
        <v>0</v>
      </c>
      <c t="n" r="D17" s="6">
        <v>0</v>
      </c>
      <c t="n" r="E17" s="6">
        <v>0</v>
      </c>
    </row>
    <row spans="1:5" r="18">
      <c t="s" r="A18" s="4">
        <v>97</v>
      </c>
      <c t="n" r="B18" s="6">
        <v>1897</v>
      </c>
      <c t="n" r="C18" s="6">
        <v>1401</v>
      </c>
      <c t="n" r="D18" s="6">
        <v>4403</v>
      </c>
      <c t="n" r="E18" s="6">
        <v>5448</v>
      </c>
    </row>
    <row spans="1:5" r="19">
      <c t="s" r="A19" s="4">
        <v>98</v>
      </c>
      <c t="n" r="B19" s="6">
        <v>565706</v>
      </c>
      <c t="n" r="C19" s="6">
        <v>427955</v>
      </c>
      <c t="n" r="D19" s="6">
        <v>909128</v>
      </c>
      <c t="n" r="E19" s="6">
        <v>799380</v>
      </c>
    </row>
    <row spans="1:5" r="20">
      <c t="s" r="A20" s="3">
        <v>99</v>
      </c>
    </row>
    <row spans="1:5" r="21">
      <c t="s" r="A21" s="4">
        <v>100</v>
      </c>
      <c t="n" r="B21" s="6">
        <v>0</v>
      </c>
      <c t="n" r="C21" s="6">
        <v>0</v>
      </c>
      <c t="n" r="D21" s="6">
        <v>928</v>
      </c>
      <c t="n" r="E21" s="6">
        <v>0</v>
      </c>
    </row>
    <row spans="1:5" r="22">
      <c t="s" r="A22" s="4">
        <v>101</v>
      </c>
      <c t="n" r="B22" s="6">
        <v>-819</v>
      </c>
      <c t="n" r="C22" s="6">
        <v>3326</v>
      </c>
      <c t="n" r="D22" s="6">
        <v>-2963</v>
      </c>
      <c t="n" r="E22" s="6">
        <v>2454</v>
      </c>
    </row>
    <row spans="1:5" r="23">
      <c t="s" r="A23" s="4">
        <v>102</v>
      </c>
      <c t="n" r="B23" s="6">
        <v>-532</v>
      </c>
      <c t="n" r="C23" s="6">
        <v>-2803</v>
      </c>
      <c t="n" r="D23" s="6">
        <v>-1556</v>
      </c>
      <c t="n" r="E23" s="6">
        <v>8959</v>
      </c>
    </row>
    <row spans="1:5" r="24">
      <c t="s" r="A24" s="4">
        <v>103</v>
      </c>
      <c t="n" r="B24" s="6">
        <v>-1351</v>
      </c>
      <c t="n" r="C24" s="6">
        <v>523</v>
      </c>
      <c t="n" r="D24" s="6">
        <v>-3591</v>
      </c>
      <c t="n" r="E24" s="6">
        <v>11413</v>
      </c>
    </row>
    <row spans="1:5" r="25">
      <c t="s" r="A25" s="4">
        <v>880</v>
      </c>
      <c t="n" r="B25" s="6">
        <v>-379584</v>
      </c>
      <c t="n" r="C25" s="6">
        <v>-14999</v>
      </c>
      <c t="n" r="D25" s="6">
        <v>-658475</v>
      </c>
      <c t="n" r="E25" s="6">
        <v>-64677</v>
      </c>
    </row>
    <row spans="1:5" r="26">
      <c t="s" r="A26" s="4">
        <v>105</v>
      </c>
      <c t="n" r="B26" s="6">
        <v>-147183</v>
      </c>
      <c t="n" r="C26" s="6">
        <v>23120</v>
      </c>
      <c t="n" r="D26" s="6">
        <v>-253372</v>
      </c>
      <c t="n" r="E26" s="6">
        <v>4450</v>
      </c>
    </row>
    <row spans="1:5" r="27">
      <c t="s" r="A27" s="4">
        <v>979</v>
      </c>
      <c t="n" r="B27" s="6">
        <v>-232401</v>
      </c>
      <c t="n" r="C27" s="6">
        <v>-38119</v>
      </c>
      <c t="n" r="D27" s="6">
        <v>-405103</v>
      </c>
      <c t="n" r="E27" s="6">
        <v>-69127</v>
      </c>
    </row>
    <row spans="1:5" r="28">
      <c t="s" r="A28" s="4">
        <v>980</v>
      </c>
      <c t="n" r="B28" s="6">
        <v>0</v>
      </c>
      <c t="n" r="C28" s="6">
        <v>0</v>
      </c>
      <c t="n" r="D28" s="6">
        <v>0</v>
      </c>
      <c t="n" r="E28" s="6">
        <v>0</v>
      </c>
    </row>
    <row spans="1:5" r="29">
      <c t="s" r="A29" s="4">
        <v>981</v>
      </c>
      <c t="n" r="B29" s="6">
        <v>-232401</v>
      </c>
      <c t="n" r="C29" s="6">
        <v>-38119</v>
      </c>
      <c t="n" r="D29" s="6">
        <v>-405103</v>
      </c>
      <c t="n" r="E29" s="6">
        <v>-69127</v>
      </c>
    </row>
    <row spans="1:5" r="30">
      <c t="s" r="A30" s="4">
        <v>982</v>
      </c>
      <c t="n" r="B30" s="6">
        <v>-232385</v>
      </c>
      <c t="n" r="C30" s="6">
        <v>-38030</v>
      </c>
      <c t="n" r="D30" s="6">
        <v>-405062</v>
      </c>
      <c t="n" r="E30" s="6">
        <v>-69011</v>
      </c>
    </row>
    <row spans="1:5" r="31">
      <c t="s" r="A31" s="4">
        <v>972</v>
      </c>
    </row>
    <row spans="1:5" r="32">
      <c t="s" r="A32" s="3">
        <v>83</v>
      </c>
    </row>
    <row spans="1:5" r="33">
      <c t="s" r="A33" s="4">
        <v>84</v>
      </c>
      <c t="n" r="B33" s="6">
        <v>0</v>
      </c>
      <c t="n" r="C33" s="6">
        <v>0</v>
      </c>
      <c t="n" r="D33" s="6">
        <v>0</v>
      </c>
      <c t="n" r="E33" s="6">
        <v>0</v>
      </c>
    </row>
    <row spans="1:5" r="34">
      <c t="s" r="A34" s="4">
        <v>85</v>
      </c>
      <c t="n" r="B34" s="6">
        <v>0</v>
      </c>
      <c t="n" r="C34" s="6">
        <v>0</v>
      </c>
      <c t="n" r="D34" s="6">
        <v>0</v>
      </c>
      <c t="n" r="E34" s="6">
        <v>0</v>
      </c>
    </row>
    <row spans="1:5" r="35">
      <c t="s" r="A35" s="4">
        <v>86</v>
      </c>
      <c t="n" r="B35" s="6">
        <v>0</v>
      </c>
      <c t="n" r="C35" s="6">
        <v>0</v>
      </c>
      <c t="n" r="D35" s="6">
        <v>0</v>
      </c>
      <c t="n" r="E35" s="6">
        <v>0</v>
      </c>
    </row>
    <row spans="1:5" r="36">
      <c t="s" r="A36" s="4">
        <v>87</v>
      </c>
      <c t="n" r="B36" s="6">
        <v>295</v>
      </c>
      <c t="n" r="C36" s="6">
        <v>289</v>
      </c>
      <c t="n" r="D36" s="6">
        <v>612</v>
      </c>
      <c t="n" r="E36" s="6">
        <v>549</v>
      </c>
    </row>
    <row spans="1:5" r="37">
      <c t="s" r="A37" s="4">
        <v>88</v>
      </c>
      <c t="n" r="B37" s="6">
        <v>0</v>
      </c>
      <c t="n" r="C37" s="6">
        <v>0</v>
      </c>
      <c t="n" r="D37" s="6">
        <v>0</v>
      </c>
      <c t="n" r="E37" s="6">
        <v>0</v>
      </c>
    </row>
    <row spans="1:5" r="38">
      <c t="s" r="A38" s="4">
        <v>977</v>
      </c>
      <c t="n" r="B38" s="6">
        <v>-402</v>
      </c>
      <c t="n" r="C38" s="6">
        <v>310</v>
      </c>
      <c t="n" r="D38" s="6">
        <v>-808</v>
      </c>
      <c t="n" r="E38" s="6">
        <v>3288</v>
      </c>
    </row>
    <row spans="1:5" r="39">
      <c t="s" r="A39" s="4">
        <v>90</v>
      </c>
      <c t="n" r="B39" s="6">
        <v>-107</v>
      </c>
      <c t="n" r="C39" s="6">
        <v>599</v>
      </c>
      <c t="n" r="D39" s="6">
        <v>-196</v>
      </c>
      <c t="n" r="E39" s="6">
        <v>3837</v>
      </c>
    </row>
    <row spans="1:5" r="40">
      <c t="s" r="A40" s="3">
        <v>91</v>
      </c>
    </row>
    <row spans="1:5" r="41">
      <c t="s" r="A41" s="4">
        <v>92</v>
      </c>
      <c t="n" r="B41" s="6">
        <v>18583</v>
      </c>
      <c t="n" r="C41" s="6">
        <v>7258</v>
      </c>
      <c t="n" r="D41" s="6">
        <v>31093</v>
      </c>
      <c t="n" r="E41" s="6">
        <v>12371</v>
      </c>
    </row>
    <row spans="1:5" r="42">
      <c t="s" r="A42" s="4">
        <v>93</v>
      </c>
      <c t="n" r="B42" s="6">
        <v>11348</v>
      </c>
      <c t="n" r="C42" s="6">
        <v>10436</v>
      </c>
      <c t="n" r="D42" s="6">
        <v>22589</v>
      </c>
      <c t="n" r="E42" s="6">
        <v>19088</v>
      </c>
    </row>
    <row spans="1:5" r="43">
      <c t="s" r="A43" s="4">
        <v>94</v>
      </c>
      <c t="n" r="B43" s="6">
        <v>0</v>
      </c>
      <c t="n" r="C43" s="6">
        <v>0</v>
      </c>
      <c t="n" r="D43" s="6">
        <v>0</v>
      </c>
      <c t="n" r="E43" s="6">
        <v>0</v>
      </c>
    </row>
    <row spans="1:5" r="44">
      <c t="s" r="A44" s="4">
        <v>95</v>
      </c>
      <c t="n" r="B44" s="6">
        <v>35920</v>
      </c>
      <c t="n" r="C44" s="6">
        <v>37065</v>
      </c>
      <c t="n" r="D44" s="6">
        <v>71816</v>
      </c>
      <c t="n" r="E44" s="6">
        <v>73799</v>
      </c>
    </row>
    <row spans="1:5" r="45">
      <c t="s" r="A45" s="4">
        <v>96</v>
      </c>
      <c t="n" r="B45" s="6">
        <v>175</v>
      </c>
      <c t="n" r="C45" s="6">
        <v>29</v>
      </c>
      <c t="n" r="D45" s="6">
        <v>364</v>
      </c>
      <c t="n" r="E45" s="6">
        <v>59</v>
      </c>
    </row>
    <row spans="1:5" r="46">
      <c t="s" r="A46" s="4">
        <v>978</v>
      </c>
      <c t="n" r="B46" s="6">
        <v>-29255</v>
      </c>
      <c t="n" r="C46" s="6">
        <v>-13709</v>
      </c>
      <c t="n" r="D46" s="6">
        <v>-51123</v>
      </c>
      <c t="n" r="E46" s="6">
        <v>-26453</v>
      </c>
    </row>
    <row spans="1:5" r="47">
      <c t="s" r="A47" s="4">
        <v>97</v>
      </c>
      <c t="n" r="B47" s="6">
        <v>146</v>
      </c>
      <c t="n" r="C47" s="6">
        <v>-1086</v>
      </c>
      <c t="n" r="D47" s="6">
        <v>417</v>
      </c>
      <c t="n" r="E47" s="6">
        <v>-813</v>
      </c>
    </row>
    <row spans="1:5" r="48">
      <c t="s" r="A48" s="4">
        <v>98</v>
      </c>
      <c t="n" r="B48" s="6">
        <v>36917</v>
      </c>
      <c t="n" r="C48" s="6">
        <v>39993</v>
      </c>
      <c t="n" r="D48" s="6">
        <v>75156</v>
      </c>
      <c t="n" r="E48" s="6">
        <v>78051</v>
      </c>
    </row>
    <row spans="1:5" r="49">
      <c t="s" r="A49" s="3">
        <v>99</v>
      </c>
    </row>
    <row spans="1:5" r="50">
      <c t="s" r="A50" s="4">
        <v>100</v>
      </c>
      <c t="n" r="D50" s="6">
        <v>928</v>
      </c>
    </row>
    <row spans="1:5" r="51">
      <c t="s" r="A51" s="4">
        <v>101</v>
      </c>
      <c t="n" r="B51" s="6">
        <v>0</v>
      </c>
      <c t="n" r="C51" s="6">
        <v>0</v>
      </c>
      <c t="n" r="D51" s="6">
        <v>0</v>
      </c>
      <c t="n" r="E51" s="6">
        <v>0</v>
      </c>
    </row>
    <row spans="1:5" r="52">
      <c t="s" r="A52" s="4">
        <v>102</v>
      </c>
      <c t="n" r="B52" s="6">
        <v>0</v>
      </c>
      <c t="n" r="C52" s="6">
        <v>-2803</v>
      </c>
      <c t="n" r="D52" s="6">
        <v>0</v>
      </c>
      <c t="n" r="E52" s="6">
        <v>8959</v>
      </c>
    </row>
    <row spans="1:5" r="53">
      <c t="s" r="A53" s="4">
        <v>103</v>
      </c>
      <c t="n" r="B53" s="6">
        <v>0</v>
      </c>
      <c t="n" r="C53" s="6">
        <v>-2803</v>
      </c>
      <c t="n" r="D53" s="6">
        <v>928</v>
      </c>
      <c t="n" r="E53" s="6">
        <v>8959</v>
      </c>
    </row>
    <row spans="1:5" r="54">
      <c t="s" r="A54" s="4">
        <v>880</v>
      </c>
      <c t="n" r="B54" s="6">
        <v>-37024</v>
      </c>
      <c t="n" r="C54" s="6">
        <v>-42197</v>
      </c>
      <c t="n" r="D54" s="6">
        <v>-74424</v>
      </c>
      <c t="n" r="E54" s="6">
        <v>-65255</v>
      </c>
    </row>
    <row spans="1:5" r="55">
      <c t="s" r="A55" s="4">
        <v>105</v>
      </c>
      <c t="n" r="B55" s="6">
        <v>-15277</v>
      </c>
      <c t="n" r="C55" s="6">
        <v>-13602</v>
      </c>
      <c t="n" r="D55" s="6">
        <v>-12743</v>
      </c>
      <c t="n" r="E55" s="6">
        <v>-18494</v>
      </c>
    </row>
    <row spans="1:5" r="56">
      <c t="s" r="A56" s="4">
        <v>979</v>
      </c>
      <c t="n" r="B56" s="6">
        <v>-21747</v>
      </c>
      <c t="n" r="C56" s="6">
        <v>-28595</v>
      </c>
      <c t="n" r="D56" s="6">
        <v>-61681</v>
      </c>
      <c t="n" r="E56" s="6">
        <v>-46761</v>
      </c>
    </row>
    <row spans="1:5" r="57">
      <c t="s" r="A57" s="4">
        <v>980</v>
      </c>
      <c t="n" r="B57" s="6">
        <v>-210654</v>
      </c>
      <c t="n" r="C57" s="6">
        <v>-9524</v>
      </c>
      <c t="n" r="D57" s="6">
        <v>-343422</v>
      </c>
      <c t="n" r="E57" s="6">
        <v>-22366</v>
      </c>
    </row>
    <row spans="1:5" r="58">
      <c t="s" r="A58" s="4">
        <v>981</v>
      </c>
      <c t="n" r="B58" s="6">
        <v>-232401</v>
      </c>
      <c t="n" r="C58" s="6">
        <v>-38119</v>
      </c>
      <c t="n" r="D58" s="6">
        <v>-405103</v>
      </c>
      <c t="n" r="E58" s="6">
        <v>-69127</v>
      </c>
    </row>
    <row spans="1:5" r="59">
      <c t="s" r="A59" s="4">
        <v>982</v>
      </c>
      <c t="n" r="B59" s="6">
        <v>-232385</v>
      </c>
      <c t="n" r="C59" s="6">
        <v>-38030</v>
      </c>
      <c t="n" r="D59" s="6">
        <v>-405062</v>
      </c>
      <c t="n" r="E59" s="6">
        <v>-69011</v>
      </c>
    </row>
    <row spans="1:5" r="60">
      <c t="s" r="A60" s="4">
        <v>973</v>
      </c>
    </row>
    <row spans="1:5" r="61">
      <c t="s" r="A61" s="3">
        <v>83</v>
      </c>
    </row>
    <row spans="1:5" r="62">
      <c t="s" r="A62" s="4">
        <v>84</v>
      </c>
      <c t="n" r="B62" s="6">
        <v>34179</v>
      </c>
      <c t="n" r="C62" s="6">
        <v>226953</v>
      </c>
      <c t="n" r="D62" s="6">
        <v>-69296</v>
      </c>
      <c t="n" r="E62" s="6">
        <v>322006</v>
      </c>
    </row>
    <row spans="1:5" r="63">
      <c t="s" r="A63" s="4">
        <v>85</v>
      </c>
      <c t="n" r="B63" s="6">
        <v>100176</v>
      </c>
      <c t="n" r="C63" s="6">
        <v>119399</v>
      </c>
      <c t="n" r="D63" s="6">
        <v>184653</v>
      </c>
      <c t="n" r="E63" s="6">
        <v>244626</v>
      </c>
    </row>
    <row spans="1:5" r="64">
      <c t="s" r="A64" s="4">
        <v>86</v>
      </c>
      <c t="n" r="B64" s="6">
        <v>7876</v>
      </c>
      <c t="n" r="C64" s="6">
        <v>6815</v>
      </c>
      <c t="n" r="D64" s="6">
        <v>43084</v>
      </c>
      <c t="n" r="E64" s="6">
        <v>37589</v>
      </c>
    </row>
    <row spans="1:5" r="65">
      <c t="s" r="A65" s="4">
        <v>87</v>
      </c>
      <c t="n" r="B65" s="6">
        <v>98</v>
      </c>
      <c t="n" r="C65" s="6">
        <v>38</v>
      </c>
      <c t="n" r="D65" s="6">
        <v>202</v>
      </c>
      <c t="n" r="E65" s="6">
        <v>100</v>
      </c>
    </row>
    <row spans="1:5" r="66">
      <c t="s" r="A66" s="4">
        <v>88</v>
      </c>
      <c t="n" r="B66" s="6">
        <v>10433</v>
      </c>
      <c t="n" r="C66" s="6">
        <v>10469</v>
      </c>
      <c t="n" r="D66" s="6">
        <v>19928</v>
      </c>
      <c t="n" r="E66" s="6">
        <v>23391</v>
      </c>
    </row>
    <row spans="1:5" r="67">
      <c t="s" r="A67" s="4">
        <v>977</v>
      </c>
      <c t="n" r="B67" s="6">
        <v>25728</v>
      </c>
      <c t="n" r="C67" s="6">
        <v>33014</v>
      </c>
      <c t="n" r="D67" s="6">
        <v>57242</v>
      </c>
      <c t="n" r="E67" s="6">
        <v>48639</v>
      </c>
    </row>
    <row spans="1:5" r="68">
      <c t="s" r="A68" s="4">
        <v>90</v>
      </c>
      <c t="n" r="B68" s="6">
        <v>178490</v>
      </c>
      <c t="n" r="C68" s="6">
        <v>396688</v>
      </c>
      <c t="n" r="D68" s="6">
        <v>235813</v>
      </c>
      <c t="n" r="E68" s="6">
        <v>676351</v>
      </c>
    </row>
    <row spans="1:5" r="69">
      <c t="s" r="A69" s="3">
        <v>91</v>
      </c>
    </row>
    <row spans="1:5" r="70">
      <c t="s" r="A70" s="4">
        <v>92</v>
      </c>
      <c t="n" r="B70" s="6">
        <v>115098</v>
      </c>
      <c t="n" r="C70" s="6">
        <v>135875</v>
      </c>
      <c t="n" r="D70" s="6">
        <v>235227</v>
      </c>
      <c t="n" r="E70" s="6">
        <v>277936</v>
      </c>
    </row>
    <row spans="1:5" r="71">
      <c t="s" r="A71" s="4">
        <v>93</v>
      </c>
      <c t="n" r="B71" s="6">
        <v>137748</v>
      </c>
      <c t="n" r="C71" s="6">
        <v>140947</v>
      </c>
      <c t="n" r="D71" s="6">
        <v>271565</v>
      </c>
      <c t="n" r="E71" s="6">
        <v>270058</v>
      </c>
    </row>
    <row spans="1:5" r="72">
      <c t="s" r="A72" s="4">
        <v>94</v>
      </c>
      <c t="n" r="B72" s="6">
        <v>215412</v>
      </c>
      <c t="n" r="C72" s="6">
        <v>56539</v>
      </c>
      <c t="n" r="D72" s="6">
        <v>215412</v>
      </c>
      <c t="n" r="E72" s="6">
        <v>56539</v>
      </c>
    </row>
    <row spans="1:5" r="73">
      <c t="s" r="A73" s="4">
        <v>95</v>
      </c>
      <c t="n" r="B73" s="6">
        <v>12136</v>
      </c>
      <c t="n" r="C73" s="6">
        <v>12484</v>
      </c>
      <c t="n" r="D73" s="6">
        <v>23709</v>
      </c>
      <c t="n" r="E73" s="6">
        <v>23428</v>
      </c>
    </row>
    <row spans="1:5" r="74">
      <c t="s" r="A74" s="4">
        <v>96</v>
      </c>
      <c t="n" r="B74" s="6">
        <v>14191</v>
      </c>
      <c t="n" r="C74" s="6">
        <v>15877</v>
      </c>
      <c t="n" r="D74" s="6">
        <v>28246</v>
      </c>
      <c t="n" r="E74" s="6">
        <v>32290</v>
      </c>
    </row>
    <row spans="1:5" r="75">
      <c t="s" r="A75" s="4">
        <v>978</v>
      </c>
      <c t="n" r="B75" s="6">
        <v>29255</v>
      </c>
      <c t="n" r="C75" s="6">
        <v>13709</v>
      </c>
      <c t="n" r="D75" s="6">
        <v>51123</v>
      </c>
      <c t="n" r="E75" s="6">
        <v>26453</v>
      </c>
    </row>
    <row spans="1:5" r="76">
      <c t="s" r="A76" s="4">
        <v>97</v>
      </c>
      <c t="n" r="B76" s="6">
        <v>725</v>
      </c>
      <c t="n" r="C76" s="6">
        <v>2113</v>
      </c>
      <c t="n" r="D76" s="6">
        <v>1964</v>
      </c>
      <c t="n" r="E76" s="6">
        <v>3043</v>
      </c>
    </row>
    <row spans="1:5" r="77">
      <c t="s" r="A77" s="4">
        <v>98</v>
      </c>
      <c t="n" r="B77" s="6">
        <v>524565</v>
      </c>
      <c t="n" r="C77" s="6">
        <v>377544</v>
      </c>
      <c t="n" r="D77" s="6">
        <v>827246</v>
      </c>
      <c t="n" r="E77" s="6">
        <v>689747</v>
      </c>
    </row>
    <row spans="1:5" r="78">
      <c t="s" r="A78" s="3">
        <v>99</v>
      </c>
    </row>
    <row spans="1:5" r="79">
      <c t="s" r="A79" s="4">
        <v>100</v>
      </c>
      <c t="n" r="D79" s="6">
        <v>0</v>
      </c>
    </row>
    <row spans="1:5" r="80">
      <c t="s" r="A80" s="4">
        <v>101</v>
      </c>
      <c t="n" r="B80" s="6">
        <v>154</v>
      </c>
      <c t="n" r="C80" s="6">
        <v>-98</v>
      </c>
      <c t="n" r="D80" s="6">
        <v>370</v>
      </c>
      <c t="n" r="E80" s="6">
        <v>-332</v>
      </c>
    </row>
    <row spans="1:5" r="81">
      <c t="s" r="A81" s="4">
        <v>102</v>
      </c>
      <c t="n" r="B81" s="6">
        <v>-532</v>
      </c>
      <c t="n" r="C81" s="6">
        <v>0</v>
      </c>
      <c t="n" r="D81" s="6">
        <v>-1556</v>
      </c>
      <c t="n" r="E81" s="6">
        <v>0</v>
      </c>
    </row>
    <row spans="1:5" r="82">
      <c t="s" r="A82" s="4">
        <v>103</v>
      </c>
      <c t="n" r="B82" s="6">
        <v>-378</v>
      </c>
      <c t="n" r="C82" s="6">
        <v>-98</v>
      </c>
      <c t="n" r="D82" s="6">
        <v>-1186</v>
      </c>
      <c t="n" r="E82" s="6">
        <v>-332</v>
      </c>
    </row>
    <row spans="1:5" r="83">
      <c t="s" r="A83" s="4">
        <v>880</v>
      </c>
      <c t="n" r="B83" s="6">
        <v>-346453</v>
      </c>
      <c t="n" r="C83" s="6">
        <v>19046</v>
      </c>
      <c t="n" r="D83" s="6">
        <v>-592619</v>
      </c>
      <c t="n" r="E83" s="6">
        <v>-13728</v>
      </c>
    </row>
    <row spans="1:5" r="84">
      <c t="s" r="A84" s="4">
        <v>105</v>
      </c>
      <c t="n" r="B84" s="6">
        <v>-132072</v>
      </c>
      <c t="n" r="C84" s="6">
        <v>36150</v>
      </c>
      <c t="n" r="D84" s="6">
        <v>-241944</v>
      </c>
      <c t="n" r="E84" s="6">
        <v>24672</v>
      </c>
    </row>
    <row spans="1:5" r="85">
      <c t="s" r="A85" s="4">
        <v>979</v>
      </c>
      <c t="n" r="B85" s="6">
        <v>-214381</v>
      </c>
      <c t="n" r="C85" s="6">
        <v>-17104</v>
      </c>
      <c t="n" r="D85" s="6">
        <v>-350675</v>
      </c>
      <c t="n" r="E85" s="6">
        <v>-38400</v>
      </c>
    </row>
    <row spans="1:5" r="86">
      <c t="s" r="A86" s="4">
        <v>980</v>
      </c>
      <c t="n" r="B86" s="6">
        <v>2410</v>
      </c>
      <c t="n" r="C86" s="6">
        <v>3565</v>
      </c>
      <c t="n" r="D86" s="6">
        <v>2783</v>
      </c>
      <c t="n" r="E86" s="6">
        <v>9388</v>
      </c>
    </row>
    <row spans="1:5" r="87">
      <c t="s" r="A87" s="4">
        <v>981</v>
      </c>
      <c t="n" r="B87" s="6">
        <v>-211971</v>
      </c>
      <c t="n" r="C87" s="6">
        <v>-13539</v>
      </c>
      <c t="n" r="D87" s="6">
        <v>-347892</v>
      </c>
      <c t="n" r="E87" s="6">
        <v>-29012</v>
      </c>
    </row>
    <row spans="1:5" r="88">
      <c t="s" r="A88" s="4">
        <v>982</v>
      </c>
      <c t="n" r="B88" s="6">
        <v>-211971</v>
      </c>
      <c t="n" r="C88" s="6">
        <v>-13539</v>
      </c>
      <c t="n" r="D88" s="6">
        <v>-347892</v>
      </c>
      <c t="n" r="E88" s="6">
        <v>-29012</v>
      </c>
    </row>
    <row spans="1:5" r="89">
      <c t="s" r="A89" s="4">
        <v>974</v>
      </c>
    </row>
    <row spans="1:5" r="90">
      <c t="s" r="A90" s="3">
        <v>83</v>
      </c>
    </row>
    <row spans="1:5" r="91">
      <c t="s" r="A91" s="4">
        <v>84</v>
      </c>
      <c t="n" r="B91" s="6">
        <v>0</v>
      </c>
      <c t="n" r="C91" s="6">
        <v>10</v>
      </c>
      <c t="n" r="D91" s="6">
        <v>0</v>
      </c>
      <c t="n" r="E91" s="6">
        <v>66</v>
      </c>
    </row>
    <row spans="1:5" r="92">
      <c t="s" r="A92" s="4">
        <v>85</v>
      </c>
      <c t="n" r="B92" s="6">
        <v>0</v>
      </c>
      <c t="n" r="C92" s="6">
        <v>0</v>
      </c>
      <c t="n" r="D92" s="6">
        <v>0</v>
      </c>
      <c t="n" r="E92" s="6">
        <v>0</v>
      </c>
    </row>
    <row spans="1:5" r="93">
      <c t="s" r="A93" s="4">
        <v>86</v>
      </c>
      <c t="n" r="B93" s="6">
        <v>-226</v>
      </c>
      <c t="n" r="C93" s="6">
        <v>0</v>
      </c>
      <c t="n" r="D93" s="6">
        <v>-226</v>
      </c>
      <c t="n" r="E93" s="6">
        <v>0</v>
      </c>
    </row>
    <row spans="1:5" r="94">
      <c t="s" r="A94" s="4">
        <v>87</v>
      </c>
      <c t="n" r="B94" s="6">
        <v>11456</v>
      </c>
      <c t="n" r="C94" s="6">
        <v>17859</v>
      </c>
      <c t="n" r="D94" s="6">
        <v>23206</v>
      </c>
      <c t="n" r="E94" s="6">
        <v>49478</v>
      </c>
    </row>
    <row spans="1:5" r="95">
      <c t="s" r="A95" s="4">
        <v>88</v>
      </c>
      <c t="n" r="B95" s="6">
        <v>1032</v>
      </c>
      <c t="n" r="C95" s="6">
        <v>1170</v>
      </c>
      <c t="n" r="D95" s="6">
        <v>2100</v>
      </c>
      <c t="n" r="E95" s="6">
        <v>2592</v>
      </c>
    </row>
    <row spans="1:5" r="96">
      <c t="s" r="A96" s="4">
        <v>977</v>
      </c>
      <c t="n" r="B96" s="6">
        <v>16469</v>
      </c>
      <c t="n" r="C96" s="6">
        <v>12273</v>
      </c>
      <c t="n" r="D96" s="6">
        <v>32085</v>
      </c>
      <c t="n" r="E96" s="6">
        <v>31150</v>
      </c>
    </row>
    <row spans="1:5" r="97">
      <c t="s" r="A97" s="4">
        <v>90</v>
      </c>
      <c t="n" r="B97" s="6">
        <v>28731</v>
      </c>
      <c t="n" r="C97" s="6">
        <v>31312</v>
      </c>
      <c t="n" r="D97" s="6">
        <v>57165</v>
      </c>
      <c t="n" r="E97" s="6">
        <v>83286</v>
      </c>
    </row>
    <row spans="1:5" r="98">
      <c t="s" r="A98" s="3">
        <v>91</v>
      </c>
    </row>
    <row spans="1:5" r="99">
      <c t="s" r="A99" s="4">
        <v>92</v>
      </c>
      <c t="n" r="B99" s="6">
        <v>0</v>
      </c>
      <c t="n" r="C99" s="6">
        <v>24</v>
      </c>
      <c t="n" r="D99" s="6">
        <v>0</v>
      </c>
      <c t="n" r="E99" s="6">
        <v>78</v>
      </c>
    </row>
    <row spans="1:5" r="100">
      <c t="s" r="A100" s="4">
        <v>93</v>
      </c>
      <c t="n" r="B100" s="6">
        <v>3261</v>
      </c>
      <c t="n" r="C100" s="6">
        <v>5207</v>
      </c>
      <c t="n" r="D100" s="6">
        <v>6396</v>
      </c>
      <c t="n" r="E100" s="6">
        <v>10922</v>
      </c>
    </row>
    <row spans="1:5" r="101">
      <c t="s" r="A101" s="4">
        <v>94</v>
      </c>
      <c t="n" r="B101" s="6">
        <v>0</v>
      </c>
      <c t="n" r="C101" s="6">
        <v>0</v>
      </c>
      <c t="n" r="D101" s="6">
        <v>0</v>
      </c>
      <c t="n" r="E101" s="6">
        <v>0</v>
      </c>
    </row>
    <row spans="1:5" r="102">
      <c t="s" r="A102" s="4">
        <v>95</v>
      </c>
      <c t="n" r="B102" s="6">
        <v>17119</v>
      </c>
      <c t="n" r="C102" s="6">
        <v>19797</v>
      </c>
      <c t="n" r="D102" s="6">
        <v>34735</v>
      </c>
      <c t="n" r="E102" s="6">
        <v>47748</v>
      </c>
    </row>
    <row spans="1:5" r="103">
      <c t="s" r="A103" s="4">
        <v>96</v>
      </c>
      <c t="n" r="B103" s="6">
        <v>174</v>
      </c>
      <c t="n" r="C103" s="6">
        <v>187</v>
      </c>
      <c t="n" r="D103" s="6">
        <v>353</v>
      </c>
      <c t="n" r="E103" s="6">
        <v>376</v>
      </c>
    </row>
    <row spans="1:5" r="104">
      <c t="s" r="A104" s="4">
        <v>978</v>
      </c>
      <c t="n" r="B104" s="6">
        <v>0</v>
      </c>
      <c t="n" r="C104" s="6">
        <v>0</v>
      </c>
      <c t="n" r="D104" s="6">
        <v>0</v>
      </c>
      <c t="n" r="E104" s="6">
        <v>0</v>
      </c>
    </row>
    <row spans="1:5" r="105">
      <c t="s" r="A105" s="4">
        <v>97</v>
      </c>
      <c t="n" r="B105" s="6">
        <v>1026</v>
      </c>
      <c t="n" r="C105" s="6">
        <v>374</v>
      </c>
      <c t="n" r="D105" s="6">
        <v>2022</v>
      </c>
      <c t="n" r="E105" s="6">
        <v>3218</v>
      </c>
    </row>
    <row spans="1:5" r="106">
      <c t="s" r="A106" s="4">
        <v>98</v>
      </c>
      <c t="n" r="B106" s="6">
        <v>21580</v>
      </c>
      <c t="n" r="C106" s="6">
        <v>25589</v>
      </c>
      <c t="n" r="D106" s="6">
        <v>43506</v>
      </c>
      <c t="n" r="E106" s="6">
        <v>62342</v>
      </c>
    </row>
    <row spans="1:5" r="107">
      <c t="s" r="A107" s="3">
        <v>99</v>
      </c>
    </row>
    <row spans="1:5" r="108">
      <c t="s" r="A108" s="4">
        <v>100</v>
      </c>
      <c t="n" r="D108" s="6">
        <v>0</v>
      </c>
    </row>
    <row spans="1:5" r="109">
      <c t="s" r="A109" s="4">
        <v>101</v>
      </c>
      <c t="n" r="B109" s="6">
        <v>-973</v>
      </c>
      <c t="n" r="C109" s="6">
        <v>3424</v>
      </c>
      <c t="n" r="D109" s="6">
        <v>-3333</v>
      </c>
      <c t="n" r="E109" s="6">
        <v>2786</v>
      </c>
    </row>
    <row spans="1:5" r="110">
      <c t="s" r="A110" s="4">
        <v>102</v>
      </c>
      <c t="n" r="B110" s="6">
        <v>0</v>
      </c>
      <c t="n" r="C110" s="6">
        <v>0</v>
      </c>
      <c t="n" r="D110" s="6">
        <v>0</v>
      </c>
      <c t="n" r="E110" s="6">
        <v>0</v>
      </c>
    </row>
    <row spans="1:5" r="111">
      <c t="s" r="A111" s="4">
        <v>103</v>
      </c>
      <c t="n" r="B111" s="6">
        <v>-973</v>
      </c>
      <c t="n" r="C111" s="6">
        <v>3424</v>
      </c>
      <c t="n" r="D111" s="6">
        <v>-3333</v>
      </c>
      <c t="n" r="E111" s="6">
        <v>2786</v>
      </c>
    </row>
    <row spans="1:5" r="112">
      <c t="s" r="A112" s="4">
        <v>880</v>
      </c>
      <c t="n" r="B112" s="6">
        <v>6178</v>
      </c>
      <c t="n" r="C112" s="6">
        <v>9147</v>
      </c>
      <c t="n" r="D112" s="6">
        <v>10326</v>
      </c>
      <c t="n" r="E112" s="6">
        <v>23730</v>
      </c>
    </row>
    <row spans="1:5" r="113">
      <c t="s" r="A113" s="4">
        <v>105</v>
      </c>
      <c t="n" r="B113" s="6">
        <v>1040</v>
      </c>
      <c t="n" r="C113" s="6">
        <v>970</v>
      </c>
      <c t="n" r="D113" s="6">
        <v>1988</v>
      </c>
      <c t="n" r="E113" s="6">
        <v>2038</v>
      </c>
    </row>
    <row spans="1:5" r="114">
      <c t="s" r="A114" s="4">
        <v>979</v>
      </c>
      <c t="n" r="B114" s="6">
        <v>5138</v>
      </c>
      <c t="n" r="C114" s="6">
        <v>8177</v>
      </c>
      <c t="n" r="D114" s="6">
        <v>8338</v>
      </c>
      <c t="n" r="E114" s="6">
        <v>21692</v>
      </c>
    </row>
    <row spans="1:5" r="115">
      <c t="s" r="A115" s="4">
        <v>980</v>
      </c>
      <c t="n" r="B115" s="6">
        <v>0</v>
      </c>
      <c t="n" r="C115" s="6">
        <v>0</v>
      </c>
      <c t="n" r="D115" s="6">
        <v>0</v>
      </c>
      <c t="n" r="E115" s="6">
        <v>0</v>
      </c>
    </row>
    <row spans="1:5" r="116">
      <c t="s" r="A116" s="4">
        <v>981</v>
      </c>
      <c t="n" r="B116" s="6">
        <v>5138</v>
      </c>
      <c t="n" r="C116" s="6">
        <v>8177</v>
      </c>
      <c t="n" r="D116" s="6">
        <v>8338</v>
      </c>
      <c t="n" r="E116" s="6">
        <v>21692</v>
      </c>
    </row>
    <row spans="1:5" r="117">
      <c t="s" r="A117" s="4">
        <v>982</v>
      </c>
      <c t="n" r="B117" s="6">
        <v>5138</v>
      </c>
      <c t="n" r="C117" s="6">
        <v>8177</v>
      </c>
      <c t="n" r="D117" s="6">
        <v>8338</v>
      </c>
      <c t="n" r="E117" s="6">
        <v>21692</v>
      </c>
    </row>
    <row spans="1:5" r="118">
      <c t="s" r="A118" s="4">
        <v>975</v>
      </c>
    </row>
    <row spans="1:5" r="119">
      <c t="s" r="A119" s="3">
        <v>83</v>
      </c>
    </row>
    <row spans="1:5" r="120">
      <c t="s" r="A120" s="4">
        <v>84</v>
      </c>
      <c t="n" r="B120" s="6">
        <v>-2243</v>
      </c>
      <c t="n" r="C120" s="6">
        <v>-3048</v>
      </c>
      <c t="n" r="D120" s="6">
        <v>-4530</v>
      </c>
      <c t="n" r="E120" s="6">
        <v>-7270</v>
      </c>
    </row>
    <row spans="1:5" r="121">
      <c t="s" r="A121" s="4">
        <v>85</v>
      </c>
      <c t="n" r="B121" s="6">
        <v>0</v>
      </c>
      <c t="n" r="C121" s="6">
        <v>0</v>
      </c>
      <c t="n" r="D121" s="6">
        <v>0</v>
      </c>
      <c t="n" r="E121" s="6">
        <v>0</v>
      </c>
    </row>
    <row spans="1:5" r="122">
      <c t="s" r="A122" s="4">
        <v>86</v>
      </c>
      <c t="n" r="B122" s="6">
        <v>0</v>
      </c>
      <c t="n" r="C122" s="6">
        <v>0</v>
      </c>
      <c t="n" r="D122" s="6">
        <v>0</v>
      </c>
      <c t="n" r="E122" s="6">
        <v>0</v>
      </c>
    </row>
    <row spans="1:5" r="123">
      <c t="s" r="A123" s="4">
        <v>87</v>
      </c>
      <c t="n" r="B123" s="6">
        <v>0</v>
      </c>
      <c t="n" r="C123" s="6">
        <v>0</v>
      </c>
      <c t="n" r="D123" s="6">
        <v>0</v>
      </c>
      <c t="n" r="E123" s="6">
        <v>0</v>
      </c>
    </row>
    <row spans="1:5" r="124">
      <c t="s" r="A124" s="4">
        <v>88</v>
      </c>
      <c t="n" r="B124" s="6">
        <v>-188</v>
      </c>
      <c t="n" r="C124" s="6">
        <v>-210</v>
      </c>
      <c t="n" r="D124" s="6">
        <v>-384</v>
      </c>
      <c t="n" r="E124" s="6">
        <v>-423</v>
      </c>
    </row>
    <row spans="1:5" r="125">
      <c t="s" r="A125" s="4">
        <v>977</v>
      </c>
      <c t="n" r="B125" s="6">
        <v>-17210</v>
      </c>
      <c t="n" r="C125" s="6">
        <v>-12908</v>
      </c>
      <c t="n" r="D125" s="6">
        <v>-33624</v>
      </c>
      <c t="n" r="E125" s="6">
        <v>-32491</v>
      </c>
    </row>
    <row spans="1:5" r="126">
      <c t="s" r="A126" s="4">
        <v>90</v>
      </c>
      <c t="n" r="B126" s="6">
        <v>-19641</v>
      </c>
      <c t="n" r="C126" s="6">
        <v>-16166</v>
      </c>
      <c t="n" r="D126" s="6">
        <v>-38538</v>
      </c>
      <c t="n" r="E126" s="6">
        <v>-40184</v>
      </c>
    </row>
    <row spans="1:5" r="127">
      <c t="s" r="A127" s="3">
        <v>91</v>
      </c>
    </row>
    <row spans="1:5" r="128">
      <c t="s" r="A128" s="4">
        <v>92</v>
      </c>
      <c t="n" r="B128" s="6">
        <v>0</v>
      </c>
      <c t="n" r="C128" s="6">
        <v>0</v>
      </c>
      <c t="n" r="D128" s="6">
        <v>0</v>
      </c>
      <c t="n" r="E128" s="6">
        <v>0</v>
      </c>
    </row>
    <row spans="1:5" r="129">
      <c t="s" r="A129" s="4">
        <v>93</v>
      </c>
      <c t="n" r="B129" s="6">
        <v>-16581</v>
      </c>
      <c t="n" r="C129" s="6">
        <v>-14490</v>
      </c>
      <c t="n" r="D129" s="6">
        <v>-35168</v>
      </c>
      <c t="n" r="E129" s="6">
        <v>-29321</v>
      </c>
    </row>
    <row spans="1:5" r="130">
      <c t="s" r="A130" s="4">
        <v>94</v>
      </c>
      <c t="n" r="B130" s="6">
        <v>0</v>
      </c>
      <c t="n" r="C130" s="6">
        <v>0</v>
      </c>
      <c t="n" r="D130" s="6">
        <v>0</v>
      </c>
      <c t="n" r="E130" s="6">
        <v>0</v>
      </c>
    </row>
    <row spans="1:5" r="131">
      <c t="s" r="A131" s="4">
        <v>95</v>
      </c>
      <c t="n" r="B131" s="6">
        <v>-775</v>
      </c>
      <c t="n" r="C131" s="6">
        <v>-681</v>
      </c>
      <c t="n" r="D131" s="6">
        <v>-1612</v>
      </c>
      <c t="n" r="E131" s="6">
        <v>-1439</v>
      </c>
    </row>
    <row spans="1:5" r="132">
      <c t="s" r="A132" s="4">
        <v>96</v>
      </c>
      <c t="n" r="B132" s="6">
        <v>0</v>
      </c>
      <c t="n" r="C132" s="6">
        <v>0</v>
      </c>
      <c t="n" r="D132" s="6">
        <v>0</v>
      </c>
      <c t="n" r="E132" s="6">
        <v>0</v>
      </c>
    </row>
    <row spans="1:5" r="133">
      <c t="s" r="A133" s="4">
        <v>978</v>
      </c>
      <c t="n" r="B133" s="6">
        <v>0</v>
      </c>
      <c t="n" r="C133" s="6">
        <v>0</v>
      </c>
      <c t="n" r="D133" s="6">
        <v>0</v>
      </c>
      <c t="n" r="E133" s="6">
        <v>0</v>
      </c>
    </row>
    <row spans="1:5" r="134">
      <c t="s" r="A134" s="4">
        <v>97</v>
      </c>
      <c t="n" r="B134" s="6">
        <v>0</v>
      </c>
      <c t="n" r="C134" s="6">
        <v>0</v>
      </c>
      <c t="n" r="D134" s="6">
        <v>0</v>
      </c>
      <c t="n" r="E134" s="6">
        <v>0</v>
      </c>
    </row>
    <row spans="1:5" r="135">
      <c t="s" r="A135" s="4">
        <v>98</v>
      </c>
      <c t="n" r="B135" s="6">
        <v>-17356</v>
      </c>
      <c t="n" r="C135" s="6">
        <v>-15171</v>
      </c>
      <c t="n" r="D135" s="6">
        <v>-36780</v>
      </c>
      <c t="n" r="E135" s="6">
        <v>-30760</v>
      </c>
    </row>
    <row spans="1:5" r="136">
      <c t="s" r="A136" s="3">
        <v>99</v>
      </c>
    </row>
    <row spans="1:5" r="137">
      <c t="s" r="A137" s="4">
        <v>100</v>
      </c>
      <c t="n" r="D137" s="6">
        <v>0</v>
      </c>
    </row>
    <row spans="1:5" r="138">
      <c t="s" r="A138" s="4">
        <v>101</v>
      </c>
      <c t="n" r="B138" s="6">
        <v>0</v>
      </c>
      <c t="n" r="C138" s="6">
        <v>0</v>
      </c>
      <c t="n" r="D138" s="6">
        <v>0</v>
      </c>
      <c t="n" r="E138" s="6">
        <v>0</v>
      </c>
    </row>
    <row spans="1:5" r="139">
      <c t="s" r="A139" s="4">
        <v>102</v>
      </c>
      <c t="n" r="B139" s="6">
        <v>0</v>
      </c>
      <c t="n" r="C139" s="6">
        <v>0</v>
      </c>
      <c t="n" r="D139" s="6">
        <v>0</v>
      </c>
      <c t="n" r="E139" s="6">
        <v>0</v>
      </c>
    </row>
    <row spans="1:5" r="140">
      <c t="s" r="A140" s="4">
        <v>103</v>
      </c>
      <c t="n" r="B140" s="6">
        <v>0</v>
      </c>
      <c t="n" r="C140" s="6">
        <v>0</v>
      </c>
      <c t="n" r="D140" s="6">
        <v>0</v>
      </c>
      <c t="n" r="E140" s="6">
        <v>0</v>
      </c>
    </row>
    <row spans="1:5" r="141">
      <c t="s" r="A141" s="4">
        <v>880</v>
      </c>
      <c t="n" r="B141" s="6">
        <v>-2285</v>
      </c>
      <c t="n" r="C141" s="6">
        <v>-995</v>
      </c>
      <c t="n" r="D141" s="6">
        <v>-1758</v>
      </c>
      <c t="n" r="E141" s="6">
        <v>-9424</v>
      </c>
    </row>
    <row spans="1:5" r="142">
      <c t="s" r="A142" s="4">
        <v>105</v>
      </c>
      <c t="n" r="B142" s="6">
        <v>-874</v>
      </c>
      <c t="n" r="C142" s="6">
        <v>-398</v>
      </c>
      <c t="n" r="D142" s="6">
        <v>-673</v>
      </c>
      <c t="n" r="E142" s="6">
        <v>-3766</v>
      </c>
    </row>
    <row spans="1:5" r="143">
      <c t="s" r="A143" s="4">
        <v>979</v>
      </c>
      <c t="n" r="B143" s="6">
        <v>-1411</v>
      </c>
      <c t="n" r="C143" s="6">
        <v>-597</v>
      </c>
      <c t="n" r="D143" s="6">
        <v>-1085</v>
      </c>
      <c t="n" r="E143" s="6">
        <v>-5658</v>
      </c>
    </row>
    <row spans="1:5" r="144">
      <c t="s" r="A144" s="4">
        <v>980</v>
      </c>
      <c t="n" r="B144" s="6">
        <v>208244</v>
      </c>
      <c t="n" r="C144" s="6">
        <v>5959</v>
      </c>
      <c t="n" r="D144" s="6">
        <v>340639</v>
      </c>
      <c t="n" r="E144" s="6">
        <v>12978</v>
      </c>
    </row>
    <row spans="1:5" r="145">
      <c t="s" r="A145" s="4">
        <v>981</v>
      </c>
      <c t="n" r="B145" s="6">
        <v>206833</v>
      </c>
      <c t="n" r="C145" s="6">
        <v>5362</v>
      </c>
      <c t="n" r="D145" s="6">
        <v>339554</v>
      </c>
      <c t="n" r="E145" s="6">
        <v>7320</v>
      </c>
    </row>
    <row spans="1:5" r="146">
      <c t="s" r="A146" s="4">
        <v>982</v>
      </c>
      <c t="n" r="B146" s="7">
        <v>206833</v>
      </c>
      <c t="n" r="C146" s="7">
        <v>5362</v>
      </c>
      <c t="n" r="D146" s="7">
        <v>339554</v>
      </c>
      <c t="n" r="E146" s="7">
        <v>732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83</v>
      </c>
      <c t="s" r="B1" s="2">
        <v>1</v>
      </c>
    </row>
    <row spans="1:3" r="2">
      <c t="s" r="B2" s="2">
        <v>2</v>
      </c>
      <c t="s" r="C2" s="2">
        <v>82</v>
      </c>
    </row>
    <row spans="1:3" r="3">
      <c t="s" r="A3" s="3">
        <v>127</v>
      </c>
    </row>
    <row spans="1:3" r="4">
      <c t="s" r="A4" s="4">
        <v>148</v>
      </c>
      <c t="n" r="B4" s="7">
        <v>310045</v>
      </c>
      <c t="n" r="C4" s="7">
        <v>-268756</v>
      </c>
    </row>
    <row spans="1:3" r="5">
      <c t="s" r="A5" s="3">
        <v>149</v>
      </c>
    </row>
    <row spans="1:3" r="6">
      <c t="s" r="A6" s="4">
        <v>150</v>
      </c>
      <c t="n" r="B6" s="6">
        <v>-384816</v>
      </c>
      <c t="n" r="C6" s="6">
        <v>-922422</v>
      </c>
    </row>
    <row spans="1:3" r="7">
      <c t="s" r="A7" s="4">
        <v>151</v>
      </c>
      <c t="n" r="B7" s="6">
        <v>473617</v>
      </c>
      <c t="n" r="C7" s="6">
        <v>385073</v>
      </c>
    </row>
    <row spans="1:3" r="8">
      <c t="s" r="A8" s="4">
        <v>152</v>
      </c>
      <c t="n" r="B8" s="6">
        <v>45238</v>
      </c>
      <c t="n" r="C8" s="6">
        <v>69666</v>
      </c>
    </row>
    <row spans="1:3" r="9">
      <c t="s" r="A9" s="4">
        <v>153</v>
      </c>
      <c t="n" r="B9" s="6">
        <v>12542</v>
      </c>
      <c t="n" r="C9" s="6">
        <v>12249</v>
      </c>
    </row>
    <row spans="1:3" r="10">
      <c t="s" r="A10" s="4">
        <v>154</v>
      </c>
      <c t="n" r="B10" s="6">
        <v>4011</v>
      </c>
      <c t="n" r="C10" s="6">
        <v>3853</v>
      </c>
    </row>
    <row spans="1:3" r="11">
      <c t="s" r="A11" s="4">
        <v>155</v>
      </c>
      <c t="n" r="B11" s="6">
        <v>51924</v>
      </c>
      <c t="n" r="C11" s="6">
        <v>37544</v>
      </c>
    </row>
    <row spans="1:3" r="12">
      <c t="s" r="A12" s="4">
        <v>156</v>
      </c>
      <c t="n" r="B12" s="6">
        <v>-22638</v>
      </c>
      <c t="n" r="C12" s="6">
        <v>-9748</v>
      </c>
    </row>
    <row spans="1:3" r="13">
      <c t="s" r="A13" s="4">
        <v>157</v>
      </c>
      <c t="n" r="B13" s="6">
        <v>10328</v>
      </c>
      <c t="n" r="C13" s="6">
        <v>3114</v>
      </c>
    </row>
    <row spans="1:3" r="14">
      <c t="s" r="A14" s="4">
        <v>158</v>
      </c>
      <c t="n" r="B14" s="6">
        <v>-1947</v>
      </c>
      <c t="n" r="C14" s="6">
        <v>-2810</v>
      </c>
    </row>
    <row spans="1:3" r="15">
      <c t="s" r="A15" s="4">
        <v>159</v>
      </c>
      <c t="n" r="B15" s="6">
        <v>-8410</v>
      </c>
      <c t="n" r="C15" s="6">
        <v>-189276</v>
      </c>
    </row>
    <row spans="1:3" r="16">
      <c t="s" r="A16" s="4">
        <v>160</v>
      </c>
      <c t="n" r="B16" s="6">
        <v>19920</v>
      </c>
      <c t="n" r="C16" s="6">
        <v>778</v>
      </c>
    </row>
    <row spans="1:3" r="17">
      <c t="s" r="A17" s="4">
        <v>161</v>
      </c>
      <c t="n" r="B17" s="6">
        <v>0</v>
      </c>
      <c t="n" r="C17" s="6">
        <v>189513</v>
      </c>
    </row>
    <row spans="1:3" r="18">
      <c t="s" r="A18" s="4">
        <v>162</v>
      </c>
      <c t="n" r="B18" s="6">
        <v>0</v>
      </c>
      <c t="n" r="C18" s="6">
        <v>14376</v>
      </c>
    </row>
    <row spans="1:3" r="19">
      <c t="s" r="A19" s="4">
        <v>984</v>
      </c>
      <c t="n" r="B19" s="6">
        <v>0</v>
      </c>
      <c t="n" r="C19" s="6">
        <v>0</v>
      </c>
    </row>
    <row spans="1:3" r="20">
      <c t="s" r="A20" s="4">
        <v>985</v>
      </c>
      <c t="n" r="B20" s="6">
        <v>0</v>
      </c>
      <c t="n" r="C20" s="6">
        <v>0</v>
      </c>
    </row>
    <row spans="1:3" r="21">
      <c t="s" r="A21" s="4">
        <v>986</v>
      </c>
      <c t="n" r="B21" s="6">
        <v>0</v>
      </c>
      <c t="n" r="C21" s="6">
        <v>0</v>
      </c>
    </row>
    <row spans="1:3" r="22">
      <c t="s" r="A22" s="4">
        <v>102</v>
      </c>
      <c t="n" r="B22" s="6">
        <v>-2174</v>
      </c>
      <c t="n" r="C22" s="6">
        <v>12242</v>
      </c>
    </row>
    <row spans="1:3" r="23">
      <c t="s" r="A23" s="4">
        <v>987</v>
      </c>
      <c t="n" r="B23" s="6">
        <v>197595</v>
      </c>
      <c t="n" r="C23" s="6">
        <v>-395848</v>
      </c>
    </row>
    <row spans="1:3" r="24">
      <c t="s" r="A24" s="3">
        <v>164</v>
      </c>
    </row>
    <row spans="1:3" r="25">
      <c t="s" r="A25" s="4">
        <v>165</v>
      </c>
      <c t="n" r="B25" s="6">
        <v>-345</v>
      </c>
      <c t="n" r="C25" s="6">
        <v>-8414</v>
      </c>
    </row>
    <row spans="1:3" r="26">
      <c t="s" r="A26" s="4">
        <v>166</v>
      </c>
      <c t="n" r="B26" s="6">
        <v>-6327</v>
      </c>
      <c t="n" r="C26" s="6">
        <v>0</v>
      </c>
    </row>
    <row spans="1:3" r="27">
      <c t="s" r="A27" s="4">
        <v>167</v>
      </c>
      <c t="n" r="B27" s="6">
        <v>410107</v>
      </c>
      <c t="n" r="C27" s="6">
        <v>951234</v>
      </c>
    </row>
    <row spans="1:3" r="28">
      <c t="s" r="A28" s="4">
        <v>168</v>
      </c>
      <c t="n" r="B28" s="6">
        <v>-590678</v>
      </c>
      <c t="n" r="C28" s="6">
        <v>-466188</v>
      </c>
    </row>
    <row spans="1:3" r="29">
      <c t="s" r="A29" s="4">
        <v>169</v>
      </c>
      <c t="n" r="B29" s="6">
        <v>815800</v>
      </c>
      <c t="n" r="C29" s="6">
        <v>425896</v>
      </c>
    </row>
    <row spans="1:3" r="30">
      <c t="s" r="A30" s="4">
        <v>170</v>
      </c>
      <c t="n" r="B30" s="6">
        <v>-1043972</v>
      </c>
      <c t="n" r="C30" s="6">
        <v>-546463</v>
      </c>
    </row>
    <row spans="1:3" r="31">
      <c t="s" r="A31" s="4">
        <v>171</v>
      </c>
      <c t="n" r="B31" s="6">
        <v>-59801</v>
      </c>
      <c t="n" r="C31" s="6">
        <v>454012</v>
      </c>
    </row>
    <row spans="1:3" r="32">
      <c t="s" r="A32" s="4">
        <v>172</v>
      </c>
      <c t="n" r="B32" s="6">
        <v>115515</v>
      </c>
      <c t="n" r="C32" s="6">
        <v>-10708</v>
      </c>
    </row>
    <row spans="1:3" r="33">
      <c t="s" r="A33" s="4">
        <v>173</v>
      </c>
      <c t="n" r="B33" s="6">
        <v>29738</v>
      </c>
      <c t="n" r="C33" s="6">
        <v>0</v>
      </c>
    </row>
    <row spans="1:3" r="34">
      <c t="s" r="A34" s="4">
        <v>174</v>
      </c>
      <c t="n" r="B34" s="6">
        <v>-9639</v>
      </c>
      <c t="n" r="C34" s="6">
        <v>-4576</v>
      </c>
    </row>
    <row spans="1:3" r="35">
      <c t="s" r="A35" s="4">
        <v>175</v>
      </c>
      <c t="n" r="B35" s="6">
        <v>-52017</v>
      </c>
      <c t="n" r="C35" s="6">
        <v>-81795</v>
      </c>
    </row>
    <row spans="1:3" r="36">
      <c t="s" r="A36" s="4">
        <v>176</v>
      </c>
      <c t="n" r="B36" s="6">
        <v>-5912</v>
      </c>
      <c t="n" r="C36" s="6">
        <v>-5594</v>
      </c>
    </row>
    <row spans="1:3" r="37">
      <c t="s" r="A37" s="4">
        <v>988</v>
      </c>
      <c t="n" r="B37" s="6">
        <v>0</v>
      </c>
      <c t="n" r="C37" s="6">
        <v>0</v>
      </c>
    </row>
    <row spans="1:3" r="38">
      <c t="s" r="A38" s="4">
        <v>989</v>
      </c>
      <c t="n" r="B38" s="6">
        <v>0</v>
      </c>
      <c t="n" r="C38" s="6">
        <v>0</v>
      </c>
    </row>
    <row spans="1:3" r="39">
      <c t="s" r="A39" s="4">
        <v>990</v>
      </c>
      <c t="n" r="B39" s="6">
        <v>0</v>
      </c>
      <c t="n" r="C39" s="6">
        <v>0</v>
      </c>
    </row>
    <row spans="1:3" r="40">
      <c t="s" r="A40" s="4">
        <v>102</v>
      </c>
      <c t="n" r="B40" s="6">
        <v>-44</v>
      </c>
      <c t="n" r="C40" s="6">
        <v>-19195</v>
      </c>
    </row>
    <row spans="1:3" r="41">
      <c t="s" r="A41" s="4">
        <v>177</v>
      </c>
      <c t="n" r="B41" s="6">
        <v>-397575</v>
      </c>
      <c t="n" r="C41" s="6">
        <v>688209</v>
      </c>
    </row>
    <row spans="1:3" r="42">
      <c t="s" r="A42" s="4">
        <v>991</v>
      </c>
      <c t="n" r="B42" s="6">
        <v>110065</v>
      </c>
      <c t="n" r="C42" s="6">
        <v>23605</v>
      </c>
    </row>
    <row spans="1:3" r="43">
      <c t="s" r="A43" s="4">
        <v>179</v>
      </c>
      <c t="n" r="B43" s="6">
        <v>202828</v>
      </c>
      <c t="n" r="C43" s="6">
        <v>320175</v>
      </c>
    </row>
    <row spans="1:3" r="44">
      <c t="s" r="A44" s="4">
        <v>180</v>
      </c>
      <c t="n" r="B44" s="6">
        <v>312893</v>
      </c>
      <c t="n" r="C44" s="6">
        <v>343780</v>
      </c>
    </row>
    <row spans="1:3" r="45">
      <c t="s" r="A45" s="4">
        <v>972</v>
      </c>
    </row>
    <row spans="1:3" r="46">
      <c t="s" r="A46" s="3">
        <v>127</v>
      </c>
    </row>
    <row spans="1:3" r="47">
      <c t="s" r="A47" s="4">
        <v>148</v>
      </c>
      <c t="n" r="B47" s="6">
        <v>-88861</v>
      </c>
      <c t="n" r="C47" s="6">
        <v>-86981</v>
      </c>
    </row>
    <row spans="1:3" r="48">
      <c t="s" r="A48" s="3">
        <v>149</v>
      </c>
    </row>
    <row spans="1:3" r="49">
      <c t="s" r="A49" s="4">
        <v>150</v>
      </c>
      <c t="n" r="B49" s="6">
        <v>0</v>
      </c>
      <c t="n" r="C49" s="6">
        <v>0</v>
      </c>
    </row>
    <row spans="1:3" r="50">
      <c t="s" r="A50" s="4">
        <v>151</v>
      </c>
      <c t="n" r="B50" s="6">
        <v>0</v>
      </c>
      <c t="n" r="C50" s="6">
        <v>0</v>
      </c>
    </row>
    <row spans="1:3" r="51">
      <c t="s" r="A51" s="4">
        <v>152</v>
      </c>
      <c t="n" r="B51" s="6">
        <v>654</v>
      </c>
      <c t="n" r="C51" s="6">
        <v>386</v>
      </c>
    </row>
    <row spans="1:3" r="52">
      <c t="s" r="A52" s="4">
        <v>153</v>
      </c>
      <c t="n" r="B52" s="6">
        <v>0</v>
      </c>
      <c t="n" r="C52" s="6">
        <v>0</v>
      </c>
    </row>
    <row spans="1:3" r="53">
      <c t="s" r="A53" s="4">
        <v>154</v>
      </c>
      <c t="n" r="B53" s="6">
        <v>0</v>
      </c>
      <c t="n" r="C53" s="6">
        <v>0</v>
      </c>
    </row>
    <row spans="1:3" r="54">
      <c t="s" r="A54" s="4">
        <v>155</v>
      </c>
      <c t="n" r="B54" s="6">
        <v>4</v>
      </c>
      <c t="n" r="C54" s="6">
        <v>2</v>
      </c>
    </row>
    <row spans="1:3" r="55">
      <c t="s" r="A55" s="4">
        <v>156</v>
      </c>
      <c t="n" r="B55" s="6">
        <v>-411</v>
      </c>
      <c t="n" r="C55" s="6">
        <v>-143</v>
      </c>
    </row>
    <row spans="1:3" r="56">
      <c t="s" r="A56" s="4">
        <v>157</v>
      </c>
      <c t="n" r="B56" s="6">
        <v>9011</v>
      </c>
      <c t="n" r="C56" s="6">
        <v>-3</v>
      </c>
    </row>
    <row spans="1:3" r="57">
      <c t="s" r="A57" s="4">
        <v>158</v>
      </c>
      <c t="n" r="B57" s="6">
        <v>0</v>
      </c>
      <c t="n" r="C57" s="6">
        <v>0</v>
      </c>
    </row>
    <row spans="1:3" r="58">
      <c t="s" r="A58" s="4">
        <v>159</v>
      </c>
      <c t="n" r="B58" s="6">
        <v>0</v>
      </c>
      <c t="n" r="C58" s="6">
        <v>0</v>
      </c>
    </row>
    <row spans="1:3" r="59">
      <c t="s" r="A59" s="4">
        <v>160</v>
      </c>
      <c t="n" r="B59" s="6">
        <v>0</v>
      </c>
      <c t="n" r="C59" s="6">
        <v>0</v>
      </c>
    </row>
    <row spans="1:3" r="60">
      <c t="s" r="A60" s="4">
        <v>161</v>
      </c>
      <c t="n" r="C60" s="6">
        <v>189513</v>
      </c>
    </row>
    <row spans="1:3" r="61">
      <c t="s" r="A61" s="4">
        <v>162</v>
      </c>
      <c t="n" r="C61" s="6">
        <v>14376</v>
      </c>
    </row>
    <row spans="1:3" r="62">
      <c t="s" r="A62" s="4">
        <v>984</v>
      </c>
      <c t="n" r="B62" s="6">
        <v>0</v>
      </c>
      <c t="n" r="C62" s="6">
        <v>-4505</v>
      </c>
    </row>
    <row spans="1:3" r="63">
      <c t="s" r="A63" s="4">
        <v>985</v>
      </c>
      <c t="n" r="B63" s="6">
        <v>9410</v>
      </c>
      <c t="n" r="C63" s="6">
        <v>20094</v>
      </c>
    </row>
    <row spans="1:3" r="64">
      <c t="s" r="A64" s="4">
        <v>986</v>
      </c>
      <c t="n" r="B64" s="6">
        <v>71923</v>
      </c>
      <c t="n" r="C64" s="6">
        <v>-132284</v>
      </c>
    </row>
    <row spans="1:3" r="65">
      <c t="s" r="A65" s="4">
        <v>102</v>
      </c>
      <c t="n" r="B65" s="6">
        <v>162</v>
      </c>
      <c t="n" r="C65" s="6">
        <v>11754</v>
      </c>
    </row>
    <row spans="1:3" r="66">
      <c t="s" r="A66" s="4">
        <v>987</v>
      </c>
      <c t="n" r="B66" s="6">
        <v>90753</v>
      </c>
      <c t="n" r="C66" s="6">
        <v>99190</v>
      </c>
    </row>
    <row spans="1:3" r="67">
      <c t="s" r="A67" s="3">
        <v>164</v>
      </c>
    </row>
    <row spans="1:3" r="68">
      <c t="s" r="A68" s="4">
        <v>165</v>
      </c>
      <c t="n" r="B68" s="6">
        <v>0</v>
      </c>
      <c t="n" r="C68" s="6">
        <v>-7500</v>
      </c>
    </row>
    <row spans="1:3" r="69">
      <c t="s" r="A69" s="4">
        <v>166</v>
      </c>
      <c t="n" r="B69" s="6">
        <v>-6327</v>
      </c>
    </row>
    <row spans="1:3" r="70">
      <c t="s" r="A70" s="4">
        <v>167</v>
      </c>
      <c t="n" r="B70" s="6">
        <v>0</v>
      </c>
      <c t="n" r="C70" s="6">
        <v>0</v>
      </c>
    </row>
    <row spans="1:3" r="71">
      <c t="s" r="A71" s="4">
        <v>168</v>
      </c>
      <c t="n" r="B71" s="6">
        <v>0</v>
      </c>
      <c t="n" r="C71" s="6">
        <v>0</v>
      </c>
    </row>
    <row spans="1:3" r="72">
      <c t="s" r="A72" s="4">
        <v>169</v>
      </c>
      <c t="n" r="B72" s="6">
        <v>0</v>
      </c>
      <c t="n" r="C72" s="6">
        <v>0</v>
      </c>
    </row>
    <row spans="1:3" r="73">
      <c t="s" r="A73" s="4">
        <v>170</v>
      </c>
      <c t="n" r="B73" s="6">
        <v>0</v>
      </c>
      <c t="n" r="C73" s="6">
        <v>0</v>
      </c>
    </row>
    <row spans="1:3" r="74">
      <c t="s" r="A74" s="4">
        <v>171</v>
      </c>
      <c t="n" r="B74" s="6">
        <v>0</v>
      </c>
      <c t="n" r="C74" s="6">
        <v>0</v>
      </c>
    </row>
    <row spans="1:3" r="75">
      <c t="s" r="A75" s="4">
        <v>172</v>
      </c>
      <c t="n" r="B75" s="6">
        <v>0</v>
      </c>
      <c t="n" r="C75" s="6">
        <v>0</v>
      </c>
    </row>
    <row spans="1:3" r="76">
      <c t="s" r="A76" s="4">
        <v>173</v>
      </c>
      <c t="n" r="B76" s="6">
        <v>0</v>
      </c>
    </row>
    <row spans="1:3" r="77">
      <c t="s" r="A77" s="4">
        <v>174</v>
      </c>
      <c t="n" r="B77" s="6">
        <v>0</v>
      </c>
      <c t="n" r="C77" s="6">
        <v>0</v>
      </c>
    </row>
    <row spans="1:3" r="78">
      <c t="s" r="A78" s="4">
        <v>175</v>
      </c>
      <c t="n" r="B78" s="6">
        <v>0</v>
      </c>
      <c t="n" r="C78" s="6">
        <v>0</v>
      </c>
    </row>
    <row spans="1:3" r="79">
      <c t="s" r="A79" s="4">
        <v>176</v>
      </c>
      <c t="n" r="B79" s="6">
        <v>0</v>
      </c>
      <c t="n" r="C79" s="6">
        <v>0</v>
      </c>
    </row>
    <row spans="1:3" r="80">
      <c t="s" r="A80" s="4">
        <v>988</v>
      </c>
      <c t="n" r="B80" s="6">
        <v>0</v>
      </c>
      <c t="n" r="C80" s="6">
        <v>0</v>
      </c>
    </row>
    <row spans="1:3" r="81">
      <c t="s" r="A81" s="4">
        <v>989</v>
      </c>
      <c t="n" r="B81" s="6">
        <v>0</v>
      </c>
      <c t="n" r="C81" s="6">
        <v>0</v>
      </c>
    </row>
    <row spans="1:3" r="82">
      <c t="s" r="A82" s="4">
        <v>990</v>
      </c>
      <c t="n" r="B82" s="6">
        <v>1442</v>
      </c>
      <c t="n" r="C82" s="6">
        <v>-961</v>
      </c>
    </row>
    <row spans="1:3" r="83">
      <c t="s" r="A83" s="4">
        <v>102</v>
      </c>
      <c t="n" r="B83" s="6">
        <v>-703</v>
      </c>
      <c t="n" r="C83" s="6">
        <v>250</v>
      </c>
    </row>
    <row spans="1:3" r="84">
      <c t="s" r="A84" s="4">
        <v>177</v>
      </c>
      <c t="n" r="B84" s="6">
        <v>-5588</v>
      </c>
      <c t="n" r="C84" s="6">
        <v>-8211</v>
      </c>
    </row>
    <row spans="1:3" r="85">
      <c t="s" r="A85" s="4">
        <v>991</v>
      </c>
      <c t="n" r="B85" s="6">
        <v>-3696</v>
      </c>
      <c t="n" r="C85" s="6">
        <v>3998</v>
      </c>
    </row>
    <row spans="1:3" r="86">
      <c t="s" r="A86" s="4">
        <v>179</v>
      </c>
      <c t="n" r="B86" s="6">
        <v>4016</v>
      </c>
      <c t="n" r="C86" s="6">
        <v>3162</v>
      </c>
    </row>
    <row spans="1:3" r="87">
      <c t="s" r="A87" s="4">
        <v>180</v>
      </c>
      <c t="n" r="B87" s="6">
        <v>320</v>
      </c>
      <c t="n" r="C87" s="6">
        <v>7160</v>
      </c>
    </row>
    <row spans="1:3" r="88">
      <c t="s" r="A88" s="4">
        <v>973</v>
      </c>
    </row>
    <row spans="1:3" r="89">
      <c t="s" r="A89" s="3">
        <v>127</v>
      </c>
    </row>
    <row spans="1:3" r="90">
      <c t="s" r="A90" s="4">
        <v>148</v>
      </c>
      <c t="n" r="B90" s="6">
        <v>166164</v>
      </c>
      <c t="n" r="C90" s="6">
        <v>-340671</v>
      </c>
    </row>
    <row spans="1:3" r="91">
      <c t="s" r="A91" s="3">
        <v>149</v>
      </c>
    </row>
    <row spans="1:3" r="92">
      <c t="s" r="A92" s="4">
        <v>150</v>
      </c>
      <c t="n" r="B92" s="6">
        <v>-384816</v>
      </c>
      <c t="n" r="C92" s="6">
        <v>-922422</v>
      </c>
    </row>
    <row spans="1:3" r="93">
      <c t="s" r="A93" s="4">
        <v>151</v>
      </c>
      <c t="n" r="B93" s="6">
        <v>473617</v>
      </c>
      <c t="n" r="C93" s="6">
        <v>385073</v>
      </c>
    </row>
    <row spans="1:3" r="94">
      <c t="s" r="A94" s="4">
        <v>152</v>
      </c>
      <c t="n" r="B94" s="6">
        <v>0</v>
      </c>
      <c t="n" r="C94" s="6">
        <v>0</v>
      </c>
    </row>
    <row spans="1:3" r="95">
      <c t="s" r="A95" s="4">
        <v>153</v>
      </c>
      <c t="n" r="B95" s="6">
        <v>12542</v>
      </c>
      <c t="n" r="C95" s="6">
        <v>12249</v>
      </c>
    </row>
    <row spans="1:3" r="96">
      <c t="s" r="A96" s="4">
        <v>154</v>
      </c>
      <c t="n" r="B96" s="6">
        <v>0</v>
      </c>
      <c t="n" r="C96" s="6">
        <v>0</v>
      </c>
    </row>
    <row spans="1:3" r="97">
      <c t="s" r="A97" s="4">
        <v>155</v>
      </c>
      <c t="n" r="B97" s="6">
        <v>50091</v>
      </c>
      <c t="n" r="C97" s="6">
        <v>32689</v>
      </c>
    </row>
    <row spans="1:3" r="98">
      <c t="s" r="A98" s="4">
        <v>156</v>
      </c>
      <c t="n" r="B98" s="6">
        <v>-22227</v>
      </c>
      <c t="n" r="C98" s="6">
        <v>-9605</v>
      </c>
    </row>
    <row spans="1:3" r="99">
      <c t="s" r="A99" s="4">
        <v>157</v>
      </c>
      <c t="n" r="B99" s="6">
        <v>1260</v>
      </c>
      <c t="n" r="C99" s="6">
        <v>-4007</v>
      </c>
    </row>
    <row spans="1:3" r="100">
      <c t="s" r="A100" s="4">
        <v>158</v>
      </c>
      <c t="n" r="B100" s="6">
        <v>-1947</v>
      </c>
      <c t="n" r="C100" s="6">
        <v>-2810</v>
      </c>
    </row>
    <row spans="1:3" r="101">
      <c t="s" r="A101" s="4">
        <v>159</v>
      </c>
      <c t="n" r="B101" s="6">
        <v>-8410</v>
      </c>
      <c t="n" r="C101" s="6">
        <v>-189276</v>
      </c>
    </row>
    <row spans="1:3" r="102">
      <c t="s" r="A102" s="4">
        <v>160</v>
      </c>
      <c t="n" r="B102" s="6">
        <v>19920</v>
      </c>
      <c t="n" r="C102" s="6">
        <v>778</v>
      </c>
    </row>
    <row spans="1:3" r="103">
      <c t="s" r="A103" s="4">
        <v>161</v>
      </c>
      <c t="n" r="C103" s="6">
        <v>0</v>
      </c>
    </row>
    <row spans="1:3" r="104">
      <c t="s" r="A104" s="4">
        <v>162</v>
      </c>
      <c t="n" r="C104" s="6">
        <v>0</v>
      </c>
    </row>
    <row spans="1:3" r="105">
      <c t="s" r="A105" s="4">
        <v>984</v>
      </c>
      <c t="n" r="B105" s="6">
        <v>-4122</v>
      </c>
      <c t="n" r="C105" s="6">
        <v>-4296</v>
      </c>
    </row>
    <row spans="1:3" r="106">
      <c t="s" r="A106" s="4">
        <v>985</v>
      </c>
      <c t="n" r="B106" s="6">
        <v>6693</v>
      </c>
      <c t="n" r="C106" s="6">
        <v>12370</v>
      </c>
    </row>
    <row spans="1:3" r="107">
      <c t="s" r="A107" s="4">
        <v>986</v>
      </c>
      <c t="n" r="B107" s="6">
        <v>43029</v>
      </c>
      <c t="n" r="C107" s="6">
        <v>24983</v>
      </c>
    </row>
    <row spans="1:3" r="108">
      <c t="s" r="A108" s="4">
        <v>102</v>
      </c>
      <c t="n" r="B108" s="6">
        <v>-2336</v>
      </c>
      <c t="n" r="C108" s="6">
        <v>488</v>
      </c>
    </row>
    <row spans="1:3" r="109">
      <c t="s" r="A109" s="4">
        <v>987</v>
      </c>
      <c t="n" r="B109" s="6">
        <v>183294</v>
      </c>
      <c t="n" r="C109" s="6">
        <v>-663786</v>
      </c>
    </row>
    <row spans="1:3" r="110">
      <c t="s" r="A110" s="3">
        <v>164</v>
      </c>
    </row>
    <row spans="1:3" r="111">
      <c t="s" r="A111" s="4">
        <v>165</v>
      </c>
      <c t="n" r="B111" s="6">
        <v>-345</v>
      </c>
      <c t="n" r="C111" s="6">
        <v>-914</v>
      </c>
    </row>
    <row spans="1:3" r="112">
      <c t="s" r="A112" s="4">
        <v>166</v>
      </c>
      <c t="n" r="B112" s="6">
        <v>0</v>
      </c>
    </row>
    <row spans="1:3" r="113">
      <c t="s" r="A113" s="4">
        <v>167</v>
      </c>
      <c t="n" r="B113" s="6">
        <v>410107</v>
      </c>
      <c t="n" r="C113" s="6">
        <v>951234</v>
      </c>
    </row>
    <row spans="1:3" r="114">
      <c t="s" r="A114" s="4">
        <v>168</v>
      </c>
      <c t="n" r="B114" s="6">
        <v>-590678</v>
      </c>
      <c t="n" r="C114" s="6">
        <v>-466188</v>
      </c>
    </row>
    <row spans="1:3" r="115">
      <c t="s" r="A115" s="4">
        <v>169</v>
      </c>
      <c t="n" r="B115" s="6">
        <v>128450</v>
      </c>
      <c t="n" r="C115" s="6">
        <v>141555</v>
      </c>
    </row>
    <row spans="1:3" r="116">
      <c t="s" r="A116" s="4">
        <v>170</v>
      </c>
      <c t="n" r="B116" s="6">
        <v>-182557</v>
      </c>
      <c t="n" r="C116" s="6">
        <v>-138273</v>
      </c>
    </row>
    <row spans="1:3" r="117">
      <c t="s" r="A117" s="4">
        <v>171</v>
      </c>
      <c t="n" r="B117" s="6">
        <v>-59801</v>
      </c>
      <c t="n" r="C117" s="6">
        <v>454012</v>
      </c>
    </row>
    <row spans="1:3" r="118">
      <c t="s" r="A118" s="4">
        <v>172</v>
      </c>
      <c t="n" r="B118" s="6">
        <v>115515</v>
      </c>
      <c t="n" r="C118" s="6">
        <v>-10708</v>
      </c>
    </row>
    <row spans="1:3" r="119">
      <c t="s" r="A119" s="4">
        <v>173</v>
      </c>
      <c t="n" r="B119" s="6">
        <v>29738</v>
      </c>
    </row>
    <row spans="1:3" r="120">
      <c t="s" r="A120" s="4">
        <v>174</v>
      </c>
      <c t="n" r="B120" s="6">
        <v>-9639</v>
      </c>
      <c t="n" r="C120" s="6">
        <v>-4576</v>
      </c>
    </row>
    <row spans="1:3" r="121">
      <c t="s" r="A121" s="4">
        <v>175</v>
      </c>
      <c t="n" r="B121" s="6">
        <v>0</v>
      </c>
      <c t="n" r="C121" s="6">
        <v>0</v>
      </c>
    </row>
    <row spans="1:3" r="122">
      <c t="s" r="A122" s="4">
        <v>176</v>
      </c>
      <c t="n" r="B122" s="6">
        <v>-5870</v>
      </c>
      <c t="n" r="C122" s="6">
        <v>-5397</v>
      </c>
    </row>
    <row spans="1:3" r="123">
      <c t="s" r="A123" s="4">
        <v>988</v>
      </c>
      <c t="n" r="B123" s="6">
        <v>0</v>
      </c>
      <c t="n" r="C123" s="6">
        <v>4235</v>
      </c>
    </row>
    <row spans="1:3" r="124">
      <c t="s" r="A124" s="4">
        <v>989</v>
      </c>
      <c t="n" r="B124" s="6">
        <v>-5840</v>
      </c>
      <c t="n" r="C124" s="6">
        <v>-9581</v>
      </c>
    </row>
    <row spans="1:3" r="125">
      <c t="s" r="A125" s="4">
        <v>990</v>
      </c>
      <c t="n" r="B125" s="6">
        <v>-64531</v>
      </c>
      <c t="n" r="C125" s="6">
        <v>132184</v>
      </c>
    </row>
    <row spans="1:3" r="126">
      <c t="s" r="A126" s="4">
        <v>102</v>
      </c>
      <c t="n" r="B126" s="6">
        <v>-246</v>
      </c>
      <c t="n" r="C126" s="6">
        <v>-20316</v>
      </c>
    </row>
    <row spans="1:3" r="127">
      <c t="s" r="A127" s="4">
        <v>177</v>
      </c>
      <c t="n" r="B127" s="6">
        <v>-235697</v>
      </c>
      <c t="n" r="C127" s="6">
        <v>1027267</v>
      </c>
    </row>
    <row spans="1:3" r="128">
      <c t="s" r="A128" s="4">
        <v>991</v>
      </c>
      <c t="n" r="B128" s="6">
        <v>113761</v>
      </c>
      <c t="n" r="C128" s="6">
        <v>22810</v>
      </c>
    </row>
    <row spans="1:3" r="129">
      <c t="s" r="A129" s="4">
        <v>179</v>
      </c>
      <c t="n" r="B129" s="6">
        <v>196812</v>
      </c>
      <c t="n" r="C129" s="6">
        <v>311810</v>
      </c>
    </row>
    <row spans="1:3" r="130">
      <c t="s" r="A130" s="4">
        <v>180</v>
      </c>
      <c t="n" r="B130" s="6">
        <v>310573</v>
      </c>
      <c t="n" r="C130" s="6">
        <v>334620</v>
      </c>
    </row>
    <row spans="1:3" r="131">
      <c t="s" r="A131" s="4">
        <v>974</v>
      </c>
    </row>
    <row spans="1:3" r="132">
      <c t="s" r="A132" s="3">
        <v>127</v>
      </c>
    </row>
    <row spans="1:3" r="133">
      <c t="s" r="A133" s="4">
        <v>148</v>
      </c>
      <c t="n" r="B133" s="6">
        <v>232742</v>
      </c>
      <c t="n" r="C133" s="6">
        <v>158896</v>
      </c>
    </row>
    <row spans="1:3" r="134">
      <c t="s" r="A134" s="3">
        <v>149</v>
      </c>
    </row>
    <row spans="1:3" r="135">
      <c t="s" r="A135" s="4">
        <v>150</v>
      </c>
      <c t="n" r="B135" s="6">
        <v>0</v>
      </c>
      <c t="n" r="C135" s="6">
        <v>0</v>
      </c>
    </row>
    <row spans="1:3" r="136">
      <c t="s" r="A136" s="4">
        <v>151</v>
      </c>
      <c t="n" r="B136" s="6">
        <v>0</v>
      </c>
      <c t="n" r="C136" s="6">
        <v>0</v>
      </c>
    </row>
    <row spans="1:3" r="137">
      <c t="s" r="A137" s="4">
        <v>152</v>
      </c>
      <c t="n" r="B137" s="6">
        <v>44584</v>
      </c>
      <c t="n" r="C137" s="6">
        <v>69280</v>
      </c>
    </row>
    <row spans="1:3" r="138">
      <c t="s" r="A138" s="4">
        <v>153</v>
      </c>
      <c t="n" r="B138" s="6">
        <v>0</v>
      </c>
      <c t="n" r="C138" s="6">
        <v>0</v>
      </c>
    </row>
    <row spans="1:3" r="139">
      <c t="s" r="A139" s="4">
        <v>154</v>
      </c>
      <c t="n" r="B139" s="6">
        <v>4011</v>
      </c>
      <c t="n" r="C139" s="6">
        <v>3853</v>
      </c>
    </row>
    <row spans="1:3" r="140">
      <c t="s" r="A140" s="4">
        <v>155</v>
      </c>
      <c t="n" r="B140" s="6">
        <v>1829</v>
      </c>
      <c t="n" r="C140" s="6">
        <v>4853</v>
      </c>
    </row>
    <row spans="1:3" r="141">
      <c t="s" r="A141" s="4">
        <v>156</v>
      </c>
      <c t="n" r="B141" s="6">
        <v>0</v>
      </c>
      <c t="n" r="C141" s="6">
        <v>0</v>
      </c>
    </row>
    <row spans="1:3" r="142">
      <c t="s" r="A142" s="4">
        <v>157</v>
      </c>
      <c t="n" r="B142" s="6">
        <v>57</v>
      </c>
      <c t="n" r="C142" s="6">
        <v>7124</v>
      </c>
    </row>
    <row spans="1:3" r="143">
      <c t="s" r="A143" s="4">
        <v>158</v>
      </c>
      <c t="n" r="B143" s="6">
        <v>0</v>
      </c>
      <c t="n" r="C143" s="6">
        <v>0</v>
      </c>
    </row>
    <row spans="1:3" r="144">
      <c t="s" r="A144" s="4">
        <v>159</v>
      </c>
      <c t="n" r="B144" s="6">
        <v>0</v>
      </c>
      <c t="n" r="C144" s="6">
        <v>0</v>
      </c>
    </row>
    <row spans="1:3" r="145">
      <c t="s" r="A145" s="4">
        <v>160</v>
      </c>
      <c t="n" r="B145" s="6">
        <v>0</v>
      </c>
      <c t="n" r="C145" s="6">
        <v>0</v>
      </c>
    </row>
    <row spans="1:3" r="146">
      <c t="s" r="A146" s="4">
        <v>161</v>
      </c>
      <c t="n" r="C146" s="6">
        <v>0</v>
      </c>
    </row>
    <row spans="1:3" r="147">
      <c t="s" r="A147" s="4">
        <v>162</v>
      </c>
      <c t="n" r="C147" s="6">
        <v>0</v>
      </c>
    </row>
    <row spans="1:3" r="148">
      <c t="s" r="A148" s="4">
        <v>984</v>
      </c>
      <c t="n" r="B148" s="6">
        <v>0</v>
      </c>
      <c t="n" r="C148" s="6">
        <v>0</v>
      </c>
    </row>
    <row spans="1:3" r="149">
      <c t="s" r="A149" s="4">
        <v>985</v>
      </c>
      <c t="n" r="B149" s="6">
        <v>0</v>
      </c>
      <c t="n" r="C149" s="6">
        <v>0</v>
      </c>
    </row>
    <row spans="1:3" r="150">
      <c t="s" r="A150" s="4">
        <v>986</v>
      </c>
      <c t="n" r="B150" s="6">
        <v>-6960</v>
      </c>
      <c t="n" r="C150" s="6">
        <v>-21</v>
      </c>
    </row>
    <row spans="1:3" r="151">
      <c t="s" r="A151" s="4">
        <v>102</v>
      </c>
      <c t="n" r="B151" s="6">
        <v>0</v>
      </c>
      <c t="n" r="C151" s="6">
        <v>0</v>
      </c>
    </row>
    <row spans="1:3" r="152">
      <c t="s" r="A152" s="4">
        <v>987</v>
      </c>
      <c t="n" r="B152" s="6">
        <v>43521</v>
      </c>
      <c t="n" r="C152" s="6">
        <v>85089</v>
      </c>
    </row>
    <row spans="1:3" r="153">
      <c t="s" r="A153" s="3">
        <v>164</v>
      </c>
    </row>
    <row spans="1:3" r="154">
      <c t="s" r="A154" s="4">
        <v>165</v>
      </c>
      <c t="n" r="B154" s="6">
        <v>0</v>
      </c>
      <c t="n" r="C154" s="6">
        <v>0</v>
      </c>
    </row>
    <row spans="1:3" r="155">
      <c t="s" r="A155" s="4">
        <v>166</v>
      </c>
      <c t="n" r="B155" s="6">
        <v>0</v>
      </c>
    </row>
    <row spans="1:3" r="156">
      <c t="s" r="A156" s="4">
        <v>167</v>
      </c>
      <c t="n" r="B156" s="6">
        <v>0</v>
      </c>
      <c t="n" r="C156" s="6">
        <v>0</v>
      </c>
    </row>
    <row spans="1:3" r="157">
      <c t="s" r="A157" s="4">
        <v>168</v>
      </c>
      <c t="n" r="B157" s="6">
        <v>0</v>
      </c>
      <c t="n" r="C157" s="6">
        <v>0</v>
      </c>
    </row>
    <row spans="1:3" r="158">
      <c t="s" r="A158" s="4">
        <v>169</v>
      </c>
      <c t="n" r="B158" s="6">
        <v>687350</v>
      </c>
      <c t="n" r="C158" s="6">
        <v>284341</v>
      </c>
    </row>
    <row spans="1:3" r="159">
      <c t="s" r="A159" s="4">
        <v>170</v>
      </c>
      <c t="n" r="B159" s="6">
        <v>-861415</v>
      </c>
      <c t="n" r="C159" s="6">
        <v>-408190</v>
      </c>
    </row>
    <row spans="1:3" r="160">
      <c t="s" r="A160" s="4">
        <v>171</v>
      </c>
      <c t="n" r="B160" s="6">
        <v>0</v>
      </c>
      <c t="n" r="C160" s="6">
        <v>0</v>
      </c>
    </row>
    <row spans="1:3" r="161">
      <c t="s" r="A161" s="4">
        <v>172</v>
      </c>
      <c t="n" r="B161" s="6">
        <v>0</v>
      </c>
      <c t="n" r="C161" s="6">
        <v>0</v>
      </c>
    </row>
    <row spans="1:3" r="162">
      <c t="s" r="A162" s="4">
        <v>173</v>
      </c>
      <c t="n" r="B162" s="6">
        <v>0</v>
      </c>
    </row>
    <row spans="1:3" r="163">
      <c t="s" r="A163" s="4">
        <v>174</v>
      </c>
      <c t="n" r="B163" s="6">
        <v>0</v>
      </c>
      <c t="n" r="C163" s="6">
        <v>0</v>
      </c>
    </row>
    <row spans="1:3" r="164">
      <c t="s" r="A164" s="4">
        <v>175</v>
      </c>
      <c t="n" r="B164" s="6">
        <v>-52017</v>
      </c>
      <c t="n" r="C164" s="6">
        <v>-81795</v>
      </c>
    </row>
    <row spans="1:3" r="165">
      <c t="s" r="A165" s="4">
        <v>176</v>
      </c>
      <c t="n" r="B165" s="6">
        <v>-42</v>
      </c>
      <c t="n" r="C165" s="6">
        <v>-197</v>
      </c>
    </row>
    <row spans="1:3" r="166">
      <c t="s" r="A166" s="4">
        <v>988</v>
      </c>
      <c t="n" r="B166" s="6">
        <v>4122</v>
      </c>
      <c t="n" r="C166" s="6">
        <v>4566</v>
      </c>
    </row>
    <row spans="1:3" r="167">
      <c t="s" r="A167" s="4">
        <v>989</v>
      </c>
      <c t="n" r="B167" s="6">
        <v>-10263</v>
      </c>
      <c t="n" r="C167" s="6">
        <v>-22883</v>
      </c>
    </row>
    <row spans="1:3" r="168">
      <c t="s" r="A168" s="4">
        <v>990</v>
      </c>
      <c t="n" r="B168" s="6">
        <v>-44903</v>
      </c>
      <c t="n" r="C168" s="6">
        <v>-23901</v>
      </c>
    </row>
    <row spans="1:3" r="169">
      <c t="s" r="A169" s="4">
        <v>102</v>
      </c>
      <c t="n" r="B169" s="6">
        <v>905</v>
      </c>
      <c t="n" r="C169" s="6">
        <v>871</v>
      </c>
    </row>
    <row spans="1:3" r="170">
      <c t="s" r="A170" s="4">
        <v>177</v>
      </c>
      <c t="n" r="B170" s="6">
        <v>-276263</v>
      </c>
      <c t="n" r="C170" s="6">
        <v>-247188</v>
      </c>
    </row>
    <row spans="1:3" r="171">
      <c t="s" r="A171" s="4">
        <v>991</v>
      </c>
      <c t="n" r="B171" s="6">
        <v>0</v>
      </c>
      <c t="n" r="C171" s="6">
        <v>-3203</v>
      </c>
    </row>
    <row spans="1:3" r="172">
      <c t="s" r="A172" s="4">
        <v>179</v>
      </c>
      <c t="n" r="B172" s="6">
        <v>2000</v>
      </c>
      <c t="n" r="C172" s="6">
        <v>5203</v>
      </c>
    </row>
    <row spans="1:3" r="173">
      <c t="s" r="A173" s="4">
        <v>180</v>
      </c>
      <c t="n" r="B173" s="6">
        <v>2000</v>
      </c>
      <c t="n" r="C173" s="6">
        <v>2000</v>
      </c>
    </row>
    <row spans="1:3" r="174">
      <c t="s" r="A174" s="4">
        <v>975</v>
      </c>
    </row>
    <row spans="1:3" r="175">
      <c t="s" r="A175" s="3">
        <v>127</v>
      </c>
    </row>
    <row spans="1:3" r="176">
      <c t="s" r="A176" s="4">
        <v>148</v>
      </c>
      <c t="n" r="B176" s="6">
        <v>0</v>
      </c>
      <c t="n" r="C176" s="6">
        <v>0</v>
      </c>
    </row>
    <row spans="1:3" r="177">
      <c t="s" r="A177" s="3">
        <v>149</v>
      </c>
    </row>
    <row spans="1:3" r="178">
      <c t="s" r="A178" s="4">
        <v>150</v>
      </c>
      <c t="n" r="B178" s="6">
        <v>0</v>
      </c>
      <c t="n" r="C178" s="6">
        <v>0</v>
      </c>
    </row>
    <row spans="1:3" r="179">
      <c t="s" r="A179" s="4">
        <v>151</v>
      </c>
      <c t="n" r="B179" s="6">
        <v>0</v>
      </c>
      <c t="n" r="C179" s="6">
        <v>0</v>
      </c>
    </row>
    <row spans="1:3" r="180">
      <c t="s" r="A180" s="4">
        <v>152</v>
      </c>
      <c t="n" r="B180" s="6">
        <v>0</v>
      </c>
      <c t="n" r="C180" s="6">
        <v>0</v>
      </c>
    </row>
    <row spans="1:3" r="181">
      <c t="s" r="A181" s="4">
        <v>153</v>
      </c>
      <c t="n" r="B181" s="6">
        <v>0</v>
      </c>
      <c t="n" r="C181" s="6">
        <v>0</v>
      </c>
    </row>
    <row spans="1:3" r="182">
      <c t="s" r="A182" s="4">
        <v>154</v>
      </c>
      <c t="n" r="B182" s="6">
        <v>0</v>
      </c>
      <c t="n" r="C182" s="6">
        <v>0</v>
      </c>
    </row>
    <row spans="1:3" r="183">
      <c t="s" r="A183" s="4">
        <v>155</v>
      </c>
      <c t="n" r="B183" s="6">
        <v>0</v>
      </c>
      <c t="n" r="C183" s="6">
        <v>0</v>
      </c>
    </row>
    <row spans="1:3" r="184">
      <c t="s" r="A184" s="4">
        <v>156</v>
      </c>
      <c t="n" r="B184" s="6">
        <v>0</v>
      </c>
      <c t="n" r="C184" s="6">
        <v>0</v>
      </c>
    </row>
    <row spans="1:3" r="185">
      <c t="s" r="A185" s="4">
        <v>157</v>
      </c>
      <c t="n" r="B185" s="6">
        <v>0</v>
      </c>
      <c t="n" r="C185" s="6">
        <v>0</v>
      </c>
    </row>
    <row spans="1:3" r="186">
      <c t="s" r="A186" s="4">
        <v>158</v>
      </c>
      <c t="n" r="B186" s="6">
        <v>0</v>
      </c>
      <c t="n" r="C186" s="6">
        <v>0</v>
      </c>
    </row>
    <row spans="1:3" r="187">
      <c t="s" r="A187" s="4">
        <v>159</v>
      </c>
      <c t="n" r="B187" s="6">
        <v>0</v>
      </c>
      <c t="n" r="C187" s="6">
        <v>0</v>
      </c>
    </row>
    <row spans="1:3" r="188">
      <c t="s" r="A188" s="4">
        <v>160</v>
      </c>
      <c t="n" r="B188" s="6">
        <v>0</v>
      </c>
      <c t="n" r="C188" s="6">
        <v>0</v>
      </c>
    </row>
    <row spans="1:3" r="189">
      <c t="s" r="A189" s="4">
        <v>161</v>
      </c>
      <c t="n" r="C189" s="6">
        <v>0</v>
      </c>
    </row>
    <row spans="1:3" r="190">
      <c t="s" r="A190" s="4">
        <v>162</v>
      </c>
      <c t="n" r="C190" s="6">
        <v>0</v>
      </c>
    </row>
    <row spans="1:3" r="191">
      <c t="s" r="A191" s="4">
        <v>984</v>
      </c>
      <c t="n" r="B191" s="6">
        <v>4122</v>
      </c>
      <c t="n" r="C191" s="6">
        <v>8801</v>
      </c>
    </row>
    <row spans="1:3" r="192">
      <c t="s" r="A192" s="4">
        <v>985</v>
      </c>
      <c t="n" r="B192" s="6">
        <v>-16103</v>
      </c>
      <c t="n" r="C192" s="6">
        <v>-32464</v>
      </c>
    </row>
    <row spans="1:3" r="193">
      <c t="s" r="A193" s="4">
        <v>986</v>
      </c>
      <c t="n" r="B193" s="6">
        <v>-107992</v>
      </c>
      <c t="n" r="C193" s="6">
        <v>107322</v>
      </c>
    </row>
    <row spans="1:3" r="194">
      <c t="s" r="A194" s="4">
        <v>102</v>
      </c>
      <c t="n" r="B194" s="6">
        <v>0</v>
      </c>
      <c t="n" r="C194" s="6">
        <v>0</v>
      </c>
    </row>
    <row spans="1:3" r="195">
      <c t="s" r="A195" s="4">
        <v>987</v>
      </c>
      <c t="n" r="B195" s="6">
        <v>-119973</v>
      </c>
      <c t="n" r="C195" s="6">
        <v>83659</v>
      </c>
    </row>
    <row spans="1:3" r="196">
      <c t="s" r="A196" s="3">
        <v>164</v>
      </c>
    </row>
    <row spans="1:3" r="197">
      <c t="s" r="A197" s="4">
        <v>165</v>
      </c>
      <c t="n" r="B197" s="6">
        <v>0</v>
      </c>
      <c t="n" r="C197" s="6">
        <v>0</v>
      </c>
    </row>
    <row spans="1:3" r="198">
      <c t="s" r="A198" s="4">
        <v>166</v>
      </c>
      <c t="n" r="B198" s="6">
        <v>0</v>
      </c>
    </row>
    <row spans="1:3" r="199">
      <c t="s" r="A199" s="4">
        <v>167</v>
      </c>
      <c t="n" r="B199" s="6">
        <v>0</v>
      </c>
      <c t="n" r="C199" s="6">
        <v>0</v>
      </c>
    </row>
    <row spans="1:3" r="200">
      <c t="s" r="A200" s="4">
        <v>168</v>
      </c>
      <c t="n" r="B200" s="6">
        <v>0</v>
      </c>
      <c t="n" r="C200" s="6">
        <v>0</v>
      </c>
    </row>
    <row spans="1:3" r="201">
      <c t="s" r="A201" s="4">
        <v>169</v>
      </c>
      <c t="n" r="B201" s="6">
        <v>0</v>
      </c>
      <c t="n" r="C201" s="6">
        <v>0</v>
      </c>
    </row>
    <row spans="1:3" r="202">
      <c t="s" r="A202" s="4">
        <v>170</v>
      </c>
      <c t="n" r="B202" s="6">
        <v>0</v>
      </c>
      <c t="n" r="C202" s="6">
        <v>0</v>
      </c>
    </row>
    <row spans="1:3" r="203">
      <c t="s" r="A203" s="4">
        <v>171</v>
      </c>
      <c t="n" r="B203" s="6">
        <v>0</v>
      </c>
      <c t="n" r="C203" s="6">
        <v>0</v>
      </c>
    </row>
    <row spans="1:3" r="204">
      <c t="s" r="A204" s="4">
        <v>172</v>
      </c>
      <c t="n" r="B204" s="6">
        <v>0</v>
      </c>
      <c t="n" r="C204" s="6">
        <v>0</v>
      </c>
    </row>
    <row spans="1:3" r="205">
      <c t="s" r="A205" s="4">
        <v>173</v>
      </c>
      <c t="n" r="B205" s="6">
        <v>0</v>
      </c>
    </row>
    <row spans="1:3" r="206">
      <c t="s" r="A206" s="4">
        <v>174</v>
      </c>
      <c t="n" r="B206" s="6">
        <v>0</v>
      </c>
      <c t="n" r="C206" s="6">
        <v>0</v>
      </c>
    </row>
    <row spans="1:3" r="207">
      <c t="s" r="A207" s="4">
        <v>175</v>
      </c>
      <c t="n" r="B207" s="6">
        <v>0</v>
      </c>
      <c t="n" r="C207" s="6">
        <v>0</v>
      </c>
    </row>
    <row spans="1:3" r="208">
      <c t="s" r="A208" s="4">
        <v>176</v>
      </c>
      <c t="n" r="B208" s="6">
        <v>0</v>
      </c>
      <c t="n" r="C208" s="6">
        <v>0</v>
      </c>
    </row>
    <row spans="1:3" r="209">
      <c t="s" r="A209" s="4">
        <v>988</v>
      </c>
      <c t="n" r="B209" s="6">
        <v>-4122</v>
      </c>
      <c t="n" r="C209" s="6">
        <v>-8801</v>
      </c>
    </row>
    <row spans="1:3" r="210">
      <c t="s" r="A210" s="4">
        <v>989</v>
      </c>
      <c t="n" r="B210" s="6">
        <v>16103</v>
      </c>
      <c t="n" r="C210" s="6">
        <v>32464</v>
      </c>
    </row>
    <row spans="1:3" r="211">
      <c t="s" r="A211" s="4">
        <v>990</v>
      </c>
      <c t="n" r="B211" s="6">
        <v>107992</v>
      </c>
      <c t="n" r="C211" s="6">
        <v>-107322</v>
      </c>
    </row>
    <row spans="1:3" r="212">
      <c t="s" r="A212" s="4">
        <v>102</v>
      </c>
      <c t="n" r="B212" s="6">
        <v>0</v>
      </c>
      <c t="n" r="C212" s="6">
        <v>0</v>
      </c>
    </row>
    <row spans="1:3" r="213">
      <c t="s" r="A213" s="4">
        <v>177</v>
      </c>
      <c t="n" r="B213" s="6">
        <v>119973</v>
      </c>
      <c t="n" r="C213" s="6">
        <v>-83659</v>
      </c>
    </row>
    <row spans="1:3" r="214">
      <c t="s" r="A214" s="4">
        <v>991</v>
      </c>
      <c t="n" r="B214" s="6">
        <v>0</v>
      </c>
      <c t="n" r="C214" s="6">
        <v>0</v>
      </c>
    </row>
    <row spans="1:3" r="215">
      <c t="s" r="A215" s="4">
        <v>179</v>
      </c>
      <c t="n" r="B215" s="6">
        <v>0</v>
      </c>
      <c t="n" r="C215" s="6">
        <v>0</v>
      </c>
    </row>
    <row spans="1:3" r="216">
      <c t="s" r="A216" s="4">
        <v>180</v>
      </c>
      <c t="n" r="B216" s="7">
        <v>0</v>
      </c>
      <c t="n" r="C216" s="7">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992</v>
      </c>
      <c t="s" r="B1" s="2">
        <v>81</v>
      </c>
      <c t="s" r="D1" s="2">
        <v>1</v>
      </c>
    </row>
    <row spans="1:6" r="2">
      <c t="s" r="B2" s="2">
        <v>2</v>
      </c>
      <c t="s" r="C2" s="2">
        <v>82</v>
      </c>
      <c t="s" r="D2" s="2">
        <v>2</v>
      </c>
      <c t="s" r="E2" s="2">
        <v>82</v>
      </c>
      <c t="s" r="F2" s="2">
        <v>28</v>
      </c>
    </row>
    <row spans="1:6" r="3">
      <c t="s" r="A3" s="4">
        <v>993</v>
      </c>
    </row>
    <row spans="1:6" r="4">
      <c t="s" r="A4" s="3">
        <v>322</v>
      </c>
    </row>
    <row spans="1:6" r="5">
      <c t="s" r="A5" s="4">
        <v>994</v>
      </c>
      <c t="n" r="B5" s="9">
        <v>0.4</v>
      </c>
      <c t="n" r="C5" s="9">
        <v>0.2</v>
      </c>
      <c t="n" r="D5" s="9">
        <v>0.8</v>
      </c>
      <c t="n" r="E5" s="9">
        <v>0.4</v>
      </c>
    </row>
    <row spans="1:6" r="6">
      <c t="s" r="A6" s="4">
        <v>995</v>
      </c>
      <c t="n" r="B6" s="11">
        <v>1.2</v>
      </c>
      <c t="n" r="D6" s="11">
        <v>1.2</v>
      </c>
      <c t="n" r="F6" s="9">
        <v>1.2</v>
      </c>
    </row>
    <row spans="1:6" r="7">
      <c t="s" r="A7" s="4">
        <v>673</v>
      </c>
    </row>
    <row spans="1:6" r="8">
      <c t="s" r="A8" s="3">
        <v>322</v>
      </c>
    </row>
    <row spans="1:6" r="9">
      <c t="s" r="A9" s="4">
        <v>994</v>
      </c>
      <c t="n" r="B9" s="11">
        <v>1.2</v>
      </c>
      <c t="n" r="D9" s="11">
        <v>2.1</v>
      </c>
    </row>
    <row spans="1:6" r="10">
      <c t="s" r="A10" s="4">
        <v>675</v>
      </c>
      <c t="n" r="B10" s="11">
        <v>0.1</v>
      </c>
      <c t="n" r="D10" s="11">
        <v>0.3</v>
      </c>
    </row>
    <row spans="1:6" r="11">
      <c t="s" r="A11" s="4">
        <v>996</v>
      </c>
    </row>
    <row spans="1:6" r="12">
      <c t="s" r="A12" s="3">
        <v>322</v>
      </c>
    </row>
    <row spans="1:6" r="13">
      <c t="s" r="A13" s="4">
        <v>997</v>
      </c>
      <c t="n" r="B13" s="11">
        <v>20.7</v>
      </c>
      <c t="n" r="D13" s="11">
        <v>20.7</v>
      </c>
      <c t="n" r="F13" s="9">
        <v>22.6</v>
      </c>
    </row>
    <row spans="1:6" r="14">
      <c t="s" r="A14" s="4">
        <v>998</v>
      </c>
      <c t="n" r="B14" s="9">
        <v>-0.5</v>
      </c>
      <c t="n" r="C14" s="9">
        <v>0.2</v>
      </c>
      <c t="n" r="D14" s="6">
        <v>-1</v>
      </c>
      <c t="n" r="E14" s="9">
        <v>0.5</v>
      </c>
    </row>
    <row spans="1:6" r="15">
      <c t="s" r="A15" s="4">
        <v>999</v>
      </c>
      <c t="n" r="D15" s="7">
        <v>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54"/>
    <col customWidth="1" max="3" min="3" width="14"/>
    <col customWidth="1" max="4" min="4" width="14"/>
  </cols>
  <sheetData>
    <row spans="1:4" r="1">
      <c t="s" r="A1" s="1">
        <v>1000</v>
      </c>
      <c t="s" r="B1" s="2">
        <v>1</v>
      </c>
    </row>
    <row spans="1:4" r="2">
      <c t="s" r="B2" s="2">
        <v>2</v>
      </c>
      <c t="s" r="C2" s="2">
        <v>82</v>
      </c>
      <c t="s" r="D2" s="2">
        <v>28</v>
      </c>
    </row>
    <row spans="1:4" r="3">
      <c t="s" r="A3" s="3">
        <v>341</v>
      </c>
    </row>
    <row spans="1:4" r="4">
      <c t="s" r="A4" s="4">
        <v>1001</v>
      </c>
      <c t="n" r="B4" s="7">
        <v>29738</v>
      </c>
      <c t="n" r="C4" s="7">
        <v>0</v>
      </c>
    </row>
    <row spans="1:4" r="5">
      <c t="s" r="A5" s="4">
        <v>1002</v>
      </c>
    </row>
    <row spans="1:4" r="6">
      <c t="s" r="A6" s="3">
        <v>341</v>
      </c>
    </row>
    <row spans="1:4" r="7">
      <c t="s" r="A7" s="4">
        <v>1003</v>
      </c>
      <c t="n" r="B7" s="7">
        <v>214099</v>
      </c>
      <c t="n" r="D7" s="7">
        <v>228361</v>
      </c>
    </row>
    <row spans="1:4" r="8">
      <c t="s" r="A8" s="4">
        <v>1004</v>
      </c>
      <c t="s" r="B8" s="4">
        <v>1005</v>
      </c>
    </row>
    <row spans="1:4" r="9">
      <c t="s" r="A9" s="4">
        <v>1006</v>
      </c>
    </row>
    <row spans="1:4" r="10">
      <c t="s" r="A10" s="3">
        <v>341</v>
      </c>
    </row>
    <row spans="1:4" r="11">
      <c t="s" r="A11" s="4">
        <v>1007</v>
      </c>
      <c t="n" r="B11" s="7">
        <v>-56299</v>
      </c>
      <c t="n" r="D11" s="6">
        <v>-64204</v>
      </c>
    </row>
    <row spans="1:4" r="12">
      <c t="s" r="A12" s="4">
        <v>1008</v>
      </c>
    </row>
    <row spans="1:4" r="13">
      <c t="s" r="A13" s="3">
        <v>341</v>
      </c>
    </row>
    <row spans="1:4" r="14">
      <c t="s" r="A14" s="4">
        <v>342</v>
      </c>
      <c t="n" r="B14" s="6">
        <v>35567</v>
      </c>
      <c t="n" r="D14" s="6">
        <v>16889</v>
      </c>
    </row>
    <row spans="1:4" r="15">
      <c t="s" r="A15" s="4">
        <v>1009</v>
      </c>
    </row>
    <row spans="1:4" r="16">
      <c t="s" r="A16" s="3">
        <v>341</v>
      </c>
    </row>
    <row spans="1:4" r="17">
      <c t="s" r="A17" s="4">
        <v>342</v>
      </c>
      <c t="n" r="B17" s="6">
        <v>7378</v>
      </c>
      <c t="n" r="D17" s="6">
        <v>7015</v>
      </c>
    </row>
    <row spans="1:4" r="18">
      <c t="s" r="A18" s="4">
        <v>1010</v>
      </c>
    </row>
    <row spans="1:4" r="19">
      <c t="s" r="A19" s="3">
        <v>341</v>
      </c>
    </row>
    <row spans="1:4" r="20">
      <c t="s" r="A20" s="4">
        <v>342</v>
      </c>
      <c t="n" r="B20" s="6">
        <v>6442</v>
      </c>
      <c t="n" r="D20" s="6">
        <v>9814</v>
      </c>
    </row>
    <row spans="1:4" r="21">
      <c t="s" r="A21" s="4">
        <v>1011</v>
      </c>
    </row>
    <row spans="1:4" r="22">
      <c t="s" r="A22" s="3">
        <v>341</v>
      </c>
    </row>
    <row spans="1:4" r="23">
      <c t="s" r="A23" s="4">
        <v>342</v>
      </c>
      <c t="n" r="B23" s="6">
        <v>21634</v>
      </c>
      <c t="n" r="D23" s="6">
        <v>23578</v>
      </c>
    </row>
    <row spans="1:4" r="24">
      <c t="s" r="A24" s="4">
        <v>1012</v>
      </c>
    </row>
    <row spans="1:4" r="25">
      <c t="s" r="A25" s="3">
        <v>341</v>
      </c>
    </row>
    <row spans="1:4" r="26">
      <c t="s" r="A26" s="4">
        <v>1013</v>
      </c>
      <c t="n" r="B26" s="6">
        <v>6495</v>
      </c>
      <c t="n" r="D26" s="6">
        <v>4500</v>
      </c>
    </row>
    <row spans="1:4" r="27">
      <c t="s" r="A27" s="4">
        <v>1014</v>
      </c>
    </row>
    <row spans="1:4" r="28">
      <c t="s" r="A28" s="3">
        <v>341</v>
      </c>
    </row>
    <row spans="1:4" r="29">
      <c t="s" r="A29" s="4">
        <v>1013</v>
      </c>
      <c t="n" r="B29" s="6">
        <v>120825</v>
      </c>
      <c t="n" r="D29" s="7">
        <v>117000</v>
      </c>
    </row>
    <row spans="1:4" r="30">
      <c t="s" r="A30" s="4">
        <v>676</v>
      </c>
    </row>
    <row spans="1:4" r="31">
      <c t="s" r="A31" s="3">
        <v>341</v>
      </c>
    </row>
    <row spans="1:4" r="32">
      <c t="s" r="A32" s="4">
        <v>1001</v>
      </c>
      <c t="n" r="B32" s="7">
        <v>279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4"/>
    <col customWidth="1" max="7" min="7" width="14"/>
  </cols>
  <sheetData>
    <row spans="1:7" r="1">
      <c t="s" r="A1" s="1">
        <v>1015</v>
      </c>
      <c t="s" r="B1" s="2">
        <v>1016</v>
      </c>
      <c t="s" r="C1" s="2">
        <v>1017</v>
      </c>
      <c t="s" r="D1" s="2">
        <v>2</v>
      </c>
      <c t="s" r="E1" s="2">
        <v>82</v>
      </c>
      <c t="s" r="F1" s="2">
        <v>1018</v>
      </c>
      <c t="s" r="G1" s="2">
        <v>1019</v>
      </c>
    </row>
    <row spans="1:7" r="2">
      <c t="s" r="A2" s="3">
        <v>1020</v>
      </c>
    </row>
    <row spans="1:7" r="3">
      <c t="s" r="A3" s="4">
        <v>1021</v>
      </c>
      <c t="n" r="D3" s="7">
        <v>19920000</v>
      </c>
      <c t="n" r="E3" s="7">
        <v>778000</v>
      </c>
    </row>
    <row spans="1:7" r="4">
      <c t="s" r="A4" s="4">
        <v>1022</v>
      </c>
    </row>
    <row spans="1:7" r="5">
      <c t="s" r="A5" s="3">
        <v>1020</v>
      </c>
    </row>
    <row spans="1:7" r="6">
      <c t="s" r="A6" s="4">
        <v>1023</v>
      </c>
      <c t="s" r="D6" s="4">
        <v>1024</v>
      </c>
    </row>
    <row spans="1:7" r="7">
      <c t="s" r="A7" s="4">
        <v>1025</v>
      </c>
    </row>
    <row spans="1:7" r="8">
      <c t="s" r="A8" s="3">
        <v>1020</v>
      </c>
    </row>
    <row spans="1:7" r="9">
      <c t="s" r="A9" s="4">
        <v>1023</v>
      </c>
      <c t="s" r="D9" s="4">
        <v>1024</v>
      </c>
    </row>
    <row spans="1:7" r="10">
      <c t="s" r="A10" s="4">
        <v>1026</v>
      </c>
    </row>
    <row spans="1:7" r="11">
      <c t="s" r="A11" s="3">
        <v>1020</v>
      </c>
    </row>
    <row spans="1:7" r="12">
      <c t="s" r="A12" s="4">
        <v>1023</v>
      </c>
      <c t="s" r="D12" s="4">
        <v>1027</v>
      </c>
    </row>
    <row spans="1:7" r="13">
      <c t="s" r="A13" s="4">
        <v>1028</v>
      </c>
      <c t="n" r="D13" s="7">
        <v>125000000</v>
      </c>
    </row>
    <row spans="1:7" r="14">
      <c t="s" r="A14" s="4">
        <v>1029</v>
      </c>
    </row>
    <row spans="1:7" r="15">
      <c t="s" r="A15" s="3">
        <v>1020</v>
      </c>
    </row>
    <row spans="1:7" r="16">
      <c t="s" r="A16" s="4">
        <v>1021</v>
      </c>
      <c t="n" r="B16" s="7">
        <v>231000000</v>
      </c>
    </row>
    <row spans="1:7" r="17">
      <c t="s" r="A17" s="4">
        <v>1030</v>
      </c>
    </row>
    <row spans="1:7" r="18">
      <c t="s" r="A18" s="3">
        <v>1020</v>
      </c>
    </row>
    <row spans="1:7" r="19">
      <c t="s" r="A19" s="4">
        <v>1031</v>
      </c>
      <c t="n" r="F19" s="7">
        <v>2500000</v>
      </c>
    </row>
    <row spans="1:7" r="20">
      <c t="s" r="A20" s="4">
        <v>1032</v>
      </c>
      <c t="n" r="F20" s="6">
        <v>600000</v>
      </c>
    </row>
    <row spans="1:7" r="21">
      <c t="s" r="A21" s="4">
        <v>1033</v>
      </c>
      <c t="n" r="F21" s="7">
        <v>600000</v>
      </c>
    </row>
    <row spans="1:7" r="22">
      <c t="s" r="A22" s="4">
        <v>1034</v>
      </c>
    </row>
    <row spans="1:7" r="23">
      <c t="s" r="A23" s="3">
        <v>1020</v>
      </c>
    </row>
    <row spans="1:7" r="24">
      <c t="s" r="A24" s="4">
        <v>1028</v>
      </c>
      <c t="n" r="G24" s="7">
        <v>100000000</v>
      </c>
    </row>
    <row spans="1:7" r="25">
      <c t="s" r="A25" s="4">
        <v>799</v>
      </c>
      <c t="s" r="C25" s="4">
        <v>800</v>
      </c>
    </row>
    <row spans="1:7" r="26">
      <c t="s" r="A26" s="4">
        <v>803</v>
      </c>
      <c t="s" r="C26" s="4">
        <v>103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8</v>
      </c>
      <c t="s" r="B1" s="2">
        <v>1</v>
      </c>
    </row>
    <row spans="1:2" r="2">
      <c t="s" r="B2" s="2">
        <v>2</v>
      </c>
    </row>
    <row spans="1:2" r="3">
      <c t="s" r="A3" s="3">
        <v>185</v>
      </c>
    </row>
    <row spans="1:2" r="4">
      <c t="s" r="A4" s="4">
        <v>189</v>
      </c>
      <c t="s" r="B4" s="4">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91</v>
      </c>
      <c t="s" r="B1" s="2">
        <v>1</v>
      </c>
    </row>
    <row spans="1:2" r="2">
      <c t="s" r="B2" s="2">
        <v>2</v>
      </c>
    </row>
    <row spans="1:2" r="3">
      <c t="s" r="A3" s="3">
        <v>192</v>
      </c>
    </row>
    <row spans="1:2" r="4">
      <c t="s" r="A4" s="4">
        <v>193</v>
      </c>
      <c t="s" r="B4" s="4">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Comp</vt:lpstr>
      <vt:lpstr>Consolidated Statements of Stoc</vt:lpstr>
      <vt:lpstr>Consolidated Statements of Cash</vt:lpstr>
      <vt:lpstr>Business and Basis of Presentat</vt:lpstr>
      <vt:lpstr>Variable Interest Entities</vt:lpstr>
      <vt:lpstr>Transfers of Residential Loans</vt:lpstr>
      <vt:lpstr>Fair Value</vt:lpstr>
      <vt:lpstr>Freestanding Derivative Financi</vt:lpstr>
      <vt:lpstr>Servicing of Residential Loans</vt:lpstr>
      <vt:lpstr>Goodwill</vt:lpstr>
      <vt:lpstr>Payables and Accrued Liabilitie</vt:lpstr>
      <vt:lpstr>Warehouse Borrowings</vt:lpstr>
      <vt:lpstr>Share-Based Compensation</vt:lpstr>
      <vt:lpstr>Common Stock and Loss Per Share</vt:lpstr>
      <vt:lpstr>Segment Reporting</vt:lpstr>
      <vt:lpstr>Commitments and Contingencies</vt:lpstr>
      <vt:lpstr>Separate Financial Information </vt:lpstr>
      <vt:lpstr>Related Party Transactions</vt:lpstr>
      <vt:lpstr>Subsequent Events</vt:lpstr>
      <vt:lpstr>Business and Basis of Present23</vt:lpstr>
      <vt:lpstr>Variable Interest Entities (Tab</vt:lpstr>
      <vt:lpstr>Transfers of Residential Loans </vt:lpstr>
      <vt:lpstr>Fair Value (Tables)</vt:lpstr>
      <vt:lpstr>Freestanding Derivative Finan27</vt:lpstr>
      <vt:lpstr>Servicing of Residential Loans </vt:lpstr>
      <vt:lpstr>Goodwill (Tables)</vt:lpstr>
      <vt:lpstr>Payables and Accrued Liabilit30</vt:lpstr>
      <vt:lpstr>Common Stock and Loss Per Sha31</vt:lpstr>
      <vt:lpstr>Segment Reporting (Tables)</vt:lpstr>
      <vt:lpstr>Separate Financial Informatio33</vt:lpstr>
      <vt:lpstr>Related Party Transactions (Tab</vt:lpstr>
      <vt:lpstr>Business and Basis of Present35</vt:lpstr>
      <vt:lpstr>Variable Interest Entities - Su</vt:lpstr>
      <vt:lpstr>Transfers of Residential Loan37</vt:lpstr>
      <vt:lpstr>Transfers of Residential Loan38</vt:lpstr>
      <vt:lpstr>Transfers of Residential Loan39</vt:lpstr>
      <vt:lpstr>Fair Value - Summary of Assets </vt:lpstr>
      <vt:lpstr>Fair Value - Assets and Liabili</vt:lpstr>
      <vt:lpstr>Fair Value - Significant Unobse</vt:lpstr>
      <vt:lpstr>Fair Value - Fair Value Option </vt:lpstr>
      <vt:lpstr>Fair Value - Additional Informa</vt:lpstr>
      <vt:lpstr>Fair Value - Assets Measured at</vt:lpstr>
      <vt:lpstr>Fair Value - Carrying Values an</vt:lpstr>
      <vt:lpstr>Fair Value - Components of Net </vt:lpstr>
      <vt:lpstr>Fair Value - Summary of Compone</vt:lpstr>
      <vt:lpstr>Freestanding Derivative Finan49</vt:lpstr>
      <vt:lpstr>Freestanding Derivative Finan50</vt:lpstr>
      <vt:lpstr>Servicing of Residential Loan51</vt:lpstr>
      <vt:lpstr>Servicing of Residential Loan52</vt:lpstr>
      <vt:lpstr>Servicing of Residential Loan53</vt:lpstr>
      <vt:lpstr>Servicing of Residential Loan54</vt:lpstr>
      <vt:lpstr>Servicing of Residential Loan55</vt:lpstr>
      <vt:lpstr>Servicing of Residential Loan56</vt:lpstr>
      <vt:lpstr>Servicing of Residential Loan57</vt:lpstr>
      <vt:lpstr>Servicing of Residential Loan58</vt:lpstr>
      <vt:lpstr>Goodwill - Goodwill by Reportab</vt:lpstr>
      <vt:lpstr>Goodwill - Additional Informati</vt:lpstr>
      <vt:lpstr>Payables and Accrued Liabilit61</vt:lpstr>
      <vt:lpstr>Payables and Accrued Liabilit62</vt:lpstr>
      <vt:lpstr>Payables and Accrued Liabilit63</vt:lpstr>
      <vt:lpstr>Payables and Accrued Liabilit64</vt:lpstr>
      <vt:lpstr>Warehouse Borrowings - Addition</vt:lpstr>
      <vt:lpstr>Share-Based Compensation - Addi</vt:lpstr>
      <vt:lpstr>Common Stock and Loss Per Sha67</vt:lpstr>
      <vt:lpstr>Common Stock and Loss Per Sha68</vt:lpstr>
      <vt:lpstr>Common Stock and Loss Per Sha69</vt:lpstr>
      <vt:lpstr>Segment Reporting - Additional </vt:lpstr>
      <vt:lpstr>Segment Reporting - Select Fina</vt:lpstr>
      <vt:lpstr>Commitments and Contingencies -</vt:lpstr>
      <vt:lpstr>Separate Financial Informatio73</vt:lpstr>
      <vt:lpstr>Separate Financial Informatio74</vt:lpstr>
      <vt:lpstr>Separate Financial Informatio75</vt:lpstr>
      <vt:lpstr>Separate Financial Informatio76</vt:lpstr>
      <vt:lpstr>Related-Party Transactions - Ad</vt:lpstr>
      <vt:lpstr>Related-Party Transactions Sche</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06:09:26Z</dcterms:created>
  <dcterms:modified xmlns:dcterms="http://purl.org/dc/terms/" xmlns:xsi="http://www.w3.org/2001/XMLSchema-instance" xsi:type="dcterms:W3CDTF">2016-08-09T06:09:26Z</dcterms:modified>
  <dc:title xmlns:dc="http://purl.org/dc/elements/1.1/">Untitled</dc:title>
  <dc:description xmlns:dc="http://purl.org/dc/elements/1.1/"/>
  <dc:subject xmlns:dc="http://purl.org/dc/elements/1.1/"/>
  <cp:keywords/>
  <cp:category/>
</cp:coreProperties>
</file>